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Goodwill and Intangible Asset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Short-term Funding" sheetId="16" state="visible" r:id="rId16"/>
    <sheet xmlns:r="http://schemas.openxmlformats.org/officeDocument/2006/relationships" name="Long-term Funding"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Derivative and Hedging Activiti" sheetId="22" state="visible" r:id="rId22"/>
    <sheet xmlns:r="http://schemas.openxmlformats.org/officeDocument/2006/relationships" name="Balance Sheet Offsetting" sheetId="23" state="visible" r:id="rId23"/>
    <sheet xmlns:r="http://schemas.openxmlformats.org/officeDocument/2006/relationships" name="Commitments, Off-Balance Sheet " sheetId="24" state="visible" r:id="rId24"/>
    <sheet xmlns:r="http://schemas.openxmlformats.org/officeDocument/2006/relationships" name="Parent Company Only Financial I" sheetId="25" state="visible" r:id="rId25"/>
    <sheet xmlns:r="http://schemas.openxmlformats.org/officeDocument/2006/relationships" name="Fair Value Measurements" sheetId="26" state="visible" r:id="rId26"/>
    <sheet xmlns:r="http://schemas.openxmlformats.org/officeDocument/2006/relationships" name="Regulatory Matters" sheetId="27" state="visible" r:id="rId27"/>
    <sheet xmlns:r="http://schemas.openxmlformats.org/officeDocument/2006/relationships" name="Earnings Per Common Share" sheetId="28" state="visible" r:id="rId28"/>
    <sheet xmlns:r="http://schemas.openxmlformats.org/officeDocument/2006/relationships" name="Segment Reporting" sheetId="29" state="visible" r:id="rId29"/>
    <sheet xmlns:r="http://schemas.openxmlformats.org/officeDocument/2006/relationships" name="Accumulated Other Comprehensive" sheetId="30" state="visible" r:id="rId30"/>
    <sheet xmlns:r="http://schemas.openxmlformats.org/officeDocument/2006/relationships" name="Recent Development Recent Devel" sheetId="31" state="visible" r:id="rId31"/>
    <sheet xmlns:r="http://schemas.openxmlformats.org/officeDocument/2006/relationships" name="Summary of Significant Accoun3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Goodwill and Intangible Assets "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Short-term Funding (Tables)" sheetId="38" state="visible" r:id="rId38"/>
    <sheet xmlns:r="http://schemas.openxmlformats.org/officeDocument/2006/relationships" name="Long-term Funding (Tables)" sheetId="39" state="visible" r:id="rId39"/>
    <sheet xmlns:r="http://schemas.openxmlformats.org/officeDocument/2006/relationships" name="Stock-Based Compensation (Table" sheetId="40" state="visible" r:id="rId40"/>
    <sheet xmlns:r="http://schemas.openxmlformats.org/officeDocument/2006/relationships" name="Retirement Plans (Tables)" sheetId="41" state="visible" r:id="rId41"/>
    <sheet xmlns:r="http://schemas.openxmlformats.org/officeDocument/2006/relationships" name="Income Taxes (Tables)" sheetId="42" state="visible" r:id="rId42"/>
    <sheet xmlns:r="http://schemas.openxmlformats.org/officeDocument/2006/relationships" name="Derivative and Hedging Activi43" sheetId="43" state="visible" r:id="rId43"/>
    <sheet xmlns:r="http://schemas.openxmlformats.org/officeDocument/2006/relationships" name="Balance Sheet Offsetting (Table" sheetId="44" state="visible" r:id="rId44"/>
    <sheet xmlns:r="http://schemas.openxmlformats.org/officeDocument/2006/relationships" name="Commitments, Off-Balance Shee45" sheetId="45" state="visible" r:id="rId45"/>
    <sheet xmlns:r="http://schemas.openxmlformats.org/officeDocument/2006/relationships" name="Parent Company Only Financial46" sheetId="46" state="visible" r:id="rId46"/>
    <sheet xmlns:r="http://schemas.openxmlformats.org/officeDocument/2006/relationships" name="Fair Value Measurements (Tables" sheetId="47" state="visible" r:id="rId47"/>
    <sheet xmlns:r="http://schemas.openxmlformats.org/officeDocument/2006/relationships" name="Regulatory Matters (Tables)" sheetId="48" state="visible" r:id="rId48"/>
    <sheet xmlns:r="http://schemas.openxmlformats.org/officeDocument/2006/relationships" name="Earnings Per Common Share (Tabl" sheetId="49" state="visible" r:id="rId49"/>
    <sheet xmlns:r="http://schemas.openxmlformats.org/officeDocument/2006/relationships" name="Segment Reporting (Tables)" sheetId="50" state="visible" r:id="rId50"/>
    <sheet xmlns:r="http://schemas.openxmlformats.org/officeDocument/2006/relationships" name="Accumulated Other Comprehensi51" sheetId="51" state="visible" r:id="rId51"/>
    <sheet xmlns:r="http://schemas.openxmlformats.org/officeDocument/2006/relationships" name="Summary of Significant Accoun52" sheetId="52" state="visible" r:id="rId52"/>
    <sheet xmlns:r="http://schemas.openxmlformats.org/officeDocument/2006/relationships" name="Acquisition (Details Textuals)" sheetId="53" state="visible" r:id="rId53"/>
    <sheet xmlns:r="http://schemas.openxmlformats.org/officeDocument/2006/relationships" name="Investment Securities, AFS and " sheetId="54" state="visible" r:id="rId54"/>
    <sheet xmlns:r="http://schemas.openxmlformats.org/officeDocument/2006/relationships" name="Loans, Loan Composition (Detail" sheetId="55" state="visible" r:id="rId55"/>
    <sheet xmlns:r="http://schemas.openxmlformats.org/officeDocument/2006/relationships" name="Investment Securities, AFS an56" sheetId="56" state="visible" r:id="rId56"/>
    <sheet xmlns:r="http://schemas.openxmlformats.org/officeDocument/2006/relationships" name="Loans, Related Party Loan Rollf" sheetId="57" state="visible" r:id="rId57"/>
    <sheet xmlns:r="http://schemas.openxmlformats.org/officeDocument/2006/relationships" name="Investment Securities, Gains, L" sheetId="58" state="visible" r:id="rId58"/>
    <sheet xmlns:r="http://schemas.openxmlformats.org/officeDocument/2006/relationships" name="Loans, Loans by Credit Quality " sheetId="59" state="visible" r:id="rId59"/>
    <sheet xmlns:r="http://schemas.openxmlformats.org/officeDocument/2006/relationships" name="Investment Securities, AFS an60" sheetId="60" state="visible" r:id="rId60"/>
    <sheet xmlns:r="http://schemas.openxmlformats.org/officeDocument/2006/relationships" name="Loans, Loans by Past Due Status" sheetId="61" state="visible" r:id="rId61"/>
    <sheet xmlns:r="http://schemas.openxmlformats.org/officeDocument/2006/relationships" name="Investment Securities (Details " sheetId="62" state="visible" r:id="rId62"/>
    <sheet xmlns:r="http://schemas.openxmlformats.org/officeDocument/2006/relationships" name="Loans, Impaired Loans Recorded " sheetId="63" state="visible" r:id="rId63"/>
    <sheet xmlns:r="http://schemas.openxmlformats.org/officeDocument/2006/relationships" name="Loans, Troubled Debt Restructur" sheetId="64" state="visible" r:id="rId64"/>
    <sheet xmlns:r="http://schemas.openxmlformats.org/officeDocument/2006/relationships" name="Loans, Loans Modified in a Trou" sheetId="65" state="visible" r:id="rId65"/>
    <sheet xmlns:r="http://schemas.openxmlformats.org/officeDocument/2006/relationships" name="Loans, Troubled Debt Restruct66" sheetId="66" state="visible" r:id="rId66"/>
    <sheet xmlns:r="http://schemas.openxmlformats.org/officeDocument/2006/relationships" name="Loans, Changes in the Allowance" sheetId="67" state="visible" r:id="rId67"/>
    <sheet xmlns:r="http://schemas.openxmlformats.org/officeDocument/2006/relationships" name="Loans Loans, Changes in the All" sheetId="68" state="visible" r:id="rId68"/>
    <sheet xmlns:r="http://schemas.openxmlformats.org/officeDocument/2006/relationships" name="Loans, Changes in the Allowan69" sheetId="69" state="visible" r:id="rId69"/>
    <sheet xmlns:r="http://schemas.openxmlformats.org/officeDocument/2006/relationships" name="Loans (Details Textuals)" sheetId="70" state="visible" r:id="rId70"/>
    <sheet xmlns:r="http://schemas.openxmlformats.org/officeDocument/2006/relationships" name="Goodwill and Intangible Assets,"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Premises and Equipment, Summary" sheetId="75" state="visible" r:id="rId75"/>
    <sheet xmlns:r="http://schemas.openxmlformats.org/officeDocument/2006/relationships" name="Premises and Equipment, Minimum" sheetId="76" state="visible" r:id="rId76"/>
    <sheet xmlns:r="http://schemas.openxmlformats.org/officeDocument/2006/relationships" name="Premises and Equipment (Details" sheetId="77" state="visible" r:id="rId77"/>
    <sheet xmlns:r="http://schemas.openxmlformats.org/officeDocument/2006/relationships" name="Deposits, Composition (Details)" sheetId="78" state="visible" r:id="rId78"/>
    <sheet xmlns:r="http://schemas.openxmlformats.org/officeDocument/2006/relationships" name="Short-term Funding, Composition" sheetId="79" state="visible" r:id="rId79"/>
    <sheet xmlns:r="http://schemas.openxmlformats.org/officeDocument/2006/relationships" name="Deposits, Time Deposit Maturiti" sheetId="80" state="visible" r:id="rId80"/>
    <sheet xmlns:r="http://schemas.openxmlformats.org/officeDocument/2006/relationships" name="Short-term Funding Short-term F" sheetId="81" state="visible" r:id="rId81"/>
    <sheet xmlns:r="http://schemas.openxmlformats.org/officeDocument/2006/relationships" name="Deposits (Details Textuals)" sheetId="82" state="visible" r:id="rId82"/>
    <sheet xmlns:r="http://schemas.openxmlformats.org/officeDocument/2006/relationships" name="Short-term Funding Short-term83" sheetId="83" state="visible" r:id="rId83"/>
    <sheet xmlns:r="http://schemas.openxmlformats.org/officeDocument/2006/relationships" name="Long-term Funding, Composition " sheetId="84" state="visible" r:id="rId84"/>
    <sheet xmlns:r="http://schemas.openxmlformats.org/officeDocument/2006/relationships" name="Long-term Funding, Maturities (" sheetId="85" state="visible" r:id="rId85"/>
    <sheet xmlns:r="http://schemas.openxmlformats.org/officeDocument/2006/relationships" name="Long-term Funding (Textual) (De" sheetId="86" state="visible" r:id="rId86"/>
    <sheet xmlns:r="http://schemas.openxmlformats.org/officeDocument/2006/relationships" name="Stockholders' Equity (Details T" sheetId="87" state="visible" r:id="rId87"/>
    <sheet xmlns:r="http://schemas.openxmlformats.org/officeDocument/2006/relationships" name="Stock-Based Compensation, Stock" sheetId="88" state="visible" r:id="rId88"/>
    <sheet xmlns:r="http://schemas.openxmlformats.org/officeDocument/2006/relationships" name="Stock-Based Compensation, Restr" sheetId="89" state="visible" r:id="rId89"/>
    <sheet xmlns:r="http://schemas.openxmlformats.org/officeDocument/2006/relationships" name="Stock-Based Compensation (Detai" sheetId="90" state="visible" r:id="rId90"/>
    <sheet xmlns:r="http://schemas.openxmlformats.org/officeDocument/2006/relationships" name="Retirement Plans, Pension and P" sheetId="91" state="visible" r:id="rId91"/>
    <sheet xmlns:r="http://schemas.openxmlformats.org/officeDocument/2006/relationships" name="Retirement Plans, Amounts Recog" sheetId="92" state="visible" r:id="rId92"/>
    <sheet xmlns:r="http://schemas.openxmlformats.org/officeDocument/2006/relationships" name="Retirement Plans, Other Changes" sheetId="93" state="visible" r:id="rId93"/>
    <sheet xmlns:r="http://schemas.openxmlformats.org/officeDocument/2006/relationships" name="Retirement Plans, Components of" sheetId="94" state="visible" r:id="rId94"/>
    <sheet xmlns:r="http://schemas.openxmlformats.org/officeDocument/2006/relationships" name="Retirement Plans, Weighted Aver" sheetId="95" state="visible" r:id="rId95"/>
    <sheet xmlns:r="http://schemas.openxmlformats.org/officeDocument/2006/relationships" name="Retirement Plans, Asset Allocat" sheetId="96" state="visible" r:id="rId96"/>
    <sheet xmlns:r="http://schemas.openxmlformats.org/officeDocument/2006/relationships" name="Retirement Plans, Fair Value of" sheetId="97" state="visible" r:id="rId97"/>
    <sheet xmlns:r="http://schemas.openxmlformats.org/officeDocument/2006/relationships" name="Retirement Plans, Estimated Fut" sheetId="98" state="visible" r:id="rId98"/>
    <sheet xmlns:r="http://schemas.openxmlformats.org/officeDocument/2006/relationships" name="Retirement Plans, Effect of 1% " sheetId="99" state="visible" r:id="rId99"/>
    <sheet xmlns:r="http://schemas.openxmlformats.org/officeDocument/2006/relationships" name="Retirement Plans (Details Textu" sheetId="100" state="visible" r:id="rId100"/>
    <sheet xmlns:r="http://schemas.openxmlformats.org/officeDocument/2006/relationships" name="Income Taxes, Current and Defer" sheetId="101" state="visible" r:id="rId101"/>
    <sheet xmlns:r="http://schemas.openxmlformats.org/officeDocument/2006/relationships" name="Income Taxes, Deferred Tax Asse" sheetId="102" state="visible" r:id="rId102"/>
    <sheet xmlns:r="http://schemas.openxmlformats.org/officeDocument/2006/relationships" name="Income Taxes, Summary of Valuat" sheetId="103" state="visible" r:id="rId103"/>
    <sheet xmlns:r="http://schemas.openxmlformats.org/officeDocument/2006/relationships" name="Income Taxes, Major Reasons for" sheetId="104" state="visible" r:id="rId104"/>
    <sheet xmlns:r="http://schemas.openxmlformats.org/officeDocument/2006/relationships" name="Income Taxes, Reconciliation of" sheetId="105" state="visible" r:id="rId105"/>
    <sheet xmlns:r="http://schemas.openxmlformats.org/officeDocument/2006/relationships" name="Income Taxes, Textuals (Details" sheetId="106" state="visible" r:id="rId106"/>
    <sheet xmlns:r="http://schemas.openxmlformats.org/officeDocument/2006/relationships" name="Derivative and Hedging Activ107" sheetId="107" state="visible" r:id="rId107"/>
    <sheet xmlns:r="http://schemas.openxmlformats.org/officeDocument/2006/relationships" name="Derivative and Hedging Activ108" sheetId="108" state="visible" r:id="rId108"/>
    <sheet xmlns:r="http://schemas.openxmlformats.org/officeDocument/2006/relationships" name="Derivative and Hedging Activ109" sheetId="109" state="visible" r:id="rId109"/>
    <sheet xmlns:r="http://schemas.openxmlformats.org/officeDocument/2006/relationships" name="Balance Sheet Offsetting (Detai" sheetId="110" state="visible" r:id="rId110"/>
    <sheet xmlns:r="http://schemas.openxmlformats.org/officeDocument/2006/relationships" name="Commitments, Off-Balance She111" sheetId="111" state="visible" r:id="rId111"/>
    <sheet xmlns:r="http://schemas.openxmlformats.org/officeDocument/2006/relationships" name="Commitments, Off-Balance She112" sheetId="112" state="visible" r:id="rId112"/>
    <sheet xmlns:r="http://schemas.openxmlformats.org/officeDocument/2006/relationships" name="Commitments, Off-Balance She113" sheetId="113" state="visible" r:id="rId113"/>
    <sheet xmlns:r="http://schemas.openxmlformats.org/officeDocument/2006/relationships" name="Parent Company Only Financia114" sheetId="114" state="visible" r:id="rId114"/>
    <sheet xmlns:r="http://schemas.openxmlformats.org/officeDocument/2006/relationships" name="Parent Company Only Financia115" sheetId="115" state="visible" r:id="rId115"/>
    <sheet xmlns:r="http://schemas.openxmlformats.org/officeDocument/2006/relationships" name="Parent Company Only Financia116" sheetId="116" state="visible" r:id="rId116"/>
    <sheet xmlns:r="http://schemas.openxmlformats.org/officeDocument/2006/relationships" name="Fair Value Measurements, Assets" sheetId="117" state="visible" r:id="rId117"/>
    <sheet xmlns:r="http://schemas.openxmlformats.org/officeDocument/2006/relationships" name="Fair Value Measurements, Ass118" sheetId="118" state="visible" r:id="rId118"/>
    <sheet xmlns:r="http://schemas.openxmlformats.org/officeDocument/2006/relationships" name="Fair Value Measurements, Ass119" sheetId="119" state="visible" r:id="rId119"/>
    <sheet xmlns:r="http://schemas.openxmlformats.org/officeDocument/2006/relationships" name="Fair Value Measurements, Schedu" sheetId="120" state="visible" r:id="rId120"/>
    <sheet xmlns:r="http://schemas.openxmlformats.org/officeDocument/2006/relationships" name="Fair Value Measurements, Fair V" sheetId="121" state="visible" r:id="rId121"/>
    <sheet xmlns:r="http://schemas.openxmlformats.org/officeDocument/2006/relationships" name="Fair Value Measurements, Textua" sheetId="122" state="visible" r:id="rId122"/>
    <sheet xmlns:r="http://schemas.openxmlformats.org/officeDocument/2006/relationships" name="Regulatory Matters (Details)" sheetId="123" state="visible" r:id="rId123"/>
    <sheet xmlns:r="http://schemas.openxmlformats.org/officeDocument/2006/relationships" name="Regulatory Matters (Details Tex" sheetId="124" state="visible" r:id="rId124"/>
    <sheet xmlns:r="http://schemas.openxmlformats.org/officeDocument/2006/relationships" name="Earnings Per Common Share (Deta" sheetId="125" state="visible" r:id="rId125"/>
    <sheet xmlns:r="http://schemas.openxmlformats.org/officeDocument/2006/relationships" name="Earnings Per Common Share (Text" sheetId="126" state="visible" r:id="rId126"/>
    <sheet xmlns:r="http://schemas.openxmlformats.org/officeDocument/2006/relationships" name="Segment Reporting (Details)" sheetId="127" state="visible" r:id="rId127"/>
    <sheet xmlns:r="http://schemas.openxmlformats.org/officeDocument/2006/relationships" name="Segment Reporting (Details Text" sheetId="128" state="visible" r:id="rId128"/>
    <sheet xmlns:r="http://schemas.openxmlformats.org/officeDocument/2006/relationships" name="Accumulated Other Comprehens129" sheetId="129" state="visible" r:id="rId129"/>
    <sheet xmlns:r="http://schemas.openxmlformats.org/officeDocument/2006/relationships" name="Recent Development (Details)" sheetId="130" state="visible" r:id="rId130"/>
  </sheets>
  <definedNames/>
  <calcPr calcId="124519" fullCalcOnLoad="1"/>
</workbook>
</file>

<file path=xl/sharedStrings.xml><?xml version="1.0" encoding="utf-8"?>
<sst xmlns="http://schemas.openxmlformats.org/spreadsheetml/2006/main" uniqueCount="1501">
  <si>
    <t>Document and Entity Information - USD ($)</t>
  </si>
  <si>
    <t>12 Months Ended</t>
  </si>
  <si>
    <t>Dec. 31, 2017</t>
  </si>
  <si>
    <t>Jan. 31, 2018</t>
  </si>
  <si>
    <t>Jun. 30, 2016</t>
  </si>
  <si>
    <t>Document And Entity Information [Abstract]</t>
  </si>
  <si>
    <t>Trading Symbol</t>
  </si>
  <si>
    <t>ASB</t>
  </si>
  <si>
    <t>Entity Registrant Name</t>
  </si>
  <si>
    <t>ASSOCIATED BANC-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Assets</t>
  </si>
  <si>
    <t>Cash and due from banks</t>
  </si>
  <si>
    <t>Interest-bearing deposits in other financial institutions</t>
  </si>
  <si>
    <t>Federal funds sold and securities purchased under agreements to resell</t>
  </si>
  <si>
    <t>Investment securities held to maturity, at amortized cost</t>
  </si>
  <si>
    <t>Investment securities available for sale, at fair value</t>
  </si>
  <si>
    <t>Federal Home Loan Bank and Federal Reserve Bank stocks, at cost</t>
  </si>
  <si>
    <t>Residential loans held for sale (a)</t>
  </si>
  <si>
    <t>Commercial loans held for sale</t>
  </si>
  <si>
    <t>Loans</t>
  </si>
  <si>
    <t>Allowance for loan losses</t>
  </si>
  <si>
    <t>Loans, net</t>
  </si>
  <si>
    <t>Bank and corporate owned life insurance</t>
  </si>
  <si>
    <t>Tax credit investments</t>
  </si>
  <si>
    <t>Trading assets</t>
  </si>
  <si>
    <t>Premises and equipment, net</t>
  </si>
  <si>
    <t>Goodwill</t>
  </si>
  <si>
    <t>Mortgage servicing rights, net</t>
  </si>
  <si>
    <t>Other intangible assets, net</t>
  </si>
  <si>
    <t>Other assets</t>
  </si>
  <si>
    <t>Total assets</t>
  </si>
  <si>
    <t>Liabilities and stockholders' equity</t>
  </si>
  <si>
    <t>Noninterest-bearing demand deposits</t>
  </si>
  <si>
    <t>Interest-bearing deposits</t>
  </si>
  <si>
    <t>Total deposits</t>
  </si>
  <si>
    <t>Federal funds purchased and securities sold under agreements to repurchase</t>
  </si>
  <si>
    <t>Other short-term funding</t>
  </si>
  <si>
    <t>Long-term funding</t>
  </si>
  <si>
    <t>Trading liabilities</t>
  </si>
  <si>
    <t>Accrued expenses and other liabilities</t>
  </si>
  <si>
    <t>Total liabilities</t>
  </si>
  <si>
    <t>Stockholders’ equity</t>
  </si>
  <si>
    <t>Preferred equity</t>
  </si>
  <si>
    <t>Common stock</t>
  </si>
  <si>
    <t>Surplus</t>
  </si>
  <si>
    <t>Retained earnings</t>
  </si>
  <si>
    <t>Accumulated other comprehensive income (loss)</t>
  </si>
  <si>
    <t>Treasury stock, at cost</t>
  </si>
  <si>
    <t>Total common equity</t>
  </si>
  <si>
    <t>Total stockholders’ equity</t>
  </si>
  <si>
    <t>Total liabilities and stockholders’ equity</t>
  </si>
  <si>
    <t>Preferred shares issued</t>
  </si>
  <si>
    <t>Preferred shares authorized (par value $1.00 per share)</t>
  </si>
  <si>
    <t>Common shares issued</t>
  </si>
  <si>
    <t>Common shares authorized (par value $0.01 per share)</t>
  </si>
  <si>
    <t>Treasury shares of common stock</t>
  </si>
  <si>
    <t>Consolidated Balance Sheets (Parenthetical) - $ / shares</t>
  </si>
  <si>
    <t>Preferred shares, par value</t>
  </si>
  <si>
    <t>Common shares, par value</t>
  </si>
  <si>
    <t>Consolidated Statements of Income - USD ($) shares in Thousands, $ in Thousands</t>
  </si>
  <si>
    <t>Dec. 31, 2015</t>
  </si>
  <si>
    <t>Interest income</t>
  </si>
  <si>
    <t>Interest and fees on loans</t>
  </si>
  <si>
    <t>Interest and dividends on investment securities</t>
  </si>
  <si>
    <t>Taxable</t>
  </si>
  <si>
    <t>Tax-exempt</t>
  </si>
  <si>
    <t>Other interest</t>
  </si>
  <si>
    <t>Total interest income</t>
  </si>
  <si>
    <t>Interest expense</t>
  </si>
  <si>
    <t>Interest on deposits</t>
  </si>
  <si>
    <t>Interest on Federal funds purchased and securities sold under agreements to repurchase</t>
  </si>
  <si>
    <t>Interest on other short-term funding</t>
  </si>
  <si>
    <t>Interest on long-term funding</t>
  </si>
  <si>
    <t>Total interest expense</t>
  </si>
  <si>
    <t>Net interest income</t>
  </si>
  <si>
    <t>Provision for credit losses</t>
  </si>
  <si>
    <t>Net interest income after provision for credit losses</t>
  </si>
  <si>
    <t>Noninterest income</t>
  </si>
  <si>
    <t>Insurance commissions and fees</t>
  </si>
  <si>
    <t>Service charges and deposit account fees</t>
  </si>
  <si>
    <t>Card-based and loan fees</t>
  </si>
  <si>
    <t>Trust and asset management fees</t>
  </si>
  <si>
    <t>Brokerage commissions and fees</t>
  </si>
  <si>
    <t>Mortgage banking, net</t>
  </si>
  <si>
    <t>Capital markets, net</t>
  </si>
  <si>
    <t>Asset gains (losses), net</t>
  </si>
  <si>
    <t>Investment securities gains (losses), net</t>
  </si>
  <si>
    <t>Other</t>
  </si>
  <si>
    <t>Total noninterest income</t>
  </si>
  <si>
    <t>Noninterest expense</t>
  </si>
  <si>
    <t>Personnel</t>
  </si>
  <si>
    <t>Occupancy</t>
  </si>
  <si>
    <t>Technology</t>
  </si>
  <si>
    <t>Equipment</t>
  </si>
  <si>
    <t>Business development and advertising</t>
  </si>
  <si>
    <t>Legal and professional</t>
  </si>
  <si>
    <t>Card issuance and loan costs</t>
  </si>
  <si>
    <t>Foreclosure / OREO expense, net</t>
  </si>
  <si>
    <t>FDIC assessment</t>
  </si>
  <si>
    <t>Other intangible amortization</t>
  </si>
  <si>
    <t>Total noninterest expense</t>
  </si>
  <si>
    <t>Income before income taxes</t>
  </si>
  <si>
    <t>Income tax expense</t>
  </si>
  <si>
    <t>Net income</t>
  </si>
  <si>
    <t>Preferred stock dividends</t>
  </si>
  <si>
    <t>Net income available to common equity</t>
  </si>
  <si>
    <t>Earnings per common share</t>
  </si>
  <si>
    <t>Basic</t>
  </si>
  <si>
    <t>Diluted</t>
  </si>
  <si>
    <t>Average common shares outstanding</t>
  </si>
  <si>
    <t>Consolidated Statements of Comprehensive Income - USD ($) $ in Thousands</t>
  </si>
  <si>
    <t>Statement of Comprehensive Income [Abstract]</t>
  </si>
  <si>
    <t>Investment securities available for sale</t>
  </si>
  <si>
    <t>Net unrealized gains (losses)</t>
  </si>
  <si>
    <t>Net unrealized gain (loss) on available for sale securities transferred to held to maturity securities</t>
  </si>
  <si>
    <t>Amortization of net unrealized gain (loss) on available for sale securities transferred to held to maturity securities</t>
  </si>
  <si>
    <t>Reclassification adjustment for net gain (loss) realized in net income</t>
  </si>
  <si>
    <t>Income tax (expense) benefit</t>
  </si>
  <si>
    <t>Other comprehensive income (loss) on investment securities available for sale</t>
  </si>
  <si>
    <t>Defined benefit pension and postretirement obligations</t>
  </si>
  <si>
    <t>Amortization of prior service cost</t>
  </si>
  <si>
    <t>Plan amendments</t>
  </si>
  <si>
    <t>Amortization of actuarial loss (gains)</t>
  </si>
  <si>
    <t>Other comprehensive income (loss) on pension and postretirement obligations</t>
  </si>
  <si>
    <t>Total other comprehensive income (loss)</t>
  </si>
  <si>
    <t>Comprehensive income</t>
  </si>
  <si>
    <t>Consolidated Statements of Changes in Stockholders' Equity - USD ($) shares in Thousands, $ in Thousands</t>
  </si>
  <si>
    <t>Total</t>
  </si>
  <si>
    <t>Preferred Equity</t>
  </si>
  <si>
    <t>Common Stock</t>
  </si>
  <si>
    <t>Retained Earnings</t>
  </si>
  <si>
    <t>Accumulated Other Comprehensive Income (Loss)</t>
  </si>
  <si>
    <t>Treasury Stock</t>
  </si>
  <si>
    <t>Beginning balance at Dec. 31, 2014</t>
  </si>
  <si>
    <t>Preferred stock shares outstanding, beginning balance (in shares) at Dec. 31, 2014</t>
  </si>
  <si>
    <t>Common stock shares outstanding, beginning balance (in shares) at Dec. 31, 2014</t>
  </si>
  <si>
    <t>Other comprehensive income (loss)</t>
  </si>
  <si>
    <t>Common stock issued</t>
  </si>
  <si>
    <t>Stock-based compensation plans, net</t>
  </si>
  <si>
    <t>Stock Issued During Period, Shares, Acquisitions</t>
  </si>
  <si>
    <t>Stock Issued During Period, Value, Acquisitions</t>
  </si>
  <si>
    <t>Purchase of common stock returned to authorized but unissued</t>
  </si>
  <si>
    <t>Purchase of treasury stock</t>
  </si>
  <si>
    <t>Cash dividends</t>
  </si>
  <si>
    <t>Common stock dividends</t>
  </si>
  <si>
    <t>Issuance of preferred stock</t>
  </si>
  <si>
    <t>Purchase of preferred stock</t>
  </si>
  <si>
    <t>Stockholders' Equity, Other Shares</t>
  </si>
  <si>
    <t>Stock-based compensation expense, net</t>
  </si>
  <si>
    <t>Tax impact of stock-based compensation</t>
  </si>
  <si>
    <t>Ending balance at Dec. 31, 2015</t>
  </si>
  <si>
    <t>Common stock shares outstanding, ending balance (in shares) at Dec. 31, 2015</t>
  </si>
  <si>
    <t>Preferred stock shares outstanding, ending balance (in shares) at Dec. 31, 2015</t>
  </si>
  <si>
    <t>Redemption of preferred stock</t>
  </si>
  <si>
    <t>Ending balance at Dec. 31, 2016</t>
  </si>
  <si>
    <t>Common stock shares outstanding, ending balance (in shares) at Dec. 31, 2016</t>
  </si>
  <si>
    <t>Preferred stock shares outstanding, ending balance (in shares) at Dec. 31, 2016</t>
  </si>
  <si>
    <t>Ending balance at Dec. 31, 2017</t>
  </si>
  <si>
    <t>Common stock shares outstanding, ending balance (in shares) at Dec. 31, 2017</t>
  </si>
  <si>
    <t>Preferred stock shares outstanding, ending balance (in shares) at Dec. 31, 2017</t>
  </si>
  <si>
    <t>Consolidated Statements of Changes in Stockholders' Equity (Parenthetical) - $ / shares</t>
  </si>
  <si>
    <t>Common Stock, per share</t>
  </si>
  <si>
    <t>Consolidated Statements of Cash Flows - USD ($) $ in Thousands</t>
  </si>
  <si>
    <t>Cash Flows from Operating Activities</t>
  </si>
  <si>
    <t>Adjustments to reconcile net income to net cash provided by operating activities:</t>
  </si>
  <si>
    <t>Depreciation and amortization</t>
  </si>
  <si>
    <t>Addition to (recovery of) valuation allowance on mortgage servicing rights, net</t>
  </si>
  <si>
    <t>Amortization of mortgage servicing rights</t>
  </si>
  <si>
    <t>Amortization of other intangible assets</t>
  </si>
  <si>
    <t>Amortization and accretion on earning assets, funding, and other, net</t>
  </si>
  <si>
    <t>Net amortization of tax credit investments</t>
  </si>
  <si>
    <t>Deferred income taxes</t>
  </si>
  <si>
    <t>Gain on sales of investment securities, net</t>
  </si>
  <si>
    <t>Asset (gains) losses, net</t>
  </si>
  <si>
    <t>Gain on mortgage banking activities, net</t>
  </si>
  <si>
    <t>Mortgage loans originated and acquired for sale</t>
  </si>
  <si>
    <t>Proceeds from sales of mortgage loans held for sale</t>
  </si>
  <si>
    <t>Pension contributions</t>
  </si>
  <si>
    <t>(Increase) decrease in interest receivable</t>
  </si>
  <si>
    <t>Increase (decrease) in interest payable</t>
  </si>
  <si>
    <t>Net change in other assets and other liabilities</t>
  </si>
  <si>
    <t>Net cash provided by operating activities</t>
  </si>
  <si>
    <t>Cash Flows from Investing Activities</t>
  </si>
  <si>
    <t>Net increase in loans</t>
  </si>
  <si>
    <t>Purchases of</t>
  </si>
  <si>
    <t>Available for sale securities</t>
  </si>
  <si>
    <t>Held to maturity securities</t>
  </si>
  <si>
    <t>Federal Home Loan Bank and Federal Reserve Bank stocks</t>
  </si>
  <si>
    <t>Premises, equipment, and software, net of disposals</t>
  </si>
  <si>
    <t>Proceeds from</t>
  </si>
  <si>
    <t>Sales of available for sale securities</t>
  </si>
  <si>
    <t>Sale of Federal Home Loan Bank and Federal Reserve Bank stocks</t>
  </si>
  <si>
    <t>Prepayments, calls, and maturities of available for sale securities</t>
  </si>
  <si>
    <t>Prepayments, calls, and maturities of held to maturity securities</t>
  </si>
  <si>
    <t>Prepayments, calls and maturities of other assets</t>
  </si>
  <si>
    <t>Net change in tax credit investments</t>
  </si>
  <si>
    <t>Net cash (paid) received in acquisition</t>
  </si>
  <si>
    <t>Net cash used in investing activities</t>
  </si>
  <si>
    <t>Cash Flows from Financing Activities</t>
  </si>
  <si>
    <t>Net increase in deposits</t>
  </si>
  <si>
    <t>Net increase (decrease) in short-term funding</t>
  </si>
  <si>
    <t>Repayment of long-term funding</t>
  </si>
  <si>
    <t>Proceeds from issuance of long-term funding</t>
  </si>
  <si>
    <t>Proceeds from issuance of common stock for stock-based compensation plans</t>
  </si>
  <si>
    <t>Proceeds from issuance of preferred stock</t>
  </si>
  <si>
    <t>Purchase of treasury stock for tax withholding</t>
  </si>
  <si>
    <t>Cash dividends on common stock</t>
  </si>
  <si>
    <t>Cash dividends on preferred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and franchise taxes</t>
  </si>
  <si>
    <t>Loans and bank premises transferred to other real estate owned</t>
  </si>
  <si>
    <t>Capitalized mortgage servicing rights</t>
  </si>
  <si>
    <t>Loans transferred into held for sale from portfolio, net</t>
  </si>
  <si>
    <t>Supplemental Cash Flow - Acquisition Information</t>
  </si>
  <si>
    <t>Fair value of assets acquired, including cash and cash equivalents</t>
  </si>
  <si>
    <t>Fair value ascribed to goodwill and intangible assets</t>
  </si>
  <si>
    <t>Fair value of liabilities assumed</t>
  </si>
  <si>
    <t>Common stock issued in acquisition</t>
  </si>
  <si>
    <t>Summary of Significant Accounting Policies</t>
  </si>
  <si>
    <t>Accounting Policies [Abstract]</t>
  </si>
  <si>
    <t xml:space="preserve">Summary of Significant Accounting Policies The accounting and reporting policies of the Corporation conform to U.S. generally accepted accounting principles and to general practice within the financial services industry. The following is a description of the more significant of those policies. Business Associated Banc-Corp (individually referred to herein as the "Parent Company" and together with all of its subsidiaries and affiliates, collectively referred to herein as the "Corporation")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wholly-owned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other assets, and the Corporation’s share of income or loss is recorded in other noninterest income, while distributions in excess of the investment are recorded in gain on assets. All significant intercompany balances and transactions have been eliminated in consolid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llowance for loan losses, goodwill impairment assessment, mortgage servicing rights valuation, and income taxes. Management has evaluated subsequent events for potential recognition or disclosure. Investment Securities Securities are classified as held to maturity or available for sale at the time of purchase. Investment securities classified as held to 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Realized gains or losses on investment security sales (using specific identification method) are included in investment securities gains (losses), net, i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vailable for sale classification to the held to maturity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Declines in the fair value of investment securities (with certain exceptions for debt securities noted below) that are deemed to be other-than-temporary are charged to earnings as a realized loss, and a new cost basis for the investment security is established. In evaluating other-than-temporary impairment, management considers the length of time and extent to which the security has been in an unrealized loss position, changes in security ratings, the financial condition and near-term prospects of the issuer, as well as security and industry specific economic conditions. In addition, the Corporation considers the intent and ability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an entity does not intend to sell the security or it is more likely than not that it will not be required to sell the security before recovery, the other-than-temporary impairment write-down is separated into an amount representing credit loss, which is recognized in earnings, and an amount related to all other factors, which is recognized in other comprehensive income. Declines in value determined to be other-than-temporary are included in investment securities gains (losses), net, in the consolidated statements of income. See Note 3 for additional information on investment securities. Federal Home Loan Bank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 for additional information on the FHLB and Federal Reserve Bank Stocks. Loans Held for Sale Residential Loans Held for Sale: Loans held for sale, which consist generally of current production of certain fixed-rate, first-lien residential mortgage loans, are now carried at estimated fair value. Effective January 1, 2017, management elected the fair value option to account for all newly originated mortgage loans held for sale which results in the financial impact of changing market conditions being reflected currently in earnings as opposed to being dependent upon the timing of sales. The estimated fair value was based on what secondary markets are currently offering for portfolios with similar characteristics, which the Corporation classifies as a Level 2 fair value measurement. Commercial Loans Held for Sale: Loans held for sale are carried at the lower of cost or estimated fair value. The estimated fair value is based on a discounted cash flow analysis, which the Corporation classifies as a Level 2 nonrecurring fair value measurement. 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llowance for loan losses is established for estimated credit losses in the loan portfolio. See Allowance for Loan Losses below for further policy discussion. Nonaccrual Loans: Management considers a loan to be impaired when it is probable that the Corporation will be unable to collect all amounts due according to the original contractual terms of the note agreement, including both principal and interest. This determination is based on management's review of current information and other events regarding the borrowers’ ability to repay their obligations. Management has determined that commercial and consumer loan relationships that have nonaccrual status or have had their terms restructured in a troubled debt restructuring meet this impaired loan definition.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o be fully collectible. The determination as to the ultimate collectability of the loan'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4 for additional information on loans. Troubled Debt Restructurings (“Restructured Loans”):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 for additional information on restructured loans. Allowance for Loan Losses: The allowance for loan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The methodology applied by the Corporation, designed to assess the appropriateness of the allowance for loan losses, is based upon management’s ongoing review and grading of the loan portfolio into criticized loan categories (defined as specific loans warranting either specific allocation, or a criticized status of special mention, substandard, doubtful, or loss). The methodology also focuses on evaluation of several factors, including but not limited to: evaluation of facts and issues related to specific loans, management’s ongoing review and grading of the loan portfolio,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When an individual loan is determined to be impaired, the allowance for loan losses attributable to the loan is allocated based on management’s estimate of the borrower’s ability to repay the loan given the availability of collateral, other sources of cash flows, as well as evaluation of legal options available to the Corporation. The amount of impairment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nd other consumer, are collectively evaluated for impairment. Management believes that the level of the allowance for loan losses is appropriate. While management uses currently available information to recognize losses on loans, future adjustments to the allowance for loan losses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llowance for loan losses. Such agencies may require additions to the allowance for loan losses or may require that certain loan balances be charged off or downgraded into criticized loan categories when their credit evaluations differ from those of management based on their judgments about information available to them at the time of their examinations. See Loans and Troubled Debt Restructurings above for further policy discussion and see Note 4 for additional information on the allowance for loan losses. Other Real Estate Owned Other real estate owned is included in other assets in the consolidated balance sheets and is comprised of property acquired through a foreclosure proceeding or acceptance of a deed-in-lieu of foreclosure, and loans classified as in-substance foreclosure. Other real estate owned is recorded at the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ther real estate owned also includes bank premises formerly but no longer used for banking as well as property originally acquired for future expansion but no longer intended to be used for that purpose. Banking premises are transferred at the lower of carrying value or fair value, less estimated selling costs and any write-down is expensed as incurred. Allowance for Unfunded Commitments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in the consolidated balance sheets. The determination of the appropriate level of the allowance for unfunded commitments is based upon an evaluation of the unfunded credit facilities, including an assessment of historical commitment utilization experience and credit risk grading of the loan. Net adjustments to the allowance for unfunded commitments are included in the provision for credit losses in the consolidated statements of income. See Note 4 and Note 16 for additional information on the allowance for unfunded commitments. Mortgage Repurchase Reserve The Corporation sells residential mortgage loans to investors in the normal course of business. Residential mortgage loans sold to investors are predominantly conventional residential first lien mortgages originated under the usual underwriting procedures, and are most often sold on a nonrecourse basis, primarily to the Government Sponsored Enterprises ("GSE"). The Corporation’s agreements to sell residential mortgage loans usually require certain representations and warranties on the underlying loans sold, related to credit information, loan documentation, collateral, and insurability, which if subsequently untrue or breached, could require the Corporation to indemnify or repurchase certain loans affected. To a much lesser degree, the Corporation may sell residential mortgage loans with limited recourse (limited in that the recourse period ends prior to the loan’s maturity, usually after certain time and / or loan paydown criteria have been met), whereby indemnification or repurchase could be required if the loan had defined delinquency issues during the limited recourse periods. The balance in the repurchase reserve at the balance sheet date reflects the estimated amount of potential loss the Corporation could incur from repurchasing a loan (“put back” requests), as well as loss reimbursements, indemnification, and other settlement resolutions (“make whole” payments). See Note 16 for additional information on the mortgage repurchase reserve. 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or the estimated useful lives of the improvements. Software, included in other assets in the consolidated balance sheets, is amortized on a straight-line basis over the lesser of the contract terms or the estimated useful life of the software. See Note 6 for additional information on premises and equipment. Goodwill and Intangible Assets Goodwill and Other Intangible Assets: The excess of the cost of an acquisition over the fair value of the net assets acquired consists primarily of goodwill, core deposit intangibles, and other identifiable intangibles (primarily related to customer relationships acquired). Core deposit intangibles have estimated finite lives and are amortized on an accelerated basis to expense over a 10 -year period. The other intangibles have estimated finite lives and are amortized on an accelerated basis to expense over their weighted average life (a weighted average life of 11 years for 2017 and 12 years for 2016 ).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5 for additional information on goodwill and other intangible assets. Mortgage Servicing Rights: The Corporation sells residential mortgage loans in the secondary market and typically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As the Corporation has not elected to subsequently measure any class of servicing assets under the fair value measurement method, the Corporation follows the amortization method. Mortgage servicing rights are amortized in proportion to and over the period of estimated net servicing income, and assessed for impairment at each reporting date. Mortgage servicing rights are carried at the lower of the initial capitalized amount, net of accumulated amortization, or estimated fair value, in the consolidated balance sheets. The Corporation periodically evaluates its mortgage servicing right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5 for additional information on mortgage servicing rights. 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At December 31, 2017 and 2016 , the Corporation believes it has appropriately accounted for any unrecognized tax benefit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3 for additional information on income taxes. 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For a derivative designated as a cash flow hedge, the effective portions of changes in the fair value of a derivative instrument are recorded in other comprehensive income and the ineffective portions of changes in the fair value of a derivative instrument are recognized in current period earnings as an adjustment to the related income statement account. Amounts within accumulated other comprehensive income are reclassified into earnings in the period the hedged item affects earnings. For a derivative designated as a free-standing derivative instrument, changes in fair value are reported in current period earnings. At December 31, 2017 and 2016 , the Corporation only had free-standing derivative instruments to facilitate customer borrowing activity. These free-standing derivative instruments included: interest rate risk management, commodity hedging, and foreign currency exchange solutions. See Note 14 for additional information on derivative and hedging activities. Retirement Plans The funded status of the retirement plans are recognized as an asset or liability in the consolidated balance sheets, and changes in that funded status are recognized in the year in which the changes occur through other comprehensive income. Plan assets and benefit obligations are measured as of fiscal year end. The measurement of the projected benefit obligation and pension expense involve actuarial valuation methods and the use of various actuarial and economic assumptions. The Corporation monitors the assumptions and updates them periodically. Due to the long-term nature of the pension plan obligation, actual results may differ significantly from estimations. Such differences are adjusted over time as the assumptions are replaced by facts and values are recalculated. See Note 12 for additional information on the Corporation’s retirement plans. Stock-Based Compensation The fair value of stock options granted is estimated on the date of grant using a Black-Scholes option pricing model, while the fair value of restricted common stock awards is their fair market value on the date of grant. The fair values of stock options and restricted stock awards are amortized as compensation expense on a straight-line basis over the vesting period of the grants. Expenses related to stock options and restricted stock awards are fully recognized on the date the colleague meets the definition of normal or early retirement. Compensation expense recognized is included in personnel expense in the consolidated statements of income. See Note 11 for additional information on stock-based compensation. Comprehensive Income Comprehensive income includes all changes in stockholders’ equity during a period, except those resulting from transactions with stockholders. In addition to net income, other components of the Corporation’s comprehensive income include the after tax effect of changes in net unrealized gain / loss on securities available for </t>
  </si>
  <si>
    <t>Acquisition</t>
  </si>
  <si>
    <t>Business Combinations [Abstract]</t>
  </si>
  <si>
    <t>Acquisitions On October 2, 2017, the Corporation completed its previously announced acquisition of Whitnell &amp; Co., a wealth management family office services firm based in Oak Brook, IL. The Corporation recorded goodwill of $4 million and other intangibles of $2 million related to the Whitnell &amp; Co. acquisition. During the first quarter of 2017, the Corporation completed a small insurance acquisition to complement its existing insurance and benefits related products and services provided by Associated Benefits and Risk Consulting. The Corporation recorded goodwill of $55,000 and other intangibles of $162,000 related to the insurance acquisition. See Note 5 for additional information on goodwill and other intangible assets On February 1, 2018, the Corporation acquired Bank Mutual Corporation ("Bank Mutual") pursuant to an Agreement and Plan of Merger, dated as of July 20, 2017 (the "Merger Agreement") under which Bank Mutual merged with and into the Corporation. Under the terms of the Merger Agreement, Bank Mutual’s shareholders received 0.422 shares of the Corporation's common stock for each share of Bank Mutual’s common stock. The Corporation expects to issue approximately 19.6 million shares for a total deal value of approximately $485 million based on the closing sale price of a share of Associated common stock on January 31, 2018. We expect to merge Bank Mutual's banking subsidiary into Associated Bank in late June or July 2018. See Note 23</t>
  </si>
  <si>
    <t>Investment Securities</t>
  </si>
  <si>
    <t>Investments, Debt and Equity Securities [Abstract]</t>
  </si>
  <si>
    <t>Investment Securities Investment securities are generally classified as available for sale or held to maturity at the time of purchase. See Note 1 for the Corporation’s accounting policy for investment securities. The majority of the Corporation's investment securities are mortgage-related securities issued by the Government National Mortgage Association (“GNMA”) or GSEs such as the Federal National Mortgage Association (“FNMA”) and the Federal Home Loan Mortgage Corporation (“FHLMC”). December 31, 2017 Amortized Cost Gross Unrealized Gains Gross Unrealized Losses Fair Value ($ in Thousands) Investment securities available for sale U.S. Treasury securities $ 1,003 $ — $ (7 ) $ 996 Residential mortgage-related securities FNMA / FHLMC 457,680 9,722 (2,634 ) 464,768 GNMA 1,944,453 275 (31,378 ) 1,913,350 Private-label 1,067 — (8 ) 1,059 GNMA commercial mortgage-related securities 1,547,173 5 (33,901 ) 1,513,277 FFELP asset backed securities 144,322 867 (13 ) 145,176 Other securities (debt and equity) 4,719 127 (26 ) 4,820 Total investment securities available for sale $ 4,100,417 $ 10,996 $ (67,967 ) $ 4,043,446 Investment securities held to maturity Obligations of state and political subdivisions (municipal securities) $ 1,281,320 $ 13,899 $ (3,177 ) $ 1,292,042 Residential mortgage-related securities FNMA / FHLMC 40,995 398 (489 ) 40,904 GNMA 414,440 2,700 (6,400 ) 410,740 GNMA commercial mortgage-related securities 546,098 9,546 (15,756 ) 539,888 Total investment securities held to maturity $ 2,282,853 $ 26,543 $ (25,822 ) $ 2,283,574 December 31, 2016 Amortized Gross Gross Fair Value ($ in Thousands) Investment securities available for sale U.S. Treasury securities $ 1,000 $ — $ — $ 1,000 Residential mortgage-related securities: FNMA / FHLMC 625,234 17,298 (2,602 ) 639,930 GNMA 2,028,301 1,372 (25,198 ) 2,004,475 Private-label 1,134 1 (14 ) 1,121 GNMA commercial mortgage-related securities 2,064,508 356 (35,966 ) 2,028,898 Other securities (debt and equity) 4,718 105 (21 ) 4,802 Total investment securities available for sale $ 4,724,895 $ 19,132 $ (63,801 ) $ 4,680,226 Investment securities held to maturity Obligations of state and political subdivisions (municipal securities) $ 1,145,843 $ 3,868 $ (12,036 ) $ 1,137,675 Residential mortgage-related securities FNMA / FHLMC 37,697 439 (693 ) 37,443 GNMA 89,996 216 (656 ) 89,556 Total investment securities held to maturity $ 1,273,536 $ 4,523 $ (13,385 ) $ 1,264,674 The expected maturities of investment securities available for sale and held to maturity at December 31, 2017 , are shown below. Expected maturities will differ from contractual maturities because borrowers may have the right to call or prepay obligations with or without call or prepayment penalties. Available for Sale Held to Maturity Amortized Cost Fair Value Amortized Cost Fair Value ($ in Thousands) Due in one year or less $ 1,001 $ 1,001 $ 50,089 $ 44,781 Due after one year through five years 4,703 4,669 226,053 229,939 Due after five years through ten years — — 322,413 324,380 Due after ten years — — 682,765 692,942 Total debt securities 5,704 5,670 1,281,320 1,292,042 Residential mortgage-related securities FNMA / FHLMC 457,680 464,768 40,995 40,904 GNMA 1,944,453 1,913,350 414,440 410,740 Private-label 1,067 1,059 — — GNMA commercial mortgage-related securities 1,547,173 1,513,277 546,098 539,888 FFELP asset backed securities 144,322 145,176 — — Equity securities 18 146 — — Total investment securities $ 4,100,417 $ 4,043,446 $ 2,282,853 $ 2,283,574 Ratio of Fair Value to Amortized Cost 98.6 % 100.0 % During the year ended December 31, 2017 , the Corporation reclassified GNMA residential mortgage-related securities and GNMA commercial mortgage-related securities from available for sale to held to maturity with an amortized cost of approximately $1 billion . The GNMA residential and commercial mortgage-related securities are principally securities with a CRA component in the underlying collateral. The reclassification of these investment securities was accounted for at fair value. Management elected to transfer these investment securities as the Corporation has the positive intent and ability to hold these investment securities to maturity. Total proceeds and gross realized gains and losses from sales of investment securities for each of the three years ended December 31 were as follows. There were no other-than-temporary impairment write-downs on investment securities for 2017 , 2016 , or 2015 . 2017 2016 2015 ($ in Thousands) Gross gains on available for sale securities $ — $ 9,485 $ 12,270 Gross gains on held to maturity securities 439 33 — Total gains 439 9,518 12,270 Gross losses on available for sale securities — (202 ) (4,137 ) Gross losses on held to maturity securities (5 ) — — Total losses (5 ) (202 ) (4,137 ) Investment securities gains, net $ 434 $ 9,316 $ 8,133 Proceeds from sales of investment securities $ 18,467 $ 549,555 $ 1,601,947 During 2017, the Corporation sold approximately $18 million of municipal securities classified as held to maturity due to significant credit concerns and negative actions taken by credit rating agencies, primarily as a result of budgetary pressures in the State of Illinois and State of Connecticut. These sales resulted in a net gain of approximately $434,000 . During 2016 and 2015, the Corporation restructured its investment securities portfolio from FNMA and FHLMC mortgage-related securities and reinvested into GNMA mortgage-related securities. The Corporation sold approximately $550 million of FNMA and FHLMC mortgage-related securities in 2016 and sold approximately $1.6 billion in 2015, generating net gains on sales of $9 million and $8 million , respectively. The sales of FNMA and FHLMC mortgage-related securities and the subsequent purchase of GNMA mortgage-related securities lowered risk weighted assets and related capital requirements. Securities with a carrying value of approximately $3.1 billion and $1.8 billion at December 31, 2017 , and December 31, 2016 , respectively, were pledged to secure certain deposits or for other purposes as required or permitted by law. The following represents gross unrealized losses and the related fair value of investment securities available for sale and held to maturity, aggregated by investment category and length of time individual securities have been in a continuous unrealized loss position, at December 31, 2017 . Less than 12 months 12 months or more Total December 31, 2017 Number of Securities Unrealized Losses Fair Value Number of Securities Unrealized Losses Fair Value Unrealized Losses Fair Value ($ in Thousands) Investment securities available for sale U.S. Treasury securities 1 $ (7 ) $ 996 — $ — $ — $ (7 ) $ 996 Residential mortgage-related securities FNMA / FHLMC 9 (572 ) 69,939 9 (2,062 ) 142,093 (2,634 ) 212,032 GNMA 44 (8,927 ) 1,028,221 25 (22,451 ) 737,198 (31,378 ) 1,765,419 Private-label — — — 1 (8 ) 1,059 (8 ) 1,059 GNMA commercial mortgage-related securities 33 (5,554 ) 480,514 70 (28,347 ) 1,026,642 (33,901 ) 1,507,156 FFELP asset backed securities 1 (13 ) 12,158 — — — (13 ) 12,158 Other securities (debt and equity) 4 (26 ) 1,675 — — — (26 ) 1,675 Total 92 $ (15,099 ) $ 1,593,503 105 $ (52,868 ) $ 1,906,992 $ (67,967 ) $ 3,500,495 Investment securities held to maturity Obligations of state and political subdivisions (municipal securities) 157 $ (746 ) $ 122,761 132 $ (2,431 ) $ 127,043 $ (3,177 ) $ 249,804 Residential mortgage-related securities FNMA / FHLMC 8 (73 ) 13,143 10 (417 ) 16,262 (490 ) 29,405 GNMA 35 (3,373 ) 268,388 18 (3,026 ) 120,892 (6,399 ) 389,280 GNMA commercial mortgage-related securities 2 (299 ) 52,997 23 (15,457 ) 486,891 (15,756 ) 539,888 Total 202 $ (4,491 ) $ 457,289 183 $ (21,331 ) $ 751,088 $ (25,822 ) $ 1,208,377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6 . Less than 12 months 12 months or more Total December 31, 2016 Number Unrealized Fair Number Unrealized Fair Unrealized Fair ($ in Thousands) Investment securities available for sale Residential mortgage-related securities FNMA / FHLMC 14 $ (2,602 ) $ 244,252 — $ — $ — $ (2,602 ) $ 244,252 GNMA 54 (25,198 ) 1,723,523 — — — (25,198 ) 1,723,523 Private-label — — — 1 (14 ) 1,119 (14 ) 1,119 GNMA commercial mortgage-related securities 74 (16,445 ) 1,427,889 21 (19,521 ) 429,258 (35,966 ) 1,857,147 Other securities (debt and equity) 3 (21 ) 1,479 — — — (21 ) 1,479 Total 145 $ (44,266 ) $ 3,397,143 22 $ (19,535 ) $ 430,377 $ (63,801 ) $ 3,827,520 Investment securities held to maturity Obligations of state and political subdivisions (municipal securities) 700 $ (11,937 ) $ 414,186 4 $ (99 ) $ 1,752 $ (12,036 ) $ 415,938 Residential mortgage-related securities FNMA / FHLMC 14 (441 ) 17,477 1 (252 ) 6,031 (693 ) 23,508 GNMA 39 (656 ) 64,633 — — — (656 ) 64,633 Total 753 $ (13,034 ) $ 496,296 5 $ (351 ) $ 7,783 $ (13,385 ) $ 504,079 The Corporation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rporation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e Corporation’s evaluation, management does not believe any unrealized loss at December 31, 2017 , represents an other-than-temporary impairment as these unrealized losses are primarily attributable to changes in interest rates and the current market conditions, and not credit deterioration. The unrealized losses reported for municipal securities relate to various state and local political subdivisions and school districts. The unrealized losses at December 31, 2017 for mortgage-related securities is due to the increase in overall interest rates. The U.S. Treasury 3-year and 5-year rates increased by 51 bp and 27 bp, respectively, from December 31, 2016. The Corporation currently does not intend to sell nor does it believe that it will be required to sell the securities contained in the above unrealized losses table before recovery of their amortized cost basis.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December 31, 2017 , and 2016 , the Corporation had FHLB stock of $89 million and $65 million , respectively. The Corporation had Federal Reserve Bank stock of $76 million and $75 million at December 31, 2017 and 2016</t>
  </si>
  <si>
    <t>Receivables [Abstract]</t>
  </si>
  <si>
    <t>Loans Loans at December 31 are summarized below. 2017 2016 ($ in Thousands) Commercial and industrial $ 6,399,693 $ 6,489,014 Commercial real estate - owner occupied 802,209 897,724 Commercial and business lending 7,201,902 7,386,738 Commercial real estate - investor 3,315,254 3,574,732 Real estate construction 1,451,684 1,432,497 Commercial real estate lending 4,766,938 5,007,229 Total commercial 11,968,840 12,393,967 Residential mortgage 7,546,534 6,332,327 Home equity 883,804 934,443 Other consumer 385,813 393,979 Total consumer 8,816,151 7,660,749 Total loans $ 20,784,991 $ 20,054,716 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2017 2016 ($ in Thousands) Balance at beginning of year $ 27,589 $ 36,597 New loans 5,329 10,677 Repayments (7,632 ) (11,089 ) Change due to status of executive officers and directors (5,026 ) (8,596 ) Balance at end of year $ 20,260 $ 27,589 The following table presents commercial and consumer loans by credit quality indicator at December 31, 2017 . Pass Special Mention Potential Problem Nonaccrual Total ($ in Thousands) Commercial and industrial $ 6,015,884 $ 157,245 $ 113,778 $ 112,786 $ 6,399,693 Commercial real estate - owner occupied 723,291 14,181 41,997 22,740 802,209 Commercial and business lending 6,739,175 171,426 155,775 135,526 7,201,902 Commercial real estate - investor 3,266,389 24,845 19,291 4,729 3,315,254 Real estate construction 1,421,504 29,206 — 974 1,451,684 Commercial real estate lending 4,687,893 54,051 19,291 5,703 4,766,938 Total commercial 11,427,068 225,477 175,066 141,229 11,968,840 Residential mortgage 7,490,860 426 1,616 53,632 7,546,534 Home equity 868,958 1,137 195 13,514 883,804 Other consumer 384,990 652 — 171 385,813 Total consumer 8,744,808 2,215 1,811 67,317 8,816,151 Total loans $ 20,171,876 $ 227,692 $ 176,877 $ 208,546 $ 20,784,991 The following table presents commercial and consumer loans by credit quality indicator at December 31, 2016 . Pass Special Mention Potential Problem Nonaccrual Total ($ in Thousands) Commercial and industrial $ 5,937,119 $ 141,328 $ 227,196 $ 183,371 $ 6,489,014 Commercial real estate - owner occupied 805,871 17,785 64,524 9,544 897,724 Commercial and business lending 6,742,990 159,113 291,720 192,915 7,386,738 Commercial real estate - investor 3,491,217 14,236 51,228 18,051 3,574,732 Real estate construction 1,429,083 105 2,465 844 1,432,497 Commercial real estate lending 4,920,300 14,341 53,693 18,895 5,007,229 Total commercial 11,663,290 173,454 345,413 211,810 12,393,967 Residential mortgage 6,275,162 1,314 5,615 50,236 6,332,327 Home equity 919,740 1,588 114 13,001 934,443 Other consumer 393,161 562 — 256 393,979 Total consumer 7,588,063 3,464 5,729 63,493 7,660,749 Total loans $ 19,251,353 $ 176,918 $ 351,142 $ 275,303 $ 20,054,716 Factors that are important to managing overall credit quality are sound loan underwriting and administration, systematic monitoring of existing loans and commitments, effective loan review on an ongoing basis, early identification of potential problems, an appropriate allowance for loan losses, allowance for unfunded commitments, nonaccrual, and charge off policies. See Note 1 for the Corporation's accounting policy for loans. For commercial loans, management has determined the pass credit quality indicator to include credits that exhibit acceptable financial statements, cash flow, and leverage. If any risk exists, it is mitigated by the loan structure, collateral, monitoring, or control. For consumer loans, performing loans include credits that are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that may jeopardize liquidation of the debt and are characterized by the distinct possibility that the Corporation will sustain some loss if the deficiencies are not corrected. Lastly, management considers a loan to be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Commercial loans classified as special mention, potential problem, and nonaccrual loans are reviewed at a minimum on a quarterly basis, while pass rated credits are reviewed on an annual basis or more frequently if the loan renewal is less than one year or if otherwise warranted. The following table presents loans by past due status at December 31, 2017 . Current 30-59 Days Past Due 60-89 Days Past Due 90 Days or More Past Due (a) Nonaccrual (b) Total ($ in Thousands) Commercial and industrial $ 6,286,369 $ 170 $ 101 $ 267 $ 112,786 $ 6,399,693 Commercial real estate - owner occupied 779,421 48 — — 22,740 802,209 Commercial and business lending 7,065,790 218 101 267 135,526 7,201,902 Commercial real estate - investor 3,310,000 374 — 151 4,729 3,315,254 Real estate construction 1,450,459 168 83 — 974 1,451,684 Commercial real estate lending 4,760,459 542 83 151 5,703 4,766,938 Total commercial 11,826,249 760 184 418 141,229 11,968,840 Residential mortgage 7,483,350 9,186 366 — 53,632 7,546,534 Home equity 863,465 5,688 1,137 — 13,514 883,804 Other consumer 382,186 1,227 780 1,449 171 385,813 Total consumer 8,729,001 16,101 2,283 1,449 67,317 8,816,151 Total loans $ 20,555,250 $ 16,861 $ 2,467 $ 1,867 $ 208,546 $ 20,784,991 (a) The recorded investment in loans past due 90 days or more and still accruing totaled $2 million at December 31, 2017 (the same as the reported balances for the accruing loans noted above). (b) Of the total nonaccrual loans, $135 million or 65% were current with respect to payment at December 31, 2017 . The following table presents loans by past due status at December 31, 2016 . Current 30-59 Days Past Due 60-89 Days Past Due 90 Days or More Past Due (a) Nonaccrual (b) Total ($ in Thousands) Commercial and industrial $ 6,303,994 $ 965 $ 448 $ 236 $ 183,371 $ 6,489,014 Commercial real estate - owner occupied 886,796 968 416 — 9,544 897,724 Commercial and business lending 7,190,790 1,933 864 236 192,915 7,386,738 Commercial real estate - investor 3,555,750 431 500 — 18,051 3,574,732 Real estate construction 1,431,284 264 105 — 844 1,432,497 Commercial real estate lending 4,987,034 695 605 — 18,895 5,007,229 Total commercial 12,177,824 2,628 1,469 236 211,810 12,393,967 Residential mortgage 6,273,949 7,298 844 — 50,236 6,332,327 Home equity 915,593 4,265 1,584 — 13,001 934,443 Other consumer 389,157 2,471 718 1,377 256 393,979 Total consumer 7,578,699 14,034 3,146 1,377 63,493 7,660,749 Total loans $ 19,756,523 $ 16,662 $ 4,615 $ 1,613 $ 275,303 $ 20,054,716 (a) The recorded investment in loans past due 90 days or more and still accruing totaled $2 million at December 31, 2016 (the same as the reported balances for the accruing loans noted above). (b) Of the total nonaccrual loans, $224 million or 81% were current with respect to payment at December 31, 2016 . The following table presents impaired loans individually evaluated under ASC Topic 310 at December 31, 2017 . Recorded Unpaid Related Average Interest ($ in Thousands) Loans with a related allowance Commercial and industrial $ 81,649 $ 83,579 $ 10,838 $ 58,494 $ 2,629 Commercial real estate - owner occupied 23,796 23,937 2,973 12,124 736 Commercial and business lending 105,445 107,516 13,811 70,618 3,365 Commercial real estate - investor 17,823 17,862 1,597 16,924 1,694 Real estate construction 467 578 86 484 29 Commercial real estate lending 18,290 18,440 1,683 17,408 1,723 Total commercial 123,735 125,956 15,494 88,026 5,088 Residential mortgage 40,561 42,922 6,512 40,411 1,614 Home equity 10,250 10,986 3,718 10,521 549 Other consumer 1,135 1,138 122 1,140 3 Total consumer 51,946 55,046 10,352 52,072 2,166 Total loans $ 175,681 $ 181,002 $ 25,846 $ 140,098 $ 7,254 Loans with no related allowance Commercial and industrial $ 60,595 $ 82,839 $ — $ 89,275 $ 492 Commercial real estate - owner occupied 2,438 2,829 — 1,948 36 Commercial and business lending 63,033 85,668 — 91,223 528 Commercial real estate - investor 1,295 1,295 — — 45 Real estate construction — — — — — Commercial real estate lending 1,295 1,295 — — 45 Total commercial 64,328 86,963 — 91,223 573 Residential mortgage 6,925 7,204 — 4,999 217 Home equity 641 645 — 540 7 Other consumer — — — — — Total consumer 7,566 7,849 — 5,539 224 Total loans $ 71,894 $ 94,812 $ — $ 96,762 $ 797 Total Commercial and industrial $ 142,244 $ 166,418 $ 10,838 $ 147,769 $ 3,121 Commercial real estate - owner occupied 26,234 26,766 2,973 14,072 772 Commercial and business lending 168,478 193,184 13,811 161,841 3,893 Commercial real estate - investor 19,118 19,157 1,597 16,924 1,739 Real estate construction 467 578 86 484 29 Commercial real estate lending 19,585 19,735 1,683 17,408 1,768 Total commercial 188,063 212,919 15,494 179,249 5,661 Residential mortgage 47,486 50,126 6,512 45,410 1,831 Home equity 10,891 11,631 3,718 11,061 556 Other consumer 1,135 1,138 122 1,140 3 Total consumer 59,512 62,895 10,352 57,611 2,390 Total loans (a) $ 247,575 $ 275,814 $ 25,846 $ 236,860 $ 8,051 (a) The net recorded investment (defined as recorded investment, net of the related allowance) of the impaired loans represented 80% of the unpaid principal balance at December 31, 2017 . The following table presents impaired loans individually evaluated under ASC Topic 310 at December 31, 2016 . Recorded Investment Unpaid Principal Balance Related Allowance Average Recorded Investment Interest Income Recognized ($ in Thousands) Loans with a related allowance Commercial and industrial $ 99,786 $ 105,175 $ 21,047 $ 104,808 $ 2,345 Commercial real estate - owner occupied 5,544 5,568 23 5,840 263 Commercial and business lending 105,330 110,743 21,070 110,648 2,608 Commercial real estate - investor 26,764 27,031 3,410 30,665 2,120 Real estate construction 509 648 84 529 31 Commercial real estate lending 27,273 27,679 3,494 31,194 2,151 Total commercial 132,603 138,422 24,564 141,842 4,759 Residential mortgage 37,902 39,979 6,438 38,608 1,551 Home equity 11,070 11,909 3,943 11,420 627 Other consumer 1,012 1,023 109 1,021 2 Total consumer 49,984 52,911 10,490 51,049 2,180 Total loans $ 182,587 $ 191,333 $ 35,054 $ 192,891 $ 6,939 Loans with no related allowance Commercial and industrial $ 113,485 $ 134,863 $ — $ 117,980 $ 1,519 Commercial real estate - owner occupied 8,439 9,266 — 8,759 138 Commercial and business lending 121,924 144,129 — 126,739 1,657 Commercial real estate - investor 6,144 6,478 — 7,092 — Real estate construction — — — — — Commercial real estate lending 6,144 6,478 — 7,092 — Total commercial 128,068 150,607 — 133,831 1,657 Residential mortgage 5,974 6,998 — 6,610 184 Home equity 106 107 — 107 4 Other consumer — — — — — Total consumer 6,080 7,105 — 6,717 188 Total loans $ 134,148 $ 157,712 $ — $ 140,548 $ 1,845 Total Commercial and industrial $ 213,271 $ 240,038 $ 21,047 $ 222,788 $ 3,864 Commercial real estate - owner occupied 13,983 14,834 23 14,599 401 Commercial and business lending 227,254 254,872 21,070 237,387 4,265 Commercial real estate - investor 32,908 33,509 3,410 37,757 2,120 Real estate construction 509 648 84 529 31 Commercial real estate lending 33,417 34,157 3,494 38,286 2,151 Total commercial 260,671 289,029 24,564 275,673 6,416 Residential mortgage 43,876 46,977 6,438 45,218 1,735 Home equity 11,176 12,016 3,943 11,527 631 Other consumer 1,012 1,023 109 1,021 2 Total consumer 56,064 60,016 10,490 57,766 2,368 Total loans (a) $ 316,735 $ 349,045 $ 35,054 $ 333,439 $ 8,784 (a) The net recorded investment (defined as recorded investment, net of the related allowance) of the impaired loans represented 81% of the unpaid principal balance at December 31, 2016 . Troubled Debt Restructurings (“Restructured Loans”) Loans are considered restructured loans if concessions have been granted to borrowers that are experiencing financial difficulty. See Note 1 for the Corporation's accounting policy for troubled debt restructurings. The Corporation had a recorded investment of approximately $9 million in loans modified in troubled debt restructurings for the year ended December 31, 2017 , of which approximately $6 million were in accrual status and $3 million were in nonaccrual pending a sustained period of repayment. As of December 31, 2017 there was approximately $9 million of commitments to lend additional funds to borrowers with restructured loans. The following table presents nonaccrual and performing restructured loans by loan portfolio. December 31, 2017 December 31, 2016 December 31, 2015 Performing Restructured Loans Nonaccrual Restructured Loans (a) Performing Restructured Loans Nonaccrual Restructured Loans (a) Performing Restructured Loans Nonaccrual Restructured Loans (a) ($ in Thousands) Commercial and industrial $ 30,047 $ 1,776 $ 31,884 $ 1,276 $ 29,293 $ 1,714 Commercial real estate - owner occupied 3,989 — 5,490 2,220 7,877 2,703 Commercial real estate - investor 14,389 — 15,289 924 21,915 3,936 Real estate construction 310 157 359 150 510 177 Residential mortgage 17,068 18,991 18,100 21,906 19,870 24,592 Home equity 7,705 2,537 7,756 2,877 7,069 4,522 Other consumer 1,110 25 979 32 829 40 Total restructured loans $ 74,618 $ 23,486 $ 79,857 $ 29,385 $ 87,363 $ 37,684 (a) Nonaccrual restructured loans have been included within nonaccrual loans. The following table provides the number of loans modified in a troubled debt restructuring by loan portfolio during the years ended December 31, 2017 , 2016 and 2015 , respectively, and the recorded investment and unpaid principal balance as of December 31, 2017 , 2016 and 2015 , respectively. Year Ended December 31, 2017 Year Ended December 31, 2016 Year Ended December 31, 2015 Number of Loans Recorded Investment (a) Unpaid Principal Balance (b) Number of Loans Recorded Investment (a) Unpaid Principal Balance (b) Number Recorded (a) Unpaid (b) ($ in Thousands) Commercial and industrial 8 $ 3,991 $ 6,339 8 $ 1,509 $ 1,526 12 $ 2,219 $ 2,900 Commercial real estate - owner occupied 2 690 690 1 116 122 5 3,694 3,901 Commercial real estate - investor — — — — — — 5 21,573 21,640 Real estate construction — — — 1 65 91 4 78 79 Residential mortgage 45 4,238 4,364 63 5,535 5,792 97 10,464 10,996 Home equity 22 507 507 57 2,030 2,084 88 3,103 3,249 Other consumer — — — 1 15 16 — — — Total 77 $ 9,426 $ 11,900 131 $ 9,270 $ 9,631 211 $ 41,131 $ 42,765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For the year ended December 31, 2017 , restructured loan modifications of commercial and industrial, commercial real estate, and real estate construction loans primarily included maturity date extensions, interest rate concessions, payment schedule modifications, or a combination of these concessions. Restructured loan modifications of home equity and residential mortgage loans primarily included maturity date extensions, interest rate concessions, non-reaffirmed Chapter 7 bankruptcies, or a combination of these concessions for the year ended December 31, 2017 . The following table provides the number of loans modified in a troubled debt restructuring during the previous twelve months which subsequently defaulted during the year ended December 31, 2017 , 2016 and 2015 , respectively, as well as the recorded investment in these restructured loans as of December 31, 2017 , 2016 and 2015 , respectively. Year Ended December 31, 2017 Year Ended December 31, 2016 Year Ended December 31, 2015 Number of Loans Recorded Investment Number of Loans Recorded Investment Number of Recorded ($ in Thousands) Commercial and industrial 2 $ — — $ — 2 $ 197 Residential mortgage 36 3,137 44 4,102 61 6,815 Home equity 27 735 23 457 28 1,220 Other consumer 1 7 1 15 — — Total 66 $ 3,879 68 $ 4,574 91 $ 8,232 All loans modified in a troubled debt restructuring are evaluated for impairment. The nature and extent of the impairment of restructured loans, including those which have experienced a subsequent payment default, is considered in the determination of an appropriate level of the allowance for loan losses. Allowance for Credit Losses The allowance for credit losses is comprised of the allowance for loan losses and the allowance for unfunded commitments. The level of the allowance for loan losses represents management’s estimate of an amount appropriate to provide for probable credit losses in the loan portfolio at the balance sheet date. See Note 1 for the Corporation's accounting policy on the allowance for loan losses.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6 for additional information on the allowance for unfunded commitments. A summary of the changes in the allowance for loan losses by portfolio segment for the year ended December 31, 2017 , was as follows. Commercial and industrial Commercial real estate - owner occupied Commercial real estate - investor Real estate construction Residential mortgage Home equity Other consumer Total ($ in Thousands) December 31, 2016 $ 140,126 $ 14,034 $ 45,285 $ 26,932 $ 27,046 $ 20,364 $ 4,548 $ 278,335 Charge offs (44,533 ) (344 ) (991 ) (604 ) (2,611 ) (2,724 ) (4,439 ) (56,246 ) Recoveries 11,465 173 242 74 927 3,194 716 16,791 Net charge offs (33,068 ) (171 ) (749 ) (530 ) (1,684 ) 470 (3,723 ) (39,455 ) Provision for loan losses 16,010 (3,511 ) (3,477 ) 7,968 4,245 1,292 4,473 27,000 December 31, 2017 $ 123,068 $ 10,352 $ 41,059 $ 34,370 $ 29,607 $ 22,126 $ 5,298 $ 265,880 Allowance for loan losses Individually evaluated for impairment $ 10,838 $ 2,973 $ 1,597 $ 86 $ 6,512 $ 3,718 $ 122 $ 25,846 Collectively evaluated for impairment 112,230 7,379 39,462 34,284 23,095 18,408 5,176 240,034 Total allowance for loan losses $ 123,068 $ 10,352 $ 41,059 $ 34,370 $ 29,607 $ 22,126 $ 5,298 $ 265,880 Loans Individually evaluated for impairment $ 142,244 $ 26,234 $ 19,118 $ 467 $ 47,486 $ 10,891 $ 1,135 $ 247,575 Collectively evaluated for impairment 6,257,449 775,975 3,296,136 1,451,217 7,499,048 872,913 384,678 20,537,416 Total loans $ 6,399,693 $ 802,209 $ 3,315,254 $ 1,451,684 $ 7,546,534 $ 883,804 $ 385,813 $ 20,784,991 For comparison purposes, a summary of the changes in the allowance for loan losses by portfolio segment for the year ended December 31, 2016 , was as follows. Commercial and industrial Commercial real estate - owner occupied Commercial real estate - investor Real estate construction Residential mortgage Home equity Other consumer Total ($ in Thousands) December 31, 2015 $ 129,959 $ 18,680 $ 43,018 $ 25,266 $ 28,261 $ 23,555 $ 5,525 $ 274,264 Charge offs (71,016 ) (512 ) (1,504 ) (558 ) (4,332 ) (4,686 ) (3,831 ) (86,439 ) Recoveries 14,543 74 1,624 203 755 3,491 820 21,510 Net charge offs (56,473 ) (438 ) 120 (355 ) (3,577 ) (1,195 ) (3,011 ) (64,929 ) Provision for loan losses 66,640 (4,208 ) 2,147 2,021 2,362 (1,996 ) 2,034 69,000 December 31, 2016 $ 140,126 $ 14,034 $ 45,285 $ 26,932 $ 27,046 $ 20,364 $ 4,548 $ 278,335 Allowance for loan losses Individually evaluated for impairment $ 21,047 $ 23 $ 3,410 $ 84 $ 6,438 $ 3,943 $ 109 $ 35,054 Collectively evaluated for impairment 119,079 14,011 41,875 26,848 20,608 16,421 4,439 243,281 Total allowance for loan losses $ 140,126 $ 14,034 $ 45,285 $ 26,932 $ 27,046 $ 20,364 $ 4,548 $ 278,335 Loans Individually evaluated for impairment $ 213,271 $ 13,983 $ 32,908 $ 509 $ 43,876 $ 11,176 $ 1,012 $ 316,735 Collectively evaluated for impairment 6,275,743 883,741 3,541,824 1,431,988 6,288,451 923,267 392,967 19,737,981 Total loans $ 6,489,014 $ 897,724 $ 3,574,732 $ 1,432,497 $ 6,332,327 $ 934,443 $ 393,979 $ 20,054,716 The allowance related to the oil and gas portfolio was $27 million at December 31, 2017 and represented 4.5% of total oil and gas loans. Year Ended December 31, 2017 Year Ended December 31, 2016 ($ in Millions) Balance at beginning of period $ 38 $ 42 Charge offs (25 ) (59 ) Recoveries — — Net Charge offs (25 ) (59 ) Provision for loan losses 14 55 Balance at end of period $ 27 $ 38 Allowance for loan losses Individually evaluated for impairment $ 5 $ 14 Collectively evaluated for impairment 22 24 Total allowance for loan losses $ 27 $ 38 Loans Individually evaluated for impairment $ 77 $ 147 Collectively evaluated for impairment 523 521 Total loans $ 600 $ 668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6 for additional information on the allowance for unfunded commitments and see Note 1 for the Corporation's accounting policy for allowance for unfunded commitments. A summary of the changes in the allowance for unfunded commitments was as follows. Years Ended December 31, 2017 2016 2015 ($ in Thousands) Allowance for Unfunded Commitments Balance at beginning of period $ 25,400 $ 24,400 $ 24,900 Provision for unfunded commitments (1,000 ) 1,000 (500 ) Balance at end of period $ 24,400 $ 25,400 $ 24,400</t>
  </si>
  <si>
    <t>Goodwill and Intangible Assets</t>
  </si>
  <si>
    <t>Goodwill and Intangible Assets Disclosure [Abstract]</t>
  </si>
  <si>
    <t>Goodwill and Other Intangible Assets Goodwill: Goodwill is not amortized but, instead, is subject to impairment tests on at least an annual basis, and more frequently if an event occurs or circumstances change that would more likely than not reduce the fair value of a reporting unit below its carrying amount. See Note 1 for the Corporation’s accounting policy for goodwill and other intangible assets. The Corporation conducted its most recent annual impairment testing in May 2017 ,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increases in both the Corporation’s common stock price and in the overall bank common stock index (based on the S&amp;P 400 Regional Bank Sub-Industry Index), as well as the Corporation’s earnings per common share trend over the past year. Based on these assessments, management concluded that the 2017 annual qualitative impairment assessment indicated that it is more likely than not that the estimated fair value exceeded the carrying value (including goodwill) for each reporting unit. Therefore, a step one quantitative analysis was not required. There were no events since the May 2017 impairment testing that have changed the Corporation's impairment assessment conclusion. There were no impairment charges recorded in 2017 , 2016 , or 2015 . At December 31, 2017 , the Corporation had goodwill of $976 million , compared to $972 million at December 31, 2016 including goodwill of $428 million assigned to the Corporate and Commercial Specialty segment and the remaining assigned to the Community, Consumer and Business segment. There was an addition to the carrying amount of goodwill of approximately $55,000 as a result of a small insurance acquisition during the first quarter of 2017, along with an addition of approximately $4 million in fourth quarter 2017 from the Whitnell acquisition. See Note 2 for additional information on the Corporation's acquisitions. Other Intangible Assets: The Corporation has other intangible assets that are amortized, consisting of core deposit intangibles, other intangibles (primarily related to customer relationships acquired in connection with the Corporation’s insurance agency acquisitions), and mortgage servicing rights. During the first and fourth quarter of 2017, the Corporation added approximately $162,000 and $2 million of other intangibles, respectively, relating to customer relationships associated with one small insurance acquisition in first quarter 2017, and the Whitnell acquisition in fourth quarter 2017. See Note 2 for additional information on the Corporation's acquisitions. For core deposit intangibles and other intangibles, changes in the gross carrying amount, accumulated amortization, and net book value were as follows. 2017 2016 2015 ($ in Thousands) Core deposit intangibles Gross carrying amount $ 4,385 $ 4,385 $ 19,545 Accumulated amortization (4,385 ) (4,273 ) (19,152 ) Net book value $ — $ 112 $ 393 Amortization during the year $ 112 $ 281 $ 1,404 Other intangibles Gross carrying amount $ 34,572 $ 32,410 $ 31,398 Accumulated amortization (18,992 ) (17,145 ) (15,333 ) Net book value $ 15,580 $ 15,265 $ 16,065 Additions during the period $ 2,162 $ 1,012 $ 12,115 Amortization during the year $ 1,847 $ 1,812 $ 1,690 Mortgage Servicing Rights: The Corporation sells residential mortgage loans in the secondary market and typically retains the right to service the loans sold. Mortgage servicing rights are amortized in proportion to and over the period of estimated net servicing income, and assessed for impairment at each reporting date. See Note 1 for the Corporation’s accounting policy for mortgage servicing rights. See Note 16 for a discussion of the recourse provisions on sold residential mortgage loans. See Note 18 which further discusses fair value measurement relative to the mortgage servicing rights asset. A summary of changes in the balance of the mortgage servicing rights asset and the mortgage servicing rights valuation allowance was as follows. 2017 2016 2015 ($ in Thousands) Mortgage servicing rights Mortgage servicing rights at beginning of year $ 62,085 $ 62,150 $ 61,379 Additions 7,167 12,262 12,372 Amortization (10,084 ) (12,327 ) (11,601 ) Mortgage servicing rights at end of year $ 59,168 $ 62,085 $ 62,150 Valuation allowance at beginning of year (609 ) (809 ) (1,234 ) (Additions) recoveries, net (175 ) 200 425 Valuation allowance at end of year (784 ) (609 ) (809 ) Mortgage servicing rights, net $ 58,384 $ 61,476 $ 61,341 Fair value of mortgage servicing rights $ 64,387 $ 73,149 $ 70,686 Portfolio of residential mortgage loans serviced for others (“servicing portfolio”) $ 7,646,846 $ 7,974,742 $ 7,915,224 Mortgage servicing rights, net to servicing portfolio 0.76 % 0.77 % 0.77 % Mortgage servicing rights expense (a) $ 10,259 $ 12,127 $ 11,176 (a) Includes the amortization of mortgage servicing rights and additions / recoveries to the valuation allowance of mortgage servicing rights, and is a component of mortgage banking, net in the consolidated statements of income. The following table shows the estimated future amortization expense for amortizing intangible assets. The projections of amortization expense are based on existing asset balances, the current interest rate environment, and prepayment speeds as of December 31, 2017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Estimated Amortization Expense Other Intangibles Mortgage Servicing Rights ($ in Thousands) Year ending December 31, 2018 $ 1,971 $ 9,590 2019 1,672 8,051 2020 1,555 6,747 2021 1,531 5,670 2022 1,508 4,783 Beyond 2022 7,343 24,327 Total Estimated Amortization Expense $ 15,580 $ 59,168</t>
  </si>
  <si>
    <t>Premises and Equipment</t>
  </si>
  <si>
    <t>Property, Plant and Equipment [Abstract]</t>
  </si>
  <si>
    <t>Premises and Equipment See Note 1 for the Corporation’s accounting policy for premises and equipment. A summary of premises and equipment at December 31 was as follows. 2017 2016 ($ in Thousands) Estimated Useful Lives Cost Accumulated Depreciation Net Book Value Net Book Value Land — $ 59,257 $ — $ 59,257 $ 57,471 Land improvements 3 – 15 years 13,115 6,802 6,313 6,643 Buildings and improvements 5 – 39 years 341,947 143,516 198,431 202,152 Computers 3 – 5 years 42,604 31,526 11,078 9,051 Furniture, fixtures and other equipment 3 – 15 years 161,699 119,650 42,049 42,549 Leasehold improvements 3 – 15 years 34,701 20,866 13,835 12,449 Total premises and equipment $ 653,323 $ 322,360 $ 330,963 $ 330,315 Depreciation and amortization of premises and equipment totaled $32 million in 2017 , $32 million in 2016 , and $33 million in 2015 . The Corporation conducts a portion of its business through certain facilities and equipment under noncancelable operating leases. The Corporation also leases a subdivision of some of its facilities and receives rental income from such lease agreements. The approximate minimum annual rental payments and rental receipts under noncancelable agreements and leases with remaining terms in excess of one year are as follows. ($ in Thousands) Payments Receipts 2018 $ 9,815 $ 3,783 2019 9,686 4,415 2020 8,886 1,996 2021 8,085 1,676 2022 5,796 724 Thereafter 22,447 774 Total $ 64,715 $ 13,368 Total rental expense under leases, net of lease income, totaled $6 million in 2017 , $8 million in 2016 , and $13 million in 2015 , respectively. The reduction of rental expense was mainly driven by leasing income generated by the Milwaukee Center (purchased April 2016) of $5 million in 2017 and $4 million</t>
  </si>
  <si>
    <t>Deposits</t>
  </si>
  <si>
    <t>Deposits [Abstract]</t>
  </si>
  <si>
    <t>Deposits The distribution of deposits at December 31 was as follows. 2017 2016 ($ in Thousands) Noninterest-bearing demand $ 5,478,416 $ 5,392,208 Savings 1,524,992 1,431,494 Interest-bearing demand 4,603,157 4,687,656 Money market 8,830,328 8,770,963 Brokered CDs 18,609 52,725 Other time 2,330,460 1,553,402 Total deposits $ 22,785,962 $ 21,888,448 Time deposits of $100,000 or more were $1.4 billion and $571 million at December 31, 2017 and 2016 , respectively. Time deposits of $250,000 or more were $1.1 billion and $235 million at December 31, 2017 and 2016 , respectively. Aggregate annual maturities of all time deposits at December 31, 2017 , are as follows. Maturities During Year Ending December 31, ($ in Thousands) 2018 $ 1,708,582 2019 298,774 2020 198,206 2021 84,306 2022 57,618 Thereafter 1,583 Total $ 2,349,069</t>
  </si>
  <si>
    <t>Short-term Funding</t>
  </si>
  <si>
    <t>Short-term Debt [Abstract]</t>
  </si>
  <si>
    <t>Short-Term Funding The components of short-term funding (funding with original contractual maturities of one year or less) at December 31 were as follows. 2017 2016 ($ in Thousands) Federal funds purchased $ 141,950 $ 208,150 Securities sold under agreements to repurchase 182,865 300,197 Federal funds purchased and securities sold under agreements to repurchase 324,815 508,347 FHLB advances 284,000 482,000 Commercial paper 67,467 101,688 Other short-term funding 351,467 583,688 Total short-term funding $ 676,282 $ 1,092,035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The Corporation utilizes securities sold under agreements to repurchase to facilitate the needs of its customers. As of December 31, 2017 , the Corporation pledged agency mortgage-related securities with a fair value of $325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in the consolidated balance sheets are presented in the following table. Remaining Contractual Maturity of the Agreements Overnight and Continuous Up to 30 days 30-90 days Greater than 90 days Total ($ in Thousands) December 31, 2017 Repurchase agreements Agency mortgage-related securities $ 182,865 $ — $ — $ — $ 182,865 Total $ 182,865 $ — $ — $ — $ 182,865 December 31, 2016 Repurchase agreements Agency mortgage-related securities $ 300,197 $ — $ — $ — $ 300,197 Total $ 300,197 $ — $ — $ — $ 300,197</t>
  </si>
  <si>
    <t>Long-term Funding</t>
  </si>
  <si>
    <t>Debt Disclosure [Abstract]</t>
  </si>
  <si>
    <t>Long-Term Funding The components of long-term funding (funding with original contractual maturities greater than one year) at December 31 were as follows. 2017 2016 ($ in Thousands) FHLB advances $ 2,900,168 $ 2,265,188 Senior notes, at par 250,000 250,000 Subordinated notes, at par 250,000 250,000 Other long-term funding and capitalized costs (2,718 ) (3,393 ) Total long-term funding $ 3,397,450 $ 2,761,795 FHLB Advances: At December 31, 2017 , the long-term FHLB advances had maturity or call dates primarily ranging from 2018 through 2019, and had an average interest rate of 1.26% , compared to 0.50% at December 31, 2016 . The majority of FHLB advances are indexed to the FHLB discount note and re-price at varying intervals. The advances offer flexible, relatively low cost, long-term funding that improves the Corporation’s liquidity profile. Senior Notes: In November 2014, the Corporation issued $250 million of senior notes, due November 2019, and callable October 2019. The senior notes have a fixed coupon interest rate of 2.75% and were issued at a discount. Subordinated Notes: In November 2014, the Corporation issued $250 million of 10 -year subordinated notes, due January 2025, and callable October 2024. The subordinated notes have a fixed coupon interest rate of 4.25% and were issued at a discount. Under agreements with the Federal Home Loan Bank of Chicago, FHLB advances (short-term and long-term) are secured by qualifying mortgages of the subsidiary bank (such as residential mortgage, residential mortgage loans held for sale, home equity, and commercial real estate). At December 31, 2017 , the Corporation had $6.6 billion of total collateral capacity supported by residential mortgage and home equity loans. Total short-term and long-term FHLB advances outstanding at December 31, 2017 , was $3.2 billion . The table below summarizes the maturities of the Corporation’s long-term funding at December 31, 2017 . Year ($ in Thousands) 2018 $ 1,750,000 2019 499,313 2020 155 2021 150,000 2022 — Thereafter 997,982 Total long-term funding $ 3,397,450</t>
  </si>
  <si>
    <t>Stockholders' Equity</t>
  </si>
  <si>
    <t>Equity [Abstract]</t>
  </si>
  <si>
    <t>Stockholders' Equity Preferred Equity: In September 2011, the Corporation issued 2,600,000 depositary shares, each representing a 1/40th interest in a share of the Corporation’s 8.00% Non-Cumulative Perpetual Preferred Stock, Series B, liquidation preference $1,000 per share (the “Series B Preferred Stock”). On July 23, 2013 , the Board of Directors authorized the purchase of up to $10 million of the Corporation’s Series B Preferred Stock. During 2015, the Corporation repurchased approximately 50,000 depositary shares for $1 million . On September 15, 2016 , the Corporation redeemed all remaining depositary shares for $59 million . In June 2015, the Corporation issued 2,600,000 depositary shares, each representing a 1/40th interest in a share of the Corporation’s 6.125% Non-Cumulative Perpetual Preferred Stock, Series C, liquidation preference $1,000 per share (the “Series C Preferred Stock”). Dividends on the Series C Preferred Stock are payable quarterly in arrears only when, as and if declared by the Board of Directors at a rate per annum equal to 6.125% . Shares of the Series C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C Preferred Stock have been declared for that period, and sufficient funds have been set aside to make payment. The Series C Preferred Stock may be redeemed by the Corporation at its option (i) either in whole or in part, from time to time, on any dividend payment date on or after the dividend payment date occurring on June 15, 2020 ,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C Preferred Stock does not have any voting rights. On August 28, 2015 , the Board of Directors authorized the repurchase of up to $10 million of the Corporation's Series C Preferred Stock. As of December 31, 2017 , $10 million remained available under this repurchase authorization. In September 2016, the Corporation issued 4,000,000 depositary shares, each representing a 1/40th interest in a share of the Corporation’s 5.375% Non-Cumulative Perpetual Preferred Stock, Series D, liquidation preference $1,000 per share (the “Series D Preferred Stock”). Dividends on the Series D Preferred Stock are payable quarterly in arrears only when, as and if declared by the Board of Directors at a rate per annum equal to 5.375% . Shares of the Series D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D Preferred Stock have been declared for that period, and sufficient funds have been set aside to make payment. The Series D Preferred Stock may be redeemed by the Corporation at its option (i) either in whole or in part, from time to time, on any dividend payment date on or after the dividend payment date occurring on September 15, 2021 ,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D Preferred Stock does not have any voting rights. On July 25, 2017, the Board of Directors authorized the repurchase of up to $15 million of the Corporation's Series D Preferred Stock. As of December 31, 2017 , $15 million remained available under this repurchase authorization. Common Stock Warrants: In November 2008, under the Capital Purchase Program, the Corporation issued a 10 year warrant to purchase approximately 4 million shares of common stock. The Common Stock Warrants have a term of 10 years and are exercisable at any time, in whole or in part, at an exercise price of $19.77 per share (subject to certain anti-dilution adjustments). On December 6, 2011 , the U.S. Department of Treasury closed an underwritten secondary public offering of the warrants, each representing the right to purchase one share of common stock, par value $0.01 per share, of the Corporation. The public offering price and the allocation of the warrants in the secondary public warrant offering by the U.S. Treasury were determined by an auction process and the Corporation received no proceeds from the public offering. Subsidiary Equity: At December 31, 2017 , subsidiary equity equaled $3.3 billion . See Note 19 for additional information on regulatory requirements for the Bank. Common Stock Repurchases: The Board of Directors authorized the repurchase of common stock during 2015. During 2017, the Corporation repurchased approximately 1.6 million shares for $37 million (or an average cost per common share of $23.59 ), all of which were returned to authorized but unissued shares. During 2016, the Corporation repurchased 1 million shares for $20 million (or an average cost per common share of $17.10 ), all of which were returned to authorized but unissued shares. The Corporation also repurchased shares for minimum tax withholding settlements on equity compensation totaling approximately $9 million ( 370,000 shares at an average cost per common share of $25.08 ) during 2017 compared to repurchases of shares for minimum tax withholding settlements on equity compensation totaling approximately $5 million ( 293,000 shares at an average cost per common share of $17.30 ) for 2016. As of December 31, 2017, approximately $51 million remained available to repurchase shares of common stock under previously approved Board of Director authorizations. The repurchase of shares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 Other Comprehensive Income (Loss): See the Consolidated Statements of Comprehensive Income for a summary of activity in other comprehensive income (loss) and see Note 22</t>
  </si>
  <si>
    <t>Stock-Based Compensation</t>
  </si>
  <si>
    <t>Retirement Benefits [Abstract]</t>
  </si>
  <si>
    <t>Stock-Based Compensation Stock-Based Compensation Plan In March 2013, the Board of Directors, with subsequent approval of the Corporation’s shareholders, approved the adoption of the 2013 Incentive Compensation Plan (“2013 Plan”). In February 2017, the Board of Directors, with subsequent approval of the Corporation’s shareholders, approved the adoption of the 2017 Incentive Compensation Plan (“2017 Plan”). All remaining shares available for grant under the 2013 Plan were rolled into the 2017 Plan. As of December 31, 2017 , approximately 14 million shares remained available for grant under the 2017 Plan. Under the 2017 Plan, options are generally exercisable up to 10 years from the date of grant, have an exercise price that is equal to the closing price of the Corporation’s stock on the grant date, and vest ratably over four years . The Corporation also issues restricted common stock and restricted common stock units to certain key employees (collectively referred to as “restricted stock awards”) under the 2017 Plan. The shares of restricted stock are restricted as to transfer, but are not restricted as to dividend payment or voting rights. Restricted stock units receive dividend equivalents but do not have voting rights. The transfer restrictions lapse over three years or four years , depending upon whether the awards are performance-based or service-based. Performance-based awards are based on earnings per share performance goals, relative total shareholder return, and continued employment or meeting the requirements for retirement and service-based awards are contingent upon continued employment or meeting the requirements for retirement. Performance-based restricted stock awards vest over a performance period of three years and service-based restricted stock awards vest ratably over four years . The 2017 Plan provides that restricted stock awards and stock options will immediately become fully vested upon retirement from the Corporation of those colleagues whose retirement meets the early retirement or normal retirement definitions under the plan (“retirement eligible colleagues”). See Note 1 for the Corporation’s accounting policy for stock based compensation. Accounting for Stock-Based Compensation Assumptions are used in estimating the fair value of stock options granted.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2017 , 2016 and 2015 . 2017 2016 2015 Dividend yield 2.00 % 2.50 % 2.00 % Risk-free interest rate 2.00 % 2.00 % 2.00 % Weighted average expected volatility 25.00 % 25.00 % 20.00 % Weighted average expected life 5.5 years 5.5 years 6 years Weighted average per share fair value of options $5.30 $3.36 $3.08 A summary of the Corporation’s stock option activity for the year ended December 31, 2017 is presented below. Stock Options Shares Weighted Average Exercise Price Weighted Average Remaining Contractual Term Aggregate Intrinsic Value (000s) Outstanding at December 31, 2016 6,357,843 $ 17.67 6.10 $ 47,902 Granted 799,558 25.61 Exercised (1,551,669 ) 16.87 Forfeited or expired (487,045 ) 31.84 Outstanding at December 31, 2017 5,118,687 $ 18.02 6.48 $ 38,028 Options Exercisable at December 31, 2017 2,831,736 $ 16.31 5.23 $ 25,738 Intrinsic value represents the amount by which the fair market value of the underlying stock exceeds the exercise price of the stock option. For the years ended December 31, 2017 , 2016 , and 2015 the intrinsic value of stock options exercised was $13 million , $9 million , and $7 million , respectively. The total fair value of stock options that vested was $4 million , $3 million and $6 million , respectively, for the years ended December 31, 2017 , 2016 , and 2015 . For the years ended December 31, 2017 , 2016 , and 2015 , the Corporation recognized compensation expense of $4 million for each of the three years, for the vesting of stock options. Included in compensation expense for 2017 was $650,000 of expense for the accelerated vesting of stock options granted to retirement eligible colleagues. At December 31, 2017 , the Corporation had $5 million of unrecognized compensation expense related to stock options that is expected to be recognized over the remaining requisite service periods that extend predominantly through the first quarter 2021 . The following table summarizes information about the Corporation’s restricted stock activity for the year ended December 31, 2017. Restricted Stock Shares Weighted Average Grant Date Fair Value Outstanding at December 31, 2016 2,377,380 $ 17.40 Granted 767,627 25.54 Vested (999,917 ) 18.01 Forfeited (119,019 ) 20.00 Outstanding at December 31, 2017 2,026,071 $ 19.68 The Corporation amortizes the expense related to restricted stock awards as compensation expense over the vesting period specified in the grant. Expense for restricted stock awards of approximately $18 million was recorded for both the years ended December 31, 2017 and 2016 , and $15 million was recorded for the year ended December 31, 2015 . Included in compensation expense for 2017 was approximately $3 million of expense for the accelerated vesting of restricted stock awards granted to retirement eligible colleagues. The Corporation had $18 million of unrecognized compensation costs related to restricted stock awards at December 31, 2017 , that is expected to be recognized over the remaining requisite service periods that extend predominantly through first quarter 2021 . The Corporation has the ability to issue shares from treasury or new shares upon the exercise of stock options or the granting of restricted stock awards. As described in Note 10</t>
  </si>
  <si>
    <t>Retirement Plans</t>
  </si>
  <si>
    <t>Defined Benefit Plan [Abstract]</t>
  </si>
  <si>
    <t>Retirement Plan The Corporation has a noncontributory defined benefit retirement plan (the Retirement Account Plan)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The funded status and amounts recognized in the 2017 and 2016 consolidated balance sheets, as measured on December 31, 2017 and 2016 , respectively, for the Retirement Account and Postretirement Plan were as follows. Retirement Account Plan Postretirement Plan Retirement Account Plan Postretirement Plan ($ in Thousands) 2017 2017 2016 2016 Change in Fair Value of Plan Assets Fair value of plan assets at beginning of year $ 295,718 $ — $ 289,599 $ — Actual return on plan assets 41,490 — 17,097 — Employer contributions 6,242 235 — 248 Gross benefits paid (11,841 ) (235 ) (10,978 ) (248 ) Fair value of plan assets at end of year (a) $ 331,609 $ — $ 295,718 $ — Change in Benefit Obligation Net benefit obligation at beginning of year $ 176,825 $ 2,403 $ 171,783 $ 3,436 Service cost 6,955 — 6,780 — Interest cost 7,121 101 7,121 142 Plan amendments — — (823 ) (936 ) Actuarial (gain) loss 7,363 209 2,942 9 Gross benefits paid (11,841 ) (235 ) (10,978 ) (248 ) Net benefit obligation at end of year (a) $ 186,423 $ 2,478 $ 176,825 $ 2,403 Funded (unfunded) status $ 145,186 $ (2,478 ) $ 118,893 $ (2,403 ) Noncurrent assets 145,186 — 118,893 — Current liabilities — (233 ) — (215 ) Noncurrent liabilities — (2,245 ) — (2,188 ) Asset (Liability) Recognized in the Consolidated Balance Sheets $ 145,186 $ (2,478 ) $ 118,893 $ (2,403 ) (a) The fair value of the plan assets represented 178% and 167% of the net benefit obligation of the pension plan at December 31, 2017 and 2016 , respectively. Amounts recognized in accumulated other comprehensive loss, net of tax, as of December 31, 2017 and 2016 follow. Retirement Account Plan Postretirement Plan Retirement Account Plan Postretirement Plan ($ in Thousands) 2017 2017 2016 2016 Prior service cost $ (295 ) $ (531 ) $ (342 ) $ (580 ) Net actuarial loss 24,926 205 35,443 79 Amount not yet recognized in net periodic benefit cost, but recognized in accumulated other comprehensive loss $ 24,631 $ (326 ) $ 35,101 $ (501 ) Other changes in plan assets and benefit obligations recognized in other comprehensive income (loss) (“OCI”), net of tax, in 2017 and 2016 were as follows. Retirement Account Plan Postretirement Retirement Account Plan Postretirement ($ in Thousands) 2017 2017 2016 2016 Net gain (loss) $ 14,482 $ (209 ) $ (6,132 ) $ (9 ) Amortization of prior service cost (73 ) (75 ) (73 ) — Amortization of actuarial loss (gain) 2,278 4 2,115 — Plan amendments — — 823 936 Income tax (expense) benefit (6,219 ) 107 1,168 (353 ) Total Recognized in OCI $ 10,468 $ (173 ) $ (2,099 ) $ 574 The components of net periodic benefit cost for the Retirement Account Plan and Postretirement Plans for 2017 , 2016 , and 2015 were as follows. Retirement Account Plan Postretirement Retirement Account Plan Postretirement Retirement Account Plan Postretirement ($ in Thousands) 2017 2017 2016 2016 2015 2015 Service cost $ 6,955 $ — $ 6,780 $ — $ 11,257 $ — Interest cost 7,121 101 7,121 142 6,617 141 Expected return on plan assets (19,646 ) — (20,287 ) — (21,438 ) — Amortization of: Prior service cost (73 ) (75 ) (73 ) — 50 — Actuarial (gain) loss 2,278 4 2,115 — 2,256 — Total net pension cost $ (3,365 ) $ 30 $ (4,344 ) $ 142 $ (1,258 ) $ 141 As of December 31, 2017 , the estimated actuarial losses and prior service cost that will be amortized during 2018 from accumulated other comprehensive income into net periodic benefit cost for the Retirement Account Plan includes expense of $1.9 million for actuarial losses and income of $75,000 for the prior service cost. For the Postretirement Plan, the estimated actuarial losses and prior service cost that will be amortized during 2018 from accumulated other comprehensive income into net periodic benefit cost includes income of $75,000 for the prior service cost. Actuarial loss expense is estimated to be negligible. Retirement Account Plan Postretirement Plan Retirement Account Plan Postretirement Plan 2017 2017 2016 2016 Weighted average assumptions used to determine benefit obligations Discount rate 3.70 % 3.70 % 4.10 % 4.10 % Rate of increase in compensation levels 3.00 % N/A 4.00 % N/A Weighted average assumptions used to determine net periodic benefit costs Discount rate 4.10 % 4.10 % 4.30 % 4.30 % Rate of increase in compensation levels 4.00 % N/A 4.00 % N/A Expected long-term rate of return on plan assets 6.50 % N/A 7.00 % N/A The overall expected long-term rates of return on the Retirement Account Plan assets were 6.50% for 2017 and 7.00% for 2016 . The expected long-term (more than 20 years) rate of return was estimated using market benchmarks for equities and bonds applied to the Retirement Account Plan’s anticipated asset allocations. The expected return on equities was computed utilizing a valuation framework, which projected future returns based on current equity valuations rather than historical returns. The actual rate of return for the Retirement Account Plan assets was 14.60% and 6.36% for 2017 and 2016 , respectively. The Retirement Account Plan’s investments are exposed to various risks, such as interest rate, market, and credit risks. Due to the level of risks associated with certain investments and the level of uncertainty related to changes in the value of the investments, it is at least reasonably possible that changes in risks in the near term could materially affect the amounts reported. The investment objective for the Retirement Account Plan is to maximize total return with a tolerance for average risk. The plan has a diversified portfolio designed to provide liquidity, current income, and growth of income and principal, with anticipated asset allocation ranges of: equity securities 50 to 70% , fixed income securities 30 to 50% , other cash equivalents 0 to 10% , and alternative securities 0 to 15% . Based on changes in economic and market conditions, the Corporation could be outside of the allocation ranges for brief periods of time. The asset allocation for the Retirement Account Plan as of the December 31, 2017 and 2016 measurement dates, respectively, by asset category were as follows. Asset Category 2017 2016 Equity securities 60 % 60 % Fixed income securities 37 % 39 % Other 3 % 1 % Total 100 % 100 % The Retirement Account Plan assets include cash equivalents, such as money market accounts, mutual funds, and common / collective trust funds (which include investments in equity and bond securities). Money market accounts are stated at cost plus accrued interest, mutual funds are valued at quoted market prices and investments in common / collective trust funds are valued at the amount at which units in the funds can be withdrawn. Based on these inputs, the following table summarizes the fair value of the Retirement Account Plan’s investments as of December 31, 2017 and 2016 . Fair Value Measurements Using ($ in Thousands) December 31, 2017 Level 1 Level 2 Level 3 Retirement Account Plan Investments Money market account $ 9,577 $ 9,577 $ — $ — Common /collective trust funds 133,210 133,210 — — Mutual funds 188,823 188,823 — — Total Retirement Account Plan Investments $ 331,610 $ 331,610 $ — $ — Fair Value Measurements Using ($ in Thousands) December 31, 2016 Level 1 Level 2 Level 3 Retirement Account Plan Investments Money market account $ 3,624 $ 3,624 $ — $ — Common /collective trust funds 126,741 126,741 — — Mutual funds 165,353 165,353 — — Total Retirement Account Plan Investments $ 295,718 $ 295,718 $ — $ — The Corporation’s funding policy is to pay at least the minimum amount required by the funding requirements of federal law and regulations, with consideration given to the maximum funding amounts allowed. The Corporation regularly reviews the funding of its Retirement Account Plan. The Corporation made contributions of $6 million to its Retirement Account Plan in 2017. The projected benefit payments for the Retirement Account and Postretirement Plans at December 31, 2017 , reflecting expected future services, were as follows. The projected benefit payments were calculated using the same assumptions as those used to calculate the benefit obligations listed above. ($ in Thousands) Retirement Account Plan Postretirement Plan Estimated future benefit payments 2018 $ 14,697 $ 237 2019 14,436 197 2020 15,096 194 2021 15,278 190 2022 16,020 186 2023-2027 71,781 839 The health care trend rate is an assumption as to how much the Postretirement Plan’s medical costs will increase each year in the future. The health care trend rate assumption for pre-65 coverage is 7.5% for 2017 , and 0.5% to 0.25% lower in each succeeding year, to an ultimate rate of 5% for 2024 and future years. The actual increase in 2017 health care premium rates for post-65 coverage was 17% . The health care trend rate assumption for post-65 coverage is 6.5% in 2018 and 0.5% to 0.25% lower in each succeeding year, to an ultimate rate of 5% for 2024 and future years. A one percentage point change in the assumed health care cost trend rate would have the following effect. 2017 2016 ($ in Thousands) 100 bp Increase 100 bp Decrease 100 bp Increase 100 bp Decrease Effect on total of service and interest cost $ 7 $ (6 ) $ 7 $ (6 ) Effect on postretirement benefit obligation $ 162 $ (140 ) $ 173 $ (149 ) The Corporation also has a 401(k) and Employee Stock Ownership Plan (the “401(k) plan”). The Corporation’s contribution is determined by the Compensation and Benefits Committee of the Board of Directors. Total expense related to contributions to the 401(k) plan was $14 million , $14 million , and $11 million in 2017 , 2016 , and 2015</t>
  </si>
  <si>
    <t>Income Taxes</t>
  </si>
  <si>
    <t>Income Tax Disclosure [Abstract]</t>
  </si>
  <si>
    <t>Income Taxes The current and deferred amounts of income tax expense (benefit) were as follows. Years Ended December 31, 2017 2016 2015 ($ in Thousands) Current Federal $ 76,525 $ 73,781 $ 82,449 State 11,576 2,885 2,560 Total current 88,101 76,666 85,009 Deferred Federal 19,755 3,338 (10,606 ) State 1,647 7,318 7,084 Total deferred 21,402 10,656 (3,522 ) Total income tax expense $ 109,503 $ 87,322 $ 81,487 Temporary differences between the amounts reported in the financial statements and the tax bases of assets and liabilities resulted in deferred taxes. Deferred tax assets and liabilities at December 31 were as follows. 2017 2016 ($ in Thousands) Deferred tax assets Allowance for loan losses $ 66,377 $ 100,891 Allowance for other losses 7,095 11,080 Accrued liabilities 3,884 5,969 Deferred compensation 20,015 33,169 Benefit of tax loss and credit carryforwards 8,438 7,882 Nonaccrual interest 1,619 1,085 Net unrealized losses on available-for-sale securities 15,968 16,980 Net unrealized losses on pension and postretirement benefits 9,928 21,218 Other 3,954 8,128 Total deferred tax assets 137,278 206,402 Valuation allowance for deferred tax assets (269 ) — Total deferred tax assets after valuation allowance 137,009 206,402 Deferred tax liabilities Prepaid expenses 49,695 70,943 Goodwill 19,144 27,365 Mortgage banking activities 10,949 17,569 Deferred loan fee income 11,467 16,474 State deferred taxes 2,001 3,800 Lease financing 535 1,975 Bank premises and equipment 5,063 7,698 Other 4,838 8,594 Total deferred tax liabilities 103,692 154,418 Net deferred tax assets $ 33,317 $ 51,984 At December 31, 2016 , there was no valuation allowance for deferred tax assets. Management had determined that it was more likely than not that these assets could be realized through carry back to taxable income in prior years, future reversals of existing taxable temporary differences and future taxable income. The conclusion was based on the Corporation's historical earnings, its current level of earnings and prospects for continued growth and profitability. At December 31, 2017 the valuation allowance for deferred tax assets of approximately $ 269,000 was related to the deferred tax benefit of specific federal tax loss carryforwards of $3 million from the acquisition of Whitnell &amp; Co. in 2017. 2017 2016 ($ in Thousands) Valuation allowance for deferred tax assets, beginning of year $ — $ — Increase (decrease) in current year 269 — Valuation allowance for deferred tax assets, end of year $ 269 $ — At December 31, 2017 the Corporation had state net operating loss carryforwards of $78 million (of which $16 million was acquired from various acquisitions) that will begin expiring in 2032 . The Corporation acquired Whitnell &amp; Co. in October of 2017 which had federal net operating loss carryforwards at the time of acquisition. As a result of the change in control of the acquired subsidiary, Section 382 of the Internal Revenue Code places an annual limitation on the use of the subsidiary's net operating loss carryforwards. At December 31, 2017 the Corporation had federal net operating loss carryforwards from this acquisition of $3 million . The federal carryforwards, if unused, expire in calendar years 2029 through 2032 . The effective income tax rate differs from the statutory federal tax rate. The major reasons for this difference were as follows. 2017 2016 2015 Federal income tax rate at statutory rate 35.0 % 35.0 % 35.0 % Increases (decreases) resulting from: Tax-exempt interest and dividends (4.1 )% (4.8 )% (5.0 )% State income taxes (net of federal benefit) 2.7 % 2.3 % 2.3 % Bank owned life insurance (1.7 )% (1.7 )% (1.2 )% Tax effect of tax credits and benefits, net of related expenses (0.5 )% (0.8 )% (0.5 )% Tax reserve adjustments (1.2 )% 0.3 % (0.6 )% Net tax benefit from stock-based compensation (1.3 )% (0.4 )% — % Tax Cuts and Jobs Act impact on deferred remeasurement 3.5 % — % — % Other (0.1 )% 0.5 % 0.2 % Effective income tax rate 32.3 % 30.4 % 30.2 % Included in the Company’s income tax expense as of December 31, 2017 is tax expense from the remeasurement of deferred taxes totaling $12 million and an acceleration of amortization expense on the low income housing tax credit investment portfolio of $1 million related to the enactment of the Tax Act. Savings banks acquired by the Corporation in 1997 and 2004 qualified under provisions of the Internal Revenue Code that permitted them to deduct from taxable income an allowance for bad debts that differed from the provision for such losses charged to income for financial reporting purposes. Accordingly, no provision for income taxes has been made for $100 million of retained income at December 31, 2017 . If income taxes had been provided, the deferred tax liability would have been approximately $25 million . Management does not expect this amount to become taxable in the future; therefore, no provision for income taxes has been made. The Corporation and its subsidiaries file income tax returns in the U.S. federal jurisdiction and various state jurisdictions. The Corporation’s federal income tax returns are open and subject to examination from the 2014 tax return year and forward. The years open to examination by state and local government authorities varies by jurisdiction. A reconciliation of the beginning and ending amount of unrecognized tax benefits was as follows. 2017 2016 ($ in Millions) Balance at beginning of year $ 10 $ 9 Subtractions for tax positions related to prior years (5 ) — Subtractions for settlements with tax authorities (1 ) — Additions for tax positions related to current year — 1 Balance at end of year $ 4 $ 10 At December 31, 2017 and 2016 , the total amount of unrecognized tax benefits that, if recognized, would affect the effective tax rate was $3 million and $7 million , respectively. The Corporation recognizes interest and penalties accrued related to unrecognized tax benefits in the income tax expense line of the consolidated statements of income. Interest and penalty benefit was $1 million as of December 31, 2017 and none as of December 31, 2016 . Accrued interest and penalties were $1 million and $2 million at December 31, 2017 and 2016</t>
  </si>
  <si>
    <t>Derivative and Hedging Activities</t>
  </si>
  <si>
    <t>Derivative Instruments and Hedging Activities Disclosure [Abstract]</t>
  </si>
  <si>
    <t>Derivative and Hedging Activities The Corporation facilitates customer borrowing activity by providing various interest rate risk management, commodity hedging, and foreign currency exchange solutions through its capital markets area. To date, all of the notional amounts of customer transactions have been matched with a mirror hedge with another counterparty. The Corporation has used, and may use again in the future, derivative instruments to hedge the variability in interest payments or protect the value of certain assets and liabilities recorded on its consolidated balance sheets from changes in interest rates. The predominant derivative and hedging activities include interest rate-related instruments (swaps and caps), foreign currency exchange forwards, commodity contracts, written options, purchased options, and certain mortgage banking activitie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interest rate and commodity-related instruments generally contain language outlining collateral pledging requirements for each counterparty. Collateral must be posted when the market value exceeds certain mutually agreed upon threshold limits. Federal regulations require the Corporation to clear all LIBOR interest rate swaps through a clearing house ("centrally cleared") if possible. Securities are often pledged as collateral for centrally cleared interest rate swaps and derivatives. The Corporation pledged $24 million of investment securities as collateral at December 31, 2017 , and pledged $40 million of investment securities as collateral at December 31, 2016 . Cash is often pledged as collateral for interest rate swaps and derivatives that are not centrally cleared. At December 31, 2017 , the Corporation posted $22 million cash collateral for the margin compared to none at December 31, 2016 . See Note 18 for fair value information and disclosures and see Note 1 for the Corporation's accounting policy for derivative and hedging activities. Derivatives to Accommodate Customer Needs The Corporation enters into various derivative contracts which are designated as free standing derivative contracts. Free standing derivative products are entered into primarily for the benefit of commercial customers seeking to manage their exposures to interest rate risk, foreign currency, and commodity prices. These derivative contracts are not designated against specific assets and liabilities on the balance sheet or forecasted transactions and, therefore, do not qualify for hedge accounting treatment. Such derivative contracts are carried at fair value on the consolidated balance sheets with changes in the fair value recorded as a component of capital market fees, net, and typically include interest rate-related instruments (swaps and caps), foreign currency exchange forwards, and commodity contracts. See Note 15 for additional information and disclosures on balance sheet offsetting. Interest Rate-related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exchange services to customers, primarily forward contracts. Our customers enter into a foreign currency exchange forward with the Corporation as a means for them to mitigate exchange rate risk. The Corporation mitigates its risk by then entering into an offsetting foreign currency exchange derivative contract. Commodity Contracts: Commodity contracts are entered into primarily for the benefit of commercial customers seeking to manage their exposure to fluctuating commodity prices. The Corporation mitigates its risk by then entering into an offsetting commodity derivative contract. The table below identifies the balance sheet category and fair values of the Corporation’s derivative instruments to accommodate customer needs which are not designated as hedging instruments. December 31, 2017 December 31, 2016 ($ in Thousands) Notional Amount Fair Value Balance Sheet Category Notional Amount Fair Balance Sheet Interest rate-related instruments — customer and mirror $ 2,183,687 $ 28,494 Trading assets $ 2,039,323 $ 33,671 Trading assets Interest rate-related instruments — customer and mirror 2,183,687 (28,035 ) Trading liabilities 2,039,323 (33,188 ) Trading liabilities Foreign currency exchange forwards 124,851 2,495 Trading assets 109,675 2,002 Trading assets Foreign currency exchange forwards 118,094 (2,339 ) Trading liabilities 106,251 (1,943 ) Trading liabilities Commodity contracts 457,868 38,686 Trading assets 127,582 16,725 Trading assets Commodity contracts 457,108 (37,286 ) Trading liabilities 128,368 (15,972 ) Trading liabilities Mortgage Derivatives Interest rate lock commitments to originate residential mortgage loans held for sale and forward commitments to sell residential mortgage loans are considered derivative instruments, and the fair value of these commitments is recorded on the consolidated balance sheets with the changes in fair value recorded as a component of mortgage banking, net. Written and Purchased Options (Time Deposit) Historically, the Corporation had entered into written and purchased option derivative instruments to facilitate an equity linked time deposit product (the “Power CD”), which the Corporation ceased offering in September 2013. The Power CD was a time deposit that provided the purchaser a guaranteed return of principal at maturity plus a potential equity return (a written option), while the Corporation received a known stream of funds based on the equity return (a purchased option). The written and purchased options are mirror derivative instruments which are carried at fair value on the consolidated balance sheets. The table below identifies the balance sheet category and fair values of the Corporation’s derivative instruments which are not designated as hedging instruments. December 31, 2017 December 31, 2016 ($ in Thousands) Notional Amount Fair Balance Sheet Notional Amount Fair Balance Sheet Interest rate lock commitments (mortgage) $ 222,736 $ 1,538 Other assets $ 285,345 $ 206 Other assets Forward commitments (mortgage) 164,567 (313 ) Other liabilities 179,600 2,908 Other assets Purchased options (time deposit) 31,063 1,175 Other assets 80,554 2,576 Other assets Written options (time deposit) 31,063 (1,175 ) Other liabilities 80,554 (2,576 ) Other liabilities The table below identifies the income statement category of the gains and losses recognized in income on the Corporation’s derivative instruments not designated as hedging instruments. Income Statement Category of Gain / (Loss) Recognized in Income For the Year Ended December 31, ($ in Thousands) 2017 2016 Derivative Instruments Interest rate-related instruments — customer and mirror, net Capital market fees, net $ (24 ) $ 1,978 Interest rate lock commitments (mortgage) Mortgage banking, net 1,332 (752 ) Forward commitments (mortgage) Mortgage banking, net (3,221 ) 2,505 Foreign currency exchange forwards Capital market fees, net 97 (75 ) Commodity contracts Capital market fees, net 647 630</t>
  </si>
  <si>
    <t>Balance Sheet Offsetting</t>
  </si>
  <si>
    <t>Offsetting [Abstract]</t>
  </si>
  <si>
    <t>Balance Sheet Offsetting Interest Rate-Related Instruments and Commodity Contracts (“Interest and Commodity Agreements”) The Corporation enters into interest rate-related instruments to facilitate the interest rate risk management strategies of commercial customers. The Corporation also enters into commodity contracts to manage commercial customers exposure to fluctuating commodity prices. The Corporation mitigates these risks by entering into equal and offsetting interest and commodity agreements with highly rated third party financial institutions. The Corporation is party to master netting arrangements with its financial institution counterparties that creates a single net settlement of all legal claims or obligations to pay or receive the net amount of settlement of the individual interest and commodity agreements. Collateral, usually in the form of investment securities and cash, is posted by the counterparty with net liability positions in accordance with contract thresholds. The Corporation does not offset assets and liabilities under these arrangements for financial statement presentation purposes. See Note 14 for additional information on the Corporation’s derivative and hedging activities. Securities Sold Under Agreements to Repurchase (“Repurchase Agreements”)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8 for additional disclosures on repurchase agreements. The following table presents the assets and liabilities subject to an enforceable master netting arrangement. The interest and commodity agreements we have with our commercial customers are not subject to an enforceable master netting arrangement, and therefore, are excluded from this table. Gross amounts not offset in the balance sheet ($ in Thousands) Gross Gross amounts offset in the balance sheet Net amounts presented in the balance sheet Financial instruments Collateral Net amount December 31, 2017 Derivative assets Interest and commodity agreements $ 29,503 $ — $ 29,503 $ (29,503 ) $ — $ — Derivative liabilities Interest and commodity agreements $ 37,164 $ — $ 37,164 $ (29,503 ) $ (7,661 ) $ — December 31, 2016 Derivative assets Interest and commodity agreements $ 18,031 $ — $ 18,031 $ (18,031 ) $ — $ — Derivative liabilities Interest and commodity agreements $ 31,075 $ — $ 31,075 $ (18,031 ) $ (11,148 ) $ 1,896</t>
  </si>
  <si>
    <t>Commitments, Off-Balance Sheet Arrangements, and Contingent Liabilities</t>
  </si>
  <si>
    <t>Commitments and Contingencies Disclosure [Abstract]</t>
  </si>
  <si>
    <t>Commitments, Off-Balance Sheet Arrangements, and Legal Proceeding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4 ). The following is a summary of lending-related commitments. 2017 2016 ($ in Thousands) Commitments to extend credit, excluding commitments to originate residential mortgage loans held for sale (a) (b) $ 8,027,187 $ 8,131,131 Commercial letters of credit (a) 11,886 7,923 Standby letters of credit (c) 235,361 259,632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December 31, 2017 and 2016 . (b) Interest rate lock commitments to originate residential mortgage loans held for sale are considered derivative instruments and are disclosed in Note 14 . (c) The Corporation has established a liability of $2 million at December 31, 2017 and $3 million at December 31, 2016 ,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stimated probable losses related to unfunded commitments (including unfunded loan commitments and letters of credit). The allowance for unfunded commitments totaled $24 million at December 31, 2017 compared to $25 million at December 31, 2016 , and is included in accrued expenses and other liabilities on the consolidated balance sheets. See Note 1 for the Corporation’s accounting policy on the allowance for unfunded commitments. See Note 4 for additional information on the allowance for unfunded commitmen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4 .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unconsolidated projects including low-income housing, new market tax credit projects, and historic tax credit projects to promote the revitalization of primarily low-to-moderate-income neighborhoods throughout the local communities of its bank subsidiary. As a limited partner in these unconsolidated projects, the Corporation is allocated tax credits and deductions associated with the underlying projects. The aggregate carrying value of these investments at December 31, 2017 , was $147 million , compared to $68 million at December 31, 2016 . The Corporation has principal investment commitments to provide capital-based financing to private and public companies through either direct investments in specific companies or through investment funds and partnerships. The timing of future cash requirements to fund such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aggregate carrying value of these investments at December 31, 2017 , was $23 million , compared to $17 million at December 31, 2016 , included in other assets on the consolidated balance sheets. Related to these investments, the Corporation had remaining commitments to fund $119 million at December 31, 2017 , and $69 million at December 31, 2016 .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including the matters described below, and with respect to such legal proceedings, intends to continue to defend itself vigorously. The Corporation will consider settlement of cases when, in management’s judgment, it is in the best interests of both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A lawsuit, R.J. ZAYED v. Associated Bank, N.A. , was filed in the United States District Court for the District of Minnesota on January 29, 2013. The lawsuit relates to a Ponzi scheme perpetrated by Oxford Global Partners and related entities (“Oxford”) and individuals and was brought by the receiver for Oxford. Oxford was a depository customer of Associated Bank (the "Bank"). The lawsuit claims that the Bank is liable for failing to uncover the Oxford Ponzi scheme, and specifically alleges the Bank aided and abetted (1) the fraudulent scheme; (2) a breach of fiduciary duty; (3) conversion; and (4) false representations and omissions. The lawsuit seeks unspecified consequential and punitive damages. The District Court granted the Bank’s motion to dismiss the complaint on September 30, 2013. On March 2, 2015, the U.S. Court of Appeals for the Eighth Circuit reversed the District Court and remanded the case back to the District Court for further proceedings. On January 31, 2017, the District Court granted the Bank’s motion for summary judgment. The receiver has appealed the District Court’s summary judgment decision to the Eighth Circuit Court of Appeals. On January 23, 2018, the District Court approved a settlement agreement between the parties. Based on the terms of the settlement agreement, the Bank expects that the litigation will not have a material adverse impact on the Bank regardless of the outcome of the appeal to the Eighth Circuit Court of Appeals. A lawsuit by investors in the same Ponzi scheme, Herman Grad, et al v. Associated Bank, N.A., brought in Brown County, Wisconsin in October 2009 was dismissed by the circuit court, and the dismissal was affirmed by the Wisconsin Court of Appeals in June 2011 in an unpublished opinion. Two complaints were filed against the Bank on January 11, 2016 in the United States Bankruptcy Court for the Northern District of Illinois, Eastern Division in connection with the In re: World Marketing Chicago, LLC, et al Chapter 11 bankruptcy proceeding. In the first complaint, The Official Committee of Unsecured Creditors of World Marketing Chicago, LLC, et al v. Associated Bank, N.A., the plaintiff seeks to avoid guarantees and pledges of collateral given by the debtors to secure a revolving financing commitment of $6 million to the debtors’ parent company from the Bank. The plaintiff alleges a variety of legal theories under federal and state law, including fraudulent conveyance, preferential transfer and conversion, in support of its position. The plaintiff seeks return of approximately $4 million paid to the Bank and the avoidance of the security interest in the collateral securing the remaining indebtedness to the Bank. The Bank intends to vigorously defend this lawsuit. In the second complaint, American Funds Service Company v. Associated Bank, N.A., the plaintiff alleges that approximately $600,000 of funds it had advanced to the World Marketing entities to apply towards future postage fees was swept by the Bank from World Marketing’s bank accounts. Plaintiff seeks the return of such funds from the Bank under several theories, including Sec. 541(d) of the Bankruptcy Code, the creation of a resulting trust, and unjust enrichment. The Bank intends to vigorously defend this lawsuit. It is not possible for management to assess the probability of a material adverse outcome or reasonably estimate the amount of any potential loss at this time with respect to these two lawsuits. Subsequent to the announcement on July 20, 2017, of the Merger Agreement between the Corporation and Bank Mutual, several lawsuits were filed in connection with the proposed merger. On July 28, 2017, two substantially identical purported class action complaints, each by various individual plaintiffs, were filed with the Wisconsin Circuit Court for Milwaukee County on behalf of the respective named plaintiffs and other Bank Mutual shareholders against Bank Mutual, the members of the Bank Mutual board, and the Corporation. The lawsuits are captioned Schumel et al v. Bank Mutual Corporation et al. and Paquin et al. v. Bank Mutual Corporation et al . Both complaints allege state law breach of fiduciary duty claims against the Bank Mutual board for, among other things, seeking to sell Bank Mutual through an allegedly defective process, for an allegedly unfair price and on allegedly unfair terms. On August 30, 2017, a third purported class action complaint, captioned Wollenburg et al. v. Bank Mutual Corporation et al ., was filed in the Wisconsin Circuit Court for Milwaukee County, on behalf of the same class of shareholders and against the same defendants as the prior two complaints. The Wollenburg complaint asserts similar allegations as the prior two complaints, and further alleges that the preliminary proxy statement/prospectus filed with the SEC contains various alleged misstatements or omissions under federal securities law. The Paquin , Schumel and Wollenburg complaints allege that the Corporation aided and abetted Bank Mutual's directors' alleged breaches of fiduciary duty. The parties have entered into a stipulation seeking to consolidate the three actions. On September 13, 2017, the Corporation filed a notice of removal of the Paquin , Schumel and Wollenburg actions to the United States District Court for the Eastern District of Wisconsin. On September 15, 2017, the plaintiffs in the Paquin , Schumel and Wollenburg actions filed identical motions to remand the three cases back to state court, and on September 27, 2017, the defendants filed oppositions to the motions to remand. On October 3, 2017, the defendants filed motions to dismiss the three actions. On September 6, 2017, a fourth purported class action complaint, captioned Parshall et al., v. Bank Mutual Corporation et al ., was filed in the U.S. District Court for the Eastern District of Wisconsin, on behalf of the same class of shareholders and against the same defendants as the prior complaints. The Parshall complaint criticizes the adequacy of the merger consideration and alleges that Bank Mutual, the members of the Bank Mutual board and the Corporation allegedly omitted and/or misrepresented certain information in the registration statement on Form S-4 filed in connection with the proposed merger in violation of the federal securities laws. The lawsuits seek, among other things, to enjoin the consummation of the transaction and damages. The Corporation believes the allegations are without merit. On October 13, 2017, Bank Mutual and the Corporation reached agreement with the plaintiffs in each of the four cases whereby Bank Mutual issued certain additional disclosures in a Form 8-K, and each of the plaintiffs have agreed to dismiss their actions with prejudice as to the named plaintiffs and without prejudice as to the rest of the purported class members. Regulatory Matters On May 22, 2015, the Bank entered into a Conciliation Agreement ("Conciliation Agreement") with the U.S. Department of Housing and Urban Development ("HUD") which resolved the HUD investigation into the Bank's lending practices during the years 2008-2010. The Bank's commitments under the Conciliation Agreement are spread over 3 years and include commitments to do the following in minority communities: make mortgage loans of approximately $196 million ; open one branch and four loan production offices; establish special financing programs; make affordable home repair grants; engage in affirmative marketing outreach; provide financial education programs; and make grants to support community reinvestment training and education. The cost of these commitments will be spread over four calendar years and is not expected to have a material impact on the Corporation's financial condition or results of operation.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On March 27, 2017, the Bank received a Community Reinvestment Act ("CRA") rating from the Office of the Comptroller of the Currency of "Satisfactory" for the period from January 1, 2011 through July 27, 2015. As a result of this rating, the restrictions on certain of the Bank's activities that had been imposed under the previous "Needs to Improve" CRA rating are no longer applicable. Mortgage Repurchase Reserve The Corporation sells residential mortgage loans to investors in the normal course of business. Residential mortgage loans sold to others are predominantly conventional residential first lien mortgages originated under our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approximately $1 million and $2 million during the years ended December 31, 2017 and 2016 , respectively. The loss reimbursement and settlement claims paid for the years ended December 31, 2017 and 2016 , respectively, were negligible. Make whole requests during 2016 and 2017 generally arose from loans sold during the period of January 1, 2012 to December 31, 2017 , which totaled $10 billion at the time of sale, and consisted primarily of loans sold to GSEs. As of December 31, 2017 , approximately $6.1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following summarizes the changes in the mortgage repurchase reserve for the years ended as follows. 2017 2016 ($ in Thousands) Balance at beginning of year $ 900 $ 1,197 Repurchase provision expense 246 456 Adjustments to provision expense — (750 ) Charge offs, net (159 ) (3 ) Balance at end of year $ 987 $ 900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December 31, 2017 , and December 31, 2016 , there were approximately $44 million and $62 million ,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December 31, 2017 and December 31, 2016 , there were $73 million and $98 million</t>
  </si>
  <si>
    <t>Parent Company Only Financial Information</t>
  </si>
  <si>
    <t>Condensed Financial Information of Parent Company Only Disclosure [Abstract]</t>
  </si>
  <si>
    <t>Parent Company Only Financial Information Presented below are condensed financial statements for the Parent Company. BALANCE SHEETS December 31, 2017 2016 ($ in Thousands) Assets Cash and due from banks $ 146,877 $ 402,786 Investment securities available for sale, at fair value 11,645 14,389 Notes and interest receivable from subsidiaries 301,378 — Investments in and receivable due from subsidiaries 3,320,090 3,256,763 Other assets 51,466 53,242 Total assets $ 3,831,456 $ 3,727,180 Liabilities and Stockholders' Equity Commercial paper $ 67,467 $ 101,688 Senior notes, at par 250,000 250,000 Subordinated notes, at par 250,000 250,000 Long-term funding capitalized costs (2,718 ) (3,393 ) Total long-term funding 497,282 496,607 Accrued expenses and other liabilities 29,264 37,573 Total liabilities 594,013 635,868 Preferred equity 159,929 159,929 Common equity 3,077,514 2,931,383 Total stockholders’ equity 3,237,443 3,091,312 Total liabilities and stockholders’ equity $ 3,831,456 $ 3,727,180 STATEMENTS OF INCOME For the Years Ended December 31, 2017 2016 2015 ($ in Thousands) Income Dividends from subsidiaries $ 213,000 $ 188,000 $ 205,000 Interest income on notes receivable from subsidiaries 4,175 — — Other income 1,763 4,669 8,441 Total income 218,938 192,669 213,441 Expense Interest expense on short and long-term funding 18,464 21,901 39,576 Other expense 6,927 4,289 4,684 Total expense 25,391 26,190 44,260 Income before income tax expense (benefit) and equity in undistributed net income (loss) of subsidiaries 193,547 166,479 169,181 Income tax expense (benefit) 4,768 3,468 (1,665 ) Income before equity in undistributed net income (loss) of subsidiaries 188,779 163,011 170,846 Equity in undistributed net income (loss) of subsidiaries 40,485 37,263 17,455 Net income 229,264 200,274 188,301 Preferred stock dividends 9,347 8,903 7,155 Net income available to common equity $ 219,917 $ 191,371 $ 181,146 STATEMENTS OF CASH FLOWS For the Years Ended December 31, 2017 2016 2015 ($ in Thousands) Cash Flows from Operating Activities Net income $ 229,264 $ 200,274 $ 188,301 Adjustments to reconcile net income to net cash provided by operating activities: (Increase) decrease in equity in undistributed net income (loss) of subsidiaries (40,485 ) (37,263 ) (17,455 ) (Gain) loss on sales of investment securities, net of impairment write-downs — (466 ) — (Gain) loss on sales of assets, net (88 ) (793 ) (5,673 ) Net change in other assets and other liabilities (9,589 ) 19,708 (10,997 ) Net cash provided by operating activities 179,102 181,460 154,176 Cash Flows from Investing Activities Proceeds from sales of investment securities 2,618 47,719 13,962 Net increase in notes receivable from subsidiaries (300,000 ) — — Purchase of other assets, net of disposals 1,058 2,211 11,964 Net cash provided by (used in) investing activities (296,324 ) 49,930 25,926 Cash Flows from Financing Activities Net increase (decrease) in commercial paper (34,221 ) 33,710 (6,319 ) Repayment of long-term funding — (430,000 ) — Proceeds from issuance of common stock for stock-based compensation plans 27,619 21,748 20,054 Proceeds from issuance of preferred stock — 97,066 62,966 Redemption of preferred stock — (58,903 ) — Purchase of preferred stock — (1,248 ) (1,335 ) Purchase of common stock returned to authorized but unissued (37,031 ) (20,007 ) (93,000 ) Purchase of treasury stock for tax withholding (9,290 ) (5,074 ) (5,154 ) Cash dividends on common stock (76,417 ) (67,855 ) (62,400 ) Cash dividends on preferred stock (9,347 ) (8,903 ) (7,155 ) Net cash used in financing activities (138,687 ) (439,466 ) (92,343 ) Net increase (decrease) in cash and cash equivalents (255,909 ) (208,076 ) 87,759 Cash and cash equivalents at beginning of year 402,786 610,862 523,103 Cash and cash equivalents at end of year 146,877 402,786 610,862</t>
  </si>
  <si>
    <t>Fair Value Measurements</t>
  </si>
  <si>
    <t>Fair Value Disclosures [Abstract]</t>
  </si>
  <si>
    <t xml:space="preserve">Fair Value Measurements Fair value represents the estimated price at which an orderly transaction to sell an asset or to transfer a liability would take place between market participants at the measurement date under current market conditions (i.e., an exit price concept). See Note 1 for the Corporation’s accounting policy for fair value measurements. Following is a description of the valuation methodologies used for the Corporation’s more significant instruments measured on a recurring basis at fair value, including the general classification of such instruments pursuant to the valuation hierarchy. Assets and Liabilities Measured at Fair Value on a Recurring Basis Investment Securities Available For Sale: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1 or 2 of the fair value hierarchy. See Note 3 for additional disclosure regarding the Corporation’s investment securities. Residential Loans Held For Sale: Loans held for sale, which consist generally of current production of certain fixed-rate, first-lien residential mortgage loans, are carried at estimated fair value. Effective January 1, 2017, management elected the fair value option to account for all newly originated mortgage loans held for sale which results in the financial impact of changing market conditions being reflected currently in earnings as opposed to being dependent upon the timing of sales. Therefore, the continually adjusted values going forward will better reflect the price the Corporation expects to receive from the sale of such loans. The estimated fair value was based on what secondary markets are currently offering for portfolios with similar characteristics, which the Corporation classifies as a Level 2 fair value measurement. Derivative Financial Instruments (Interest Rate-Related Instruments): The Corporation has used, and may use again in the future, interest rate swaps to manage its interest rate risk. In addition, the Corporation offers interest rate-related instruments (swaps and caps) to service our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4 for additional disclosure regarding the Corporation’s interest rate-related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December 31, 2017 and 2016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our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are classified in Level 2 of the fair value hierarchy. See Note 14 for additional disclosures regarding the Corporation’s foreign currency exchange forwards. Derivative Financial Instruments (Commodity Contracts): The Corporation enters into commodity contracts to manage commercial customers' exposure to fluctuating commodity prices, for which the Corporation simultaneously enters into offsetting derivative financial instruments (i.e., mirror commodity contracts) with third parties to manage its risk associated with these financial instruments. The valuation of the Corporation’s commodity contracts is determined using quoted prices of the underlying instruments, and are classified in Level 2 of the fair value hierarchy. See Note 14 for additional disclosures regarding the Corporation’s commodity contracts. The table below presents the Corporation’s financial instruments measured at fair value on a recurring basis as of December 31, 2017 and 2016 , aggregated by the level in the fair value hierarchy within which those measurements fall. Fair Value Hierarchy December 31, 2017 December 31, 2016 ($ in Thousands) Assets Investment securities available for sale U.S. Treasury securities Level 1 $ 996 $ 1,000 Residential mortgage-related securities FNMA / FHLMC Level 2 464,768 639,930 GNMA Level 2 1,913,350 2,004,475 Private-label Level 2 1,059 1,121 GNMA commercial mortgage-related securities Level 2 1,513,277 2,028,898 FFELP asset backed securities Level 2 145,176 — Other securities (debt and equity) Level 1 1,632 1,602 Other securities (debt and equity) Level 2 3,188 3,000 Other securities (debt and equity) Level 3 — 200 Total investment securities available for sale Level 1 2,628 2,602 Total investment securities available for sale Level 2 4,040,818 4,677,424 Total investment securities available for sale Level 3 — 200 Residential loans held for sale (a) Level 2 85,544 — Interest rate-related instruments Level 2 28,494 33,671 Foreign currency exchange forwards Level 2 2,495 2,002 Interest rate lock commitments to originate residential mortgage loans held for sale Level 3 1,538 206 Forward commitments to sell residential mortgage loans Level 3 — 2,908 Commodity contracts Level 2 38,686 16,725 Purchased options (time deposit) Level 2 1,175 2,576 Liabilities Interest rate-related instruments Level 2 $ 28,035 $ 33,188 Foreign currency exchange forwards Level 2 2,339 1,943 Forward commitments to sell residential mortgage loans Level 3 313 — Commodity contracts Level 2 37,286 15,972 Written options (time deposit) Level 2 1,175 2,576 (a) Effective January 1, 2017, residential loans originated for sale are accounted for under the fair value option. Prior periods have not been restated. For more information on this accounting policy change, please refer to Note 1 . The table below presents a rollforward of the balance sheet amounts for the years ended December 31, 2017 and 2016 , for financial instruments measured on a recurring basis and classified within Level 3 of the fair value hierarchy. Investment Securities Available for Sale Derivative Financial Instruments ($ in Thousands) Balance December 31, 2015 $ 200 $ 1,361 Total net gains (losses) included in income Mortgage derivative gain (loss) — 1,753 Balance December 31, 2016 $ 200 $ 3,114 Total net gains (losses) included in income Mortgage derivative gain (loss) — (1,889 ) Transfer out of level 3 securities (a) $ (200 ) $ — Balance December 31, 2017 $ — $ 1,225 (a) During the first quarter of 2017, the $200,000 level 3 investment security was transferred to level 2 based upon new pricing information. For Level 3 assets and liabilities measured at fair value on a recurring basis as of December 31, 2017 , the Corporation utilized the following valuation techniques and significant unobservable inputs. Derivative Financial Instruments (Mortgage Derivative — Interest Rate lock Commitments to Originate Residential Mortgage Loans Held For Sale): The fair value is determined by the change in value from each loan's rate lock date to the expected rate lock expiration date based on the underlying loan attributes, estimated closing ratios, and investor price matrix determined to be reasonably applicable to each loan commitment. The closing ratio calculation takes into consideration historical experience and loan-level attributes, particularly the change in the current interest rates from the time of initial rate lock. The closing ratio is periodically reviewed for reasonableness and reported to the Associated Mortgage Risk Management Committee. At December 31, 2017 , the closing ratio was 85% . Derivative Financial Instruments (Mortgage Derivative—Forward Commitments to Sell Mortgage Loans): Mortgage derivatives include forward commitments to deliver closed end residential mortgage loans into conforming Agency Mortgage Backed Securities (To be Announced, "TBA") or conforming Cash Forward sales. The fair value of such instruments is determined by the difference of current market prices for such traded instruments or available from forward cash delivery commitments and the original traded price for such commitment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4 for additional disclosure regarding the Corporation’s mortgage derivatives. Assets and Liabilities Measured at Fair Value on a Nonrecurring Basi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Commercial Loans Held For Sale: Loans held for sale are carried at the lower of cost or estimated fair value. The estimated fair value is based on a discounted cash flow analysis, which the Corporation classifies as a Level 2 nonrecurring fair value measurement. Other Real Estate Owned: Certain other real estate owned, upon initial recognition, was re-measured and reported at fair value through a charge off to the allowance for loan losses based upon the estimated fair value of the other real estate owned, less estimated selling costs. The fair value of other real estate owned, upon initial recognition or subsequent impairment, was estimated using appraised values, which the Corporation classifies as a Level 2 nonrecurring fair value measurement. For Level 3 assets and liabilities measured at fair value on a nonrecurring basis as of December 31, 2017, the Corporation utilized the following valuation techniques and significant unobservable inputs. Impaired Loans: The Corporation considers a loan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See Note 4 for additional information regarding the Corporation’s impaired loans. Mortgage Servicing Rights: Mortgage servicing rights do not trade in an active, open market with readily observable prices. While sales of mortgage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ortgage servicing rights. The valuation model incorporates prepayment assumptions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rporation uses the amortization method (i.e., lower of amortized cost or estimated fair value measured on a nonrecurring basis), not fair value measurement accounting, for its mortgage servicing rights assets. The discounted cash flow analyses that generate expected market prices utilize the observable characteristics of the mortgage servicing rights portfolio, as well as certain unobservable valuation parameters. The significant unobservable inputs used in the fair value measurement of the Corporation’s mortgage servicing rights are the weighted average constant prepayment rate and weighted average discount rate. Significant increases (decreases) in any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the Community, Consumer, and Business segment to reconcile the fair value estimates and the key assumptions used by the respective parties in arriving at those estimates. The Associated Mortgage Risk Management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See Note 5 for additional disclosure regarding the Corporation’s mortgage servicing rights. The table below presents the Corporation’s assets measured at fair value on a nonrecurring basis, aggregated by the level in the fair value hierarchy within which those measurements fall. Income Statement Category of Adjustment Recognized in Income Fair Value Hierarchy Fair Value ($ in Thousands) December 31, 2017 Assets Impaired loans (a) Level 3 $ 92,534 Provision for credit losses (c) $ (32,159 ) Other real estate owned Level 2 2,604 Foreclosure / OREO expense, net (939 ) Mortgage servicing rights Level 3 64,387 Mortgage banking, net (175 ) December 31, 2016 Assets Commercial loans held for sale Level 2 $ 12,474 Provision for credit losses $ (559 ) Residential loans held for sale (b) Level 2 108,010 Mortgage banking, net (3,760 ) Impaired loans (a) Level 3 79,270 Provision for credit losses (c) (75,194 ) Other real estate owned Level 2 9,752 Foreclosure / OREO expense, net (1,091 ) Mortgage servicing rights Level 3 73,149 Mortgage banking, net 200 (a) Represents individually evaluated impaired loans, net of the related allowance for loan losses. (b) Effective January 1, 2017, residential loans originated for sale are accounted for under the fair value option. Prior periods have not been restated. For more information on this accounting policy change, please refer to Note 3 . (c) Represents provision for credit losses on individually evaluated impaired loans. The change in provision for credit loss is primarily due to the oil and gas portfolio. For more information on the oil and gas portfolio, see Note 4 . Certain nonfinancial assets and nonfinancial liabilities measured at fair value on a nonrecurring basis include the fair value analysis in the second step of a goodwill impairment test, and intangible assets and other nonfinancial long-lived assets measured at fair value for impairment assessment. The Corporation's significant Level 3 measurements which employ unobservable inputs that are readily quantifiable pertain to mortgage servicing rights and impaired loans. The table below presents information about these inputs and further discussion is found above. December 31, 2017 Valuation Technique Significant Unobservable Input Weighted Average Input Applied Mortgage servicing rights Discounted cash flow Discount rate 11% Mortgage servicing rights Discounted cash flow Constant prepayment rate 11% Impaired loans Appraisals / Discounted cash flow Collateral / Discount factor 19% Fair Value of Financial Instruments The Corporation is required to disclose estimated fair values for its financial instruments. Fair value estimates, methods, and assumptions are set forth below for the Corporation’s financial instruments. December 31, 2017 December 31, 2016 Fair Value Hierarchy Level Carrying Amount Fair Value Carrying Amount Fair Value ($ in Thousands) Financial assets Cash and due from banks Level 1 $ 483,666 $ 483,666 $ 446,558 $ 446,558 Interest-bearing deposits in other financial institutions Level 1 199,702 199,702 149,175 149,175 Federal funds sold and securities purchased under agreements to resell Level 1 32,650 32,650 46,500 46,500 Investment securities held to maturity Level 2 2,282,853 2,283,574 1,273,536 1,264,674 Investment securities available for sale Level 1 2,628 2,628 2,602 2,602 Investment securities available for sale Level 2 4,040,818 4,040,818 4,677,424 4,677,424 Investment securities available for sale Level 3 — — 200 200 FHLB and Federal Reserve Bank stocks Level 2 165,331 165,331 140,001 140,001 Commercial loans held for sale Level 2 — — 12,474 12,474 Residential loans held for sale Level 2 85,544 85,544 108,010 108,010 Loans, net Level 3 20,519,111 20,314,984 19,776,381 19,680,317 Bank and corporate owned life insurance Level 2 591,057 591,057 585,290 585,290 Derivatives (trading and other assets) Level 2 70,850 70,850 54,974 54,974 Derivatives (trading and other assets) Level 3 1,538 1,538 3,114 3,114 Financial liabilities Noninterest-bearing demand, savings, interest-bearing demand, and money market accounts Level 3 $ 20,436,893 $ 20,436,893 $ 20,282,321 $ 20,282,321 Brokered CDs and other time deposits Level 2 2,349,069 2,349,069 1,606,127 1,606,127 Short-term funding Level 2 676,282 676,282 1,092,035 1,092,035 Long-term funding Level 2 3,397,450 3,411,368 2,761,795 2,791,841 Standby letters of credit (a) Level 2 2,402 2,402 2,566 2,566 Derivatives (trading and other liabilities) Level 2 68,835 68,835 53,679 53,679 Derivatives (trading and other liabilities) Level 3 313 313 — — (a) The commitment on standby letters of credit was $235 million and $260 million at December 31, 2017 and 2016 , respectively. See Note 16 for additional information on the standby letters of credit and for information on the fair value of lending-related commitments. Cash and due from banks, interest-bearing deposits in other financial institutions, and federal funds sold and securities purchased under agreements to resell: For these short-term instruments, the carrying amount is a reasonable estimate of fair value. Investment securities (held to maturity and available for sale): The fair value of investment securities is based on quoted prices in active markets, or if quoted prices are not available for a specific security, then fair values are estimated by using pricing models, quoted prices of securities with similar characteristics, or discounted cash flows. FHLB and Federal Reserve Bank stocks: The carrying amount is a reasonable fair value estimate for the Federal Reserve Bank and FHLB stocks given their “restricted” nature (i.e., the stock can only be sold back to the respective institutions (FHLB or Federal Reserve Bank) or another member institution at par). Loans held for sale: The fair value estimation process for the loans held for sale portfolio is segregated by loan type. The estimated fair value for residential loans held for sale was based on what secondary markets are currently offering for portfolios with similar characteristics. The estimated fair value for commercial loans held for sale was based on a discounted cash flow analysis. Loans, net: The fair value estimation process for the loan portfolio uses an exit price concept and reflects discounts the Corporation believes are consistent with liquidity discounts in the market place. Fair values are estimated for portfolios of loans with similar financial characteristics. Loans are segregated by type such as commercial and industrial, real estate construction, commercial real estate (owner occupied and investor), residential mortgage, home equity, and other consumer. The fair value of loans is estimated by discounting the future cash flows using the current rates at which similar loans would be made to borrowers with similar credit ratings and for similar maturities. The fair value analysis also included other assumptions to estimate fair value, intended to approximate those a market participant would use in an orderly transaction, with adjustments for discount rates, interest rates, liquidity, and credit spreads, as appropriate. Bank and corporate owned life insurance ("BOLI" and "COLI"): The fair value of BOLI and COLI approximates the carrying amount, because upon liquidation of these investments, the Corporation would receive the cash surrender value which equals the carrying amount. The Corporation has not purchased any new BOLI or COLI policies since 2008. Deposits: The fair value of deposits with no stated maturity such as noninterest-bearing demand, savings, interest-bearing demand, and money market accounts, is equal to the amount payable on demand as of the balance sheet date. The fair value of Brokered CDs and other time deposits is based on the discounted value of contractual cash flows. The discount rate is estimated using the rates currently offered for deposits of similar remaining maturities. However, if the estimated fair value of Brokered CDs and other time deposits is less than the carrying value, the carrying value is reported as the fair value. Short-term funding: The carrying amount is a reasonable estimate of fair value for existing short-term funding. Long-term funding: Rates currently available to the Corporation for debt with similar terms and remaining maturities are used to estimate the fair value of existing long-term funding. Standby letters of credit: The fair value of standby letters of credit represents deferred fees arising from the related off-balance sheet financial instruments. These deferred fees approximate the fair value of these instruments and are based on several factors, including the remaining terms of the agreement and the credit standing of the customer. Derivatives (trading and other): A detailed description of the Corporation's derivative instruments can be found under the "Assets and Liabilities Measured at Fair Value on a Recurring Basis" section of this footnote. Limitations: </t>
  </si>
  <si>
    <t>Regulatory Matters</t>
  </si>
  <si>
    <t>Regulatory Capital Requirements [Abstract]</t>
  </si>
  <si>
    <t xml:space="preserve">Regulatory Matters Restrictions on Cash and Due From Banks The Corporation’s bank subsidiary is required to maintain certain vault cash and reserve balances with the Federal Reserve Bank to meet specific reserve requirements. These requirements approximated $73 million at December 31, 2017 . Regulatory Capital Requirements The Corporation and its subsidiary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Common equity Tier 1 capital (as defined in the regulations) to risk-weighted assets (as defined), and of Tier 1 capital (as defined) to average assets (as defined). Management believes, as of December 31, 2017 and 2016 , that the Corporation meets all capital adequacy requirements to which it is subject. For additional information on the capital requirements applicable for the Corporation and the Bank, please see Part I, Item 1. As of December 31, 2017 and 2016 , the most recent notifications from the Office of the Comptroller of the Currency and the Federal Deposit Insurance Corporation categorized the subsidiary bank as well capitalized under the regulatory framework for prompt corrective action. To be categorized as well capitalized, the subsidiary bank must maintain minimum ratios as set forth in the table. There are no conditions or events since that notification that management believes have changed the institution’s category. The actual capital amounts and ratios of the Corporation and its significant subsidiary are presented below. No deductions from capital were made for interest rate risk in 2017 or 2016 . Actual For Capital Adequacy Purposes To Be Well Capitalized Under Prompt Corrective Action Provisions (b) Amount Ratio (a) Amount Ratio (a) Amount Ratio (a) ($ in Thousands) As of December 31 , 2017 Associated Banc-Corp Total capital $ 2,848,851 13.22 % $ 1,723,557 ≥ 8.00 % Tier 1 capital 2,331,245 10.82 % 1,292,668 ≥ 6.00 % Common equity Tier 1 capital 2,171,508 10.08 % 969,501 ≥ 4.50 % Leverage 2,331,245 8.02 % 1,162,929 ≥ 4.00 % Associated Bank, N.A. Total capital $ 2,625,945 12.24 % $ 1,716,910 ≥ 8.00 % $ 2,146,138 ≥ 10.00 % Tier 1 capital 2,357,354 10.98 % 1,287,683 ≥ 6.00 % 1,716,910 ≥ 8.00 % Common equity Tier 1 capital 2,157,354 10.05 % 965,762 ≥ 4.50 % 1,394,989 ≥ 6.50 % Leverage 2,357,354 8.13 % 1,159,959 ≥ 4.00 % 1,449,448 ≥ 5.00 % As of December 31 , 2016 Associated Banc-Corp Total capital $ 2,706,760 12.68 % $ 1,707,276 ≥ 8.00 % Tier 1 capital 2,191,798 10.27 % 1,280,457 ≥ 6.00 % Common equity Tier 1 capital 2,032,587 9.52 % 960,343 ≥ 4.50 % Leverage 2,191,798 7.83 % 1,119,685 ≥ 4.00 % Associated Bank, N.A. Total capital $ 2,565,062 12.07 % $ 1,700,737 ≥ 8.00 % $ 2,125,921 ≥ 10.00 % Tier 1 capital 2,298,812 10.81 % 1,275,553 ≥ 6.00 % 1,700,737 ≥ 8.00 % Common equity Tier 1 capital 2,098,812 9.87 % 956,664 ≥ 4.50 % 1,381,849 ≥ 6.50 % Leverage 2,298,812 8.24 % 1,115,731 ≥ 4.00 % 1,394,663 ≥ 5.00 % (a)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t>
  </si>
  <si>
    <t>Earnings Per Common Share</t>
  </si>
  <si>
    <t>Earnings Per Share [Abstract]</t>
  </si>
  <si>
    <t>Earnings Per Common Share See Note 1 for the Corporation’s accounting policy on earnings per common share. Presented below are the calculations for basic and diluted earnings per common share. For the Years Ended December 31, 2017 2016 2015 ($ in Thousands, Except Per Share Data) Net income $ 229,264 $ 200,274 $ 188,301 Preferred stock dividends (9,347 ) (8,903 ) (7,155 ) Net income available to common equity $ 219,917 $ 191,371 $ 181,146 Common shareholder dividends (75,967 ) (67,100 ) (61,774 ) Unvested share-based payment awards (450 ) (755 ) (626 ) Undistributed earnings $ 143,500 $ 123,516 $ 118,746 Undistributed earnings allocated to common shareholders 142,593 122,205 117,498 Undistributed earnings allocated to unvested share-based payment awards 907 1,311 1,248 Undistributed earnings $ 143,500 $ 123,516 $ 118,746 Basic Distributed earnings to common shareholders $ 75,967 $ 67,100 $ 61,774 Undistributed earnings allocated to common shareholders 142,593 122,205 117,498 Total common shareholders earnings, basic $ 218,560 $ 189,305 $ 179,272 Diluted Distributed earnings to common shareholders $ 75,967 $ 67,100 $ 61,774 Undistributed earnings allocated to common shareholders 142,593 122,205 117,498 Total common shareholders earnings, diluted $ 218,560 $ 189,305 $ 179,272 Weighted average common shares outstanding 150,877 148,769 149,350 Effect of dilutive common stock awards $ 2,038 $ 1,192 $ 1,253 Effect of dilutive common stock warrants 732 — — Diluted weighted average common shares outstanding 153,647 149,961 150,603 Basic earnings per common share $ 1.45 $ 1.27 $ 1.20 Diluted earnings per common share $ 1.42 $ 1.26 $ 1.19 Anti-dilutive common stock options of approximately 1 million at the year ended December 31, 2017, 2016 and 2015 were excluded from the earnings per common share calculation. Warrants to purchase approximately 4 million</t>
  </si>
  <si>
    <t>Segment Reporting</t>
  </si>
  <si>
    <t>Segment Reporting [Abstract]</t>
  </si>
  <si>
    <t>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Note 1 , with certain exceptions. The more significant of these exceptions are described herein. The Corporation allocates net interest income using an internal FTP methodology that charges users of funds (assets) and credits providers of funds (liabilities, primarily deposits) based on the maturity, prepayment and / or repricing characteristics of the assets and liabilities. The net effect of this allocation is recorded in the Risk Management and Shared Services segment. A credit provision is allocated to segments based on the expected long-term annual net charge off rates attributable to the credit risk of loans managed by the segment during the period. In contrast, the level of the consolidated provision for credit losses is determined based on an incurred loss model using the methodologies described in Note 1 to assess the overall appropriateness of the allowance for loan losses and the allowance for unfunded commitments.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ore deposit and other intangible assets associated with acquisitions) are generally not allocated to segments. Income taxes are allocated to segments based on the Corporation’s tax rate, with certain segments adjusted for any tax-exempt income or non-deductible expenses, the net tax residual is recorded in Risk Management and Shared Servic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U.S. generally accepted accounting principles.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During 2016 , certain presentation changes were made and, accordingly, 2015 results have been restated and presented on a comparable basis, except as noted above for the enhanced FTP methodology. A description of each business segment is presented below. Corporate and Commercial Specialty: The Corporate and Commercial Specialty segment serves a wide range of customers including larger businesses, developers, not-for-profits, municipalities, and financial institutions. In serving this segment we compete based on an in-depth understanding of our customers’ financial needs, the ability to match market competitive solutions to those needs, and the highest standards of relationship and service excellence in the delivery of these services. Delivery of services is provided through our corporate and commercial units, our commercial real estate unit, as well as our specialized industries and commercial financial services units. Within this segment we provide the following products and services: (1) lending solutions, such as commercial loans and lines of credit, commercial real estate financing, construction loans, letters of credit, leasing, asset based lending, and, for our larger clients, loan syndications; (2) deposit and cash management solutions such as commercial checking and interest-bearing deposit products, cash vault and night depository services, liquidity solutions, payables and receivables solutions, and information services, and (3) specialized financial services such as interest rate risk management, foreign exchange solutions, and commodity hedging. Community, Consumer, and Business: The Community, Consumer, and Business segment serves individuals, as well as small and mid-sized businesses. In serving this segment we compete based on providing a broad range of solutions to meet the needs of our customers in their entire financial lifecycle, convenient access to our services through multiple channels such as branches, phone based services, online and mobile banking, and a relationship based business model which assists our customers in navigating any changes and challenges in their financial circumstances. Delivery of services is provided through our various consumer banking, community banking, and private client units. Within this segment we provide the following products and services: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fixed and variable annuities, full-service, discount and on-line investment brokerage; investment advisory services; trust and investment management accounts; (4) insurance and benefits related products and services; and (5) fiduciary services such as administration of pension, profit-sharing and other employee benefit plans, fiduciary and corporate agency services, and institutional asset management. Risk Management and Shared Services: The Risk Management and Shared Services segment includes Corporate Risk Management, Credit Administration, Finance, Treasury, Operations and Technology, which are key shared functions. The segment also includes Parent Company activity, intersegment eliminations and residual revenue and expenses, representing the difference between actual amounts incurred and the amounts allocated to operating segments, including interest rate risk residuals (FTP mismatches) and credit risk and provision residuals (long term credit charge mismatches). The earning assets within this segment include the Corporation’s investment portfolio, and capital includes both allocated and any remaining unallocated capital. Information about the Corporation’s segments is presented below. Segment Income Statement Data Corporate and Commercial Specialty Community, Consumer, and Business Risk Management and Shared Services Consolidated Total For the Years Ended December 31, ($ in Thousands) 2017 Net interest income $ 357,051 $ 361,361 $ 22,808 $ 741,220 Noninterest income 52,297 266,250 14,133 332,680 Total revenue 409,348 627,611 36,941 1,073,900 Credit provision (a) 42,298 20,400 (36,698 ) 26,000 Noninterest expense 156,890 490,908 61,335 709,133 Income before income taxes 210,160 116,303 12,304 338,767 Income tax expense (benefit) 71,655 40,706 (2,858 ) 109,503 Net income $ 138,505 $ 75,597 $ 15,162 $ 229,264 Return on average allocated capital (ROCET1) (b) 12.4 % 12.9 % 1.4 % 10.4 % 2016 Net interest income $ 328,603 $ 350,551 $ 28,119 $ 707,273 Noninterest income 47,776 277,942 27,165 352,883 Total revenue 376,379 628,493 55,284 1,060,156 Credit provision (a) 50,397 24,185 (4,582 ) 70,000 Noninterest expense 148,493 502,285 51,782 702,560 Income before income taxes 177,489 102,023 8,084 287,596 Income tax expense (benefit) 59,261 35,708 (7,647 ) 87,322 Net income $ 118,228 $ 66,315 $ 15,731 $ 200,274 Return on average allocated capital (ROCET1) (b) 11.0 % 10.5 % 2.8 % 9.9 % 2015 Net interest income $ 310,072 $ 349,134 $ 17,072 $ 676,278 Noninterest income 46,742 265,503 17,112 329,357 Total revenue 356,814 614,637 34,184 1,005,635 Credit provision (a) 41,913 25,614 (30,027 ) 37,500 Noninterest expense 141,912 492,284 64,151 698,347 Income before income taxes 172,989 96,739 60 269,788 Income tax expense 59,200 33,859 (11,572 ) 81,487 Net income $ 113,789 $ 62,880 $ 11,632 $ 188,301 Return on average allocated capital (ROCET1) (b) 11.6 % 9.8 % 2.1 % 9.9 % Segment Balance Sheet Data Corporate and Commercial Specialty Community, Consumer, and Business Risk Management and Shared Services Consolidated Total ($ in Thousands) Average Balances 2017 Average earning assets $ 10,820,998 $ 9,456,549 $ 6,722,337 $ 26,999,884 Average loans 10,811,827 9,452,253 328,303 20,592,383 Average deposits 6,938,913 11,711,407 3,273,282 21,923,602 Average allocated capital (CET1) (b) $ 1,117,761 $ 586,417 $ 405,281 $ 2,109,459 2016 Average earning assets $ 10,178,813 $ 9,309,028 $ 6,538,820 $ 26,026,661 Average loans 10,169,300 9,307,723 173,644 19,650,667 Average deposits 5,904,238 11,451,759 3,649,775 21,005,772 Average allocated capital (CET1) (b) $ 1,070,598 $ 629,540 $ 240,253 $ 1,940,391 2015 Average earning assets $ 9,383,971 $ 8,810,015 $ 6,377,101 $ 24,571,087 Average loans 9,374,191 8,809,673 68,400 18,252,264 Average deposits 5,856,530 10,898,602 3,147,955 19,903,087 Average allocated capital (CET1) (b) $ 977,406 $ 640,181 $ 216,010 $ 1,833,597 (a) The consolidated credit provision is equal to the actual reported provision for credit losses. (b)</t>
  </si>
  <si>
    <t>Accumulated Other Comprehensive Income (Loss), Net of Tax [Abstract]</t>
  </si>
  <si>
    <t>Accumulated Other Comprehensive Income (Loss) The following table summarizes the components of accumulated other comprehensive income (loss) at December 31, 2017 , 2016 , and 2015 , changes during the years then ended, and reclassifications out of accumulated other comprehensive income (loss) during the years ended December 31, 2017 , 2016 , and 2015 , respectively. Investments Securities Available For Sale Defined Benefit Pension and Postretirement Obligations Accumulated Other Comprehensive Income (Loss) ($ in Thousands) Balance, December 31, 2014 $ 18,512 $ (23,362 ) $ (4,850 ) Other comprehensive income (loss) before reclassifications (20,439 ) (17,892 ) (38,331 ) Amounts reclassified from accumulated other comprehensive income (loss) Investment securities gain (loss), net (8,133 ) — (8,133 ) Personnel expense — 2,306 2,306 Interest income (amortization of net unrealized losses (gains) on available for sale securities transferred to held to maturity securities) (555 ) — (555 ) Income tax (expense) benefit 11,074 5,873 16,947 Net other comprehensive income (loss) during period (18,053 ) (9,713 ) (27,766 ) Balance, December 31, 2015 $ 459 $ (33,075 ) $ (32,616 ) Other comprehensive income (loss) before reclassifications (17,900 ) (6,141 ) (24,041 ) Amounts reclassified from accumulated other comprehensive income (loss) Investment securities gain (loss), net (9,316 ) — (9,316 ) Personnel expense — 3,801 3,801 Interest income (amortization of net unrealized losses (gains) on available for sale securities transferred to held to maturity securities) (5,887 ) — (5,887 ) Income tax (expense) benefit 12,565 815 13,380 Net other comprehensive income (loss) during period (20,538 ) (1,525 ) (22,063 ) Balance, December 31, 2016 $ (20,079 ) $ (34,600 ) $ (54,679 ) Other comprehensive income (loss) before reclassifications (27,040 ) 14,273 (12,767 ) Amounts reclassified from accumulated other comprehensive income (loss) Personnel expense — 2,134 2,134 Interest income (amortization of net unrealized losses (gains) on available for sale securities transferred to held to maturity securities) (2,665 ) — (2,665 ) Income tax (expense) benefit 11,331 (6,112 ) 5,219 Net other comprehensive income (loss) during period (18,374 ) 10,295 (8,079 ) Balance, December 31, 2017 $ (38,453 ) $ (24,305 ) $ (62,758 )</t>
  </si>
  <si>
    <t>Recent Development Recent Development Details (Notes)</t>
  </si>
  <si>
    <t>Restructuring and Related Activities [Abstract]</t>
  </si>
  <si>
    <t>Schedule of Business Acquisitions, by Acquisition [Table Text Block]</t>
  </si>
  <si>
    <t>Note 23 Recent Developments On February 1, 2018, the Corporation acquired Bank Mutual Corporation ("Bank Mutual") pursuant to an Agreement and Plan of Merger, dated as of July 20, 2017 (the "Merger Agreement"), under which Bank Mutual merged with and into the Corporation. Under the terms of the Merger Agreement, Bank Mutual’s shareholders received 0.422</t>
  </si>
  <si>
    <t>Summary of Significant Accounting Policies (Policies)</t>
  </si>
  <si>
    <t>Business and Basis of Financial Statement Presentation</t>
  </si>
  <si>
    <t>Business Associated Banc-Corp (individually referred to herein as the "Parent Company" and together with all of its subsidiaries and affiliates, collectively referred to herein as the "Corporation")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wholly-owned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other assets, and the Corporation’s share of income or loss is recorded in other noninterest income, while distributions in excess of the investment are recorded in gain on assets. All significant intercompany balances and transactions have been eliminated in consolidation.</t>
  </si>
  <si>
    <t>Use of Estimates</t>
  </si>
  <si>
    <t>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llowance for loan losses, goodwill impairment assessment, mortgage servicing rights valuation, and income taxes. Management has evaluated subsequent events for potential recognition or disclosure.</t>
  </si>
  <si>
    <t>Investment Securities Securities are classified as held to maturity or available for sale at the time of purchase. Investment securities classified as held to 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Realized gains or losses on investment security sales (using specific identification method) are included in investment securities gains (losses), net, i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vailable for sale classification to the held to maturity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Declines in the fair value of investment securities (with certain exceptions for debt securities noted below) that are deemed to be other-than-temporary are charged to earnings as a realized loss, and a new cost basis for the investment security is established. In evaluating other-than-temporary impairment, management considers the length of time and extent to which the security has been in an unrealized loss position, changes in security ratings, the financial condition and near-term prospects of the issuer, as well as security and industry specific economic conditions. In addition, the Corporation considers the intent and ability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an entity does not intend to sell the security or it is more likely than not that it will not be required to sell the security before recovery, the other-than-temporary impairment write-down is separated into an amount representing credit loss, which is recognized in earnings, and an amount related to all other factors, which is recognized in other comprehensive income. Declines in value determined to be other-than-temporary are included in investment securities gains (losses), net, in the consolidated statements of income. See Note 3</t>
  </si>
  <si>
    <t>Federal Home Loan Bank (FHLB) and Federal Reserve Bank Stocks</t>
  </si>
  <si>
    <t>Federal Home Loan Bank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t>
  </si>
  <si>
    <t>Loans Held for Sale</t>
  </si>
  <si>
    <t>Loans Held for Sale Residential Loans Held for Sale: Loans held for sale, which consist generally of current production of certain fixed-rate, first-lien residential mortgage loans, are now carried at estimated fair value. Effective January 1, 2017, management elected the fair value option to account for all newly originated mortgage loans held for sale which results in the financial impact of changing market conditions being reflected currently in earnings as opposed to being dependent upon the timing of sales. The estimated fair value was based on what secondary markets are currently offering for portfolios with similar characteristics, which the Corporation classifies as a Level 2 fair value measurement. Commercial Loans Held for Sale:</t>
  </si>
  <si>
    <t>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llowance for loan losses is established for estimated credit losses in the loan portfolio. See Allowance for Loan Losses below for further policy discussion. Nonaccrual Loans: Management considers a loan to be impaired when it is probable that the Corporation will be unable to collect all amounts due according to the original contractual terms of the note agreement, including both principal and interest. This determination is based on management's review of current information and other events regarding the borrowers’ ability to repay their obligations. Management has determined that commercial and consumer loan relationships that have nonaccrual status or have had their terms restructured in a troubled debt restructuring meet this impaired loan definition.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o be fully collectible. The determination as to the ultimate collectability of the loan'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4</t>
  </si>
  <si>
    <t>Troubled Debt Restructurings (Restructured Loans)</t>
  </si>
  <si>
    <t>Troubled Debt Restructurings (“Restructured Loans”):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t>
  </si>
  <si>
    <t>Allowance for Loan Losses</t>
  </si>
  <si>
    <t>Allowance for Loan Losses: The allowance for loan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The methodology applied by the Corporation, designed to assess the appropriateness of the allowance for loan losses, is based upon management’s ongoing review and grading of the loan portfolio into criticized loan categories (defined as specific loans warranting either specific allocation, or a criticized status of special mention, substandard, doubtful, or loss). The methodology also focuses on evaluation of several factors, including but not limited to: evaluation of facts and issues related to specific loans, management’s ongoing review and grading of the loan portfolio,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When an individual loan is determined to be impaired, the allowance for loan losses attributable to the loan is allocated based on management’s estimate of the borrower’s ability to repay the loan given the availability of collateral, other sources of cash flows, as well as evaluation of legal options available to the Corporation. The amount of impairment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nd other consumer, are collectively evaluated for impairment. Management believes that the level of the allowance for loan losses is appropriate. While management uses currently available information to recognize losses on loans, future adjustments to the allowance for loan losses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llowance for loan losses. Such agencies may require additions to the allowance for loan losses or may require that certain loan balances be charged off or downgraded into criticized loan categories when their credit evaluations differ from those of management based on their judgments about information available to them at the time of their examinations. See Loans and Troubled Debt Restructurings above for further policy discussion and see Note 4</t>
  </si>
  <si>
    <t>Other Real Estate Owned</t>
  </si>
  <si>
    <t xml:space="preserve">Other Real Estate Owned Other real estate owned is included in other assets in the consolidated balance sheets and is comprised of property acquired through a foreclosure proceeding or acceptance of a deed-in-lieu of foreclosure, and loans classified as in-substance foreclosure. Other real estate owned is recorded at the fair value of the underlying property collateral, less estimated selling costs. This fair value becomes the new cost basis for the foreclosed asset. The initial write-down, if any, will be recorded as a charge off against the </t>
  </si>
  <si>
    <t>Reserve for Unfunded Commitments</t>
  </si>
  <si>
    <t>Allowance for Unfunded Commitments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in the consolidated balance sheets. The determination of the appropriate level of the allowance for unfunded commitments is based upon an evaluation of the unfunded credit facilities, including an assessment of historical commitment utilization experience and credit risk grading of the loan. Net adjustments to the allowance for unfunded commitments are included in the provision for credit losses in the consolidated statements of income. See Note 4 and Note 16</t>
  </si>
  <si>
    <t>Mortgage Repurchase Reserve</t>
  </si>
  <si>
    <t>Mortgage Repurchase Reserve The Corporation sells residential mortgage loans to investors in the normal course of business. Residential mortgage loans sold to investors are predominantly conventional residential first lien mortgages originated under the usual underwriting procedures, and are most often sold on a nonrecourse basis, primarily to the Government Sponsored Enterprises ("GSE"). The Corporation’s agreements to sell residential mortgage loans usually require certain representations and warranties on the underlying loans sold, related to credit information, loan documentation, collateral, and insurability, which if subsequently untrue or breached, could require the Corporation to indemnify or repurchase certain loans affected. To a much lesser degree, the Corporation may sell residential mortgage loans with limited recourse (limited in that the recourse period ends prior to the loan’s maturity, usually after certain time and / or loan paydown criteria have been met), whereby indemnification or repurchase could be required if the loan had defined delinquency issues during the limited recourse periods. The balance in the repurchase reserve at the balance sheet date reflects the estimated amount of potential loss the Corporation could incur from repurchasing a loan (“put back” requests), as well as loss reimbursements, indemnification, and other settlement resolutions (“make whole” payments). See Note 16</t>
  </si>
  <si>
    <t>Premises and Equipment and Software</t>
  </si>
  <si>
    <t>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or the estimated useful lives of the improvements. Software, included in other assets in the consolidated balance sheets, is amortized on a straight-line basis over the lesser of the contract terms or the estimated useful life of the software. See Note 6</t>
  </si>
  <si>
    <t>Goodwill and Intangible Assets Goodwill and Other Intangible Assets: The excess of the cost of an acquisition over the fair value of the net assets acquired consists primarily of goodwill, core deposit intangibles, and other identifiable intangibles (primarily related to customer relationships acquired). Core deposit intangibles have estimated finite lives and are amortized on an accelerated basis to expense over a 10 -year period. The other intangibles have estimated finite lives and are amortized on an accelerated basis to expense over their weighted average life (a weighted average life of 11 years for 2017 and 12 years for 2016 ).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5 for additional information on goodwill and other intangible assets. Mortgage Servicing Rights: The Corporation sells residential mortgage loans in the secondary market and typically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As the Corporation has not elected to subsequently measure any class of servicing assets under the fair value measurement method, the Corporation follows the amortization method. Mortgage servicing rights are amortized in proportion to and over the period of estimated net servicing income, and assessed for impairment at each reporting date. Mortgage servicing rights are carried at the lower of the initial capitalized amount, net of accumulated amortization, or estimated fair value, in the consolidated balance sheets. The Corporation periodically evaluates its mortgage servicing right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5</t>
  </si>
  <si>
    <t>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At December 31, 2017 and 2016 , the Corporation believes it has appropriately accounted for any unrecognized tax benefit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3</t>
  </si>
  <si>
    <t>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For a derivative designated as a cash flow hedge, the effective portions of changes in the fair value of a derivative instrument are recorded in other comprehensive income and the ineffective portions of changes in the fair value of a derivative instrument are recognized in current period earnings as an adjustment to the related income statement account. Amounts within accumulated other comprehensive income are reclassified into earnings in the period the hedged item affects earnings. For a derivative designated as a free-standing derivative instrument, changes in fair value are reported in current period earnings. At December 31, 2017 and 2016 , the Corporation only had free-standing derivative instruments to facilitate customer borrowing activity. These free-standing derivative instruments included: interest rate risk management, commodity hedging, and foreign currency exchange solutions. See Note 14 for additional information on derivative and hedging activities.</t>
  </si>
  <si>
    <t>Retirement Plan</t>
  </si>
  <si>
    <t>Retirement Plans The funded status of the retirement plans are recognized as an asset or liability in the consolidated balance sheets, and changes in that funded status are recognized in the year in which the changes occur through other comprehensive income. Plan assets and benefit obligations are measured as of fiscal year end. The measurement of the projected benefit obligation and pension expense involve actuarial valuation methods and the use of various actuarial and economic assumptions. The Corporation monitors the assumptions and updates them periodically. Due to the long-term nature of the pension plan obligation, actual results may differ significantly from estimations. Such differences are adjusted over time as the assumptions are replaced by facts and values are recalculated. See Note 12</t>
  </si>
  <si>
    <t>Stock-Based Compensation The fair value of stock options granted is estimated on the date of grant using a Black-Scholes option pricing model, while the fair value of restricted common stock awards is their fair market value on the date of grant. The fair values of stock options and restricted stock awards are amortized as compensation expense on a straight-line basis over the vesting period of the grants. Expenses related to stock options and restricted stock awards are fully recognized on the date the colleague meets the definition of normal or early retirement. Compensation expense recognized is included in personnel expense in the consolidated statements of income. See Note 11</t>
  </si>
  <si>
    <t>Comprehensive Income</t>
  </si>
  <si>
    <t>Comprehensive Income Comprehensive income includes all changes in stockholders’ equity during a period, except those resulting from transactions with stockholders. In addition to net income, other components of the Corporation’s comprehensive income include the after tax effect of changes in net unrealized gain / loss on securities available for sale and changes in net actuarial gain / loss on defined benefit postretirement plans. Comprehensive income is reported in the accompanying consolidated statements of changes in stockholder’s equity and consolidated statements of comprehensive income. See Note 22</t>
  </si>
  <si>
    <t>Fair Value Measurements Fair value represents the estimated price at which an orderly transaction to sell an asset or to transfer a liability would take place between market participants at the measurement date under current market conditions (i.e., an exit price concept). As there is no active market for many of the Corporation’s financial instruments, estimates are made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the Corporation could realize in a current market exchange. Assets and liabilities are categorized into three levels based on the markets in which the assets and liabilities are traded and the reliability of the assumptions used to determin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See Note 18 for additional information on fair value measurements. Below is a brief description of each fair value level. Level 1 — Level 1 inputs utilize quoted prices (unadjusted) in active markets for identical assets or liabilities that the Corporation has the ability to access. Level 2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Cash and Cash Equivalents</t>
  </si>
  <si>
    <t>Cash and Cash EquivalentsFor purposes of the consolidated statements of cash flows, cash and cash equivalents are considered to include cash and due from banks, interest-bearing deposits in other financial institutions, federal funds sold and securities purchased under agreements to resell.</t>
  </si>
  <si>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and common stock warrants. See Note 20</t>
  </si>
  <si>
    <t>Fair Value of Financial Instruments</t>
  </si>
  <si>
    <t>Accounting Policy Election Effective January 1, 2017, residential mortgage loans that are classified as held for sale are accounted using the fair value option method of accounting. Management has elected the fair value option to mitigate accounting mismatches between held for sale loan valuations and corresponding derivative commitments. Prior to January 1, 2017, residential mortgage loans that were classified as held for sale were accounted for at the lower of cost or market method of accounting.</t>
  </si>
  <si>
    <t>New Accounting Pronouncements Adopted</t>
  </si>
  <si>
    <t>New Accounting Pronouncements Adopted Standard Description Date of adoption Effect on financial statements ASU 2017-08 Receivables - Nonrefundable Fees and Other Costs (Subtopic 310-20), Premium Amortization on Purchased Callable Debt Securities The FASB issued amendments to require that certain purchased callable debt securities held at a premium be amortized to the earliest call date. The amendments do not require an accounting change for securities held at a discount, which continue to be amortized to maturity. 1st Quarter 2017 The Corporation early adopted the accounting standard with no material impact on results of operations, financial position, or liquidity. ASU 2017-03 Accounting Changes and Error Corrections (Topic 250) and Investments - Equity Method and Joint Ventures (Topic 323) The FASB issues amendments to require, for ASUs that have not been adopted yet, registrants to determine the potential effects (if material) of those ASUs on their financial statements when adopted and include the appropriate disclosures in the financial statements. If the impact of adoption is unknown or cannot be estimated, a registrant should include a statement noting this and consider adding qualitative disclosures to the financial statements to assist the reader in evaluating the impact of the ASUs, when adopted, on the financial statements. 1st Quarter 2017 No material impact on results of operations, financial position, or liquidity. ASU 2016-17 Consolidation (Topic 810): Interests Held through Related Parties That Are Under Common Control The FASB issued an amendment to address how a reporting entity that is a single decision maker of a variable interest entity treats indirect interests in the entity held through related parties that are under common control with the reporting entity. 1st Quarter 2017 No material impact on results of operations, financial position, or liquidity. ASU 2016-07 Investments - Equity Method and Joint Ventures (Topic 323): Simplifying the Transition to the Equity Method of Accounting The FASB issued an amendment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 requires that the equity method investor add the cost of acquiring the additional interests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Entities should apply the amendment prospectively to increases in the level of ownership interest or degree of influence that result in the adoption of the equity method. 1st Quarter 2017 No material impact on results of operations, financial position, or liquidity.</t>
  </si>
  <si>
    <t>Investment Securities (Tables)</t>
  </si>
  <si>
    <t xml:space="preserve"> December 31, 2017 Amortized Cost Gross Unrealized Gains Gross Unrealized Losses Fair Value ($ in Thousands) Investment securities available for sale U.S. Treasury securities $ 1,003 $ — $ (7 ) $ 996 Residential mortgage-related securities FNMA / FHLMC 457,680 9,722 (2,634 ) 464,768 GNMA 1,944,453 275 (31,378 ) 1,913,350 Private-label 1,067 — (8 ) 1,059 GNMA commercial mortgage-related securities 1,547,173 5 (33,901 ) 1,513,277 FFELP asset backed securities 144,322 867 (13 ) 145,176 Other securities (debt and equity) 4,719 127 (26 ) 4,820 Total investment securities available for sale $ 4,100,417 $ 10,996 $ (67,967 ) $ 4,043,446 Investment securities held to maturity Obligations of state and political subdivisions (municipal securities) $ 1,281,320 $ 13,899 $ (3,177 ) $ 1,292,042 Residential mortgage-related securities FNMA / FHLMC 40,995 398 (489 ) 40,904 GNMA 414,440 2,700 (6,400 ) 410,740 GNMA commercial mortgage-related securities 546,098 9,546 (15,756 ) 539,888 Total investment securities held to maturity $ 2,282,853 $ 26,543 $ (25,822 ) $ 2,283,574 December 31, 2016 Amortized Gross Gross Fair Value ($ in Thousands) Investment securities available for sale U.S. Treasury securities $ 1,000 $ — $ — $ 1,000 Residential mortgage-related securities: FNMA / FHLMC 625,234 17,298 (2,602 ) 639,930 GNMA 2,028,301 1,372 (25,198 ) 2,004,475 Private-label 1,134 1 (14 ) 1,121 GNMA commercial mortgage-related securities 2,064,508 356 (35,966 ) 2,028,898 Other securities (debt and equity) 4,718 105 (21 ) 4,802 Total investment securities available for sale $ 4,724,895 $ 19,132 $ (63,801 ) $ 4,680,226 Investment securities held to maturity Obligations of state and political subdivisions (municipal securities) $ 1,145,843 $ 3,868 $ (12,036 ) $ 1,137,675 Residential mortgage-related securities FNMA / FHLMC 37,697 439 (693 ) 37,443 GNMA 89,996 216 (656 ) 89,556 Total investment securities held to maturity $ 1,273,536 $ 4,523 $ (13,385 ) $ 1,264,674</t>
  </si>
  <si>
    <t>Investment securities held to maturity</t>
  </si>
  <si>
    <t>Amortized cost and fair values of investment securities available for sale by contractual maturity</t>
  </si>
  <si>
    <t>The expected maturities of investment securities available for sale and held to maturity at December 31, 2017 , are shown below. Expected maturities will differ from contractual maturities because borrowers may have the right to call or prepay obligations with or without call or prepayment penalties. Available for Sale Held to Maturity Amortized Cost Fair Value Amortized Cost Fair Value ($ in Thousands) Due in one year or less $ 1,001 $ 1,001 $ 50,089 $ 44,781 Due after one year through five years 4,703 4,669 226,053 229,939 Due after five years through ten years — — 322,413 324,380 Due after ten years — — 682,765 692,942 Total debt securities 5,704 5,670 1,281,320 1,292,042 Residential mortgage-related securities FNMA / FHLMC 457,680 464,768 40,995 40,904 GNMA 1,944,453 1,913,350 414,440 410,740 Private-label 1,067 1,059 — — GNMA commercial mortgage-related securities 1,547,173 1,513,277 546,098 539,888 FFELP asset backed securities 144,322 145,176 — — Equity securities 18 146 — — Total investment securities $ 4,100,417 $ 4,043,446 $ 2,282,853 $ 2,283,574 Ratio of Fair Value to Amortized Cost 98.6 % 100.0 %</t>
  </si>
  <si>
    <t>Realized gains and losses and proceeds from sale</t>
  </si>
  <si>
    <t>Total proceeds and gross realized gains and losses from sales of investment securities for each of the three years ended December 31 were as follows. There were no other-than-temporary impairment write-downs on investment securities for 2017 , 2016 , or 2015 . 2017 2016 2015 ($ in Thousands) Gross gains on available for sale securities $ — $ 9,485 $ 12,270 Gross gains on held to maturity securities 439 33 — Total gains 439 9,518 12,270 Gross losses on available for sale securities — (202 ) (4,137 ) Gross losses on held to maturity securities (5 ) — — Total losses (5 ) (202 ) (4,137 ) Investment securities gains, net $ 434 $ 9,316 $ 8,133 Proceeds from sales of investment securities $ 18,467 $ 549,555 $ 1,601,947</t>
  </si>
  <si>
    <t>Unrealized losses and fair value of available for sale and held to maturity securities, by investment category and time length</t>
  </si>
  <si>
    <t>The following represents gross unrealized losses and the related fair value of investment securities available for sale and held to maturity, aggregated by investment category and length of time individual securities have been in a continuous unrealized loss position, at December 31, 2017 . Less than 12 months 12 months or more Total December 31, 2017 Number of Securities Unrealized Losses Fair Value Number of Securities Unrealized Losses Fair Value Unrealized Losses Fair Value ($ in Thousands) Investment securities available for sale U.S. Treasury securities 1 $ (7 ) $ 996 — $ — $ — $ (7 ) $ 996 Residential mortgage-related securities FNMA / FHLMC 9 (572 ) 69,939 9 (2,062 ) 142,093 (2,634 ) 212,032 GNMA 44 (8,927 ) 1,028,221 25 (22,451 ) 737,198 (31,378 ) 1,765,419 Private-label — — — 1 (8 ) 1,059 (8 ) 1,059 GNMA commercial mortgage-related securities 33 (5,554 ) 480,514 70 (28,347 ) 1,026,642 (33,901 ) 1,507,156 FFELP asset backed securities 1 (13 ) 12,158 — — — (13 ) 12,158 Other securities (debt and equity) 4 (26 ) 1,675 — — — (26 ) 1,675 Total 92 $ (15,099 ) $ 1,593,503 105 $ (52,868 ) $ 1,906,992 $ (67,967 ) $ 3,500,495 Investment securities held to maturity Obligations of state and political subdivisions (municipal securities) 157 $ (746 ) $ 122,761 132 $ (2,431 ) $ 127,043 $ (3,177 ) $ 249,804 Residential mortgage-related securities FNMA / FHLMC 8 (73 ) 13,143 10 (417 ) 16,262 (490 ) 29,405 GNMA 35 (3,373 ) 268,388 18 (3,026 ) 120,892 (6,399 ) 389,280 GNMA commercial mortgage-related securities 2 (299 ) 52,997 23 (15,457 ) 486,891 (15,756 ) 539,888 Total 202 $ (4,491 ) $ 457,289 183 $ (21,331 ) $ 751,088 $ (25,822 ) $ 1,208,377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6 . Less than 12 months 12 months or more Total December 31, 2016 Number Unrealized Fair Number Unrealized Fair Unrealized Fair ($ in Thousands) Investment securities available for sale Residential mortgage-related securities FNMA / FHLMC 14 $ (2,602 ) $ 244,252 — $ — $ — $ (2,602 ) $ 244,252 GNMA 54 (25,198 ) 1,723,523 — — — (25,198 ) 1,723,523 Private-label — — — 1 (14 ) 1,119 (14 ) 1,119 GNMA commercial mortgage-related securities 74 (16,445 ) 1,427,889 21 (19,521 ) 429,258 (35,966 ) 1,857,147 Other securities (debt and equity) 3 (21 ) 1,479 — — — (21 ) 1,479 Total 145 $ (44,266 ) $ 3,397,143 22 $ (19,535 ) $ 430,377 $ (63,801 ) $ 3,827,520 Investment securities held to maturity Obligations of state and political subdivisions (municipal securities) 700 $ (11,937 ) $ 414,186 4 $ (99 ) $ 1,752 $ (12,036 ) $ 415,938 Residential mortgage-related securities FNMA / FHLMC 14 (441 ) 17,477 1 (252 ) 6,031 (693 ) 23,508 GNMA 39 (656 ) 64,633 — — — (656 ) 64,633 Total 753 $ (13,034 ) $ 496,296 5 $ (351 ) $ 7,783 $ (13,385 ) $ 504,079</t>
  </si>
  <si>
    <t>Loans (Tables)</t>
  </si>
  <si>
    <t>Loan composition</t>
  </si>
  <si>
    <t>Loans at December 31 are summarized below. 2017 2016 ($ in Thousands) Commercial and industrial $ 6,399,693 $ 6,489,014 Commercial real estate - owner occupied 802,209 897,724 Commercial and business lending 7,201,902 7,386,738 Commercial real estate - investor 3,315,254 3,574,732 Real estate construction 1,451,684 1,432,497 Commercial real estate lending 4,766,938 5,007,229 Total commercial 11,968,840 12,393,967 Residential mortgage 7,546,534 6,332,327 Home equity 883,804 934,443 Other consumer 385,813 393,979 Total consumer 8,816,151 7,660,749 Total loans $ 20,784,991 $ 20,054,716</t>
  </si>
  <si>
    <t>Loans And Leases Receivable Related Parties</t>
  </si>
  <si>
    <t>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2017 2016 ($ in Thousands) Balance at beginning of year $ 27,589 $ 36,597 New loans 5,329 10,677 Repayments (7,632 ) (11,089 ) Change due to status of executive officers and directors (5,026 ) (8,596 ) Balance at end of year $ 20,260 $ 27,589</t>
  </si>
  <si>
    <t>Commercial and consumer loans by credit quality indicator</t>
  </si>
  <si>
    <t>The following table presents commercial and consumer loans by credit quality indicator at December 31, 2017 . Pass Special Mention Potential Problem Nonaccrual Total ($ in Thousands) Commercial and industrial $ 6,015,884 $ 157,245 $ 113,778 $ 112,786 $ 6,399,693 Commercial real estate - owner occupied 723,291 14,181 41,997 22,740 802,209 Commercial and business lending 6,739,175 171,426 155,775 135,526 7,201,902 Commercial real estate - investor 3,266,389 24,845 19,291 4,729 3,315,254 Real estate construction 1,421,504 29,206 — 974 1,451,684 Commercial real estate lending 4,687,893 54,051 19,291 5,703 4,766,938 Total commercial 11,427,068 225,477 175,066 141,229 11,968,840 Residential mortgage 7,490,860 426 1,616 53,632 7,546,534 Home equity 868,958 1,137 195 13,514 883,804 Other consumer 384,990 652 — 171 385,813 Total consumer 8,744,808 2,215 1,811 67,317 8,816,151 Total loans $ 20,171,876 $ 227,692 $ 176,877 $ 208,546 $ 20,784,991 The following table presents commercial and consumer loans by credit quality indicator at December 31, 2016 . Pass Special Mention Potential Problem Nonaccrual Total ($ in Thousands) Commercial and industrial $ 5,937,119 $ 141,328 $ 227,196 $ 183,371 $ 6,489,014 Commercial real estate - owner occupied 805,871 17,785 64,524 9,544 897,724 Commercial and business lending 6,742,990 159,113 291,720 192,915 7,386,738 Commercial real estate - investor 3,491,217 14,236 51,228 18,051 3,574,732 Real estate construction 1,429,083 105 2,465 844 1,432,497 Commercial real estate lending 4,920,300 14,341 53,693 18,895 5,007,229 Total commercial 11,663,290 173,454 345,413 211,810 12,393,967 Residential mortgage 6,275,162 1,314 5,615 50,236 6,332,327 Home equity 919,740 1,588 114 13,001 934,443 Other consumer 393,161 562 — 256 393,979 Total consumer 7,588,063 3,464 5,729 63,493 7,660,749 Total loans $ 19,251,353 $ 176,918 $ 351,142 $ 275,303 $ 20,054,716</t>
  </si>
  <si>
    <t>Summarized details of Loans</t>
  </si>
  <si>
    <t>The following table presents loans by past due status at December 31, 2017 . Current 30-59 Days Past Due 60-89 Days Past Due 90 Days or More Past Due (a) Nonaccrual (b) Total ($ in Thousands) Commercial and industrial $ 6,286,369 $ 170 $ 101 $ 267 $ 112,786 $ 6,399,693 Commercial real estate - owner occupied 779,421 48 — — 22,740 802,209 Commercial and business lending 7,065,790 218 101 267 135,526 7,201,902 Commercial real estate - investor 3,310,000 374 — 151 4,729 3,315,254 Real estate construction 1,450,459 168 83 — 974 1,451,684 Commercial real estate lending 4,760,459 542 83 151 5,703 4,766,938 Total commercial 11,826,249 760 184 418 141,229 11,968,840 Residential mortgage 7,483,350 9,186 366 — 53,632 7,546,534 Home equity 863,465 5,688 1,137 — 13,514 883,804 Other consumer 382,186 1,227 780 1,449 171 385,813 Total consumer 8,729,001 16,101 2,283 1,449 67,317 8,816,151 Total loans $ 20,555,250 $ 16,861 $ 2,467 $ 1,867 $ 208,546 $ 20,784,991 (a) The recorded investment in loans past due 90 days or more and still accruing totaled $2 million at December 31, 2017 (the same as the reported balances for the accruing loans noted above). (b) Of the total nonaccrual loans, $135 million or 65% were current with respect to payment at December 31, 2017 . The following table presents loans by past due status at December 31, 2016 . Current 30-59 Days Past Due 60-89 Days Past Due 90 Days or More Past Due (a) Nonaccrual (b) Total ($ in Thousands) Commercial and industrial $ 6,303,994 $ 965 $ 448 $ 236 $ 183,371 $ 6,489,014 Commercial real estate - owner occupied 886,796 968 416 — 9,544 897,724 Commercial and business lending 7,190,790 1,933 864 236 192,915 7,386,738 Commercial real estate - investor 3,555,750 431 500 — 18,051 3,574,732 Real estate construction 1,431,284 264 105 — 844 1,432,497 Commercial real estate lending 4,987,034 695 605 — 18,895 5,007,229 Total commercial 12,177,824 2,628 1,469 236 211,810 12,393,967 Residential mortgage 6,273,949 7,298 844 — 50,236 6,332,327 Home equity 915,593 4,265 1,584 — 13,001 934,443 Other consumer 389,157 2,471 718 1,377 256 393,979 Total consumer 7,578,699 14,034 3,146 1,377 63,493 7,660,749 Total loans $ 19,756,523 $ 16,662 $ 4,615 $ 1,613 $ 275,303 $ 20,054,716 (a) The recorded investment in loans past due 90 days or more and still accruing totaled $2 million at December 31, 2016 (the same as the reported balances for the accruing loans noted above). (b) Of the total nonaccrual loans, $224 million or 81% were current with respect to payment at December 31, 2016</t>
  </si>
  <si>
    <t>Summarized details of impaired Loans</t>
  </si>
  <si>
    <t>The following table presents impaired loans individually evaluated under ASC Topic 310 at December 31, 2017 . Recorded Unpaid Related Average Interest ($ in Thousands) Loans with a related allowance Commercial and industrial $ 81,649 $ 83,579 $ 10,838 $ 58,494 $ 2,629 Commercial real estate - owner occupied 23,796 23,937 2,973 12,124 736 Commercial and business lending 105,445 107,516 13,811 70,618 3,365 Commercial real estate - investor 17,823 17,862 1,597 16,924 1,694 Real estate construction 467 578 86 484 29 Commercial real estate lending 18,290 18,440 1,683 17,408 1,723 Total commercial 123,735 125,956 15,494 88,026 5,088 Residential mortgage 40,561 42,922 6,512 40,411 1,614 Home equity 10,250 10,986 3,718 10,521 549 Other consumer 1,135 1,138 122 1,140 3 Total consumer 51,946 55,046 10,352 52,072 2,166 Total loans $ 175,681 $ 181,002 $ 25,846 $ 140,098 $ 7,254 Loans with no related allowance Commercial and industrial $ 60,595 $ 82,839 $ — $ 89,275 $ 492 Commercial real estate - owner occupied 2,438 2,829 — 1,948 36 Commercial and business lending 63,033 85,668 — 91,223 528 Commercial real estate - investor 1,295 1,295 — — 45 Real estate construction — — — — — Commercial real estate lending 1,295 1,295 — — 45 Total commercial 64,328 86,963 — 91,223 573 Residential mortgage 6,925 7,204 — 4,999 217 Home equity 641 645 — 540 7 Other consumer — — — — — Total consumer 7,566 7,849 — 5,539 224 Total loans $ 71,894 $ 94,812 $ — $ 96,762 $ 797 Total Commercial and industrial $ 142,244 $ 166,418 $ 10,838 $ 147,769 $ 3,121 Commercial real estate - owner occupied 26,234 26,766 2,973 14,072 772 Commercial and business lending 168,478 193,184 13,811 161,841 3,893 Commercial real estate - investor 19,118 19,157 1,597 16,924 1,739 Real estate construction 467 578 86 484 29 Commercial real estate lending 19,585 19,735 1,683 17,408 1,768 Total commercial 188,063 212,919 15,494 179,249 5,661 Residential mortgage 47,486 50,126 6,512 45,410 1,831 Home equity 10,891 11,631 3,718 11,061 556 Other consumer 1,135 1,138 122 1,140 3 Total consumer 59,512 62,895 10,352 57,611 2,390 Total loans (a) $ 247,575 $ 275,814 $ 25,846 $ 236,860 $ 8,051 (a) The net recorded investment (defined as recorded investment, net of the related allowance) of the impaired loans represented 80% of the unpaid principal balance at December 31, 2017 . The following table presents impaired loans individually evaluated under ASC Topic 310 at December 31, 2016 . Recorded Investment Unpaid Principal Balance Related Allowance Average Recorded Investment Interest Income Recognized ($ in Thousands) Loans with a related allowance Commercial and industrial $ 99,786 $ 105,175 $ 21,047 $ 104,808 $ 2,345 Commercial real estate - owner occupied 5,544 5,568 23 5,840 263 Commercial and business lending 105,330 110,743 21,070 110,648 2,608 Commercial real estate - investor 26,764 27,031 3,410 30,665 2,120 Real estate construction 509 648 84 529 31 Commercial real estate lending 27,273 27,679 3,494 31,194 2,151 Total commercial 132,603 138,422 24,564 141,842 4,759 Residential mortgage 37,902 39,979 6,438 38,608 1,551 Home equity 11,070 11,909 3,943 11,420 627 Other consumer 1,012 1,023 109 1,021 2 Total consumer 49,984 52,911 10,490 51,049 2,180 Total loans $ 182,587 $ 191,333 $ 35,054 $ 192,891 $ 6,939 Loans with no related allowance Commercial and industrial $ 113,485 $ 134,863 $ — $ 117,980 $ 1,519 Commercial real estate - owner occupied 8,439 9,266 — 8,759 138 Commercial and business lending 121,924 144,129 — 126,739 1,657 Commercial real estate - investor 6,144 6,478 — 7,092 — Real estate construction — — — — — Commercial real estate lending 6,144 6,478 — 7,092 — Total commercial 128,068 150,607 — 133,831 1,657 Residential mortgage 5,974 6,998 — 6,610 184 Home equity 106 107 — 107 4 Other consumer — — — — — Total consumer 6,080 7,105 — 6,717 188 Total loans $ 134,148 $ 157,712 $ — $ 140,548 $ 1,845 Total Commercial and industrial $ 213,271 $ 240,038 $ 21,047 $ 222,788 $ 3,864 Commercial real estate - owner occupied 13,983 14,834 23 14,599 401 Commercial and business lending 227,254 254,872 21,070 237,387 4,265 Commercial real estate - investor 32,908 33,509 3,410 37,757 2,120 Real estate construction 509 648 84 529 31 Commercial real estate lending 33,417 34,157 3,494 38,286 2,151 Total commercial 260,671 289,029 24,564 275,673 6,416 Residential mortgage 43,876 46,977 6,438 45,218 1,735 Home equity 11,176 12,016 3,943 11,527 631 Other consumer 1,012 1,023 109 1,021 2 Total consumer 56,064 60,016 10,490 57,766 2,368 Total loans (a) $ 316,735 $ 349,045 $ 35,054 $ 333,439 $ 8,784 (a) The net recorded investment (defined as recorded investment, net of the related allowance) of the impaired loans represented 81% of the unpaid principal balance at December 31, 2016</t>
  </si>
  <si>
    <t>Nonaccrual and performing restructured loans</t>
  </si>
  <si>
    <t xml:space="preserve"> December 31, 2017 December 31, 2016 December 31, 2015 Performing Restructured Loans Nonaccrual Restructured Loans (a) Performing Restructured Loans Nonaccrual Restructured Loans (a) Performing Restructured Loans Nonaccrual Restructured Loans (a) ($ in Thousands) Commercial and industrial $ 30,047 $ 1,776 $ 31,884 $ 1,276 $ 29,293 $ 1,714 Commercial real estate - owner occupied 3,989 — 5,490 2,220 7,877 2,703 Commercial real estate - investor 14,389 — 15,289 924 21,915 3,936 Real estate construction 310 157 359 150 510 177 Residential mortgage 17,068 18,991 18,100 21,906 19,870 24,592 Home equity 7,705 2,537 7,756 2,877 7,069 4,522 Other consumer 1,110 25 979 32 829 40 Total restructured loans $ 74,618 $ 23,486 $ 79,857 $ 29,385 $ 87,363 $ 37,684 (a)</t>
  </si>
  <si>
    <t>Summary of restructured loans</t>
  </si>
  <si>
    <t>The following table provides the number of loans modified in a troubled debt restructuring by loan portfolio during the years ended December 31, 2017 , 2016 and 2015 , respectively, and the recorded investment and unpaid principal balance as of December 31, 2017 , 2016 and 2015 , respectively. Year Ended December 31, 2017 Year Ended December 31, 2016 Year Ended December 31, 2015 Number of Loans Recorded Investment (a) Unpaid Principal Balance (b) Number of Loans Recorded Investment (a) Unpaid Principal Balance (b) Number Recorded (a) Unpaid (b) ($ in Thousands) Commercial and industrial 8 $ 3,991 $ 6,339 8 $ 1,509 $ 1,526 12 $ 2,219 $ 2,900 Commercial real estate - owner occupied 2 690 690 1 116 122 5 3,694 3,901 Commercial real estate - investor — — — — — — 5 21,573 21,640 Real estate construction — — — 1 65 91 4 78 79 Residential mortgage 45 4,238 4,364 63 5,535 5,792 97 10,464 10,996 Home equity 22 507 507 57 2,030 2,084 88 3,103 3,249 Other consumer — — — 1 15 16 — — — Total 77 $ 9,426 $ 11,900 131 $ 9,270 $ 9,631 211 $ 41,131 $ 42,765 (a) Represents post-modification outstanding recorded investment. (b)</t>
  </si>
  <si>
    <t>Troubled debt restructurings subsequent redefault</t>
  </si>
  <si>
    <t>The following table provides the number of loans modified in a troubled debt restructuring during the previous twelve months which subsequently defaulted during the year ended December 31, 2017 , 2016 and 2015 , respectively, as well as the recorded investment in these restructured loans as of December 31, 2017 , 2016 and 2015 , respectively. Year Ended December 31, 2017 Year Ended December 31, 2016 Year Ended December 31, 2015 Number of Loans Recorded Investment Number of Loans Recorded Investment Number of Recorded ($ in Thousands) Commercial and industrial 2 $ — — $ — 2 $ 197 Residential mortgage 36 3,137 44 4,102 61 6,815 Home equity 27 735 23 457 28 1,220 Other consumer 1 7 1 15 — — Total 66 $ 3,879 68 $ 4,574 91 $ 8,232</t>
  </si>
  <si>
    <t>Changes in the allowance for loan losses by portfolio segment</t>
  </si>
  <si>
    <t>A summary of the changes in the allowance for loan losses by portfolio segment for the year ended December 31, 2017 , was as follows. Commercial and industrial Commercial real estate - owner occupied Commercial real estate - investor Real estate construction Residential mortgage Home equity Other consumer Total ($ in Thousands) December 31, 2016 $ 140,126 $ 14,034 $ 45,285 $ 26,932 $ 27,046 $ 20,364 $ 4,548 $ 278,335 Charge offs (44,533 ) (344 ) (991 ) (604 ) (2,611 ) (2,724 ) (4,439 ) (56,246 ) Recoveries 11,465 173 242 74 927 3,194 716 16,791 Net charge offs (33,068 ) (171 ) (749 ) (530 ) (1,684 ) 470 (3,723 ) (39,455 ) Provision for loan losses 16,010 (3,511 ) (3,477 ) 7,968 4,245 1,292 4,473 27,000 December 31, 2017 $ 123,068 $ 10,352 $ 41,059 $ 34,370 $ 29,607 $ 22,126 $ 5,298 $ 265,880 Allowance for loan losses Individually evaluated for impairment $ 10,838 $ 2,973 $ 1,597 $ 86 $ 6,512 $ 3,718 $ 122 $ 25,846 Collectively evaluated for impairment 112,230 7,379 39,462 34,284 23,095 18,408 5,176 240,034 Total allowance for loan losses $ 123,068 $ 10,352 $ 41,059 $ 34,370 $ 29,607 $ 22,126 $ 5,298 $ 265,880 Loans Individually evaluated for impairment $ 142,244 $ 26,234 $ 19,118 $ 467 $ 47,486 $ 10,891 $ 1,135 $ 247,575 Collectively evaluated for impairment 6,257,449 775,975 3,296,136 1,451,217 7,499,048 872,913 384,678 20,537,416 Total loans $ 6,399,693 $ 802,209 $ 3,315,254 $ 1,451,684 $ 7,546,534 $ 883,804 $ 385,813 $ 20,784,991 For comparison purposes, a summary of the changes in the allowance for loan losses by portfolio segment for the year ended December 31, 2016 , was as follows. Commercial and industrial Commercial real estate - owner occupied Commercial real estate - investor Real estate construction Residential mortgage Home equity Other consumer Total ($ in Thousands) December 31, 2015 $ 129,959 $ 18,680 $ 43,018 $ 25,266 $ 28,261 $ 23,555 $ 5,525 $ 274,264 Charge offs (71,016 ) (512 ) (1,504 ) (558 ) (4,332 ) (4,686 ) (3,831 ) (86,439 ) Recoveries 14,543 74 1,624 203 755 3,491 820 21,510 Net charge offs (56,473 ) (438 ) 120 (355 ) (3,577 ) (1,195 ) (3,011 ) (64,929 ) Provision for loan losses 66,640 (4,208 ) 2,147 2,021 2,362 (1,996 ) 2,034 69,000 December 31, 2016 $ 140,126 $ 14,034 $ 45,285 $ 26,932 $ 27,046 $ 20,364 $ 4,548 $ 278,335 Allowance for loan losses Individually evaluated for impairment $ 21,047 $ 23 $ 3,410 $ 84 $ 6,438 $ 3,943 $ 109 $ 35,054 Collectively evaluated for impairment 119,079 14,011 41,875 26,848 20,608 16,421 4,439 243,281 Total allowance for loan losses $ 140,126 $ 14,034 $ 45,285 $ 26,932 $ 27,046 $ 20,364 $ 4,548 $ 278,335 Loans Individually evaluated for impairment $ 213,271 $ 13,983 $ 32,908 $ 509 $ 43,876 $ 11,176 $ 1,012 $ 316,735 Collectively evaluated for impairment 6,275,743 883,741 3,541,824 1,431,988 6,288,451 923,267 392,967 19,737,981 Total loans $ 6,489,014 $ 897,724 $ 3,574,732 $ 1,432,497 $ 6,332,327 $ 934,443 $ 393,979 $ 20,054,716</t>
  </si>
  <si>
    <t>Changes in the allowance for loan losses by oil and gas segment</t>
  </si>
  <si>
    <t>The allowance related to the oil and gas portfolio was $27 million at December 31, 2017 and represented 4.5% of total oil and gas loans. Year Ended December 31, 2017 Year Ended December 31, 2016 ($ in Millions) Balance at beginning of period $ 38 $ 42 Charge offs (25 ) (59 ) Recoveries — — Net Charge offs (25 ) (59 ) Provision for loan losses 14 55 Balance at end of period $ 27 $ 38 Allowance for loan losses Individually evaluated for impairment $ 5 $ 14 Collectively evaluated for impairment 22 24 Total allowance for loan losses $ 27 $ 38 Loans Individually evaluated for impairment $ 77 $ 147 Collectively evaluated for impairment 523 521 Total loans $ 600 $ 668</t>
  </si>
  <si>
    <t>Changes in the allowance for unfunded commitments</t>
  </si>
  <si>
    <t>A summary of the changes in the allowance for unfunded commitments was as follows. Years Ended December 31, 2017 2016 2015 ($ in Thousands) Allowance for Unfunded Commitments Balance at beginning of period $ 25,400 $ 24,400 $ 24,900 Provision for unfunded commitments (1,000 ) 1,000 (500 ) Balance at end of period $ 24,400 $ 25,400 $ 24,400</t>
  </si>
  <si>
    <t>Goodwill and Intangible Assets (Tables)</t>
  </si>
  <si>
    <t>Summary of core deposit intangibles and other intangibles</t>
  </si>
  <si>
    <t>For core deposit intangibles and other intangibles, changes in the gross carrying amount, accumulated amortization, and net book value were as follows. 2017 2016 2015 ($ in Thousands) Core deposit intangibles Gross carrying amount $ 4,385 $ 4,385 $ 19,545 Accumulated amortization (4,385 ) (4,273 ) (19,152 ) Net book value $ — $ 112 $ 393 Amortization during the year $ 112 $ 281 $ 1,404 Other intangibles Gross carrying amount $ 34,572 $ 32,410 $ 31,398 Accumulated amortization (18,992 ) (17,145 ) (15,333 ) Net book value $ 15,580 $ 15,265 $ 16,065 Additions during the period $ 2,162 $ 1,012 $ 12,115 Amortization during the year $ 1,847 $ 1,812 $ 1,690</t>
  </si>
  <si>
    <t>Summary of changes in balance of mortgage servicing rights asset and mortgage servicing rights valuation allowance</t>
  </si>
  <si>
    <t>A summary of changes in the balance of the mortgage servicing rights asset and the mortgage servicing rights valuation allowance was as follows. 2017 2016 2015 ($ in Thousands) Mortgage servicing rights Mortgage servicing rights at beginning of year $ 62,085 $ 62,150 $ 61,379 Additions 7,167 12,262 12,372 Amortization (10,084 ) (12,327 ) (11,601 ) Mortgage servicing rights at end of year $ 59,168 $ 62,085 $ 62,150 Valuation allowance at beginning of year (609 ) (809 ) (1,234 ) (Additions) recoveries, net (175 ) 200 425 Valuation allowance at end of year (784 ) (609 ) (809 ) Mortgage servicing rights, net $ 58,384 $ 61,476 $ 61,341 Fair value of mortgage servicing rights $ 64,387 $ 73,149 $ 70,686 Portfolio of residential mortgage loans serviced for others (“servicing portfolio”) $ 7,646,846 $ 7,974,742 $ 7,915,224 Mortgage servicing rights, net to servicing portfolio 0.76 % 0.77 % 0.77 % Mortgage servicing rights expense (a) $ 10,259 $ 12,127 $ 11,176 (a)</t>
  </si>
  <si>
    <t>Summary of estimated future amortization expense</t>
  </si>
  <si>
    <t>The following table shows the estimated future amortization expense for amortizing intangible assets. The projections of amortization expense are based on existing asset balances, the current interest rate environment, and prepayment speeds as of December 31, 2017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Estimated Amortization Expense Other Intangibles Mortgage Servicing Rights ($ in Thousands) Year ending December 31, 2018 $ 1,971 $ 9,590 2019 1,672 8,051 2020 1,555 6,747 2021 1,531 5,670 2022 1,508 4,783 Beyond 2022 7,343 24,327 Total Estimated Amortization Expense $ 15,580 $ 59,168</t>
  </si>
  <si>
    <t>Premises and Equipment (Tables)</t>
  </si>
  <si>
    <t>Summary of Premises and Equipment</t>
  </si>
  <si>
    <t>A summary of premises and equipment at December 31 was as follows. 2017 2016 ($ in Thousands) Estimated Useful Lives Cost Accumulated Depreciation Net Book Value Net Book Value Land — $ 59,257 $ — $ 59,257 $ 57,471 Land improvements 3 – 15 years 13,115 6,802 6,313 6,643 Buildings and improvements 5 – 39 years 341,947 143,516 198,431 202,152 Computers 3 – 5 years 42,604 31,526 11,078 9,051 Furniture, fixtures and other equipment 3 – 15 years 161,699 119,650 42,049 42,549 Leasehold improvements 3 – 15 years 34,701 20,866 13,835 12,449 Total premises and equipment $ 653,323 $ 322,360 $ 330,963 $ 330,315</t>
  </si>
  <si>
    <t>Minimum annual rentals and commitments under noncancelable operating leases</t>
  </si>
  <si>
    <t>The approximate minimum annual rental payments and rental receipts under noncancelable agreements and leases with remaining terms in excess of one year are as follows. ($ in Thousands) Payments Receipts 2018 $ 9,815 $ 3,783 2019 9,686 4,415 2020 8,886 1,996 2021 8,085 1,676 2022 5,796 724 Thereafter 22,447 774 Total $ 64,715 $ 13,368</t>
  </si>
  <si>
    <t>Deposits (Tables)</t>
  </si>
  <si>
    <t>Deposits by type</t>
  </si>
  <si>
    <t>The distribution of deposits at December 31 was as follows. 2017 2016 ($ in Thousands) Noninterest-bearing demand $ 5,478,416 $ 5,392,208 Savings 1,524,992 1,431,494 Interest-bearing demand 4,603,157 4,687,656 Money market 8,830,328 8,770,963 Brokered CDs 18,609 52,725 Other time 2,330,460 1,553,402 Total deposits $ 22,785,962 $ 21,888,448</t>
  </si>
  <si>
    <t>Time deposits by maturity</t>
  </si>
  <si>
    <t>Aggregate annual maturities of all time deposits at December 31, 2017 , are as follows. Maturities During Year Ending December 31, ($ in Thousands) 2018 $ 1,708,582 2019 298,774 2020 198,206 2021 84,306 2022 57,618 Thereafter 1,583 Total $ 2,349,069</t>
  </si>
  <si>
    <t>Short-term Funding (Tables)</t>
  </si>
  <si>
    <t>Short-term funding</t>
  </si>
  <si>
    <t>The components of short-term funding (funding with original contractual maturities of one year or less) at December 31 were as follows. 2017 2016 ($ in Thousands) Federal funds purchased $ 141,950 $ 208,150 Securities sold under agreements to repurchase 182,865 300,197 Federal funds purchased and securities sold under agreements to repurchase 324,815 508,347 FHLB advances 284,000 482,000 Commercial paper 67,467 101,688 Other short-term funding 351,467 583,688 Total short-term funding $ 676,282 $ 1,092,035</t>
  </si>
  <si>
    <t>Schedule of Repurchase Agreements</t>
  </si>
  <si>
    <t>The remaining contractual maturity of the securities sold under agreements to repurchase in the consolidated balance sheets are presented in the following table. Remaining Contractual Maturity of the Agreements Overnight and Continuous Up to 30 days 30-90 days Greater than 90 days Total ($ in Thousands) December 31, 2017 Repurchase agreements Agency mortgage-related securities $ 182,865 $ — $ — $ — $ 182,865 Total $ 182,865 $ — $ — $ — $ 182,865 December 31, 2016 Repurchase agreements Agency mortgage-related securities $ 300,197 $ — $ — $ — $ 300,197 Total $ 300,197 $ — $ — $ — $ 300,197</t>
  </si>
  <si>
    <t>Long-term Funding (Tables)</t>
  </si>
  <si>
    <t>The components of long-term funding (funding with original contractual maturities greater than one year) at December 31 were as follows. 2017 2016 ($ in Thousands) FHLB advances $ 2,900,168 $ 2,265,188 Senior notes, at par 250,000 250,000 Subordinated notes, at par 250,000 250,000 Other long-term funding and capitalized costs (2,718 ) (3,393 ) Total long-term funding $ 3,397,450 $ 2,761,795</t>
  </si>
  <si>
    <t>Maturities of Long-term funding</t>
  </si>
  <si>
    <t>The table below summarizes the maturities of the Corporation’s long-term funding at December 31, 2017 . Year ($ in Thousands) 2018 $ 1,750,000 2019 499,313 2020 155 2021 150,000 2022 — Thereafter 997,982 Total long-term funding $ 3,397,450</t>
  </si>
  <si>
    <t>Stock-Based Compensation (Tables)</t>
  </si>
  <si>
    <t>Fair value assumptions of stock options</t>
  </si>
  <si>
    <t>The following assumptions were used in estimating the fair value for options granted in 2017 , 2016 and 2015 . 2017 2016 2015 Dividend yield 2.00 % 2.50 % 2.00 % Risk-free interest rate 2.00 % 2.00 % 2.00 % Weighted average expected volatility 25.00 % 25.00 % 20.00 % Weighted average expected life 5.5 years 5.5 years 6 years Weighted average per share fair value of options $5.30 $3.36 $3.08</t>
  </si>
  <si>
    <t>Summary of Company's Stock Option Activities</t>
  </si>
  <si>
    <t>A summary of the Corporation’s stock option activity for the year ended December 31, 2017 is presented below. Stock Options Shares Weighted Average Exercise Price Weighted Average Remaining Contractual Term Aggregate Intrinsic Value (000s) Outstanding at December 31, 2016 6,357,843 $ 17.67 6.10 $ 47,902 Granted 799,558 25.61 Exercised (1,551,669 ) 16.87 Forfeited or expired (487,045 ) 31.84 Outstanding at December 31, 2017 5,118,687 $ 18.02 6.48 $ 38,028 Options Exercisable at December 31, 2017 2,831,736 $ 16.31 5.23 $ 25,738</t>
  </si>
  <si>
    <t>Summary of Restricted Stock Awards Activity (Excluding Salary Shares)</t>
  </si>
  <si>
    <t>The following table summarizes information about the Corporation’s restricted stock activity for the year ended December 31, 2017. Restricted Stock Shares Weighted Average Grant Date Fair Value Outstanding at December 31, 2016 2,377,380 $ 17.40 Granted 767,627 25.54 Vested (999,917 ) 18.01 Forfeited (119,019 ) 20.00 Outstanding at December 31, 2017 2,026,071 $ 19.68</t>
  </si>
  <si>
    <t>Retirement Plans (Tables)</t>
  </si>
  <si>
    <t>Change in Benefit Obligation</t>
  </si>
  <si>
    <t>The funded status and amounts recognized in the 2017 and 2016 consolidated balance sheets, as measured on December 31, 2017 and 2016 , respectively, for the Retirement Account and Postretirement Plan were as follows. Retirement Account Plan Postretirement Plan Retirement Account Plan Postretirement Plan ($ in Thousands) 2017 2017 2016 2016 Change in Fair Value of Plan Assets Fair value of plan assets at beginning of year $ 295,718 $ — $ 289,599 $ — Actual return on plan assets 41,490 — 17,097 — Employer contributions 6,242 235 — 248 Gross benefits paid (11,841 ) (235 ) (10,978 ) (248 ) Fair value of plan assets at end of year (a) $ 331,609 $ — $ 295,718 $ — Change in Benefit Obligation Net benefit obligation at beginning of year $ 176,825 $ 2,403 $ 171,783 $ 3,436 Service cost 6,955 — 6,780 — Interest cost 7,121 101 7,121 142 Plan amendments — — (823 ) (936 ) Actuarial (gain) loss 7,363 209 2,942 9 Gross benefits paid (11,841 ) (235 ) (10,978 ) (248 ) Net benefit obligation at end of year (a) $ 186,423 $ 2,478 $ 176,825 $ 2,403 Funded (unfunded) status $ 145,186 $ (2,478 ) $ 118,893 $ (2,403 ) Noncurrent assets 145,186 — 118,893 — Current liabilities — (233 ) — (215 ) Noncurrent liabilities — (2,245 ) — (2,188 ) Asset (Liability) Recognized in the Consolidated Balance Sheets $ 145,186 $ (2,478 ) $ 118,893 $ (2,403 ) (a) The fair value of the plan assets represented 178% and 167% of the net benefit obligation of the pension plan at December 31, 2017 and 2016</t>
  </si>
  <si>
    <t>AOCI Components</t>
  </si>
  <si>
    <t>Amounts recognized in accumulated other comprehensive loss, net of tax, as of December 31, 2017 and 2016 follow. Retirement Account Plan Postretirement Plan Retirement Account Plan Postretirement Plan ($ in Thousands) 2017 2017 2016 2016 Prior service cost $ (295 ) $ (531 ) $ (342 ) $ (580 ) Net actuarial loss 24,926 205 35,443 79 Amount not yet recognized in net periodic benefit cost, but recognized in accumulated other comprehensive loss $ 24,631 $ (326 ) $ 35,101 $ (501 )</t>
  </si>
  <si>
    <t>Changes in OCI</t>
  </si>
  <si>
    <t>Other changes in plan assets and benefit obligations recognized in other comprehensive income (loss) (“OCI”), net of tax, in 2017 and 2016 were as follows. Retirement Account Plan Postretirement Retirement Account Plan Postretirement ($ in Thousands) 2017 2017 2016 2016 Net gain (loss) $ 14,482 $ (209 ) $ (6,132 ) $ (9 ) Amortization of prior service cost (73 ) (75 ) (73 ) — Amortization of actuarial loss (gain) 2,278 4 2,115 — Plan amendments — — 823 936 Income tax (expense) benefit (6,219 ) 107 1,168 (353 ) Total Recognized in OCI $ 10,468 $ (173 ) $ (2,099 ) $ 574</t>
  </si>
  <si>
    <t>Net period benefit cost for the pension and postretirement plans</t>
  </si>
  <si>
    <t>The components of net periodic benefit cost for the Retirement Account Plan and Postretirement Plans for 2017 , 2016 , and 2015 were as follows. Retirement Account Plan Postretirement Retirement Account Plan Postretirement Retirement Account Plan Postretirement ($ in Thousands) 2017 2017 2016 2016 2015 2015 Service cost $ 6,955 $ — $ 6,780 $ — $ 11,257 $ — Interest cost 7,121 101 7,121 142 6,617 141 Expected return on plan assets (19,646 ) — (20,287 ) — (21,438 ) — Amortization of: Prior service cost (73 ) (75 ) (73 ) — 50 — Actuarial (gain) loss 2,278 4 2,115 — 2,256 — Total net pension cost $ (3,365 ) $ 30 $ (4,344 ) $ 142 $ (1,258 ) $ 141</t>
  </si>
  <si>
    <t>Weighted Average Benefit Assumptions</t>
  </si>
  <si>
    <t xml:space="preserve"> Retirement Account Plan Postretirement Plan Retirement Account Plan Postretirement Plan 2017 2017 2016 2016 Weighted average assumptions used to determine benefit obligations Discount rate 3.70 % 3.70 % 4.10 % 4.10 % Rate of increase in compensation levels 3.00 % N/A 4.00 % N/A Weighted average assumptions used to determine net periodic benefit costs Discount rate 4.10 % 4.10 % 4.30 % 4.30 % Rate of increase in compensation levels 4.00 % N/A 4.00 % N/A Expected long-term rate of return on plan assets 6.50 % N/A 7.00 % N/A</t>
  </si>
  <si>
    <t>Plan Asset Allocation Percentages</t>
  </si>
  <si>
    <t>The asset allocation for the Retirement Account Plan as of the December 31, 2017 and 2016 measurement dates, respectively, by asset category were as follows. Asset Category 2017 2016 Equity securities 60 % 60 % Fixed income securities 37 % 39 % Other 3 % 1 % Total 100 % 100 %</t>
  </si>
  <si>
    <t>Pension Plan Investments</t>
  </si>
  <si>
    <t>Based on these inputs, the following table summarizes the fair value of the Retirement Account Plan’s investments as of December 31, 2017 and 2016 . Fair Value Measurements Using ($ in Thousands) December 31, 2017 Level 1 Level 2 Level 3 Retirement Account Plan Investments Money market account $ 9,577 $ 9,577 $ — $ — Common /collective trust funds 133,210 133,210 — — Mutual funds 188,823 188,823 — — Total Retirement Account Plan Investments $ 331,610 $ 331,610 $ — $ — Fair Value Measurements Using ($ in Thousands) December 31, 2016 Level 1 Level 2 Level 3 Retirement Account Plan Investments Money market account $ 3,624 $ 3,624 $ — $ — Common /collective trust funds 126,741 126,741 — — Mutual funds 165,353 165,353 — — Total Retirement Account Plan Investments $ 295,718 $ 295,718 $ — $ —</t>
  </si>
  <si>
    <t>Expected Benefit Payments</t>
  </si>
  <si>
    <t>The projected benefit payments for the Retirement Account and Postretirement Plans at December 31, 2017 , reflecting expected future services, were as follows. The projected benefit payments were calculated using the same assumptions as those used to calculate the benefit obligations listed above. ($ in Thousands) Retirement Account Plan Postretirement Plan Estimated future benefit payments 2018 $ 14,697 $ 237 2019 14,436 197 2020 15,096 194 2021 15,278 190 2022 16,020 186 2023-2027 71,781 839</t>
  </si>
  <si>
    <t>One Percentage Point Change in Assumed Health Care Cost</t>
  </si>
  <si>
    <t>A one percentage point change in the assumed health care cost trend rate would have the following effect. 2017 2016 ($ in Thousands) 100 bp Increase 100 bp Decrease 100 bp Increase 100 bp Decrease Effect on total of service and interest cost $ 7 $ (6 ) $ 7 $ (6 ) Effect on postretirement benefit obligation $ 162 $ (140 ) $ 173 $ (149 )</t>
  </si>
  <si>
    <t>Income Taxes (Tables)</t>
  </si>
  <si>
    <t>Current and Deferred Income Tax Expense (Benefit)</t>
  </si>
  <si>
    <t>The current and deferred amounts of income tax expense (benefit) were as follows. Years Ended December 31, 2017 2016 2015 ($ in Thousands) Current Federal $ 76,525 $ 73,781 $ 82,449 State 11,576 2,885 2,560 Total current 88,101 76,666 85,009 Deferred Federal 19,755 3,338 (10,606 ) State 1,647 7,318 7,084 Total deferred 21,402 10,656 (3,522 ) Total income tax expense $ 109,503 $ 87,322 $ 81,487</t>
  </si>
  <si>
    <t>Schedule of Deferred Tax Assets and Liabilities</t>
  </si>
  <si>
    <t>Temporary differences between the amounts reported in the financial statements and the tax bases of assets and liabilities resulted in deferred taxes. Deferred tax assets and liabilities at December 31 were as follows. 2017 2016 ($ in Thousands) Deferred tax assets Allowance for loan losses $ 66,377 $ 100,891 Allowance for other losses 7,095 11,080 Accrued liabilities 3,884 5,969 Deferred compensation 20,015 33,169 Benefit of tax loss and credit carryforwards 8,438 7,882 Nonaccrual interest 1,619 1,085 Net unrealized losses on available-for-sale securities 15,968 16,980 Net unrealized losses on pension and postretirement benefits 9,928 21,218 Other 3,954 8,128 Total deferred tax assets 137,278 206,402 Valuation allowance for deferred tax assets (269 ) — Total deferred tax assets after valuation allowance 137,009 206,402 Deferred tax liabilities Prepaid expenses 49,695 70,943 Goodwill 19,144 27,365 Mortgage banking activities 10,949 17,569 Deferred loan fee income 11,467 16,474 State deferred taxes 2,001 3,800 Lease financing 535 1,975 Bank premises and equipment 5,063 7,698 Other 4,838 8,594 Total deferred tax liabilities 103,692 154,418 Net deferred tax assets $ 33,317 $ 51,984</t>
  </si>
  <si>
    <t>Summary of Valuation Allowance [Table Text Block]</t>
  </si>
  <si>
    <t>At December 31, 2017 the valuation allowance for deferred tax assets of approximately $ 269,000 was related to the deferred tax benefit of specific federal tax loss carryforwards of $3 million from the acquisition of Whitnell &amp; Co. in 2017. 2017 2016 ($ in Thousands) Valuation allowance for deferred tax assets, beginning of year $ — $ — Increase (decrease) in current year 269 — Valuation allowance for deferred tax assets, end of year $ 269 $ —</t>
  </si>
  <si>
    <t>Schedule of Effective Income Tax Rate Reconciliation</t>
  </si>
  <si>
    <t>The effective income tax rate differs from the statutory federal tax rate. The major reasons for this difference were as follows. 2017 2016 2015 Federal income tax rate at statutory rate 35.0 % 35.0 % 35.0 % Increases (decreases) resulting from: Tax-exempt interest and dividends (4.1 )% (4.8 )% (5.0 )% State income taxes (net of federal benefit) 2.7 % 2.3 % 2.3 % Bank owned life insurance (1.7 )% (1.7 )% (1.2 )% Tax effect of tax credits and benefits, net of related expenses (0.5 )% (0.8 )% (0.5 )% Tax reserve adjustments (1.2 )% 0.3 % (0.6 )% Net tax benefit from stock-based compensation (1.3 )% (0.4 )% — % Tax Cuts and Jobs Act impact on deferred remeasurement 3.5 % — % — % Other (0.1 )% 0.5 % 0.2 % Effective income tax rate 32.3 % 30.4 % 30.2 %</t>
  </si>
  <si>
    <t>Summary Unrecognized Tax Benefits</t>
  </si>
  <si>
    <t>A reconciliation of the beginning and ending amount of unrecognized tax benefits was as follows. 2017 2016 ($ in Millions) Balance at beginning of year $ 10 $ 9 Subtractions for tax positions related to prior years (5 ) — Subtractions for settlements with tax authorities (1 ) — Additions for tax positions related to current year — 1 Balance at end of year $ 4 $ 10</t>
  </si>
  <si>
    <t>Derivative and Hedging Activities (Tables)</t>
  </si>
  <si>
    <t>Balance sheet category and fair values of derivative instruments not designated as hedging instruments</t>
  </si>
  <si>
    <t>The table below identifies the balance sheet category and fair values of the Corporation’s derivative instruments to accommodate customer needs which are not designated as hedging instruments. December 31, 2017 December 31, 2016 ($ in Thousands) Notional Amount Fair Value Balance Sheet Category Notional Amount Fair Balance Sheet Interest rate-related instruments — customer and mirror $ 2,183,687 $ 28,494 Trading assets $ 2,039,323 $ 33,671 Trading assets Interest rate-related instruments — customer and mirror 2,183,687 (28,035 ) Trading liabilities 2,039,323 (33,188 ) Trading liabilities Foreign currency exchange forwards 124,851 2,495 Trading assets 109,675 2,002 Trading assets Foreign currency exchange forwards 118,094 (2,339 ) Trading liabilities 106,251 (1,943 ) Trading liabilities Commodity contracts 457,868 38,686 Trading assets 127,582 16,725 Trading assets Commodity contracts 457,108 (37,286 ) Trading liabilities 128,368 (15,972 ) Trading liabilities</t>
  </si>
  <si>
    <t>Summary Of Other derivative instruments not designated as hedging instruments</t>
  </si>
  <si>
    <t>The table below identifies the balance sheet category and fair values of the Corporation’s derivative instruments which are not designated as hedging instruments. December 31, 2017 December 31, 2016 ($ in Thousands) Notional Amount Fair Balance Sheet Notional Amount Fair Balance Sheet Interest rate lock commitments (mortgage) $ 222,736 $ 1,538 Other assets $ 285,345 $ 206 Other assets Forward commitments (mortgage) 164,567 (313 ) Other liabilities 179,600 2,908 Other assets Purchased options (time deposit) 31,063 1,175 Other assets 80,554 2,576 Other assets Written options (time deposit) 31,063 (1,175 ) Other liabilities 80,554 (2,576 ) Other liabilities</t>
  </si>
  <si>
    <t>Gain (loss) on derivative instruments not designated as hedging instruments</t>
  </si>
  <si>
    <t>The table below identifies the income statement category of the gains and losses recognized in income on the Corporation’s derivative instruments not designated as hedging instruments. Income Statement Category of Gain / (Loss) Recognized in Income For the Year Ended December 31, ($ in Thousands) 2017 2016 Derivative Instruments Interest rate-related instruments — customer and mirror, net Capital market fees, net $ (24 ) $ 1,978 Interest rate lock commitments (mortgage) Mortgage banking, net 1,332 (752 ) Forward commitments (mortgage) Mortgage banking, net (3,221 ) 2,505 Foreign currency exchange forwards Capital market fees, net 97 (75 ) Commodity contracts Capital market fees, net 647 630</t>
  </si>
  <si>
    <t>Balance Sheet Offsetting (Tables)</t>
  </si>
  <si>
    <t>Balance Sheet Offsetting of Derivative Assets and Liabilities</t>
  </si>
  <si>
    <t>The following table presents the assets and liabilities subject to an enforceable master netting arrangement. The interest and commodity agreements we have with our commercial customers are not subject to an enforceable master netting arrangement, and therefore, are excluded from this table. Gross amounts not offset in the balance sheet ($ in Thousands) Gross Gross amounts offset in the balance sheet Net amounts presented in the balance sheet Financial instruments Collateral Net amount December 31, 2017 Derivative assets Interest and commodity agreements $ 29,503 $ — $ 29,503 $ (29,503 ) $ — $ — Derivative liabilities Interest and commodity agreements $ 37,164 $ — $ 37,164 $ (29,503 ) $ (7,661 ) $ — December 31, 2016 Derivative assets Interest and commodity agreements $ 18,031 $ — $ 18,031 $ (18,031 ) $ — $ — Derivative liabilities Interest and commodity agreements $ 31,075 $ — $ 31,075 $ (18,031 ) $ (11,148 ) $ 1,896</t>
  </si>
  <si>
    <t>Commitments, Off-Balance Sheet Arrangements, and Contingent Liabilities (Tables)</t>
  </si>
  <si>
    <t>Summary of lending-related and other commitments</t>
  </si>
  <si>
    <t>The following is a summary of lending-related commitments. 2017 2016 ($ in Thousands) Commitments to extend credit, excluding commitments to originate residential mortgage loans held for sale (a) (b) $ 8,027,187 $ 8,131,131 Commercial letters of credit (a) 11,886 7,923 Standby letters of credit (c) 235,361 259,632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December 31, 2017 and 2016 . (b) Interest rate lock commitments to originate residential mortgage loans held for sale are considered derivative instruments and are disclosed in Note 14 . (c) The Corporation has established a liability of $2 million at December 31, 2017 and $3 million at December 31, 2016</t>
  </si>
  <si>
    <t>Summary of changes in the residential mortgage repurchase reserve</t>
  </si>
  <si>
    <t>The following summarizes the changes in the mortgage repurchase reserve for the years ended as follows. 2017 2016 ($ in Thousands) Balance at beginning of year $ 900 $ 1,197 Repurchase provision expense 246 456 Adjustments to provision expense — (750 ) Charge offs, net (159 ) (3 ) Balance at end of year $ 987 $ 900</t>
  </si>
  <si>
    <t>Parent Company Only Financial Information (Tables)</t>
  </si>
  <si>
    <t>Parent Company Balance Sheet</t>
  </si>
  <si>
    <t>BALANCE SHEETS December 31, 2017 2016 ($ in Thousands) Assets Cash and due from banks $ 146,877 $ 402,786 Investment securities available for sale, at fair value 11,645 14,389 Notes and interest receivable from subsidiaries 301,378 — Investments in and receivable due from subsidiaries 3,320,090 3,256,763 Other assets 51,466 53,242 Total assets $ 3,831,456 $ 3,727,180 Liabilities and Stockholders' Equity Commercial paper $ 67,467 $ 101,688 Senior notes, at par 250,000 250,000 Subordinated notes, at par 250,000 250,000 Long-term funding capitalized costs (2,718 ) (3,393 ) Total long-term funding 497,282 496,607 Accrued expenses and other liabilities 29,264 37,573 Total liabilities 594,013 635,868 Preferred equity 159,929 159,929 Common equity 3,077,514 2,931,383 Total stockholders’ equity 3,237,443 3,091,312 Total liabilities and stockholders’ equity $ 3,831,456 $ 3,727,180</t>
  </si>
  <si>
    <t>Parent Company Income Statement</t>
  </si>
  <si>
    <t>STATEMENTS OF INCOME For the Years Ended December 31, 2017 2016 2015 ($ in Thousands) Income Dividends from subsidiaries $ 213,000 $ 188,000 $ 205,000 Interest income on notes receivable from subsidiaries 4,175 — — Other income 1,763 4,669 8,441 Total income 218,938 192,669 213,441 Expense Interest expense on short and long-term funding 18,464 21,901 39,576 Other expense 6,927 4,289 4,684 Total expense 25,391 26,190 44,260 Income before income tax expense (benefit) and equity in undistributed net income (loss) of subsidiaries 193,547 166,479 169,181 Income tax expense (benefit) 4,768 3,468 (1,665 ) Income before equity in undistributed net income (loss) of subsidiaries 188,779 163,011 170,846 Equity in undistributed net income (loss) of subsidiaries 40,485 37,263 17,455 Net income 229,264 200,274 188,301 Preferred stock dividends 9,347 8,903 7,155 Net income available to common equity $ 219,917 $ 191,371 $ 181,146</t>
  </si>
  <si>
    <t>Parent Company Statement of Cash Flows</t>
  </si>
  <si>
    <t>STATEMENTS OF CASH FLOWS For the Years Ended December 31, 2017 2016 2015 ($ in Thousands) Cash Flows from Operating Activities Net income $ 229,264 $ 200,274 $ 188,301 Adjustments to reconcile net income to net cash provided by operating activities: (Increase) decrease in equity in undistributed net income (loss) of subsidiaries (40,485 ) (37,263 ) (17,455 ) (Gain) loss on sales of investment securities, net of impairment write-downs — (466 ) — (Gain) loss on sales of assets, net (88 ) (793 ) (5,673 ) Net change in other assets and other liabilities (9,589 ) 19,708 (10,997 ) Net cash provided by operating activities 179,102 181,460 154,176 Cash Flows from Investing Activities Proceeds from sales of investment securities 2,618 47,719 13,962 Net increase in notes receivable from subsidiaries (300,000 ) — — Purchase of other assets, net of disposals 1,058 2,211 11,964 Net cash provided by (used in) investing activities (296,324 ) 49,930 25,926 Cash Flows from Financing Activities Net increase (decrease) in commercial paper (34,221 ) 33,710 (6,319 ) Repayment of long-term funding — (430,000 ) — Proceeds from issuance of common stock for stock-based compensation plans 27,619 21,748 20,054 Proceeds from issuance of preferred stock — 97,066 62,966 Redemption of preferred stock — (58,903 ) — Purchase of preferred stock — (1,248 ) (1,335 ) Purchase of common stock returned to authorized but unissued (37,031 ) (20,007 ) (93,000 ) Purchase of treasury stock for tax withholding (9,290 ) (5,074 ) (5,154 ) Cash dividends on common stock (76,417 ) (67,855 ) (62,400 ) Cash dividends on preferred stock (9,347 ) (8,903 ) (7,155 ) Net cash used in financing activities (138,687 ) (439,466 ) (92,343 ) Net increase (decrease) in cash and cash equivalents (255,909 ) (208,076 ) 87,759 Cash and cash equivalents at beginning of year 402,786 610,862 523,103 Cash and cash equivalents at end of year 146,877 402,786 610,862</t>
  </si>
  <si>
    <t>Fair Value Measurements (Tables)</t>
  </si>
  <si>
    <t>Assets and liabilities measured on recurring basis at fair value</t>
  </si>
  <si>
    <t>The table below presents the Corporation’s financial instruments measured at fair value on a recurring basis as of December 31, 2017 and 2016 , aggregated by the level in the fair value hierarchy within which those measurements fall. Fair Value Hierarchy December 31, 2017 December 31, 2016 ($ in Thousands) Assets Investment securities available for sale U.S. Treasury securities Level 1 $ 996 $ 1,000 Residential mortgage-related securities FNMA / FHLMC Level 2 464,768 639,930 GNMA Level 2 1,913,350 2,004,475 Private-label Level 2 1,059 1,121 GNMA commercial mortgage-related securities Level 2 1,513,277 2,028,898 FFELP asset backed securities Level 2 145,176 — Other securities (debt and equity) Level 1 1,632 1,602 Other securities (debt and equity) Level 2 3,188 3,000 Other securities (debt and equity) Level 3 — 200 Total investment securities available for sale Level 1 2,628 2,602 Total investment securities available for sale Level 2 4,040,818 4,677,424 Total investment securities available for sale Level 3 — 200 Residential loans held for sale (a) Level 2 85,544 — Interest rate-related instruments Level 2 28,494 33,671 Foreign currency exchange forwards Level 2 2,495 2,002 Interest rate lock commitments to originate residential mortgage loans held for sale Level 3 1,538 206 Forward commitments to sell residential mortgage loans Level 3 — 2,908 Commodity contracts Level 2 38,686 16,725 Purchased options (time deposit) Level 2 1,175 2,576 Liabilities Interest rate-related instruments Level 2 $ 28,035 $ 33,188 Foreign currency exchange forwards Level 2 2,339 1,943 Forward commitments to sell residential mortgage loans Level 3 313 — Commodity contracts Level 2 37,286 15,972 Written options (time deposit) Level 2 1,175 2,576 (a) Effective January 1, 2017, residential loans originated for sale are accounted for under the fair value option. Prior periods have not been restated. For more information on this accounting policy change, please refer to Note 1</t>
  </si>
  <si>
    <t>Assets and liabilities measured at fair value using significant unobservable inputs (level 3)</t>
  </si>
  <si>
    <t>The table below presents a rollforward of the balance sheet amounts for the years ended December 31, 2017 and 2016 , for financial instruments measured on a recurring basis and classified within Level 3 of the fair value hierarchy. Investment Securities Available for Sale Derivative Financial Instruments ($ in Thousands) Balance December 31, 2015 $ 200 $ 1,361 Total net gains (losses) included in income Mortgage derivative gain (loss) — 1,753 Balance December 31, 2016 $ 200 $ 3,114 Total net gains (losses) included in income Mortgage derivative gain (loss) — (1,889 ) Transfer out of level 3 securities (a) $ (200 ) $ — Balance December 31, 2017 $ — $ 1,225 (a) During the first quarter of 2017, the $200,000</t>
  </si>
  <si>
    <t>Assets and liabilities measured on nonrecurring basis at fair value</t>
  </si>
  <si>
    <t>The table below presents the Corporation’s assets measured at fair value on a nonrecurring basis, aggregated by the level in the fair value hierarchy within which those measurements fall. Income Statement Category of Adjustment Recognized in Income Fair Value Hierarchy Fair Value ($ in Thousands) December 31, 2017 Assets Impaired loans (a) Level 3 $ 92,534 Provision for credit losses (c) $ (32,159 ) Other real estate owned Level 2 2,604 Foreclosure / OREO expense, net (939 ) Mortgage servicing rights Level 3 64,387 Mortgage banking, net (175 ) December 31, 2016 Assets Commercial loans held for sale Level 2 $ 12,474 Provision for credit losses $ (559 ) Residential loans held for sale (b) Level 2 108,010 Mortgage banking, net (3,760 ) Impaired loans (a) Level 3 79,270 Provision for credit losses (c) (75,194 ) Other real estate owned Level 2 9,752 Foreclosure / OREO expense, net (1,091 ) Mortgage servicing rights Level 3 73,149 Mortgage banking, net 200 (a) Represents individually evaluated impaired loans, net of the related allowance for loan losses. (b) Effective January 1, 2017, residential loans originated for sale are accounted for under the fair value option. Prior periods have not been restated. For more information on this accounting policy change, please refer to Note 3 . (c)</t>
  </si>
  <si>
    <t>Schedule of assumptions for fair value as of balance sheet date of assets or liabilities that relate to transferor's continuing involvement</t>
  </si>
  <si>
    <t>The table below presents information about these inputs and further discussion is found above. December 31, 2017 Valuation Technique Significant Unobservable Input Weighted Average Input Applied Mortgage servicing rights Discounted cash flow Discount rate 11% Mortgage servicing rights Discounted cash flow Constant prepayment rate 11% Impaired loans Appraisals / Discounted cash flow Collateral / Discount factor 19%</t>
  </si>
  <si>
    <t>Estimated fair values of financial instruments</t>
  </si>
  <si>
    <t>Fair value estimates, methods, and assumptions are set forth below for the Corporation’s financial instruments. December 31, 2017 December 31, 2016 Fair Value Hierarchy Level Carrying Amount Fair Value Carrying Amount Fair Value ($ in Thousands) Financial assets Cash and due from banks Level 1 $ 483,666 $ 483,666 $ 446,558 $ 446,558 Interest-bearing deposits in other financial institutions Level 1 199,702 199,702 149,175 149,175 Federal funds sold and securities purchased under agreements to resell Level 1 32,650 32,650 46,500 46,500 Investment securities held to maturity Level 2 2,282,853 2,283,574 1,273,536 1,264,674 Investment securities available for sale Level 1 2,628 2,628 2,602 2,602 Investment securities available for sale Level 2 4,040,818 4,040,818 4,677,424 4,677,424 Investment securities available for sale Level 3 — — 200 200 FHLB and Federal Reserve Bank stocks Level 2 165,331 165,331 140,001 140,001 Commercial loans held for sale Level 2 — — 12,474 12,474 Residential loans held for sale Level 2 85,544 85,544 108,010 108,010 Loans, net Level 3 20,519,111 20,314,984 19,776,381 19,680,317 Bank and corporate owned life insurance Level 2 591,057 591,057 585,290 585,290 Derivatives (trading and other assets) Level 2 70,850 70,850 54,974 54,974 Derivatives (trading and other assets) Level 3 1,538 1,538 3,114 3,114 Financial liabilities Noninterest-bearing demand, savings, interest-bearing demand, and money market accounts Level 3 $ 20,436,893 $ 20,436,893 $ 20,282,321 $ 20,282,321 Brokered CDs and other time deposits Level 2 2,349,069 2,349,069 1,606,127 1,606,127 Short-term funding Level 2 676,282 676,282 1,092,035 1,092,035 Long-term funding Level 2 3,397,450 3,411,368 2,761,795 2,791,841 Standby letters of credit (a) Level 2 2,402 2,402 2,566 2,566 Derivatives (trading and other liabilities) Level 2 68,835 68,835 53,679 53,679 Derivatives (trading and other liabilities) Level 3 313 313 — — (a) The commitment on standby letters of credit was $235 million and $260 million at December 31, 2017 and 2016 , respectively. See Note 16</t>
  </si>
  <si>
    <t>Regulatory Matters (Tables)</t>
  </si>
  <si>
    <t>Schedule of Compliance with Regulatory Capital Requirements under Banking Regulations</t>
  </si>
  <si>
    <t xml:space="preserve"> Actual For Capital Adequacy Purposes To Be Well Capitalized Under Prompt Corrective Action Provisions (b) Amount Ratio (a) Amount Ratio (a) Amount Ratio (a) ($ in Thousands) As of December 31 , 2017 Associated Banc-Corp Total capital $ 2,848,851 13.22 % $ 1,723,557 ≥ 8.00 % Tier 1 capital 2,331,245 10.82 % 1,292,668 ≥ 6.00 % Common equity Tier 1 capital 2,171,508 10.08 % 969,501 ≥ 4.50 % Leverage 2,331,245 8.02 % 1,162,929 ≥ 4.00 % Associated Bank, N.A. Total capital $ 2,625,945 12.24 % $ 1,716,910 ≥ 8.00 % $ 2,146,138 ≥ 10.00 % Tier 1 capital 2,357,354 10.98 % 1,287,683 ≥ 6.00 % 1,716,910 ≥ 8.00 % Common equity Tier 1 capital 2,157,354 10.05 % 965,762 ≥ 4.50 % 1,394,989 ≥ 6.50 % Leverage 2,357,354 8.13 % 1,159,959 ≥ 4.00 % 1,449,448 ≥ 5.00 % As of December 31 , 2016 Associated Banc-Corp Total capital $ 2,706,760 12.68 % $ 1,707,276 ≥ 8.00 % Tier 1 capital 2,191,798 10.27 % 1,280,457 ≥ 6.00 % Common equity Tier 1 capital 2,032,587 9.52 % 960,343 ≥ 4.50 % Leverage 2,191,798 7.83 % 1,119,685 ≥ 4.00 % Associated Bank, N.A. Total capital $ 2,565,062 12.07 % $ 1,700,737 ≥ 8.00 % $ 2,125,921 ≥ 10.00 % Tier 1 capital 2,298,812 10.81 % 1,275,553 ≥ 6.00 % 1,700,737 ≥ 8.00 % Common equity Tier 1 capital 2,098,812 9.87 % 956,664 ≥ 4.50 % 1,381,849 ≥ 6.50 % Leverage 2,298,812 8.24 % 1,115,731 ≥ 4.00 % 1,394,663 ≥ 5.00 % (a)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t>
  </si>
  <si>
    <t>Earnings Per Common Share (Tables)</t>
  </si>
  <si>
    <t>Calculations for basic and diluted earnings per common share</t>
  </si>
  <si>
    <t>Presented below are the calculations for basic and diluted earnings per common share. For the Years Ended December 31, 2017 2016 2015 ($ in Thousands, Except Per Share Data) Net income $ 229,264 $ 200,274 $ 188,301 Preferred stock dividends (9,347 ) (8,903 ) (7,155 ) Net income available to common equity $ 219,917 $ 191,371 $ 181,146 Common shareholder dividends (75,967 ) (67,100 ) (61,774 ) Unvested share-based payment awards (450 ) (755 ) (626 ) Undistributed earnings $ 143,500 $ 123,516 $ 118,746 Undistributed earnings allocated to common shareholders 142,593 122,205 117,498 Undistributed earnings allocated to unvested share-based payment awards 907 1,311 1,248 Undistributed earnings $ 143,500 $ 123,516 $ 118,746 Basic Distributed earnings to common shareholders $ 75,967 $ 67,100 $ 61,774 Undistributed earnings allocated to common shareholders 142,593 122,205 117,498 Total common shareholders earnings, basic $ 218,560 $ 189,305 $ 179,272 Diluted Distributed earnings to common shareholders $ 75,967 $ 67,100 $ 61,774 Undistributed earnings allocated to common shareholders 142,593 122,205 117,498 Total common shareholders earnings, diluted $ 218,560 $ 189,305 $ 179,272 Weighted average common shares outstanding 150,877 148,769 149,350 Effect of dilutive common stock awards $ 2,038 $ 1,192 $ 1,253 Effect of dilutive common stock warrants 732 — — Diluted weighted average common shares outstanding 153,647 149,961 150,603 Basic earnings per common share $ 1.45 $ 1.27 $ 1.20 Diluted earnings per common share $ 1.42 $ 1.26 $ 1.19</t>
  </si>
  <si>
    <t>Segment Reporting (Tables)</t>
  </si>
  <si>
    <t>Selected segment information</t>
  </si>
  <si>
    <t>Information about the Corporation’s segments is presented below. Segment Income Statement Data Corporate and Commercial Specialty Community, Consumer, and Business Risk Management and Shared Services Consolidated Total For the Years Ended December 31, ($ in Thousands) 2017 Net interest income $ 357,051 $ 361,361 $ 22,808 $ 741,220 Noninterest income 52,297 266,250 14,133 332,680 Total revenue 409,348 627,611 36,941 1,073,900 Credit provision (a) 42,298 20,400 (36,698 ) 26,000 Noninterest expense 156,890 490,908 61,335 709,133 Income before income taxes 210,160 116,303 12,304 338,767 Income tax expense (benefit) 71,655 40,706 (2,858 ) 109,503 Net income $ 138,505 $ 75,597 $ 15,162 $ 229,264 Return on average allocated capital (ROCET1) (b) 12.4 % 12.9 % 1.4 % 10.4 % 2016 Net interest income $ 328,603 $ 350,551 $ 28,119 $ 707,273 Noninterest income 47,776 277,942 27,165 352,883 Total revenue 376,379 628,493 55,284 1,060,156 Credit provision (a) 50,397 24,185 (4,582 ) 70,000 Noninterest expense 148,493 502,285 51,782 702,560 Income before income taxes 177,489 102,023 8,084 287,596 Income tax expense (benefit) 59,261 35,708 (7,647 ) 87,322 Net income $ 118,228 $ 66,315 $ 15,731 $ 200,274 Return on average allocated capital (ROCET1) (b) 11.0 % 10.5 % 2.8 % 9.9 % 2015 Net interest income $ 310,072 $ 349,134 $ 17,072 $ 676,278 Noninterest income 46,742 265,503 17,112 329,357 Total revenue 356,814 614,637 34,184 1,005,635 Credit provision (a) 41,913 25,614 (30,027 ) 37,500 Noninterest expense 141,912 492,284 64,151 698,347 Income before income taxes 172,989 96,739 60 269,788 Income tax expense 59,200 33,859 (11,572 ) 81,487 Net income $ 113,789 $ 62,880 $ 11,632 $ 188,301 Return on average allocated capital (ROCET1) (b) 11.6 % 9.8 % 2.1 % 9.9 % Segment Balance Sheet Data Corporate and Commercial Specialty Community, Consumer, and Business Risk Management and Shared Services Consolidated Total ($ in Thousands) Average Balances 2017 Average earning assets $ 10,820,998 $ 9,456,549 $ 6,722,337 $ 26,999,884 Average loans 10,811,827 9,452,253 328,303 20,592,383 Average deposits 6,938,913 11,711,407 3,273,282 21,923,602 Average allocated capital (CET1) (b) $ 1,117,761 $ 586,417 $ 405,281 $ 2,109,459 2016 Average earning assets $ 10,178,813 $ 9,309,028 $ 6,538,820 $ 26,026,661 Average loans 10,169,300 9,307,723 173,644 19,650,667 Average deposits 5,904,238 11,451,759 3,649,775 21,005,772 Average allocated capital (CET1) (b) $ 1,070,598 $ 629,540 $ 240,253 $ 1,940,391 2015 Average earning assets $ 9,383,971 $ 8,810,015 $ 6,377,101 $ 24,571,087 Average loans 9,374,191 8,809,673 68,400 18,252,264 Average deposits 5,856,530 10,898,602 3,147,955 19,903,087 Average allocated capital (CET1) (b) $ 977,406 $ 640,181 $ 216,010 $ 1,833,597 (a) The consolidated credit provision is equal to the actual reported provision for credit losses. (b)</t>
  </si>
  <si>
    <t>Accumulated Other Comprehensive Income (Loss) (Tables)</t>
  </si>
  <si>
    <t>Summary of activity in accumulated other comprehensive income (loss)</t>
  </si>
  <si>
    <t>The following table summarizes the components of accumulated other comprehensive income (loss) at December 31, 2017 , 2016 , and 2015 , changes during the years then ended, and reclassifications out of accumulated other comprehensive income (loss) during the years ended December 31, 2017 , 2016 , and 2015 , respectively. Investments Securities Available For Sale Defined Benefit Pension and Postretirement Obligations Accumulated Other Comprehensive Income (Loss) ($ in Thousands) Balance, December 31, 2014 $ 18,512 $ (23,362 ) $ (4,850 ) Other comprehensive income (loss) before reclassifications (20,439 ) (17,892 ) (38,331 ) Amounts reclassified from accumulated other comprehensive income (loss) Investment securities gain (loss), net (8,133 ) — (8,133 ) Personnel expense — 2,306 2,306 Interest income (amortization of net unrealized losses (gains) on available for sale securities transferred to held to maturity securities) (555 ) — (555 ) Income tax (expense) benefit 11,074 5,873 16,947 Net other comprehensive income (loss) during period (18,053 ) (9,713 ) (27,766 ) Balance, December 31, 2015 $ 459 $ (33,075 ) $ (32,616 ) Other comprehensive income (loss) before reclassifications (17,900 ) (6,141 ) (24,041 ) Amounts reclassified from accumulated other comprehensive income (loss) Investment securities gain (loss), net (9,316 ) — (9,316 ) Personnel expense — 3,801 3,801 Interest income (amortization of net unrealized losses (gains) on available for sale securities transferred to held to maturity securities) (5,887 ) — (5,887 ) Income tax (expense) benefit 12,565 815 13,380 Net other comprehensive income (loss) during period (20,538 ) (1,525 ) (22,063 ) Balance, December 31, 2016 $ (20,079 ) $ (34,600 ) $ (54,679 ) Other comprehensive income (loss) before reclassifications (27,040 ) 14,273 (12,767 ) Amounts reclassified from accumulated other comprehensive income (loss) Personnel expense — 2,134 2,134 Interest income (amortization of net unrealized losses (gains) on available for sale securities transferred to held to maturity securities) (2,665 ) — (2,665 ) Income tax (expense) benefit 11,331 (6,112 ) 5,219 Net other comprehensive income (loss) during period (18,374 ) 10,295 (8,079 ) Balance, December 31, 2017 $ (38,453 ) $ (24,305 ) $ (62,758 )</t>
  </si>
  <si>
    <t>Summary of Significant Accounting Policies (Details)</t>
  </si>
  <si>
    <t>Core Deposit Intangibles</t>
  </si>
  <si>
    <t>Finite-Lived Intangible Assets [Line Items]</t>
  </si>
  <si>
    <t>Finite-Lived Intangible Asset, Useful Life</t>
  </si>
  <si>
    <t>10 years</t>
  </si>
  <si>
    <t>Other Intangibles</t>
  </si>
  <si>
    <t>11 years</t>
  </si>
  <si>
    <t>12 years</t>
  </si>
  <si>
    <t>Acquisition (Details Textuals)</t>
  </si>
  <si>
    <t>Oct. 02, 2017acquisition</t>
  </si>
  <si>
    <t>Jul. 20, 2017acquisitionshares</t>
  </si>
  <si>
    <t>Dec. 31, 2017USD ($)</t>
  </si>
  <si>
    <t>Mar. 31, 2017USD ($)</t>
  </si>
  <si>
    <t>Dec. 31, 2017acquisition</t>
  </si>
  <si>
    <t>Business Acquisition [Line Items]</t>
  </si>
  <si>
    <t>Goodwill acquired during period | $</t>
  </si>
  <si>
    <t>Additions to finite-lived intangible assets | $</t>
  </si>
  <si>
    <t>Number of Acquisitions</t>
  </si>
  <si>
    <t>Whitnell [Member]</t>
  </si>
  <si>
    <t>Bank Mutual [Member]</t>
  </si>
  <si>
    <t>Consideration shares transferred | shares</t>
  </si>
  <si>
    <t>Investment Securities, AFS and HTM Securities Amortized Costs and Fair Values (Details) - USD ($) $ in Thousands</t>
  </si>
  <si>
    <t>Amortized Cost</t>
  </si>
  <si>
    <t>Gross Unrealized Gains</t>
  </si>
  <si>
    <t>Gross Unrealized Losses</t>
  </si>
  <si>
    <t>Fair Value</t>
  </si>
  <si>
    <t>U.S. Treasury securities</t>
  </si>
  <si>
    <t>Obligations of state and political subdivisions (municipal securities)</t>
  </si>
  <si>
    <t>Private-label</t>
  </si>
  <si>
    <t>GNMA commercial mortgage-related securities</t>
  </si>
  <si>
    <t>Asset backed Securities</t>
  </si>
  <si>
    <t>Other securities (debt and equity)</t>
  </si>
  <si>
    <t>FNMA / FHLMC | Residential Related Securities</t>
  </si>
  <si>
    <t>GNMA | Residential Related Securities</t>
  </si>
  <si>
    <t>Loans, Loan Composition (Details) - USD ($) $ in Thousands</t>
  </si>
  <si>
    <t>Loans and Leases Receivable Disclosure [Line Items]</t>
  </si>
  <si>
    <t>Loans and Leases Receivable, Net of Deferred Income</t>
  </si>
  <si>
    <t>Commercial and industrial</t>
  </si>
  <si>
    <t>Commercial real estate — owner occupied</t>
  </si>
  <si>
    <t>Commercial and business lending</t>
  </si>
  <si>
    <t>Commercial real estate — investor</t>
  </si>
  <si>
    <t>Real estate construction</t>
  </si>
  <si>
    <t>Commercial real estate lending</t>
  </si>
  <si>
    <t>Total commercial</t>
  </si>
  <si>
    <t>Residential mortgage</t>
  </si>
  <si>
    <t>Home equity</t>
  </si>
  <si>
    <t>Other consumer</t>
  </si>
  <si>
    <t>Total consumer</t>
  </si>
  <si>
    <t>Investment Securities, AFS and HTM Contractual Maturities (Details) - USD ($) $ in Thousands</t>
  </si>
  <si>
    <t>Due in one year or less</t>
  </si>
  <si>
    <t>Due after one year through five years</t>
  </si>
  <si>
    <t>Due after five years through ten years</t>
  </si>
  <si>
    <t>Due after ten years</t>
  </si>
  <si>
    <t>Total debt securities</t>
  </si>
  <si>
    <t>Investment securities available for sale, amortized cost</t>
  </si>
  <si>
    <t>Ratio of Fair Value to Amortized Cost</t>
  </si>
  <si>
    <t>98.60%</t>
  </si>
  <si>
    <t>Held-to-maturity Debt Securities, Amortized Cost Basis</t>
  </si>
  <si>
    <t>Held-to-maturity Securities, Debt Securities</t>
  </si>
  <si>
    <t>100.00%</t>
  </si>
  <si>
    <t>Asset-backed Securities, Securitized Loans and Receivables [Member]</t>
  </si>
  <si>
    <t>Equity securities</t>
  </si>
  <si>
    <t>Loans, Related Party Loan Rollforward (Details) - USD ($) $ in Thousands</t>
  </si>
  <si>
    <t>Loans and Leases Receivable, Related Parties [Roll Forward]</t>
  </si>
  <si>
    <t>Balance at beginning of year</t>
  </si>
  <si>
    <t>New loans</t>
  </si>
  <si>
    <t>Repayments</t>
  </si>
  <si>
    <t>Changes due to status of executive officers and directors</t>
  </si>
  <si>
    <t>Balance at end of year</t>
  </si>
  <si>
    <t>Investment Securities, Gains, Losses, and Proceeds (Details) - USD ($) $ in Thousands</t>
  </si>
  <si>
    <t>Available-for-sale Securities, Gross Realized Gain (Loss) [Abstract]</t>
  </si>
  <si>
    <t>Gross gains on available for sale securities</t>
  </si>
  <si>
    <t>Gross gains on held to maturity securities</t>
  </si>
  <si>
    <t>Total Gains</t>
  </si>
  <si>
    <t>Gross losses on available for sale securities</t>
  </si>
  <si>
    <t>Gross losses on held to maturity securities</t>
  </si>
  <si>
    <t>Total losses</t>
  </si>
  <si>
    <t>Investment securities gains, net</t>
  </si>
  <si>
    <t>Proceeds from Sale of Available-for-sale Securities</t>
  </si>
  <si>
    <t>Loans, Loans by Credit Quality Indicator (Details) - USD ($) $ in Thousands</t>
  </si>
  <si>
    <t>Financing Receivable, Recorded Investment [Line Items]</t>
  </si>
  <si>
    <t>Pass</t>
  </si>
  <si>
    <t>Special Mention</t>
  </si>
  <si>
    <t>Potential Problem</t>
  </si>
  <si>
    <t>Nonaccrual</t>
  </si>
  <si>
    <t>Commercial and industrial | Pass</t>
  </si>
  <si>
    <t>Commercial and industrial | Special Mention</t>
  </si>
  <si>
    <t>Commercial and industrial | Potential Problem</t>
  </si>
  <si>
    <t>Commercial and industrial | Nonaccrual</t>
  </si>
  <si>
    <t>Commercial real estate — owner occupied | Pass</t>
  </si>
  <si>
    <t>Commercial real estate — owner occupied | Special Mention</t>
  </si>
  <si>
    <t>Commercial real estate — owner occupied | Potential Problem</t>
  </si>
  <si>
    <t>Commercial real estate — owner occupied | Nonaccrual</t>
  </si>
  <si>
    <t>Commercial and business lending | Pass</t>
  </si>
  <si>
    <t>Commercial and business lending | Special Mention</t>
  </si>
  <si>
    <t>Commercial and business lending | Potential Problem</t>
  </si>
  <si>
    <t>Commercial and business lending | Nonaccrual</t>
  </si>
  <si>
    <t>Commercial real estate — investor | Pass</t>
  </si>
  <si>
    <t>Commercial real estate — investor | Special Mention</t>
  </si>
  <si>
    <t>Commercial real estate — investor | Potential Problem</t>
  </si>
  <si>
    <t>Commercial real estate — investor | Nonaccrual</t>
  </si>
  <si>
    <t>Real estate construction | Pass</t>
  </si>
  <si>
    <t>Real estate construction | Special Mention</t>
  </si>
  <si>
    <t>Real estate construction | Potential Problem</t>
  </si>
  <si>
    <t>Real estate construction | Nonaccrual</t>
  </si>
  <si>
    <t>Commercial real estate lending | Pass</t>
  </si>
  <si>
    <t>Commercial real estate lending | Special Mention</t>
  </si>
  <si>
    <t>Commercial real estate lending | Potential Problem</t>
  </si>
  <si>
    <t>Commercial real estate lending | Nonaccrual</t>
  </si>
  <si>
    <t>Total commercial | Pass</t>
  </si>
  <si>
    <t>Total commercial | Special Mention</t>
  </si>
  <si>
    <t>Total commercial | Potential Problem</t>
  </si>
  <si>
    <t>Total commercial | Nonaccrual</t>
  </si>
  <si>
    <t>Residential mortgage | Pass</t>
  </si>
  <si>
    <t>Residential mortgage | Special Mention</t>
  </si>
  <si>
    <t>Residential mortgage | Potential Problem</t>
  </si>
  <si>
    <t>Residential mortgage | Nonaccrual</t>
  </si>
  <si>
    <t>Home equity | Pass</t>
  </si>
  <si>
    <t>Home equity | Special Mention</t>
  </si>
  <si>
    <t>Home equity | Potential Problem</t>
  </si>
  <si>
    <t>Home equity | Nonaccrual</t>
  </si>
  <si>
    <t>Other consumer | Pass</t>
  </si>
  <si>
    <t>Other consumer | Special Mention</t>
  </si>
  <si>
    <t>Other consumer | Potential Problem</t>
  </si>
  <si>
    <t>Other consumer | Nonaccrual</t>
  </si>
  <si>
    <t>Total consumer | Pass</t>
  </si>
  <si>
    <t>Total consumer | Special Mention</t>
  </si>
  <si>
    <t>Total consumer | Potential Problem</t>
  </si>
  <si>
    <t>Total consumer | Nonaccrual</t>
  </si>
  <si>
    <t>Investment Securities, AFS and HTM Securities Gross Unrealized Losses (Details) $ in Thousands</t>
  </si>
  <si>
    <t>Dec. 31, 2017USD ($)security</t>
  </si>
  <si>
    <t>Dec. 31, 2016USD ($)security</t>
  </si>
  <si>
    <t>Unrealized losses and fair value of available for sale securities , by investment category and time length</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Number of available for sale securities in a continuous unrealized loss position less than twelve months | security</t>
  </si>
  <si>
    <t>Number of available for sale securities in a continuous unrealized loss position for twelve months or more | security</t>
  </si>
  <si>
    <t>Held-to-maturity Securities Continuous Unrealized Loss Position [Abstract]</t>
  </si>
  <si>
    <t>Unrealized losses on held to maturity securities, less than 12 months</t>
  </si>
  <si>
    <t>Unrealized losses on held to maturity securities, 12 months or more</t>
  </si>
  <si>
    <t>Total unrealized losses on held to maturity securities</t>
  </si>
  <si>
    <t>Fair value of unrealized losses on held to maturity securities, less than 12 months</t>
  </si>
  <si>
    <t>Held-to-maturity, Securities in Unrealized Loss Positions, Qualitative Disclosure, Number of Positions, 12 Months or Longer | security</t>
  </si>
  <si>
    <t>Fair value of unrealized losses on held to maturity securities, 12 months or more</t>
  </si>
  <si>
    <t>Total fair value of unrealized losses on held to maturity securities</t>
  </si>
  <si>
    <t>Held-to-maturity, Securities In Unrealized Loss Positions Qualitative Disclosure Number Of Positions, less than 12 Months | security</t>
  </si>
  <si>
    <t>Obligations of state and political subdivisions (municipal securities) | Held To Maturity Securities In Unrealized Loss Positions Qualitative Disclosure Number Of Positions Less Than One Year [Member]</t>
  </si>
  <si>
    <t>Number of held to maturity securities in a continuous unrealized loss position | security</t>
  </si>
  <si>
    <t>Obligations of state and political subdivisions (municipal securities) | Held To Maturity Securities In Unrealized Loss Positions Qualitative Disclosure Number Of Positions Greater Than Or Equal To One Year [Member]</t>
  </si>
  <si>
    <t>GNMA commercial mortgage-related securities | Held To Maturity Securities In Unrealized Loss Positions Qualitative Disclosure Number Of Positions Less Than One Year [Member]</t>
  </si>
  <si>
    <t>GNMA commercial mortgage-related securities | Held To Maturity Securities In Unrealized Loss Positions Qualitative Disclosure Number Of Positions Greater Than Or Equal To One Year [Member]</t>
  </si>
  <si>
    <t>FNMA / FHLMC | Residential Related Securities | Held To Maturity Securities In Unrealized Loss Positions Qualitative Disclosure Number Of Positions Less Than One Year [Member]</t>
  </si>
  <si>
    <t>FNMA / FHLMC | Residential Related Securities | Held To Maturity Securities In Unrealized Loss Positions Qualitative Disclosure Number Of Positions Greater Than Or Equal To One Year [Member]</t>
  </si>
  <si>
    <t>GNMA | Residential Related Securities | Held To Maturity Securities In Unrealized Loss Positions Qualitative Disclosure Number Of Positions Less Than One Year [Member]</t>
  </si>
  <si>
    <t>GNMA | Residential Related Securities | Held To Maturity Securities In Unrealized Loss Positions Qualitative Disclosure Number Of Positions Greater Than Or Equal To One Year [Member]</t>
  </si>
  <si>
    <t>Loans, Loans by Past Due Status (Details) - USD ($) $ in Thousands</t>
  </si>
  <si>
    <t>Current</t>
  </si>
  <si>
    <t>Financing Receivable, Recorded Investment, Nonaccrual Status</t>
  </si>
  <si>
    <t>Financing Receivable, Recorded Investment, 90 Days Past Due and Still Accruing</t>
  </si>
  <si>
    <t>Nonaccrual Loans, Current Portion</t>
  </si>
  <si>
    <t>Percent of current nonaccrual loans</t>
  </si>
  <si>
    <t>65.00%</t>
  </si>
  <si>
    <t>81.00%</t>
  </si>
  <si>
    <t>30-59 Days Past Due</t>
  </si>
  <si>
    <t>Total Past Due</t>
  </si>
  <si>
    <t>60-89 Days Past Due</t>
  </si>
  <si>
    <t>90 Days or More Past Due</t>
  </si>
  <si>
    <t>Commercial and industrial | 30-59 Days Past Due</t>
  </si>
  <si>
    <t>Commercial and industrial | 60-89 Days Past Due</t>
  </si>
  <si>
    <t>Commercial and industrial | 90 Days or More Past Due</t>
  </si>
  <si>
    <t>Commercial real estate — owner occupied | 30-59 Days Past Due</t>
  </si>
  <si>
    <t>Commercial real estate — owner occupied | 60-89 Days Past Due</t>
  </si>
  <si>
    <t>Commercial real estate — owner occupied | 90 Days or More Past Due</t>
  </si>
  <si>
    <t>Commercial and business lending | 30-59 Days Past Due</t>
  </si>
  <si>
    <t>Commercial and business lending | 60-89 Days Past Due</t>
  </si>
  <si>
    <t>Commercial and business lending | 90 Days or More Past Due</t>
  </si>
  <si>
    <t>Commercial real estate — investor | 30-59 Days Past Due</t>
  </si>
  <si>
    <t>Commercial real estate — investor | 60-89 Days Past Due</t>
  </si>
  <si>
    <t>Commercial real estate — investor | 90 Days or More Past Due</t>
  </si>
  <si>
    <t>Real estate construction | 30-59 Days Past Due</t>
  </si>
  <si>
    <t>Real estate construction | 60-89 Days Past Due</t>
  </si>
  <si>
    <t>Real estate construction | 90 Days or More Past Due</t>
  </si>
  <si>
    <t>Commercial real estate lending | 30-59 Days Past Due</t>
  </si>
  <si>
    <t>Commercial real estate lending | 60-89 Days Past Due</t>
  </si>
  <si>
    <t>Commercial real estate lending | 90 Days or More Past Due</t>
  </si>
  <si>
    <t>Total commercial | 30-59 Days Past Due</t>
  </si>
  <si>
    <t>Total commercial | 60-89 Days Past Due</t>
  </si>
  <si>
    <t>Total commercial | 90 Days or More Past Due</t>
  </si>
  <si>
    <t>Residential mortgage | 30-59 Days Past Due</t>
  </si>
  <si>
    <t>Residential mortgage | 60-89 Days Past Due</t>
  </si>
  <si>
    <t>Residential mortgage | 90 Days or More Past Due</t>
  </si>
  <si>
    <t>Home equity | 30-59 Days Past Due</t>
  </si>
  <si>
    <t>Home equity | 60-89 Days Past Due</t>
  </si>
  <si>
    <t>Home equity | 90 Days or More Past Due</t>
  </si>
  <si>
    <t>Other consumer | 30-59 Days Past Due</t>
  </si>
  <si>
    <t>Other consumer | 60-89 Days Past Due</t>
  </si>
  <si>
    <t>Other consumer | 90 Days or More Past Due</t>
  </si>
  <si>
    <t>Total consumer | 30-59 Days Past Due</t>
  </si>
  <si>
    <t>Total consumer | 60-89 Days Past Due</t>
  </si>
  <si>
    <t>Total consumer | 90 Days or More Past Due</t>
  </si>
  <si>
    <t>Investment Securities (Details Textual) - USD ($)</t>
  </si>
  <si>
    <t>Held-to-maturity Securities, Sold Security, at Carrying Value</t>
  </si>
  <si>
    <t>Held-to-maturity Securities, Sold Security, Realized Gain (Loss)</t>
  </si>
  <si>
    <t>Available-for-sale Securities, Transferred to Held-to-maturity Securities, at Carrying Value</t>
  </si>
  <si>
    <t>Investment Securities (Textuals) [Abstract]</t>
  </si>
  <si>
    <t>Proceeds from Sale of Securities</t>
  </si>
  <si>
    <t>Marketable Securities, Gain (Loss)</t>
  </si>
  <si>
    <t>Securities pledged as collateral</t>
  </si>
  <si>
    <t>Federal Home Loan Bank Stock</t>
  </si>
  <si>
    <t>Federal Reserve Bank Stock</t>
  </si>
  <si>
    <t>Loans, Impaired Loans Recorded Investment, Unpaid Principal Balance, Related Allowance, Average Recorded Investment, and Interest Income Recognized (Details) - USD ($) $ in Thousands</t>
  </si>
  <si>
    <t>Summarize of nonaccrual loans, accruing loans past due 90 days or more, and restructured loans</t>
  </si>
  <si>
    <t>Recorded Investment</t>
  </si>
  <si>
    <t>Unpaid Principal Balance</t>
  </si>
  <si>
    <t>Related Allowance</t>
  </si>
  <si>
    <t>Average Recorded Investment</t>
  </si>
  <si>
    <t>Interest Income Recognized</t>
  </si>
  <si>
    <t>Net Recorded Investment of the Impaired Loans</t>
  </si>
  <si>
    <t>80.00%</t>
  </si>
  <si>
    <t>Loans with a related allowance</t>
  </si>
  <si>
    <t>Loans with no related allowance</t>
  </si>
  <si>
    <t>Commercial and industrial | Loans with a related allowance</t>
  </si>
  <si>
    <t>Commercial and industrial | Loans with no related allowance</t>
  </si>
  <si>
    <t>Commercial real estate — owner occupied | Loans with a related allowance</t>
  </si>
  <si>
    <t>Commercial real estate — owner occupied | Loans with no related allowance</t>
  </si>
  <si>
    <t>Commercial and business lending | Loans with a related allowance</t>
  </si>
  <si>
    <t>Commercial and business lending | Loans with no related allowance</t>
  </si>
  <si>
    <t>Commercial real estate — investor | Loans with a related allowance</t>
  </si>
  <si>
    <t>Commercial real estate — investor | Loans with no related allowance</t>
  </si>
  <si>
    <t>Real estate construction | Loans with a related allowance</t>
  </si>
  <si>
    <t>Real estate construction | Loans with no related allowance</t>
  </si>
  <si>
    <t>Commercial real estate lending | Loans with a related allowance</t>
  </si>
  <si>
    <t>Commercial real estate lending | Loans with no related allowance</t>
  </si>
  <si>
    <t>Total commercial | Loans with a related allowance</t>
  </si>
  <si>
    <t>Total commercial | Loans with no related allowance</t>
  </si>
  <si>
    <t>Residential mortgage | Loans with a related allowance</t>
  </si>
  <si>
    <t>Residential mortgage | Loans with no related allowance</t>
  </si>
  <si>
    <t>Home equity | Loans with a related allowance</t>
  </si>
  <si>
    <t>Home equity | Loans with no related allowance</t>
  </si>
  <si>
    <t>Other consumer | Loans with a related allowance</t>
  </si>
  <si>
    <t>Other consumer | Loans with no related allowance</t>
  </si>
  <si>
    <t>Total consumer | Loans with a related allowance</t>
  </si>
  <si>
    <t>Total consumer | Loans with no related allowance</t>
  </si>
  <si>
    <t>Loans, Troubled Debt Restructurings Performing and Nonaccrual (Details) - USD ($) $ in Thousands</t>
  </si>
  <si>
    <t>Financing Receivable, Modifications [Line Items]</t>
  </si>
  <si>
    <t>Performing Restructured Loans</t>
  </si>
  <si>
    <t>Nonaccrual Restructured Loans</t>
  </si>
  <si>
    <t>Loans, Loans Modified in a Troubled Debt Restructuring (Details) $ in Thousands</t>
  </si>
  <si>
    <t>Dec. 31, 2017USD ($)loan</t>
  </si>
  <si>
    <t>Dec. 31, 2016USD ($)loan</t>
  </si>
  <si>
    <t>Dec. 31, 2015USD ($)loan</t>
  </si>
  <si>
    <t>Number of Loans | loan</t>
  </si>
  <si>
    <t>Loans, Troubled Debt Restructurings Subsequent Default (Details)</t>
  </si>
  <si>
    <t>Recorded Investment | $</t>
  </si>
  <si>
    <t>Loans, Changes in the Allowance for Loan Losses by Portfolio Segment (Details) - USD ($) $ in Thousands</t>
  </si>
  <si>
    <t>Charge offs</t>
  </si>
  <si>
    <t>Recoveries</t>
  </si>
  <si>
    <t>Net charge offs</t>
  </si>
  <si>
    <t>Provision for loan losses</t>
  </si>
  <si>
    <t>Balance at end of period</t>
  </si>
  <si>
    <t>Allowance for loan losses:</t>
  </si>
  <si>
    <t>Individually evaluated for impairment</t>
  </si>
  <si>
    <t>Collectively evaluated for impairment</t>
  </si>
  <si>
    <t>Loans:</t>
  </si>
  <si>
    <t>Loans Loans, Changes in the Allowance for Loan Losses by Oil and Gas Segment (Details) (Details) - USD ($) $ in Thousands</t>
  </si>
  <si>
    <t>Financing Receivable, Allowance for Credit Losses [Roll Forward]</t>
  </si>
  <si>
    <t>Provision for Loan Losses</t>
  </si>
  <si>
    <t>Individually evaluated</t>
  </si>
  <si>
    <t>Collectively evaluated</t>
  </si>
  <si>
    <t>Oil and Gas Portfolio Segment [Member]</t>
  </si>
  <si>
    <t>Loans, Changes in the Allowance for Loan Losses (Details) - USD ($) $ in Thousands</t>
  </si>
  <si>
    <t>Change in the Allowance for Unfunded Commitments</t>
  </si>
  <si>
    <t>Balance at beginning of period</t>
  </si>
  <si>
    <t>Allowance for Unfunded Commitments</t>
  </si>
  <si>
    <t>Provision for Other Credit Losses</t>
  </si>
  <si>
    <t>Loans (Details Textuals) - USD ($) $ in Thousands</t>
  </si>
  <si>
    <t>Financing Receivable, Allowance for Credit Losses [Line Items]</t>
  </si>
  <si>
    <t>Financing Receivable, Modifications, Post-Modification Recorded Investment</t>
  </si>
  <si>
    <t>Restructured Loans Subsequently Accruing</t>
  </si>
  <si>
    <t>Ytd Restructured Loans Still On Nonaccrual</t>
  </si>
  <si>
    <t>Loans and Leases Receivable, Impaired, Commitment to Lend</t>
  </si>
  <si>
    <t>Percent of Loans</t>
  </si>
  <si>
    <t>4.50%</t>
  </si>
  <si>
    <t>Goodwill and Intangible Assets, Summary of Core Deposit and Other Intangibles (Details) - USD ($)</t>
  </si>
  <si>
    <t>3 Months Ended</t>
  </si>
  <si>
    <t>Mar. 31, 2017</t>
  </si>
  <si>
    <t>Additions during the period</t>
  </si>
  <si>
    <t>Gross carrying amount</t>
  </si>
  <si>
    <t>Accumulated amortization</t>
  </si>
  <si>
    <t>Total Estimated Amortization Expense</t>
  </si>
  <si>
    <t>Goodwill and Intangible Assets, Mortgage Servicing Rights Roll-Forward (Details) - USD ($) $ in Thousands</t>
  </si>
  <si>
    <t>Mortgage servicing rights:</t>
  </si>
  <si>
    <t>Mortgage servicing rights at beginning of year</t>
  </si>
  <si>
    <t>Additions</t>
  </si>
  <si>
    <t>Amortization</t>
  </si>
  <si>
    <t>Mortgage servicing rights at end of year</t>
  </si>
  <si>
    <t>Valuation Allowance for Impairment of Recognized Servicing Assets [Roll Forward]</t>
  </si>
  <si>
    <t>Valuation allowance at beginning of year</t>
  </si>
  <si>
    <t>(Additions) recoveries, net</t>
  </si>
  <si>
    <t>Valuation allowance at end of year</t>
  </si>
  <si>
    <t>Fair value of mortgage servicing rights</t>
  </si>
  <si>
    <t>Portfolio of residential mortgage loans serviced for others (“servicing portfolio”)</t>
  </si>
  <si>
    <t>Mortgage servicing rights, net to servicing portfolio</t>
  </si>
  <si>
    <t>0.76%</t>
  </si>
  <si>
    <t>0.77%</t>
  </si>
  <si>
    <t>Mortgage servicing rights expense</t>
  </si>
  <si>
    <t>Goodwill and Intangible Assets, Estimated Future Amortization Expense (Details) - USD ($) $ in Thousands</t>
  </si>
  <si>
    <t>Estimated future amortization expense</t>
  </si>
  <si>
    <t>Year ending December 31, 2017</t>
  </si>
  <si>
    <t>Year ending December 31, 2018</t>
  </si>
  <si>
    <t>Year ending December 31, 2019</t>
  </si>
  <si>
    <t>Year ending December 31, 2020</t>
  </si>
  <si>
    <t>Year ending December 31, 2021</t>
  </si>
  <si>
    <t>Mortgage Servicing Rights</t>
  </si>
  <si>
    <t>Goodwill and Intangible Assets (Details Textuals)</t>
  </si>
  <si>
    <t>Dec. 31, 2017USD ($)acquisition</t>
  </si>
  <si>
    <t>Dec. 31, 2016USD ($)</t>
  </si>
  <si>
    <t>Dec. 31, 2015USD ($)</t>
  </si>
  <si>
    <t>Goodwill, Impairment Loss</t>
  </si>
  <si>
    <t>Goodwill acquired during period</t>
  </si>
  <si>
    <t>Additions to finite-lived intangible assets</t>
  </si>
  <si>
    <t>Number of Acquisitions | acquisition</t>
  </si>
  <si>
    <t>Customer Relationships [Member]</t>
  </si>
  <si>
    <t>Premises and Equipment, Summary Composition (Details) - USD ($) $ in Thousands</t>
  </si>
  <si>
    <t>Property, Plant and Equipment, Net, by Type [Abstract]</t>
  </si>
  <si>
    <t>Cost</t>
  </si>
  <si>
    <t>Accumulated Depreciation</t>
  </si>
  <si>
    <t>Net Book Value</t>
  </si>
  <si>
    <t>Land</t>
  </si>
  <si>
    <t>Land improvements</t>
  </si>
  <si>
    <t>Land improvements | Maximum</t>
  </si>
  <si>
    <t>Estimated Useful Lives</t>
  </si>
  <si>
    <t>15 years</t>
  </si>
  <si>
    <t>Land improvements | Minimum</t>
  </si>
  <si>
    <t>3 years</t>
  </si>
  <si>
    <t>Buildings and improvements</t>
  </si>
  <si>
    <t>Buildings and improvements | Maximum</t>
  </si>
  <si>
    <t>39 years</t>
  </si>
  <si>
    <t>Buildings and improvements | Minimum</t>
  </si>
  <si>
    <t>5 years</t>
  </si>
  <si>
    <t>Computers</t>
  </si>
  <si>
    <t>Computers | Maximum</t>
  </si>
  <si>
    <t>Computers | Minimum</t>
  </si>
  <si>
    <t>Furniture, fixtures and other equipment</t>
  </si>
  <si>
    <t>Furniture, fixtures and other equipment | Maximum</t>
  </si>
  <si>
    <t>Furniture, fixtures and other equipment | Minimum</t>
  </si>
  <si>
    <t>Leasehold improvements</t>
  </si>
  <si>
    <t>Leasehold improvements | Maximum</t>
  </si>
  <si>
    <t>Leasehold improvements | Minimum</t>
  </si>
  <si>
    <t>Premises and Equipment, Minimum Annual Rent Under Operating Lease Agreements (Details) $ in Thousands</t>
  </si>
  <si>
    <t>Operating Leases, Future Minimum Payments Due, Fiscal Year Maturity [Abstract]</t>
  </si>
  <si>
    <t>Payments, 2018</t>
  </si>
  <si>
    <t>Payments, 2019</t>
  </si>
  <si>
    <t>Payments, 2020</t>
  </si>
  <si>
    <t>Payments, 2021</t>
  </si>
  <si>
    <t>Payments, 2022</t>
  </si>
  <si>
    <t>Payments, thereafter</t>
  </si>
  <si>
    <t>Payments, total</t>
  </si>
  <si>
    <t>Operating Leases, Future Minimum Payments Receivable [Abstract]</t>
  </si>
  <si>
    <t>Receipts, 2018</t>
  </si>
  <si>
    <t>Receipts, 2019</t>
  </si>
  <si>
    <t>Receipts, 2020</t>
  </si>
  <si>
    <t>Receipts, 2021</t>
  </si>
  <si>
    <t>Receipts, 2022</t>
  </si>
  <si>
    <t>Receipts, thereafter</t>
  </si>
  <si>
    <t>Receipts, total</t>
  </si>
  <si>
    <t>Premises and Equipment (Details Textuals) - USD ($) $ in Millions</t>
  </si>
  <si>
    <t>Property, Plant and Equipment [Line Items]</t>
  </si>
  <si>
    <t>Rental expense under leases</t>
  </si>
  <si>
    <t>Milwaukee Center</t>
  </si>
  <si>
    <t>Leasing income</t>
  </si>
  <si>
    <t>Deposits, Composition (Details) - USD ($) $ in Thousands</t>
  </si>
  <si>
    <t>Deposits, by Type [Abstract]</t>
  </si>
  <si>
    <t>Savings</t>
  </si>
  <si>
    <t>Interest-bearing demand</t>
  </si>
  <si>
    <t>Money market</t>
  </si>
  <si>
    <t>Brokered CDs</t>
  </si>
  <si>
    <t>Other time</t>
  </si>
  <si>
    <t>Short-term Funding, Composition (Details) - USD ($) $ in Thousands</t>
  </si>
  <si>
    <t>Federal funds purchased</t>
  </si>
  <si>
    <t>Securities sold under agreements to repurchase</t>
  </si>
  <si>
    <t>FHLB advances</t>
  </si>
  <si>
    <t>Commercial paper</t>
  </si>
  <si>
    <t>Total short-term funding</t>
  </si>
  <si>
    <t>Deposits, Time Deposit Maturities (Details)</t>
  </si>
  <si>
    <t>Time Deposits, Fiscal Year Maturity [Abstract]</t>
  </si>
  <si>
    <t>Thereafter</t>
  </si>
  <si>
    <t>Short-term Funding Short-term Funding, Repurchase Agreements (Details) - USD ($) $ in Thousands</t>
  </si>
  <si>
    <t>Remaining Contractual Maturity of the Agreements</t>
  </si>
  <si>
    <t>Repurchase agreements</t>
  </si>
  <si>
    <t>Agency mortgage-related securities</t>
  </si>
  <si>
    <t>Overnight and Continuous</t>
  </si>
  <si>
    <t>Overnight and Continuous | Agency mortgage-related securities</t>
  </si>
  <si>
    <t>Up to 30 days</t>
  </si>
  <si>
    <t>Up to 30 days | Agency mortgage-related securities</t>
  </si>
  <si>
    <t>30-90 days</t>
  </si>
  <si>
    <t>30-90 days | Agency mortgage-related securities</t>
  </si>
  <si>
    <t>Greater than 90 days</t>
  </si>
  <si>
    <t>Greater than 90 days | Agency mortgage-related securities</t>
  </si>
  <si>
    <t>Deposits (Details Textuals) - USD ($) $ in Millions</t>
  </si>
  <si>
    <t>Time Deposits, $100,000 or More</t>
  </si>
  <si>
    <t>Time Deposits, $250,000 Or More</t>
  </si>
  <si>
    <t>Short-term Funding Short-term Funding (Details Textuals) (Details) $ in Millions</t>
  </si>
  <si>
    <t>Collateral for repurchase agreements</t>
  </si>
  <si>
    <t>Long-term Funding, Composition (Details) - USD ($) $ in Thousands</t>
  </si>
  <si>
    <t>Senior notes, at par</t>
  </si>
  <si>
    <t>Subordinated notes, at par</t>
  </si>
  <si>
    <t>Other Long-term Debt and Capitalized Costs</t>
  </si>
  <si>
    <t>Total long-term funding</t>
  </si>
  <si>
    <t>Long-term Funding, Maturities (Details) - USD ($) $ in Thousands</t>
  </si>
  <si>
    <t>Maturities of Long-term Debt [Abstract]</t>
  </si>
  <si>
    <t>Long-term Funding (Textual) (Details) - USD ($) $ in Millions</t>
  </si>
  <si>
    <t>1 Months Ended</t>
  </si>
  <si>
    <t>Nov. 30, 2014</t>
  </si>
  <si>
    <t>Subordinated Borrowing [Line Items]</t>
  </si>
  <si>
    <t>Federal Home Loan Bank, Advances, Weighted Average Interest Rate</t>
  </si>
  <si>
    <t>1.26%</t>
  </si>
  <si>
    <t>0.50%</t>
  </si>
  <si>
    <t>Long-term Federal Home Loan Bank Advances</t>
  </si>
  <si>
    <t>Federal Home Loan Bank Advances</t>
  </si>
  <si>
    <t>Two Thousand Fourteen Senior Notes [Member]</t>
  </si>
  <si>
    <t>New Senior Debt Issued</t>
  </si>
  <si>
    <t>Debt Instrument, Interest Rate, Stated Percentage</t>
  </si>
  <si>
    <t>2.75%</t>
  </si>
  <si>
    <t>Two Thousand Fourteen Subordinated Notes [Member]</t>
  </si>
  <si>
    <t>Junior Subordinated Debentures Issued</t>
  </si>
  <si>
    <t>Debt Instrument, Term</t>
  </si>
  <si>
    <t>Subordinated Borrowing, Interest Rate</t>
  </si>
  <si>
    <t>4.25%</t>
  </si>
  <si>
    <t>Stockholders' Equity (Details Textuals)</t>
  </si>
  <si>
    <t>Sep. 15, 2016USD ($)$ / sharesshares</t>
  </si>
  <si>
    <t>Jun. 15, 2015$ / sharesshares</t>
  </si>
  <si>
    <t>Sep. 14, 2011$ / sharesshares</t>
  </si>
  <si>
    <t>Nov. 30, 2008USD ($)$ / shares</t>
  </si>
  <si>
    <t>Dec. 31, 2017USD ($)$ / sharesshares</t>
  </si>
  <si>
    <t>Dec. 31, 2016USD ($)$ / sharesshares</t>
  </si>
  <si>
    <t>Dec. 31, 2015USD ($)shares</t>
  </si>
  <si>
    <t>Sep. 15, 2021</t>
  </si>
  <si>
    <t>Jul. 25, 2017USD ($)</t>
  </si>
  <si>
    <t>Aug. 28, 2015USD ($)</t>
  </si>
  <si>
    <t>Jul. 23, 2013USD ($)</t>
  </si>
  <si>
    <t>Dec. 06, 2011$ / shares</t>
  </si>
  <si>
    <t>Stockholders' Equity Note [Abstract]</t>
  </si>
  <si>
    <t>Subsidiary equity balance | $</t>
  </si>
  <si>
    <t>Class of Stock [Line Items]</t>
  </si>
  <si>
    <t>Common shares, par value (in usd per share) | $ / shares</t>
  </si>
  <si>
    <t>Purchase of preferred stock | $</t>
  </si>
  <si>
    <t>Series B Preferred Stock</t>
  </si>
  <si>
    <t>Stock repurchase program authorized amount | $</t>
  </si>
  <si>
    <t>Treasury stock shares acquired (in shares) | shares</t>
  </si>
  <si>
    <t>Preferred Stock, Dividend Rate, Percentage</t>
  </si>
  <si>
    <t>8.00%</t>
  </si>
  <si>
    <t>Depositary shares issued (in shares) | shares</t>
  </si>
  <si>
    <t>Depository share ratio</t>
  </si>
  <si>
    <t>Liquidation preference on depositary shares (in usd per share) | $ / shares</t>
  </si>
  <si>
    <t>Series C Preferred Stock</t>
  </si>
  <si>
    <t>Remaining authorized repurchase amount | $</t>
  </si>
  <si>
    <t>6.125%</t>
  </si>
  <si>
    <t>Preferred Stock, Dividend Payment Terms</t>
  </si>
  <si>
    <t>Jun. 15,
		2020</t>
  </si>
  <si>
    <t>Redemption Price On Depositary Shares | $ / shares</t>
  </si>
  <si>
    <t>Depositary share value (in usd per share) | $ / shares</t>
  </si>
  <si>
    <t>Series D Preferred Stock</t>
  </si>
  <si>
    <t>5.375%</t>
  </si>
  <si>
    <t>Sep. 15,
		2021</t>
  </si>
  <si>
    <t>Warrants to purchase shares of common stock (in shares) | $</t>
  </si>
  <si>
    <t>Term of warrants</t>
  </si>
  <si>
    <t>Exercise price of warrants (in usd per share) | $ / shares</t>
  </si>
  <si>
    <t>Treasury stock carrying basis | $</t>
  </si>
  <si>
    <t>Treasury stock acquired average cost per share (in usd per share) | $ / shares</t>
  </si>
  <si>
    <t>Repurchased amount for minimum tax withholding settlement | $</t>
  </si>
  <si>
    <t>Repurchased shares for minimum tax withholding settlements (in shares) | shares</t>
  </si>
  <si>
    <t>Minimum tax withholding settlement average cost per share (in usd per share) | $ / shares</t>
  </si>
  <si>
    <t>Stock-Based Compensation, Stock Option Activity (Details) - USD ($)</t>
  </si>
  <si>
    <t>Dividend yield</t>
  </si>
  <si>
    <t>2.00%</t>
  </si>
  <si>
    <t>2.50%</t>
  </si>
  <si>
    <t>Risk-free interest rate</t>
  </si>
  <si>
    <t>Weighted average expected volatility</t>
  </si>
  <si>
    <t>25.00%</t>
  </si>
  <si>
    <t>20.00%</t>
  </si>
  <si>
    <t>Weighted average expected life</t>
  </si>
  <si>
    <t>5 years 6 months</t>
  </si>
  <si>
    <t>6 years</t>
  </si>
  <si>
    <t>Weighted average per share fair value of stock options (in usd per share)</t>
  </si>
  <si>
    <t>Share-based Compensation Arrangement by Share-based Payment Award, Options, Outstanding [Roll Forward]</t>
  </si>
  <si>
    <t>Stock Options Shares Outstanding, Beginning balance (in shares)</t>
  </si>
  <si>
    <t>Granted (in shares)</t>
  </si>
  <si>
    <t>Exercised (in shares)</t>
  </si>
  <si>
    <t>Forfeited or expired (in shares)</t>
  </si>
  <si>
    <t>Stock Options Shares Outstanding, Ending balance (in shares)</t>
  </si>
  <si>
    <t>Options exercisable (in shares)</t>
  </si>
  <si>
    <t>Share-based Compensation Arrangement by Share-based Payment Award, Options, Outstanding, Weighted Average Exercise Price [Abstract]</t>
  </si>
  <si>
    <t>Stock Options Outstanding, Weighted Average Exercise Price, Beginning balance (in usd per share)</t>
  </si>
  <si>
    <t>Granted, Weighted Average Exercise Price (in usd per share)</t>
  </si>
  <si>
    <t>Exercised, Weighted Average Exercise Price (in usd per share)</t>
  </si>
  <si>
    <t>Forfeited or expired, Weighted Average Exercise Price (in usd per share)</t>
  </si>
  <si>
    <t>Stock Options Outstanding, Weighted Average Exercise Price, Ending balance (in usd per share)</t>
  </si>
  <si>
    <t>Options Exercisable, Weighted Average Exercise Price (in usd per share)</t>
  </si>
  <si>
    <t>Stock Options Outstanding, Weighted Average Remaining Contractual Term</t>
  </si>
  <si>
    <t>6 years 5 months 23 days</t>
  </si>
  <si>
    <t>6 years 1 month 6 days</t>
  </si>
  <si>
    <t>Options exercisable, Weighted Average Remaining Contractual Term</t>
  </si>
  <si>
    <t>5 years 2 months 23 days</t>
  </si>
  <si>
    <t>Stock Options Outstanding, Aggregate Intrinsic Value</t>
  </si>
  <si>
    <t>Options exercisable, Aggregate Intrinsic Value</t>
  </si>
  <si>
    <t>Stock-Based Compensation, Restricted Stock Activity (Details)</t>
  </si>
  <si>
    <t>Dec. 31, 2017$ / sharesshares</t>
  </si>
  <si>
    <t>Share-based Compensation Arrangement by Share-based Payment Award, Equity Instruments Other than Options, Nonvested, Number of Shares [Roll Forward]</t>
  </si>
  <si>
    <t>Outstanding Shares, Beginning balance (in shares) | shares</t>
  </si>
  <si>
    <t>Granted (in shares) | shares</t>
  </si>
  <si>
    <t>Vested (in shares) | shares</t>
  </si>
  <si>
    <t>Forfeited (in shares) | shares</t>
  </si>
  <si>
    <t>Outstanding Shares, Ending balance (in shares) | shares</t>
  </si>
  <si>
    <t>Share-based Compensation Arrangement by Share-based Payment Award, Equity Instruments Other than Options, Nonvested, Weighted Average Grant Date Fair Value [Abstract]</t>
  </si>
  <si>
    <t>Outstanding, Weighted Average Grant Date Fair Value, Beginning balanc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Outstanding Weighted Average Grant Date Fair Value, Ending balance (in usd per share) | $ / shares</t>
  </si>
  <si>
    <t>Stock-Based Compensation (Details Textuals) - USD ($) shares in Millions</t>
  </si>
  <si>
    <t>Stock Based Compensation (Textuals) [Abstract]</t>
  </si>
  <si>
    <t>Intrinsic value of stock options exercised</t>
  </si>
  <si>
    <t>Total fair value of vested stock options</t>
  </si>
  <si>
    <t>2017 Incentive Compensation Plan [Member]</t>
  </si>
  <si>
    <t>Share-based Compensation Arrangement by Share-based Payment Award [Line Items]</t>
  </si>
  <si>
    <t>Vesting Period</t>
  </si>
  <si>
    <t>4 years</t>
  </si>
  <si>
    <t>Expiration term of awards</t>
  </si>
  <si>
    <t>Shares remaining available for grant (in shares)</t>
  </si>
  <si>
    <t>Performance-based Restricted Stock Award [Member]</t>
  </si>
  <si>
    <t>Term of transfer restrictions</t>
  </si>
  <si>
    <t>Service-based Restricted Stock Award [Member]</t>
  </si>
  <si>
    <t>Employee Stock Option [Member]</t>
  </si>
  <si>
    <t>Recognized compensation expense for accelerated vesting of stock options</t>
  </si>
  <si>
    <t>Recognized compensation expense for vesting of stock options</t>
  </si>
  <si>
    <t>Unvested share-based payment awards</t>
  </si>
  <si>
    <t>Employee Service Share Based Compensation Nonvested Awards Compensation Cost Not Yet Recognized Year For Recognition</t>
  </si>
  <si>
    <t>first quarter 2021</t>
  </si>
  <si>
    <t>Restricted Stock Award [Member]</t>
  </si>
  <si>
    <t>Retirement Plans, Pension and Postretirement Plans Table (Details) - USD ($) $ in Thousands</t>
  </si>
  <si>
    <t>Defined Benefit Plan Disclosure [Line Items]</t>
  </si>
  <si>
    <t>Fair Value Of Plan Assets As A Percentage Of Net Benefit Obligation</t>
  </si>
  <si>
    <t>178.00%</t>
  </si>
  <si>
    <t>167.00%</t>
  </si>
  <si>
    <t>Change in Fair Value of Plan Assets</t>
  </si>
  <si>
    <t>Fair value of plan assets at beginning of year</t>
  </si>
  <si>
    <t>Fair value of plan assets at end of year</t>
  </si>
  <si>
    <t>Retirement Account Plan</t>
  </si>
  <si>
    <t>Actual return on plan assets</t>
  </si>
  <si>
    <t>Employer contributions</t>
  </si>
  <si>
    <t>Gross benefits paid</t>
  </si>
  <si>
    <t>Net benefit obligation at beginning of year</t>
  </si>
  <si>
    <t>Service cost</t>
  </si>
  <si>
    <t>Interest cost</t>
  </si>
  <si>
    <t>Actuarial (gain) loss</t>
  </si>
  <si>
    <t>Net benefit obligation at end of year</t>
  </si>
  <si>
    <t>Funded (unfunded) status</t>
  </si>
  <si>
    <t>Noncurrent assets</t>
  </si>
  <si>
    <t>Current liabilities</t>
  </si>
  <si>
    <t>Noncurrent liabilities</t>
  </si>
  <si>
    <t>Asset (Liability) Recognized in the Consolidated Balance Sheets</t>
  </si>
  <si>
    <t>Postretirement Plan</t>
  </si>
  <si>
    <t>Retirement Plans, Amounts Recognized in Accumulated Other Comprehensive Income Table (Details) - USD ($) $ in Thousands</t>
  </si>
  <si>
    <t>Prior service cost</t>
  </si>
  <si>
    <t>Net actuarial loss</t>
  </si>
  <si>
    <t>Amount not yet recognized in net periodic benefit cost, but recognized in accumulated other comprehensive loss</t>
  </si>
  <si>
    <t>Retirement Plans, Other Changes in Plan Assets (Details) - USD ($) $ in Thousands</t>
  </si>
  <si>
    <t>Amortization of actuarial loss (gain)</t>
  </si>
  <si>
    <t>Net gain (loss)</t>
  </si>
  <si>
    <t>Retirement Plans, Components of Net Periodic Benefit Cost for the Pension and Postretirement Tables (Details) - USD ($) $ in Thousands</t>
  </si>
  <si>
    <t>Expected return on plan assets</t>
  </si>
  <si>
    <t>Total net pension cost</t>
  </si>
  <si>
    <t>Retirement Plans, Weighted Average Assumptions used to Determine Benefit and Net Periodic Benefit Costs (Details)</t>
  </si>
  <si>
    <t>Defined Benefit Plan, Weighted Average Assumptions Used in Calculating Net Periodic Benefit Cost [Abstract]</t>
  </si>
  <si>
    <t>Expected long-term rate of return on plan assets</t>
  </si>
  <si>
    <t>6.50%</t>
  </si>
  <si>
    <t>7.00%</t>
  </si>
  <si>
    <t>Defined Benefit Plan, Weighted Average Assumptions Used in Calculating Benefit Obligation [Abstract]</t>
  </si>
  <si>
    <t>Discount rate</t>
  </si>
  <si>
    <t>3.70%</t>
  </si>
  <si>
    <t>4.10%</t>
  </si>
  <si>
    <t>Rate of increase in compensation levels</t>
  </si>
  <si>
    <t>3.00%</t>
  </si>
  <si>
    <t>4.00%</t>
  </si>
  <si>
    <t>4.30%</t>
  </si>
  <si>
    <t>Retirement Plans, Asset Allocation for Pension Plan Table (Details)</t>
  </si>
  <si>
    <t>60.00%</t>
  </si>
  <si>
    <t>Fixed income securities</t>
  </si>
  <si>
    <t>37.00%</t>
  </si>
  <si>
    <t>39.00%</t>
  </si>
  <si>
    <t>1.00%</t>
  </si>
  <si>
    <t>Retirement Plans, Fair Value of Pension Plan Investments Table (Details) - USD ($) $ in Thousands</t>
  </si>
  <si>
    <t>Money market account</t>
  </si>
  <si>
    <t>Common /collective trust funds</t>
  </si>
  <si>
    <t>Mutual funds</t>
  </si>
  <si>
    <t>Total Retirement Account Plan Investments</t>
  </si>
  <si>
    <t>Fair Value, Inputs, Level 1</t>
  </si>
  <si>
    <t>Fair Value, Inputs, Level 2</t>
  </si>
  <si>
    <t>Fair Value, Inputs, Level 3</t>
  </si>
  <si>
    <t>Retirement Plans, Estimated Future Benefit Payments (Details) $ in Thousands</t>
  </si>
  <si>
    <t>2023 - 2027</t>
  </si>
  <si>
    <t>Retirement Plans, Effect of 1% Change in the Assumed Health Care Cost Trend Rate Intro (Details) - USD ($) $ in Thousands</t>
  </si>
  <si>
    <t>Change in assumed health care cost</t>
  </si>
  <si>
    <t>Effect on total of service and interest cost (increase)</t>
  </si>
  <si>
    <t>Effect on total of service and interest cost (decrease)</t>
  </si>
  <si>
    <t>Effect on postretirement benefit obligation (increase)</t>
  </si>
  <si>
    <t>Effect on postretirement benefit obligation (decrease)</t>
  </si>
  <si>
    <t>Retirement Plans (Details Textuals) - USD ($)</t>
  </si>
  <si>
    <t>Retirements Plans [Line Items]</t>
  </si>
  <si>
    <t>Defined Benefit Plan, Expected Amortization of Gain (Loss), Next Fiscal Year</t>
  </si>
  <si>
    <t>Actual return on plan assets percentage</t>
  </si>
  <si>
    <t>14.60%</t>
  </si>
  <si>
    <t>6.36%</t>
  </si>
  <si>
    <t>Total expense related to 401(k)</t>
  </si>
  <si>
    <t>Pre-65 Health Care Trend Rate [Member]</t>
  </si>
  <si>
    <t>Health care trend rate assumption</t>
  </si>
  <si>
    <t>7.50%</t>
  </si>
  <si>
    <t>Defined Benefit Plan, Health Care Cost Trend, Reduction in Trend Rate Maximum</t>
  </si>
  <si>
    <t>Defined Benefit Plan, Health Care Cost Trend, Reduction in Trend Rate Minimum</t>
  </si>
  <si>
    <t>0.25%</t>
  </si>
  <si>
    <t>Ultimate future rate</t>
  </si>
  <si>
    <t>5.00%</t>
  </si>
  <si>
    <t>Post-65 Health Care Trend [Member]</t>
  </si>
  <si>
    <t>Defined Benefit Plan Health Care Cost Rate Change</t>
  </si>
  <si>
    <t>17.00%</t>
  </si>
  <si>
    <t>Defined Benefit Plan, Expected Amortization of Prior Service Cost (Credit), Next Fiscal Year</t>
  </si>
  <si>
    <t>Minimum [Member] | Equity Securities</t>
  </si>
  <si>
    <t>Defined Benefit Plan, Plan Assets, Target Allocation, Percentage</t>
  </si>
  <si>
    <t>50.00%</t>
  </si>
  <si>
    <t>Minimum [Member] | Fixed income securities</t>
  </si>
  <si>
    <t>30.00%</t>
  </si>
  <si>
    <t>Minimum [Member] | Cash and Cash Equivalents</t>
  </si>
  <si>
    <t>0.00%</t>
  </si>
  <si>
    <t>Minimum [Member] | Alternative Securities</t>
  </si>
  <si>
    <t>Maximum [Member] | Equity Securities</t>
  </si>
  <si>
    <t>70.00%</t>
  </si>
  <si>
    <t>Maximum [Member] | Fixed income securities</t>
  </si>
  <si>
    <t>Maximum [Member] | Cash and Cash Equivalents</t>
  </si>
  <si>
    <t>10.00%</t>
  </si>
  <si>
    <t>Maximum [Member] | Alternative Securities</t>
  </si>
  <si>
    <t>15.00%</t>
  </si>
  <si>
    <t>Income Taxes, Current and Deferred Amounts of Income Tax Expense Table (Details) - USD ($) $ in Thousands</t>
  </si>
  <si>
    <t>Current:</t>
  </si>
  <si>
    <t>Federal</t>
  </si>
  <si>
    <t>State</t>
  </si>
  <si>
    <t>Total current</t>
  </si>
  <si>
    <t>Deferred:</t>
  </si>
  <si>
    <t>Total deferred</t>
  </si>
  <si>
    <t>Total income tax expense</t>
  </si>
  <si>
    <t>Income Taxes, Deferred Tax Assets and Liabilities Resulted in Deferred Taxes Table (Details) - USD ($) $ in Thousands</t>
  </si>
  <si>
    <t>Gross deferred tax assets:</t>
  </si>
  <si>
    <t>Allowance for other losses</t>
  </si>
  <si>
    <t>Accrued liabilities</t>
  </si>
  <si>
    <t>Deferred compensation</t>
  </si>
  <si>
    <t>Benefit of tax loss and credit carryforwards</t>
  </si>
  <si>
    <t>Nonaccrual interest</t>
  </si>
  <si>
    <t>Net unrealized losses on available-for-sale securities</t>
  </si>
  <si>
    <t>Net unrealized losses on pension and postretirement benefits</t>
  </si>
  <si>
    <t>Total deferred tax assets</t>
  </si>
  <si>
    <t>Valuation allowance for deferred tax assets</t>
  </si>
  <si>
    <t>Total deferred tax assets after valuation allowance</t>
  </si>
  <si>
    <t>Gross deferred tax liabilities</t>
  </si>
  <si>
    <t>Prepaid expenses</t>
  </si>
  <si>
    <t>Mortgage banking activities</t>
  </si>
  <si>
    <t>Deferred loan fee income</t>
  </si>
  <si>
    <t>State deferred taxes</t>
  </si>
  <si>
    <t>Lease financing</t>
  </si>
  <si>
    <t>Bank premises and equipment</t>
  </si>
  <si>
    <t>Total deferred tax liabilities</t>
  </si>
  <si>
    <t>Net deferred tax assets</t>
  </si>
  <si>
    <t>Income Taxes, Summary of Valuation Allowance (Details) - USD ($) $ in Thousands</t>
  </si>
  <si>
    <t>Deferred Tax Assets, Valuation Allowance [Roll Forward]</t>
  </si>
  <si>
    <t>Valuation allowance for deferred tax assets, beginning of year</t>
  </si>
  <si>
    <t>Increase (decrease) in current year</t>
  </si>
  <si>
    <t>Valuation allowance for deferred tax assets, end of year</t>
  </si>
  <si>
    <t>Income Taxes, Major Reasons for the Difference in Effective Income Tax Rate from the Federal Tax Rate (Details)</t>
  </si>
  <si>
    <t>Effective Income Tax Rate Reconciliation</t>
  </si>
  <si>
    <t>Federal income tax rate at statutory rate</t>
  </si>
  <si>
    <t>35.00%</t>
  </si>
  <si>
    <t>Increases (decreases) resulting from:</t>
  </si>
  <si>
    <t>Tax-exempt interest and dividends</t>
  </si>
  <si>
    <t>(4.10%)</t>
  </si>
  <si>
    <t>(4.80%)</t>
  </si>
  <si>
    <t>(5.00%)</t>
  </si>
  <si>
    <t>State income taxes (net of federal benefit)</t>
  </si>
  <si>
    <t>2.70%</t>
  </si>
  <si>
    <t>2.30%</t>
  </si>
  <si>
    <t>Bank owned life insurance</t>
  </si>
  <si>
    <t>(1.70%)</t>
  </si>
  <si>
    <t>(1.20%)</t>
  </si>
  <si>
    <t>Tax effect of tax credits and benefits, net of related expenses</t>
  </si>
  <si>
    <t>(0.50%)</t>
  </si>
  <si>
    <t>(0.80%)</t>
  </si>
  <si>
    <t>Tax reserve adjustments</t>
  </si>
  <si>
    <t>0.30%</t>
  </si>
  <si>
    <t>(0.60%)</t>
  </si>
  <si>
    <t>Net tax benefit from stock-based compensation</t>
  </si>
  <si>
    <t>(1.30%)</t>
  </si>
  <si>
    <t>(0.40%)</t>
  </si>
  <si>
    <t>Tax Cuts and Jobs Act impact on deferred remeasurement</t>
  </si>
  <si>
    <t>3.50%</t>
  </si>
  <si>
    <t>(0.10%)</t>
  </si>
  <si>
    <t>0.20%</t>
  </si>
  <si>
    <t>Effective income tax rate</t>
  </si>
  <si>
    <t>32.30%</t>
  </si>
  <si>
    <t>30.40%</t>
  </si>
  <si>
    <t>30.20%</t>
  </si>
  <si>
    <t>Income Taxes, Reconciliation of the Beginning and Ending Amount of Unrecognized Tax Benefits Table (Details) - USD ($) $ in Millions</t>
  </si>
  <si>
    <t>Reconciliation of Unrecognized Tax Benefits, Excluding Amounts Pertaining to Examined Tax Returns [Roll Forward]</t>
  </si>
  <si>
    <t>Subtractions for tax positions related to prior years</t>
  </si>
  <si>
    <t>Subtractions for settlements with tax authorities</t>
  </si>
  <si>
    <t>Additions for tax positions related to current year</t>
  </si>
  <si>
    <t>Income Taxes, Textuals (Details) - USD ($)</t>
  </si>
  <si>
    <t>Operating Loss Carryforwards [Line Items]</t>
  </si>
  <si>
    <t>Deferred Other Tax Expense (Benefit)</t>
  </si>
  <si>
    <t>Other Tax Expense (Benefit)</t>
  </si>
  <si>
    <t>Bad debt from acquired savings banks</t>
  </si>
  <si>
    <t>Deferred tax on bad debt from acquired savings banks</t>
  </si>
  <si>
    <t>Unrecognized tax benefit impact on effective tax rate</t>
  </si>
  <si>
    <t>Interest and penalty expense (benefit)</t>
  </si>
  <si>
    <t>Accrued interest and penalties</t>
  </si>
  <si>
    <t>State and Local Jurisdiction</t>
  </si>
  <si>
    <t>Operating Loss Carryforwards</t>
  </si>
  <si>
    <t>Operating tax loss carryforwards from acquisitions</t>
  </si>
  <si>
    <t>Internal Revenue Service (IRS)</t>
  </si>
  <si>
    <t>Derivative and Hedging Activities, Derivative Instruments Not Designated as Hedging Instruments (Details) - Not Designated as Hedging Instrument - USD ($) $ in Thousands</t>
  </si>
  <si>
    <t>Trading assets | Interest rate-related instruments — customer and mirror</t>
  </si>
  <si>
    <t>Derivative Instruments Not Designated as Hedging Instruments [Abstract]</t>
  </si>
  <si>
    <t>Notional Amount</t>
  </si>
  <si>
    <t>Trading assets | Foreign currency exchange forwards</t>
  </si>
  <si>
    <t>Trading assets | Commodity contracts</t>
  </si>
  <si>
    <t>Trading liabilities | Interest rate-related instruments — customer and mirror</t>
  </si>
  <si>
    <t>Trading liabilities | Foreign currency exchange forwards</t>
  </si>
  <si>
    <t>Trading liabilities | Commodity contracts</t>
  </si>
  <si>
    <t>Other assets | Interest rate lock commitments (mortgage)</t>
  </si>
  <si>
    <t>Other assets | Forward commitments (mortgage)</t>
  </si>
  <si>
    <t>Other assets | Purchased options (time deposit)</t>
  </si>
  <si>
    <t>Other liabilities | Forward commitments (mortgage)</t>
  </si>
  <si>
    <t>Other liabilities | Written options (time deposit)</t>
  </si>
  <si>
    <t>Derivative and Hedging Activities, Income Statement Category of the Gains and Losses (Details) - USD ($) $ in Thousands</t>
  </si>
  <si>
    <t>Capital market fees, net | Interest rate-related instruments — customer and mirror</t>
  </si>
  <si>
    <t>Gain / (Loss) Recognized in Income</t>
  </si>
  <si>
    <t>Capital market fees, net | Foreign currency exchange forwards</t>
  </si>
  <si>
    <t>Capital market fees, net | Commodity contracts</t>
  </si>
  <si>
    <t>Mortgage banking, net | Interest rate lock commitments (mortgage)</t>
  </si>
  <si>
    <t>Mortgage banking, net | Forward commitments (mortgage)</t>
  </si>
  <si>
    <t>Derivative and Hedging Activities (Details Textuals) - USD ($) $ in Millions</t>
  </si>
  <si>
    <t>Investment securities and cash equivalents pledged as collateral</t>
  </si>
  <si>
    <t>Derivative collateral right to reclaim cash</t>
  </si>
  <si>
    <t>Balance Sheet Offsetting (Details) - Interest Rate Contract - USD ($) $ in Thousands</t>
  </si>
  <si>
    <t>Offsetting Derivative Assets [Abstract]</t>
  </si>
  <si>
    <t>Gross amounts recognized</t>
  </si>
  <si>
    <t>Gross amounts offset in the balance sheet</t>
  </si>
  <si>
    <t>Net amounts presented in the balance sheet</t>
  </si>
  <si>
    <t>Financial instruments</t>
  </si>
  <si>
    <t>Collateral</t>
  </si>
  <si>
    <t>Net amount</t>
  </si>
  <si>
    <t>Offsetting Derivative Liabilities [Abstract]</t>
  </si>
  <si>
    <t>Commitments, Off-Balance Sheet Arrangements, and Contingent Liabilities, Summary of Lending Related and Other Commitments (Details) - USD ($) $ in Thousands</t>
  </si>
  <si>
    <t>Schedule of lending-related and other commitments [Line Items]</t>
  </si>
  <si>
    <t>Lending related commitments, fair value</t>
  </si>
  <si>
    <t>Commitments to extend credit, excluding commitments to originate residential mortgage loans held for sale</t>
  </si>
  <si>
    <t>Lending related commitments</t>
  </si>
  <si>
    <t>Commercial Letters Of Credit</t>
  </si>
  <si>
    <t>Standby Letters of Credit</t>
  </si>
  <si>
    <t>Standby letters of credit, fair value</t>
  </si>
  <si>
    <t>Commitments, Off-Balance Sheet Arrangements, and Contingent Liabilities Residential Mortgage Repurchase Reserve (Details) - USD ($) $ in Thousands</t>
  </si>
  <si>
    <t>Residential mortgage repurchase reserve</t>
  </si>
  <si>
    <t>Repurchase provision expense</t>
  </si>
  <si>
    <t>Adjustments to provision expense</t>
  </si>
  <si>
    <t>Charge offs, net</t>
  </si>
  <si>
    <t>Commitments, Off-Balance Sheet Arrangements, and Contingent Liabilities (Details Textuals)</t>
  </si>
  <si>
    <t>Jan. 11, 2016USD ($)complaint</t>
  </si>
  <si>
    <t>May 22, 2015USD ($)branchloan_production_office</t>
  </si>
  <si>
    <t>Jul. 28, 2017complaint</t>
  </si>
  <si>
    <t>Commitments, Off-Balance Sheet Arrangements, and Contingent Liabilities (Textuals) [Line Items]</t>
  </si>
  <si>
    <t>unfunded commitments</t>
  </si>
  <si>
    <t>Mortgage loan commitment</t>
  </si>
  <si>
    <t>Number of branch opening commitments | branch</t>
  </si>
  <si>
    <t>Number of loan production offices | loan_production_office</t>
  </si>
  <si>
    <t>Number of complaints filed under legal proceedings | complaint</t>
  </si>
  <si>
    <t>Conciliation Agreement, Commitment Term</t>
  </si>
  <si>
    <t>Loans repurchased under make whole requests</t>
  </si>
  <si>
    <t>Loans sold to outside investors original amount</t>
  </si>
  <si>
    <t>Loans sold to outside investors remaining outstanding amount</t>
  </si>
  <si>
    <t>Residential mortgage loans sold with recourse risk</t>
  </si>
  <si>
    <t>Residential mortgage loans sold with credit recourse risk</t>
  </si>
  <si>
    <t>The Official Committee of Unsecured Creditors of World Marketing Chicago LLC v Associated Bank [Member]</t>
  </si>
  <si>
    <t>Damages sought</t>
  </si>
  <si>
    <t>Damages sought, cash</t>
  </si>
  <si>
    <t>American Funds Service Company v Associated Bank [Member]</t>
  </si>
  <si>
    <t>Schumel et al. v. Bank Mutual Corporation et al., Paquin et al. v. Bank Mutual Corporation et al. [Member]</t>
  </si>
  <si>
    <t>UnconsolidatedProjectsLowIncomeHousing [Member]</t>
  </si>
  <si>
    <t>Carrying value of investments</t>
  </si>
  <si>
    <t>Commitments under unconsolidated projects</t>
  </si>
  <si>
    <t>PrincipalInvestmentCommitment [Member]</t>
  </si>
  <si>
    <t>Parent Company Only Financial Information, Balance Sheet (Details) - USD ($) $ in Thousands</t>
  </si>
  <si>
    <t>Dec. 31, 2014</t>
  </si>
  <si>
    <t>Common equity</t>
  </si>
  <si>
    <t>Parent Company Only</t>
  </si>
  <si>
    <t>Notes Receivable, Related Parties, Noncurrent</t>
  </si>
  <si>
    <t>Investments in and receivable due from subsidiaries</t>
  </si>
  <si>
    <t>Parent Company Only Financial Information, Statement of Income (Details) - USD ($) $ in Thousands</t>
  </si>
  <si>
    <t>INCOME</t>
  </si>
  <si>
    <t>Interest income on notes receivable from subsidiaries</t>
  </si>
  <si>
    <t>Total income</t>
  </si>
  <si>
    <t>EXPENSE</t>
  </si>
  <si>
    <t>Income before income tax expense (benefit) and equity in undistributed net income (loss) of subsidiaries</t>
  </si>
  <si>
    <t>Dividends from subsidiaries</t>
  </si>
  <si>
    <t>Other income</t>
  </si>
  <si>
    <t>Interest expense on short and long-term funding</t>
  </si>
  <si>
    <t>Other expense</t>
  </si>
  <si>
    <t>Total expense</t>
  </si>
  <si>
    <t>Income before equity in undistributed net income (loss) of subsidiaries</t>
  </si>
  <si>
    <t>Equity in undistributed net income (loss) of subsidiaries</t>
  </si>
  <si>
    <t>Parent Company Only Financial Information, Statement of Cash Flows (Details) - USD ($) $ in Thousands</t>
  </si>
  <si>
    <t>(Increase) decrease in equity in undistributed net income (loss) of subsidiaries</t>
  </si>
  <si>
    <t>Increase (Decrease) in Notes Receivable, Related Parties</t>
  </si>
  <si>
    <t>Proceeds from Sale of Productive Assets</t>
  </si>
  <si>
    <t>Fair Value Measurements, Assets and Liabilities Measured at Fair Value on a Recurring Basis (Details) - USD ($) $ in Thousands</t>
  </si>
  <si>
    <t>Assets, Fair Value Disclosure [Abstract]</t>
  </si>
  <si>
    <t>Trading Assets</t>
  </si>
  <si>
    <t>Liabilities, Fair Value Disclosure [Abstract]</t>
  </si>
  <si>
    <t>Fair Value, Measurements, Recurring [Member] | Fair Value, Inputs, Level 1 | U.S. Treasury securities</t>
  </si>
  <si>
    <t>Fair Value, Measurements, Recurring [Member] | Fair Value, Inputs, Level 1 | Other securities (debt and equity)</t>
  </si>
  <si>
    <t>Fair Value, Measurements, Recurring [Member] | Fair Value, Inputs, Level 1 | Total investment securities available for sale</t>
  </si>
  <si>
    <t>Fair Value, Measurements, Recurring [Member] | Fair Value, Inputs, Level 2 | FNMA / FHLMC</t>
  </si>
  <si>
    <t>Fair Value, Measurements, Recurring [Member] | Fair Value, Inputs, Level 2 | GNMA</t>
  </si>
  <si>
    <t>Fair Value, Measurements, Recurring [Member] | Fair Value, Inputs, Level 2 | Private-label</t>
  </si>
  <si>
    <t>Fair Value, Measurements, Recurring [Member] | Fair Value, Inputs, Level 2 | GNMA commercial mortgage-related securities</t>
  </si>
  <si>
    <t>Fair Value, Measurements, Recurring [Member] | Fair Value, Inputs, Level 2 | Federal Family Education Loan Program (FFELP) Guaranteed Loans</t>
  </si>
  <si>
    <t>Fair Value, Measurements, Recurring [Member] | Fair Value, Inputs, Level 2 | Other securities (debt and equity)</t>
  </si>
  <si>
    <t>Fair Value, Measurements, Recurring [Member] | Fair Value, Inputs, Level 2 | Total investment securities available for sale</t>
  </si>
  <si>
    <t>Fair Value, Measurements, Recurring [Member] | Fair Value, Inputs, Level 2 | Residential Loans Held For Sale Member [Member]</t>
  </si>
  <si>
    <t>Fair Value, Measurements, Recurring [Member] | Fair Value, Inputs, Level 2 | Interest rate-related instruments</t>
  </si>
  <si>
    <t>Fair Value, Measurements, Recurring [Member] | Fair Value, Inputs, Level 2 | Foreign currency exchange forwards</t>
  </si>
  <si>
    <t>Fair Value, Measurements, Recurring [Member] | Fair Value, Inputs, Level 2 | Commodity contracts</t>
  </si>
  <si>
    <t>Fair Value, Measurements, Recurring [Member] | Fair Value, Inputs, Level 2 | Purchased options (time deposit)</t>
  </si>
  <si>
    <t>Fair Value, Measurements, Recurring [Member] | Fair Value, Inputs, Level 3 | Other securities (debt and equity)</t>
  </si>
  <si>
    <t>Fair Value, Measurements, Recurring [Member] | Fair Value, Inputs, Level 3 | Total investment securities available for sale</t>
  </si>
  <si>
    <t>Fair Value, Measurements, Recurring [Member] | Fair Value, Inputs, Level 3 | Interest rate lock commitments to originate residential mortgage loans held for sale</t>
  </si>
  <si>
    <t>Fair Value, Measurements, Recurring [Member] | Fair Value, Inputs, Level 3 | Forward commitments to sell residential mortgage loans</t>
  </si>
  <si>
    <t>Fair Value Measurements, Assets and Liabilities Measured at Fair Value Using Significant Unobservable Inputs (Level 3) (Details) - USD ($) $ in Thousands</t>
  </si>
  <si>
    <t>Investment Securities Available for Sale</t>
  </si>
  <si>
    <t>Assets and Liabilities Measured at Fair Value Using Significant Unobservable Inputs (Level 3)</t>
  </si>
  <si>
    <t>Beginning Balance</t>
  </si>
  <si>
    <t>Mortgage derivative gain (loss)</t>
  </si>
  <si>
    <t>Fair Value, Measurement with Unobservable Inputs Reconciliation, Recurring Basis, Asset, Transfers out of Level 3</t>
  </si>
  <si>
    <t>Ending Balance</t>
  </si>
  <si>
    <t>Fair Value, Net Derivative Asset (Liability) Measured on Recurring Basis, Unobservable Input Reconciliation [Roll Forward]</t>
  </si>
  <si>
    <t>Derivative Financial Instruments</t>
  </si>
  <si>
    <t>Fair Value Measurements, Assets and Liabilities Measured at Fair Value on a Nonrecurring Basis (Details) - USD ($) $ in Thousands</t>
  </si>
  <si>
    <t>Assets and Liabilities Measured at Fair Value on a Non-recurring Basis</t>
  </si>
  <si>
    <t>Mortgage servicing rights</t>
  </si>
  <si>
    <t>Mortgage Servicing Rights (MSR) Impairment (Recovery)</t>
  </si>
  <si>
    <t>Mortgage loans held for sale</t>
  </si>
  <si>
    <t>Fair Value, Measurements, Nonrecurring | Fair Value, Inputs, Level 2</t>
  </si>
  <si>
    <t>Market valuation adjustment, mortgage loans held for sale</t>
  </si>
  <si>
    <t>Other real estate owned</t>
  </si>
  <si>
    <t>Fair Value, Measurements, Nonrecurring | Fair Value, Inputs, Level 3</t>
  </si>
  <si>
    <t>Impaired loans</t>
  </si>
  <si>
    <t>Provision for Credit Losses, Impaired Loans</t>
  </si>
  <si>
    <t>Fair Value Measurements, Schedule of Assumptions for Fair Value as of Balance Sheet Date of Assets or Liabilities (Details) - Fair Value, Inputs, Level 3</t>
  </si>
  <si>
    <t>Servicing Contracts [Member] | Discounted Cash Flow [Member]</t>
  </si>
  <si>
    <t>Assumption for Fair Value as of Balance Sheet Date of Assets or Liabilities that relate to Transferor's Continuing Involvement [Line Items]</t>
  </si>
  <si>
    <t>Assumption for Fair Value of Assets or Liabilities that relate to Transferor's Continuing Involvement, Discount Rate</t>
  </si>
  <si>
    <t>11.00%</t>
  </si>
  <si>
    <t>Assumption for Fair Value of Assets or Liabilities that relate to Transferor's Continuing Involvement, Prepayment Speed</t>
  </si>
  <si>
    <t>Impaired Finance Receivable [Member] | Appraisals/Discounted Cash Flow [Member]</t>
  </si>
  <si>
    <t>19.00%</t>
  </si>
  <si>
    <t>Fair Value Measurements, Fair Value of Financial Instruments (Details) - USD ($) $ in Thousands</t>
  </si>
  <si>
    <t>Financial assets</t>
  </si>
  <si>
    <t>Investment securities held to maturity, fair value</t>
  </si>
  <si>
    <t>FHLB and Federal Reserve Bank stocks</t>
  </si>
  <si>
    <t>Bank and Corporate Owned Life Insurance</t>
  </si>
  <si>
    <t>Financial liabilities</t>
  </si>
  <si>
    <t>Derivatives (trading and other liabilities)</t>
  </si>
  <si>
    <t>Commitment on standby letters of credit</t>
  </si>
  <si>
    <t>Cash and due from banks, Fair Value</t>
  </si>
  <si>
    <t>Interest-bearing deposits in other financial institutions, fair value</t>
  </si>
  <si>
    <t>Federal funds sold and securities purchased under agreements to resell, fair value</t>
  </si>
  <si>
    <t>FHLB and Federal Reserve Bank stocks, fair value</t>
  </si>
  <si>
    <t>Commercial Loans Held-for-sale, Fair Value Disclosure</t>
  </si>
  <si>
    <t>Mortgage Loans Held-for-sale</t>
  </si>
  <si>
    <t>Mortgages Held-for-sale, Fair Value Disclosure</t>
  </si>
  <si>
    <t>Bank owned life insurance, fair value</t>
  </si>
  <si>
    <t>Derivatives (trading and other assets), fair value</t>
  </si>
  <si>
    <t>Brokered CDs and other time deposits</t>
  </si>
  <si>
    <t>Brokered CDs and other time deposits, fair value</t>
  </si>
  <si>
    <t>Short-term funding, fair value</t>
  </si>
  <si>
    <t>Long-term funding, fair value</t>
  </si>
  <si>
    <t>Standby letters of credit</t>
  </si>
  <si>
    <t>Derivatives (trading and other liabilities), fair value</t>
  </si>
  <si>
    <t>Loans, net, fair value</t>
  </si>
  <si>
    <t>Noninterest-bearing demand, savings, interest-bearing demand, and money market accounts</t>
  </si>
  <si>
    <t>Noninterest-bearing demand, savings, interest-bearing demand, and money market accounts, fair value</t>
  </si>
  <si>
    <t>Fair Value Measurements, Textuals (Details)</t>
  </si>
  <si>
    <t>Closing Ratio</t>
  </si>
  <si>
    <t>85.00%</t>
  </si>
  <si>
    <t>Regulatory Matters (Details) - USD ($) $ in Thousands</t>
  </si>
  <si>
    <t>Associated Banc-Corp</t>
  </si>
  <si>
    <t>Regulatory Capital [Abstract]</t>
  </si>
  <si>
    <t>Total Capital Actual Amount</t>
  </si>
  <si>
    <t>Total Capital Actual Ratio</t>
  </si>
  <si>
    <t>13.22%</t>
  </si>
  <si>
    <t>12.68%</t>
  </si>
  <si>
    <t>Total Capital for Capital Adequacy Purposes Amount</t>
  </si>
  <si>
    <t>Total Capital for Adequacy Purposes Ratio</t>
  </si>
  <si>
    <t>Tier 1 Capital Actual Amount</t>
  </si>
  <si>
    <t>Tier 1 Capital Actual Ratio</t>
  </si>
  <si>
    <t>10.82%</t>
  </si>
  <si>
    <t>10.27%</t>
  </si>
  <si>
    <t>Tier 1 Capital for Adequacy Purposes Amount</t>
  </si>
  <si>
    <t>Tier 1 Capital for Adequacy Purposes Ratio</t>
  </si>
  <si>
    <t>6.00%</t>
  </si>
  <si>
    <t>Common Equity Tier One Capital</t>
  </si>
  <si>
    <t>Common Equity Tier One Capital to Risk Weighted Assets</t>
  </si>
  <si>
    <t>10.08%</t>
  </si>
  <si>
    <t>9.52%</t>
  </si>
  <si>
    <t>Common Equity Tier One Capital Required for Capital Adequacy</t>
  </si>
  <si>
    <t>Common Equity Tier One Capital Required for Capital Adequacy to Risk Weighted Assets</t>
  </si>
  <si>
    <t>Tier 1 Leverage Capital Actual Amount</t>
  </si>
  <si>
    <t>Tier 1 Leverage Capital Actual Ratio</t>
  </si>
  <si>
    <t>8.02%</t>
  </si>
  <si>
    <t>7.83%</t>
  </si>
  <si>
    <t>Tier 1 Leverage Capital for Adequacy Purposes Amount</t>
  </si>
  <si>
    <t>Tier 1 Leverage Capital for Adequacy Purposes Ratio</t>
  </si>
  <si>
    <t>Associated Bank, N.A.</t>
  </si>
  <si>
    <t>12.24%</t>
  </si>
  <si>
    <t>12.07%</t>
  </si>
  <si>
    <t>Total Capital to be Well Capitalized Amount</t>
  </si>
  <si>
    <t>Total Capital to be Well Capitalized Ratio</t>
  </si>
  <si>
    <t>10.98%</t>
  </si>
  <si>
    <t>10.81%</t>
  </si>
  <si>
    <t>Tier 1 Capital To Be Well Capitalized Amount</t>
  </si>
  <si>
    <t>Tier 1 Capital To Be Well Capitalized Ratio</t>
  </si>
  <si>
    <t>10.05%</t>
  </si>
  <si>
    <t>9.87%</t>
  </si>
  <si>
    <t>Tier 1 Equity Capital to be Well Capitalized Amount</t>
  </si>
  <si>
    <t>Tier 1 Equity Capital to be Well Capitalized Ratio</t>
  </si>
  <si>
    <t>8.13%</t>
  </si>
  <si>
    <t>8.24%</t>
  </si>
  <si>
    <t>Tier 1 Leverage Capital To Be Well Capitalized Amount</t>
  </si>
  <si>
    <t>Tier 1 Leverage Capital To Be Well Capitalized Ratio</t>
  </si>
  <si>
    <t>Regulatory Matters (Details Textuals) $ in Millions</t>
  </si>
  <si>
    <t>Required minimum cash and reserve balances</t>
  </si>
  <si>
    <t>Earnings Per Common Share (Details) - USD ($) $ / shares in Units, shares in Thousands, $ in Thousands</t>
  </si>
  <si>
    <t>Common shareholder dividends</t>
  </si>
  <si>
    <t>Undistributed earnings</t>
  </si>
  <si>
    <t>Undistributed earnings allocated to common shareholders</t>
  </si>
  <si>
    <t>Undistributed earnings allocated to unvested share-based payment awards</t>
  </si>
  <si>
    <t>Distributed earnings to common shareholders</t>
  </si>
  <si>
    <t>Total common shareholders earnings, basic</t>
  </si>
  <si>
    <t>Total common shareholders earnings, diluted</t>
  </si>
  <si>
    <t>Weighted average common shares outstanding</t>
  </si>
  <si>
    <t>Effect of dilutive common stock awards</t>
  </si>
  <si>
    <t>Effect of dilutive common stock warrants</t>
  </si>
  <si>
    <t>Diluted weighted average common shares outstanding</t>
  </si>
  <si>
    <t>Basic earnings per common share</t>
  </si>
  <si>
    <t>Diluted earnings per common share</t>
  </si>
  <si>
    <t>Earnings Per Common Share (Textual) (Details) - shares shares in Millions</t>
  </si>
  <si>
    <t>Antidilutive Securities Excluded from Computation of Earnings Per Share [Line Items]</t>
  </si>
  <si>
    <t>Antidilutive Securities Excluded from Computation of Earnings Per Share, Amount</t>
  </si>
  <si>
    <t>Segment Reporting (Details) - USD ($) $ in Thousands</t>
  </si>
  <si>
    <t>Segment Income Statement Data Abstract</t>
  </si>
  <si>
    <t>Revenues</t>
  </si>
  <si>
    <t>Credit provision (a)</t>
  </si>
  <si>
    <t>Income tax expense (benefit)</t>
  </si>
  <si>
    <t>Return on average allocated capital (ROCET1)</t>
  </si>
  <si>
    <t>10.40%</t>
  </si>
  <si>
    <t>9.90%</t>
  </si>
  <si>
    <t>Segment Balance Sheet Data</t>
  </si>
  <si>
    <t>Average earning assets</t>
  </si>
  <si>
    <t>Average loans</t>
  </si>
  <si>
    <t>Average deposits</t>
  </si>
  <si>
    <t>Average allocated capital (CET1)</t>
  </si>
  <si>
    <t>Operating Segments | Corporate and Commercial Specialty</t>
  </si>
  <si>
    <t>12.40%</t>
  </si>
  <si>
    <t>11.60%</t>
  </si>
  <si>
    <t>Operating Segments | Community, Consumer, and Business</t>
  </si>
  <si>
    <t>12.90%</t>
  </si>
  <si>
    <t>10.50%</t>
  </si>
  <si>
    <t>9.80%</t>
  </si>
  <si>
    <t>Operating Segments | Risk Management and Shared Services</t>
  </si>
  <si>
    <t>1.40%</t>
  </si>
  <si>
    <t>2.80%</t>
  </si>
  <si>
    <t>2.10%</t>
  </si>
  <si>
    <t>Segment Reporting (Details Textuals)</t>
  </si>
  <si>
    <t>Dec. 31, 2017segment</t>
  </si>
  <si>
    <t>New Accounting Pronouncements or Change in Accounting Principle [Line Items]</t>
  </si>
  <si>
    <t>Number of Reportable Segments</t>
  </si>
  <si>
    <t>Accumulated Other Comprehensive Income (Loss) (Details) - USD ($) $ in Thousands</t>
  </si>
  <si>
    <t>Accumulated Other Comprehensive Income (Loss) [Roll Forward]</t>
  </si>
  <si>
    <t>Personnel expense</t>
  </si>
  <si>
    <t>Interest income (amortization of net unrealized losses (gains) on available for sale securities transferred to held to maturity securities)</t>
  </si>
  <si>
    <t>Investments Securities Available For Sale</t>
  </si>
  <si>
    <t>Other comprehensive income (loss) before reclassifications</t>
  </si>
  <si>
    <t>Investment securities gain (loss), net</t>
  </si>
  <si>
    <t>Defined Benefit Pension and Postretirement Obligations</t>
  </si>
  <si>
    <t>Recent Development (Details)</t>
  </si>
  <si>
    <t>Jul. 20, 2017shares</t>
  </si>
  <si>
    <t>Recent Developments [Line Items]</t>
  </si>
  <si>
    <t>Consideration shares transferred</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Beyond &quot;#,##0_);_(&quot;Beyon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789</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831497000</v>
      </c>
    </row>
    <row r="18" spans="1:4">
      <c r="A18" s="4" t="s">
        <v>30</v>
      </c>
      <c r="C18" s="5" t="n">
        <v>151688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83</v>
      </c>
    </row>
    <row r="3" spans="1:4">
      <c r="A3" s="3" t="s">
        <v>1106</v>
      </c>
    </row>
    <row r="4" spans="1:4">
      <c r="A4" s="4" t="s">
        <v>1107</v>
      </c>
      <c r="B4" s="6" t="n">
        <v>1900000</v>
      </c>
    </row>
    <row r="5" spans="1:4">
      <c r="A5" s="4" t="s">
        <v>1072</v>
      </c>
      <c r="B5" s="4" t="s">
        <v>1073</v>
      </c>
      <c r="C5" s="4" t="s">
        <v>1074</v>
      </c>
    </row>
    <row r="6" spans="1:4">
      <c r="A6" s="4" t="s">
        <v>1108</v>
      </c>
      <c r="B6" s="4" t="s">
        <v>1109</v>
      </c>
      <c r="C6" s="4" t="s">
        <v>1110</v>
      </c>
    </row>
    <row r="7" spans="1:4">
      <c r="A7" s="4" t="s">
        <v>1111</v>
      </c>
      <c r="B7" s="6" t="n">
        <v>14000000</v>
      </c>
      <c r="C7" s="6" t="n">
        <v>14000000</v>
      </c>
      <c r="D7" s="6" t="n">
        <v>11000000</v>
      </c>
    </row>
    <row r="8" spans="1:4">
      <c r="A8" s="4" t="s">
        <v>1112</v>
      </c>
    </row>
    <row r="9" spans="1:4">
      <c r="A9" s="3" t="s">
        <v>1106</v>
      </c>
    </row>
    <row r="10" spans="1:4">
      <c r="A10" s="4" t="s">
        <v>1113</v>
      </c>
      <c r="B10" s="4" t="s">
        <v>1114</v>
      </c>
    </row>
    <row r="11" spans="1:4">
      <c r="A11" s="4" t="s">
        <v>1115</v>
      </c>
      <c r="B11" s="4" t="s">
        <v>914</v>
      </c>
    </row>
    <row r="12" spans="1:4">
      <c r="A12" s="4" t="s">
        <v>1116</v>
      </c>
      <c r="B12" s="4" t="s">
        <v>1117</v>
      </c>
    </row>
    <row r="13" spans="1:4">
      <c r="A13" s="4" t="s">
        <v>1118</v>
      </c>
      <c r="B13" s="4" t="s">
        <v>1119</v>
      </c>
    </row>
    <row r="14" spans="1:4">
      <c r="A14" s="4" t="s">
        <v>1120</v>
      </c>
    </row>
    <row r="15" spans="1:4">
      <c r="A15" s="3" t="s">
        <v>1106</v>
      </c>
    </row>
    <row r="16" spans="1:4">
      <c r="A16" s="4" t="s">
        <v>1113</v>
      </c>
      <c r="B16" s="4" t="s">
        <v>1073</v>
      </c>
    </row>
    <row r="17" spans="1:4">
      <c r="A17" s="4" t="s">
        <v>1115</v>
      </c>
      <c r="B17" s="4" t="s">
        <v>914</v>
      </c>
    </row>
    <row r="18" spans="1:4">
      <c r="A18" s="4" t="s">
        <v>1116</v>
      </c>
      <c r="B18" s="4" t="s">
        <v>1117</v>
      </c>
    </row>
    <row r="19" spans="1:4">
      <c r="A19" s="4" t="s">
        <v>1118</v>
      </c>
      <c r="B19" s="4" t="s">
        <v>1119</v>
      </c>
    </row>
    <row r="20" spans="1:4">
      <c r="A20" s="4" t="s">
        <v>1121</v>
      </c>
      <c r="B20" s="4" t="s">
        <v>1122</v>
      </c>
    </row>
    <row r="21" spans="1:4">
      <c r="A21" s="4" t="s">
        <v>1045</v>
      </c>
    </row>
    <row r="22" spans="1:4">
      <c r="A22" s="3" t="s">
        <v>1106</v>
      </c>
    </row>
    <row r="23" spans="1:4">
      <c r="A23" s="4" t="s">
        <v>1123</v>
      </c>
      <c r="B23" s="6" t="n">
        <v>75000</v>
      </c>
    </row>
    <row r="24" spans="1:4">
      <c r="A24" s="4" t="s">
        <v>1047</v>
      </c>
      <c r="B24" s="6" t="n">
        <v>6242000</v>
      </c>
      <c r="C24" s="6" t="n">
        <v>0</v>
      </c>
    </row>
    <row r="25" spans="1:4">
      <c r="A25" s="4" t="s">
        <v>1072</v>
      </c>
      <c r="B25" s="4" t="s">
        <v>1073</v>
      </c>
      <c r="C25" s="4" t="s">
        <v>1074</v>
      </c>
    </row>
    <row r="26" spans="1:4">
      <c r="A26" s="4" t="s">
        <v>1059</v>
      </c>
    </row>
    <row r="27" spans="1:4">
      <c r="A27" s="3" t="s">
        <v>1106</v>
      </c>
    </row>
    <row r="28" spans="1:4">
      <c r="A28" s="4" t="s">
        <v>1123</v>
      </c>
      <c r="B28" s="6" t="n">
        <v>75000</v>
      </c>
    </row>
    <row r="29" spans="1:4">
      <c r="A29" s="4" t="s">
        <v>1047</v>
      </c>
      <c r="B29" s="6" t="n">
        <v>235000</v>
      </c>
      <c r="C29" s="6" t="n">
        <v>248000</v>
      </c>
    </row>
    <row r="30" spans="1:4">
      <c r="A30" s="4" t="s">
        <v>1124</v>
      </c>
    </row>
    <row r="31" spans="1:4">
      <c r="A31" s="3" t="s">
        <v>1106</v>
      </c>
    </row>
    <row r="32" spans="1:4">
      <c r="A32" s="4" t="s">
        <v>1125</v>
      </c>
      <c r="B32" s="4" t="s">
        <v>1126</v>
      </c>
    </row>
    <row r="33" spans="1:4">
      <c r="A33" s="4" t="s">
        <v>1127</v>
      </c>
    </row>
    <row r="34" spans="1:4">
      <c r="A34" s="3" t="s">
        <v>1106</v>
      </c>
    </row>
    <row r="35" spans="1:4">
      <c r="A35" s="4" t="s">
        <v>1125</v>
      </c>
      <c r="B35" s="4" t="s">
        <v>1128</v>
      </c>
    </row>
    <row r="36" spans="1:4">
      <c r="A36" s="4" t="s">
        <v>1129</v>
      </c>
    </row>
    <row r="37" spans="1:4">
      <c r="A37" s="3" t="s">
        <v>1106</v>
      </c>
    </row>
    <row r="38" spans="1:4">
      <c r="A38" s="4" t="s">
        <v>1125</v>
      </c>
      <c r="B38" s="4" t="s">
        <v>1130</v>
      </c>
    </row>
    <row r="39" spans="1:4">
      <c r="A39" s="4" t="s">
        <v>1131</v>
      </c>
    </row>
    <row r="40" spans="1:4">
      <c r="A40" s="3" t="s">
        <v>1106</v>
      </c>
    </row>
    <row r="41" spans="1:4">
      <c r="A41" s="4" t="s">
        <v>1125</v>
      </c>
      <c r="B41" s="4" t="s">
        <v>1130</v>
      </c>
    </row>
    <row r="42" spans="1:4">
      <c r="A42" s="4" t="s">
        <v>1132</v>
      </c>
    </row>
    <row r="43" spans="1:4">
      <c r="A43" s="3" t="s">
        <v>1106</v>
      </c>
    </row>
    <row r="44" spans="1:4">
      <c r="A44" s="4" t="s">
        <v>1125</v>
      </c>
      <c r="B44" s="4" t="s">
        <v>1133</v>
      </c>
    </row>
    <row r="45" spans="1:4">
      <c r="A45" s="4" t="s">
        <v>1134</v>
      </c>
    </row>
    <row r="46" spans="1:4">
      <c r="A46" s="3" t="s">
        <v>1106</v>
      </c>
    </row>
    <row r="47" spans="1:4">
      <c r="A47" s="4" t="s">
        <v>1125</v>
      </c>
      <c r="B47" s="4" t="s">
        <v>1126</v>
      </c>
    </row>
    <row r="48" spans="1:4">
      <c r="A48" s="4" t="s">
        <v>1135</v>
      </c>
    </row>
    <row r="49" spans="1:4">
      <c r="A49" s="3" t="s">
        <v>1106</v>
      </c>
    </row>
    <row r="50" spans="1:4">
      <c r="A50" s="4" t="s">
        <v>1125</v>
      </c>
      <c r="B50" s="4" t="s">
        <v>1136</v>
      </c>
    </row>
    <row r="51" spans="1:4">
      <c r="A51" s="4" t="s">
        <v>1137</v>
      </c>
    </row>
    <row r="52" spans="1:4">
      <c r="A52" s="3" t="s">
        <v>1106</v>
      </c>
    </row>
    <row r="53" spans="1:4">
      <c r="A53" s="4" t="s">
        <v>1125</v>
      </c>
      <c r="B53" s="4" t="s">
        <v>113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83</v>
      </c>
    </row>
    <row r="3" spans="1:4">
      <c r="A3" s="3" t="s">
        <v>1140</v>
      </c>
    </row>
    <row r="4" spans="1:4">
      <c r="A4" s="4" t="s">
        <v>1141</v>
      </c>
      <c r="B4" s="6" t="n">
        <v>76525</v>
      </c>
      <c r="C4" s="6" t="n">
        <v>73781</v>
      </c>
      <c r="D4" s="6" t="n">
        <v>82449</v>
      </c>
    </row>
    <row r="5" spans="1:4">
      <c r="A5" s="4" t="s">
        <v>1142</v>
      </c>
      <c r="B5" s="5" t="n">
        <v>11576</v>
      </c>
      <c r="C5" s="5" t="n">
        <v>2885</v>
      </c>
      <c r="D5" s="5" t="n">
        <v>2560</v>
      </c>
    </row>
    <row r="6" spans="1:4">
      <c r="A6" s="4" t="s">
        <v>1143</v>
      </c>
      <c r="B6" s="5" t="n">
        <v>88101</v>
      </c>
      <c r="C6" s="5" t="n">
        <v>76666</v>
      </c>
      <c r="D6" s="5" t="n">
        <v>85009</v>
      </c>
    </row>
    <row r="7" spans="1:4">
      <c r="A7" s="3" t="s">
        <v>1144</v>
      </c>
    </row>
    <row r="8" spans="1:4">
      <c r="A8" s="4" t="s">
        <v>1141</v>
      </c>
      <c r="B8" s="5" t="n">
        <v>19755</v>
      </c>
      <c r="C8" s="5" t="n">
        <v>3338</v>
      </c>
      <c r="D8" s="5" t="n">
        <v>-10606</v>
      </c>
    </row>
    <row r="9" spans="1:4">
      <c r="A9" s="4" t="s">
        <v>1142</v>
      </c>
      <c r="B9" s="5" t="n">
        <v>1647</v>
      </c>
      <c r="C9" s="5" t="n">
        <v>7318</v>
      </c>
      <c r="D9" s="5" t="n">
        <v>7084</v>
      </c>
    </row>
    <row r="10" spans="1:4">
      <c r="A10" s="4" t="s">
        <v>1145</v>
      </c>
      <c r="B10" s="5" t="n">
        <v>21402</v>
      </c>
      <c r="C10" s="5" t="n">
        <v>10656</v>
      </c>
      <c r="D10" s="5" t="n">
        <v>-3522</v>
      </c>
    </row>
    <row r="11" spans="1:4">
      <c r="A11" s="4" t="s">
        <v>1146</v>
      </c>
      <c r="B11" s="6" t="n">
        <v>109503</v>
      </c>
      <c r="C11" s="6" t="n">
        <v>87322</v>
      </c>
      <c r="D11" s="6" t="n">
        <v>814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v>
      </c>
      <c r="C1" s="2" t="s">
        <v>32</v>
      </c>
      <c r="D1" s="2" t="s">
        <v>83</v>
      </c>
    </row>
    <row r="2" spans="1:4">
      <c r="A2" s="3" t="s">
        <v>1148</v>
      </c>
    </row>
    <row r="3" spans="1:4">
      <c r="A3" s="4" t="s">
        <v>43</v>
      </c>
      <c r="B3" s="6" t="n">
        <v>66377</v>
      </c>
      <c r="C3" s="6" t="n">
        <v>100891</v>
      </c>
    </row>
    <row r="4" spans="1:4">
      <c r="A4" s="4" t="s">
        <v>1149</v>
      </c>
      <c r="B4" s="5" t="n">
        <v>7095</v>
      </c>
      <c r="C4" s="5" t="n">
        <v>11080</v>
      </c>
    </row>
    <row r="5" spans="1:4">
      <c r="A5" s="4" t="s">
        <v>1150</v>
      </c>
      <c r="B5" s="5" t="n">
        <v>3884</v>
      </c>
      <c r="C5" s="5" t="n">
        <v>5969</v>
      </c>
    </row>
    <row r="6" spans="1:4">
      <c r="A6" s="4" t="s">
        <v>1151</v>
      </c>
      <c r="B6" s="5" t="n">
        <v>20015</v>
      </c>
      <c r="C6" s="5" t="n">
        <v>33169</v>
      </c>
    </row>
    <row r="7" spans="1:4">
      <c r="A7" s="4" t="s">
        <v>1152</v>
      </c>
      <c r="B7" s="5" t="n">
        <v>8438</v>
      </c>
      <c r="C7" s="5" t="n">
        <v>7882</v>
      </c>
    </row>
    <row r="8" spans="1:4">
      <c r="A8" s="4" t="s">
        <v>1153</v>
      </c>
      <c r="B8" s="5" t="n">
        <v>1619</v>
      </c>
      <c r="C8" s="5" t="n">
        <v>1085</v>
      </c>
    </row>
    <row r="9" spans="1:4">
      <c r="A9" s="4" t="s">
        <v>1154</v>
      </c>
      <c r="B9" s="5" t="n">
        <v>15968</v>
      </c>
      <c r="C9" s="5" t="n">
        <v>16980</v>
      </c>
    </row>
    <row r="10" spans="1:4">
      <c r="A10" s="4" t="s">
        <v>1155</v>
      </c>
      <c r="B10" s="5" t="n">
        <v>9928</v>
      </c>
      <c r="C10" s="5" t="n">
        <v>21218</v>
      </c>
    </row>
    <row r="11" spans="1:4">
      <c r="A11" s="4" t="s">
        <v>110</v>
      </c>
      <c r="B11" s="5" t="n">
        <v>3954</v>
      </c>
      <c r="C11" s="5" t="n">
        <v>8128</v>
      </c>
    </row>
    <row r="12" spans="1:4">
      <c r="A12" s="4" t="s">
        <v>1156</v>
      </c>
      <c r="B12" s="5" t="n">
        <v>137278</v>
      </c>
      <c r="C12" s="5" t="n">
        <v>206402</v>
      </c>
    </row>
    <row r="13" spans="1:4">
      <c r="A13" s="4" t="s">
        <v>1157</v>
      </c>
      <c r="B13" s="5" t="n">
        <v>-269</v>
      </c>
      <c r="C13" s="5" t="n">
        <v>0</v>
      </c>
      <c r="D13" s="6" t="n">
        <v>0</v>
      </c>
    </row>
    <row r="14" spans="1:4">
      <c r="A14" s="4" t="s">
        <v>1158</v>
      </c>
      <c r="B14" s="5" t="n">
        <v>137009</v>
      </c>
      <c r="C14" s="5" t="n">
        <v>206402</v>
      </c>
    </row>
    <row r="15" spans="1:4">
      <c r="A15" s="3" t="s">
        <v>1159</v>
      </c>
    </row>
    <row r="16" spans="1:4">
      <c r="A16" s="4" t="s">
        <v>1160</v>
      </c>
      <c r="B16" s="5" t="n">
        <v>49695</v>
      </c>
      <c r="C16" s="5" t="n">
        <v>70943</v>
      </c>
    </row>
    <row r="17" spans="1:4">
      <c r="A17" s="4" t="s">
        <v>49</v>
      </c>
      <c r="B17" s="5" t="n">
        <v>19144</v>
      </c>
      <c r="C17" s="5" t="n">
        <v>27365</v>
      </c>
    </row>
    <row r="18" spans="1:4">
      <c r="A18" s="4" t="s">
        <v>1161</v>
      </c>
      <c r="B18" s="5" t="n">
        <v>10949</v>
      </c>
      <c r="C18" s="5" t="n">
        <v>17569</v>
      </c>
    </row>
    <row r="19" spans="1:4">
      <c r="A19" s="4" t="s">
        <v>1162</v>
      </c>
      <c r="B19" s="5" t="n">
        <v>11467</v>
      </c>
      <c r="C19" s="5" t="n">
        <v>16474</v>
      </c>
    </row>
    <row r="20" spans="1:4">
      <c r="A20" s="4" t="s">
        <v>1163</v>
      </c>
      <c r="B20" s="5" t="n">
        <v>2001</v>
      </c>
      <c r="C20" s="5" t="n">
        <v>3800</v>
      </c>
    </row>
    <row r="21" spans="1:4">
      <c r="A21" s="4" t="s">
        <v>1164</v>
      </c>
      <c r="B21" s="5" t="n">
        <v>535</v>
      </c>
      <c r="C21" s="5" t="n">
        <v>1975</v>
      </c>
    </row>
    <row r="22" spans="1:4">
      <c r="A22" s="4" t="s">
        <v>1165</v>
      </c>
      <c r="B22" s="5" t="n">
        <v>5063</v>
      </c>
      <c r="C22" s="5" t="n">
        <v>7698</v>
      </c>
    </row>
    <row r="23" spans="1:4">
      <c r="A23" s="4" t="s">
        <v>110</v>
      </c>
      <c r="B23" s="5" t="n">
        <v>4838</v>
      </c>
      <c r="C23" s="5" t="n">
        <v>8594</v>
      </c>
    </row>
    <row r="24" spans="1:4">
      <c r="A24" s="4" t="s">
        <v>1166</v>
      </c>
      <c r="B24" s="5" t="n">
        <v>103692</v>
      </c>
      <c r="C24" s="5" t="n">
        <v>154418</v>
      </c>
    </row>
    <row r="25" spans="1:4">
      <c r="A25" s="4" t="s">
        <v>1167</v>
      </c>
      <c r="B25" s="6" t="n">
        <v>33317</v>
      </c>
      <c r="C25" s="6" t="n">
        <v>5198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2</v>
      </c>
    </row>
    <row r="3" spans="1:3">
      <c r="A3" s="3" t="s">
        <v>1169</v>
      </c>
    </row>
    <row r="4" spans="1:3">
      <c r="A4" s="4" t="s">
        <v>1170</v>
      </c>
      <c r="B4" s="6" t="n">
        <v>0</v>
      </c>
      <c r="C4" s="6" t="n">
        <v>0</v>
      </c>
    </row>
    <row r="5" spans="1:3">
      <c r="A5" s="4" t="s">
        <v>1171</v>
      </c>
      <c r="B5" s="5" t="n">
        <v>269</v>
      </c>
      <c r="C5" s="5" t="n">
        <v>0</v>
      </c>
    </row>
    <row r="6" spans="1:3">
      <c r="A6" s="4" t="s">
        <v>1172</v>
      </c>
      <c r="B6" s="6" t="n">
        <v>269</v>
      </c>
      <c r="C6"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83</v>
      </c>
    </row>
    <row r="3" spans="1:4">
      <c r="A3" s="3" t="s">
        <v>1174</v>
      </c>
    </row>
    <row r="4" spans="1:4">
      <c r="A4" s="4" t="s">
        <v>1175</v>
      </c>
      <c r="B4" s="4" t="s">
        <v>1176</v>
      </c>
      <c r="C4" s="4" t="s">
        <v>1176</v>
      </c>
      <c r="D4" s="4" t="s">
        <v>1176</v>
      </c>
    </row>
    <row r="5" spans="1:4">
      <c r="A5" s="3" t="s">
        <v>1177</v>
      </c>
    </row>
    <row r="6" spans="1:4">
      <c r="A6" s="4" t="s">
        <v>1178</v>
      </c>
      <c r="B6" s="4" t="s">
        <v>1179</v>
      </c>
      <c r="C6" s="4" t="s">
        <v>1180</v>
      </c>
      <c r="D6" s="4" t="s">
        <v>1181</v>
      </c>
    </row>
    <row r="7" spans="1:4">
      <c r="A7" s="4" t="s">
        <v>1182</v>
      </c>
      <c r="B7" s="4" t="s">
        <v>1183</v>
      </c>
      <c r="C7" s="4" t="s">
        <v>1184</v>
      </c>
      <c r="D7" s="4" t="s">
        <v>1184</v>
      </c>
    </row>
    <row r="8" spans="1:4">
      <c r="A8" s="4" t="s">
        <v>1185</v>
      </c>
      <c r="B8" s="4" t="s">
        <v>1186</v>
      </c>
      <c r="C8" s="4" t="s">
        <v>1186</v>
      </c>
      <c r="D8" s="4" t="s">
        <v>1187</v>
      </c>
    </row>
    <row r="9" spans="1:4">
      <c r="A9" s="4" t="s">
        <v>1188</v>
      </c>
      <c r="B9" s="4" t="s">
        <v>1189</v>
      </c>
      <c r="C9" s="4" t="s">
        <v>1190</v>
      </c>
      <c r="D9" s="4" t="s">
        <v>1189</v>
      </c>
    </row>
    <row r="10" spans="1:4">
      <c r="A10" s="4" t="s">
        <v>1191</v>
      </c>
      <c r="B10" s="4" t="s">
        <v>1187</v>
      </c>
      <c r="C10" s="4" t="s">
        <v>1192</v>
      </c>
      <c r="D10" s="4" t="s">
        <v>1193</v>
      </c>
    </row>
    <row r="11" spans="1:4">
      <c r="A11" s="4" t="s">
        <v>1194</v>
      </c>
      <c r="B11" s="4" t="s">
        <v>1195</v>
      </c>
      <c r="C11" s="4" t="s">
        <v>1196</v>
      </c>
      <c r="D11" s="4" t="s">
        <v>1130</v>
      </c>
    </row>
    <row r="12" spans="1:4">
      <c r="A12" s="4" t="s">
        <v>1197</v>
      </c>
      <c r="B12" s="4" t="s">
        <v>1198</v>
      </c>
      <c r="C12" s="4" t="s">
        <v>1130</v>
      </c>
      <c r="D12" s="4" t="s">
        <v>1130</v>
      </c>
    </row>
    <row r="13" spans="1:4">
      <c r="A13" s="4" t="s">
        <v>110</v>
      </c>
      <c r="B13" s="4" t="s">
        <v>1199</v>
      </c>
      <c r="C13" s="4" t="s">
        <v>914</v>
      </c>
      <c r="D13" s="4" t="s">
        <v>1200</v>
      </c>
    </row>
    <row r="14" spans="1:4">
      <c r="A14" s="4" t="s">
        <v>1201</v>
      </c>
      <c r="B14" s="4" t="s">
        <v>1202</v>
      </c>
      <c r="C14" s="4" t="s">
        <v>1203</v>
      </c>
      <c r="D14" s="4" t="s">
        <v>12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32</v>
      </c>
    </row>
    <row r="3" spans="1:3">
      <c r="A3" s="3" t="s">
        <v>1206</v>
      </c>
    </row>
    <row r="4" spans="1:3">
      <c r="A4" s="4" t="s">
        <v>557</v>
      </c>
      <c r="B4" s="6" t="n">
        <v>10</v>
      </c>
      <c r="C4" s="6" t="n">
        <v>9</v>
      </c>
    </row>
    <row r="5" spans="1:3">
      <c r="A5" s="4" t="s">
        <v>1207</v>
      </c>
      <c r="B5" s="5" t="n">
        <v>-5</v>
      </c>
      <c r="C5" s="5" t="n">
        <v>0</v>
      </c>
    </row>
    <row r="6" spans="1:3">
      <c r="A6" s="4" t="s">
        <v>1208</v>
      </c>
      <c r="B6" s="5" t="n">
        <v>-1</v>
      </c>
      <c r="C6" s="5" t="n">
        <v>0</v>
      </c>
    </row>
    <row r="7" spans="1:3">
      <c r="A7" s="4" t="s">
        <v>1209</v>
      </c>
      <c r="B7" s="5" t="n">
        <v>0</v>
      </c>
      <c r="C7" s="5" t="n">
        <v>1</v>
      </c>
    </row>
    <row r="8" spans="1:3">
      <c r="A8" s="4" t="s">
        <v>561</v>
      </c>
      <c r="B8" s="6" t="n">
        <v>4</v>
      </c>
      <c r="C8" s="6" t="n">
        <v>1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10</v>
      </c>
      <c r="B1" s="2" t="s">
        <v>1</v>
      </c>
    </row>
    <row r="2" spans="1:4">
      <c r="B2" s="2" t="s">
        <v>2</v>
      </c>
      <c r="C2" s="2" t="s">
        <v>32</v>
      </c>
      <c r="D2" s="2" t="s">
        <v>83</v>
      </c>
    </row>
    <row r="3" spans="1:4">
      <c r="A3" s="3" t="s">
        <v>1211</v>
      </c>
    </row>
    <row r="4" spans="1:4">
      <c r="A4" s="4" t="s">
        <v>1157</v>
      </c>
      <c r="B4" s="6" t="n">
        <v>269000</v>
      </c>
      <c r="C4" s="6" t="n">
        <v>0</v>
      </c>
      <c r="D4" s="6" t="n">
        <v>0</v>
      </c>
    </row>
    <row r="5" spans="1:4">
      <c r="A5" s="4" t="s">
        <v>1212</v>
      </c>
      <c r="B5" s="5" t="n">
        <v>12000000</v>
      </c>
    </row>
    <row r="6" spans="1:4">
      <c r="A6" s="4" t="s">
        <v>1213</v>
      </c>
      <c r="B6" s="5" t="n">
        <v>1000000</v>
      </c>
    </row>
    <row r="7" spans="1:4">
      <c r="A7" s="4" t="s">
        <v>1214</v>
      </c>
      <c r="B7" s="5" t="n">
        <v>100000000</v>
      </c>
    </row>
    <row r="8" spans="1:4">
      <c r="A8" s="4" t="s">
        <v>1215</v>
      </c>
      <c r="B8" s="5" t="n">
        <v>25000000</v>
      </c>
    </row>
    <row r="9" spans="1:4">
      <c r="A9" s="4" t="s">
        <v>1216</v>
      </c>
      <c r="B9" s="5" t="n">
        <v>3000000</v>
      </c>
      <c r="C9" s="5" t="n">
        <v>7000000</v>
      </c>
    </row>
    <row r="10" spans="1:4">
      <c r="A10" s="4" t="s">
        <v>1217</v>
      </c>
      <c r="B10" s="5" t="n">
        <v>-1000000</v>
      </c>
      <c r="C10" s="5" t="n">
        <v>0</v>
      </c>
    </row>
    <row r="11" spans="1:4">
      <c r="A11" s="4" t="s">
        <v>1218</v>
      </c>
      <c r="B11" s="5" t="n">
        <v>1000000</v>
      </c>
      <c r="C11" s="6" t="n">
        <v>2000000</v>
      </c>
    </row>
    <row r="12" spans="1:4">
      <c r="A12" s="4" t="s">
        <v>1219</v>
      </c>
    </row>
    <row r="13" spans="1:4">
      <c r="A13" s="3" t="s">
        <v>1211</v>
      </c>
    </row>
    <row r="14" spans="1:4">
      <c r="A14" s="4" t="s">
        <v>1220</v>
      </c>
      <c r="B14" s="5" t="n">
        <v>78000000</v>
      </c>
    </row>
    <row r="15" spans="1:4">
      <c r="A15" s="4" t="s">
        <v>1221</v>
      </c>
      <c r="B15" s="5" t="n">
        <v>16000000</v>
      </c>
    </row>
    <row r="16" spans="1:4">
      <c r="A16" s="4" t="s">
        <v>1222</v>
      </c>
    </row>
    <row r="17" spans="1:4">
      <c r="A17" s="3" t="s">
        <v>1211</v>
      </c>
    </row>
    <row r="18" spans="1:4">
      <c r="A18" s="4" t="s">
        <v>1220</v>
      </c>
      <c r="B18" s="5" t="n">
        <v>3000000</v>
      </c>
    </row>
    <row r="19" spans="1:4">
      <c r="A19" s="4" t="s">
        <v>1221</v>
      </c>
      <c r="B19" s="6" t="n">
        <v>30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2</v>
      </c>
    </row>
    <row r="2" spans="1:3">
      <c r="A2" s="4" t="s">
        <v>1224</v>
      </c>
    </row>
    <row r="3" spans="1:3">
      <c r="A3" s="3" t="s">
        <v>1225</v>
      </c>
    </row>
    <row r="4" spans="1:3">
      <c r="A4" s="4" t="s">
        <v>1226</v>
      </c>
      <c r="B4" s="6" t="n">
        <v>2183687</v>
      </c>
      <c r="C4" s="6" t="n">
        <v>2039323</v>
      </c>
    </row>
    <row r="5" spans="1:3">
      <c r="A5" s="4" t="s">
        <v>518</v>
      </c>
      <c r="B5" s="5" t="n">
        <v>28494</v>
      </c>
      <c r="C5" s="5" t="n">
        <v>33671</v>
      </c>
    </row>
    <row r="6" spans="1:3">
      <c r="A6" s="4" t="s">
        <v>1227</v>
      </c>
    </row>
    <row r="7" spans="1:3">
      <c r="A7" s="3" t="s">
        <v>1225</v>
      </c>
    </row>
    <row r="8" spans="1:3">
      <c r="A8" s="4" t="s">
        <v>1226</v>
      </c>
      <c r="B8" s="5" t="n">
        <v>124851</v>
      </c>
      <c r="C8" s="5" t="n">
        <v>109675</v>
      </c>
    </row>
    <row r="9" spans="1:3">
      <c r="A9" s="4" t="s">
        <v>518</v>
      </c>
      <c r="B9" s="5" t="n">
        <v>2495</v>
      </c>
      <c r="C9" s="5" t="n">
        <v>2002</v>
      </c>
    </row>
    <row r="10" spans="1:3">
      <c r="A10" s="4" t="s">
        <v>1228</v>
      </c>
    </row>
    <row r="11" spans="1:3">
      <c r="A11" s="3" t="s">
        <v>1225</v>
      </c>
    </row>
    <row r="12" spans="1:3">
      <c r="A12" s="4" t="s">
        <v>1226</v>
      </c>
      <c r="B12" s="5" t="n">
        <v>457868</v>
      </c>
      <c r="C12" s="5" t="n">
        <v>127582</v>
      </c>
    </row>
    <row r="13" spans="1:3">
      <c r="A13" s="4" t="s">
        <v>518</v>
      </c>
      <c r="B13" s="5" t="n">
        <v>38686</v>
      </c>
      <c r="C13" s="5" t="n">
        <v>16725</v>
      </c>
    </row>
    <row r="14" spans="1:3">
      <c r="A14" s="4" t="s">
        <v>1229</v>
      </c>
    </row>
    <row r="15" spans="1:3">
      <c r="A15" s="3" t="s">
        <v>1225</v>
      </c>
    </row>
    <row r="16" spans="1:3">
      <c r="A16" s="4" t="s">
        <v>1226</v>
      </c>
      <c r="B16" s="5" t="n">
        <v>2183687</v>
      </c>
      <c r="C16" s="5" t="n">
        <v>2039323</v>
      </c>
    </row>
    <row r="17" spans="1:3">
      <c r="A17" s="4" t="s">
        <v>518</v>
      </c>
      <c r="B17" s="5" t="n">
        <v>-28035</v>
      </c>
      <c r="C17" s="5" t="n">
        <v>-33188</v>
      </c>
    </row>
    <row r="18" spans="1:3">
      <c r="A18" s="4" t="s">
        <v>1230</v>
      </c>
    </row>
    <row r="19" spans="1:3">
      <c r="A19" s="3" t="s">
        <v>1225</v>
      </c>
    </row>
    <row r="20" spans="1:3">
      <c r="A20" s="4" t="s">
        <v>1226</v>
      </c>
      <c r="B20" s="5" t="n">
        <v>118094</v>
      </c>
      <c r="C20" s="5" t="n">
        <v>106251</v>
      </c>
    </row>
    <row r="21" spans="1:3">
      <c r="A21" s="4" t="s">
        <v>518</v>
      </c>
      <c r="B21" s="5" t="n">
        <v>-2339</v>
      </c>
      <c r="C21" s="5" t="n">
        <v>-1943</v>
      </c>
    </row>
    <row r="22" spans="1:3">
      <c r="A22" s="4" t="s">
        <v>1231</v>
      </c>
    </row>
    <row r="23" spans="1:3">
      <c r="A23" s="3" t="s">
        <v>1225</v>
      </c>
    </row>
    <row r="24" spans="1:3">
      <c r="A24" s="4" t="s">
        <v>1226</v>
      </c>
      <c r="B24" s="5" t="n">
        <v>457108</v>
      </c>
      <c r="C24" s="5" t="n">
        <v>128368</v>
      </c>
    </row>
    <row r="25" spans="1:3">
      <c r="A25" s="4" t="s">
        <v>518</v>
      </c>
      <c r="B25" s="5" t="n">
        <v>-37286</v>
      </c>
      <c r="C25" s="5" t="n">
        <v>-15972</v>
      </c>
    </row>
    <row r="26" spans="1:3">
      <c r="A26" s="4" t="s">
        <v>1232</v>
      </c>
    </row>
    <row r="27" spans="1:3">
      <c r="A27" s="3" t="s">
        <v>1225</v>
      </c>
    </row>
    <row r="28" spans="1:3">
      <c r="A28" s="4" t="s">
        <v>1226</v>
      </c>
      <c r="B28" s="5" t="n">
        <v>222736</v>
      </c>
      <c r="C28" s="5" t="n">
        <v>285345</v>
      </c>
    </row>
    <row r="29" spans="1:3">
      <c r="A29" s="4" t="s">
        <v>518</v>
      </c>
      <c r="B29" s="5" t="n">
        <v>1538</v>
      </c>
      <c r="C29" s="5" t="n">
        <v>206</v>
      </c>
    </row>
    <row r="30" spans="1:3">
      <c r="A30" s="4" t="s">
        <v>1233</v>
      </c>
    </row>
    <row r="31" spans="1:3">
      <c r="A31" s="3" t="s">
        <v>1225</v>
      </c>
    </row>
    <row r="32" spans="1:3">
      <c r="A32" s="4" t="s">
        <v>1226</v>
      </c>
      <c r="C32" s="5" t="n">
        <v>179600</v>
      </c>
    </row>
    <row r="33" spans="1:3">
      <c r="A33" s="4" t="s">
        <v>518</v>
      </c>
      <c r="C33" s="5" t="n">
        <v>2908</v>
      </c>
    </row>
    <row r="34" spans="1:3">
      <c r="A34" s="4" t="s">
        <v>1234</v>
      </c>
    </row>
    <row r="35" spans="1:3">
      <c r="A35" s="3" t="s">
        <v>1225</v>
      </c>
    </row>
    <row r="36" spans="1:3">
      <c r="A36" s="4" t="s">
        <v>1226</v>
      </c>
      <c r="B36" s="5" t="n">
        <v>31063</v>
      </c>
      <c r="C36" s="5" t="n">
        <v>80554</v>
      </c>
    </row>
    <row r="37" spans="1:3">
      <c r="A37" s="4" t="s">
        <v>518</v>
      </c>
      <c r="B37" s="5" t="n">
        <v>1175</v>
      </c>
      <c r="C37" s="5" t="n">
        <v>2576</v>
      </c>
    </row>
    <row r="38" spans="1:3">
      <c r="A38" s="4" t="s">
        <v>1235</v>
      </c>
    </row>
    <row r="39" spans="1:3">
      <c r="A39" s="3" t="s">
        <v>1225</v>
      </c>
    </row>
    <row r="40" spans="1:3">
      <c r="A40" s="4" t="s">
        <v>1226</v>
      </c>
      <c r="B40" s="5" t="n">
        <v>164567</v>
      </c>
    </row>
    <row r="41" spans="1:3">
      <c r="A41" s="4" t="s">
        <v>518</v>
      </c>
      <c r="B41" s="5" t="n">
        <v>-313</v>
      </c>
    </row>
    <row r="42" spans="1:3">
      <c r="A42" s="4" t="s">
        <v>1236</v>
      </c>
    </row>
    <row r="43" spans="1:3">
      <c r="A43" s="3" t="s">
        <v>1225</v>
      </c>
    </row>
    <row r="44" spans="1:3">
      <c r="A44" s="4" t="s">
        <v>1226</v>
      </c>
      <c r="B44" s="5" t="n">
        <v>31063</v>
      </c>
      <c r="C44" s="5" t="n">
        <v>80554</v>
      </c>
    </row>
    <row r="45" spans="1:3">
      <c r="A45" s="4" t="s">
        <v>518</v>
      </c>
      <c r="B45" s="6" t="n">
        <v>-1175</v>
      </c>
      <c r="C45" s="6" t="n">
        <v>-25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32</v>
      </c>
    </row>
    <row r="3" spans="1:3">
      <c r="A3" s="4" t="s">
        <v>1238</v>
      </c>
    </row>
    <row r="4" spans="1:3">
      <c r="A4" s="3" t="s">
        <v>453</v>
      </c>
    </row>
    <row r="5" spans="1:3">
      <c r="A5" s="4" t="s">
        <v>1239</v>
      </c>
      <c r="B5" s="6" t="n">
        <v>-24</v>
      </c>
      <c r="C5" s="6" t="n">
        <v>1978</v>
      </c>
    </row>
    <row r="6" spans="1:3">
      <c r="A6" s="4" t="s">
        <v>1240</v>
      </c>
    </row>
    <row r="7" spans="1:3">
      <c r="A7" s="3" t="s">
        <v>453</v>
      </c>
    </row>
    <row r="8" spans="1:3">
      <c r="A8" s="4" t="s">
        <v>1239</v>
      </c>
      <c r="B8" s="5" t="n">
        <v>97</v>
      </c>
      <c r="C8" s="5" t="n">
        <v>-75</v>
      </c>
    </row>
    <row r="9" spans="1:3">
      <c r="A9" s="4" t="s">
        <v>1241</v>
      </c>
    </row>
    <row r="10" spans="1:3">
      <c r="A10" s="3" t="s">
        <v>453</v>
      </c>
    </row>
    <row r="11" spans="1:3">
      <c r="A11" s="4" t="s">
        <v>1239</v>
      </c>
      <c r="B11" s="5" t="n">
        <v>647</v>
      </c>
      <c r="C11" s="5" t="n">
        <v>630</v>
      </c>
    </row>
    <row r="12" spans="1:3">
      <c r="A12" s="4" t="s">
        <v>1242</v>
      </c>
    </row>
    <row r="13" spans="1:3">
      <c r="A13" s="3" t="s">
        <v>453</v>
      </c>
    </row>
    <row r="14" spans="1:3">
      <c r="A14" s="4" t="s">
        <v>1239</v>
      </c>
      <c r="B14" s="5" t="n">
        <v>1332</v>
      </c>
      <c r="C14" s="5" t="n">
        <v>-752</v>
      </c>
    </row>
    <row r="15" spans="1:3">
      <c r="A15" s="4" t="s">
        <v>1243</v>
      </c>
    </row>
    <row r="16" spans="1:3">
      <c r="A16" s="3" t="s">
        <v>453</v>
      </c>
    </row>
    <row r="17" spans="1:3">
      <c r="A17" s="4" t="s">
        <v>1239</v>
      </c>
      <c r="B17" s="6" t="n">
        <v>-3221</v>
      </c>
      <c r="C17" s="6" t="n">
        <v>250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44</v>
      </c>
      <c r="B1" s="2" t="s">
        <v>2</v>
      </c>
      <c r="C1" s="2" t="s">
        <v>32</v>
      </c>
    </row>
    <row r="2" spans="1:3">
      <c r="A2" s="3" t="s">
        <v>285</v>
      </c>
    </row>
    <row r="3" spans="1:3">
      <c r="A3" s="4" t="s">
        <v>1245</v>
      </c>
      <c r="B3" s="6" t="n">
        <v>24</v>
      </c>
      <c r="C3" s="6" t="n">
        <v>40</v>
      </c>
    </row>
    <row r="4" spans="1:3">
      <c r="A4" s="4" t="s">
        <v>1246</v>
      </c>
      <c r="B4" s="6" t="n">
        <v>22</v>
      </c>
      <c r="C4"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2</v>
      </c>
    </row>
    <row r="2" spans="1:3">
      <c r="A2" s="3" t="s">
        <v>1248</v>
      </c>
    </row>
    <row r="3" spans="1:3">
      <c r="A3" s="4" t="s">
        <v>1249</v>
      </c>
      <c r="B3" s="6" t="n">
        <v>29503</v>
      </c>
      <c r="C3" s="6" t="n">
        <v>18031</v>
      </c>
    </row>
    <row r="4" spans="1:3">
      <c r="A4" s="4" t="s">
        <v>1250</v>
      </c>
      <c r="B4" s="5" t="n">
        <v>0</v>
      </c>
      <c r="C4" s="5" t="n">
        <v>0</v>
      </c>
    </row>
    <row r="5" spans="1:3">
      <c r="A5" s="4" t="s">
        <v>1251</v>
      </c>
      <c r="B5" s="5" t="n">
        <v>29503</v>
      </c>
      <c r="C5" s="5" t="n">
        <v>18031</v>
      </c>
    </row>
    <row r="6" spans="1:3">
      <c r="A6" s="4" t="s">
        <v>1252</v>
      </c>
      <c r="B6" s="5" t="n">
        <v>-29503</v>
      </c>
      <c r="C6" s="5" t="n">
        <v>-18031</v>
      </c>
    </row>
    <row r="7" spans="1:3">
      <c r="A7" s="4" t="s">
        <v>1253</v>
      </c>
      <c r="B7" s="5" t="n">
        <v>0</v>
      </c>
      <c r="C7" s="5" t="n">
        <v>0</v>
      </c>
    </row>
    <row r="8" spans="1:3">
      <c r="A8" s="4" t="s">
        <v>1254</v>
      </c>
      <c r="B8" s="5" t="n">
        <v>0</v>
      </c>
      <c r="C8" s="5" t="n">
        <v>0</v>
      </c>
    </row>
    <row r="9" spans="1:3">
      <c r="A9" s="3" t="s">
        <v>1255</v>
      </c>
    </row>
    <row r="10" spans="1:3">
      <c r="A10" s="4" t="s">
        <v>1249</v>
      </c>
      <c r="B10" s="5" t="n">
        <v>37164</v>
      </c>
      <c r="C10" s="5" t="n">
        <v>31075</v>
      </c>
    </row>
    <row r="11" spans="1:3">
      <c r="A11" s="4" t="s">
        <v>1250</v>
      </c>
      <c r="B11" s="5" t="n">
        <v>0</v>
      </c>
      <c r="C11" s="5" t="n">
        <v>0</v>
      </c>
    </row>
    <row r="12" spans="1:3">
      <c r="A12" s="4" t="s">
        <v>1251</v>
      </c>
      <c r="B12" s="5" t="n">
        <v>37164</v>
      </c>
      <c r="C12" s="5" t="n">
        <v>31075</v>
      </c>
    </row>
    <row r="13" spans="1:3">
      <c r="A13" s="4" t="s">
        <v>1252</v>
      </c>
      <c r="B13" s="5" t="n">
        <v>-29503</v>
      </c>
      <c r="C13" s="5" t="n">
        <v>-18031</v>
      </c>
    </row>
    <row r="14" spans="1:3">
      <c r="A14" s="4" t="s">
        <v>1253</v>
      </c>
      <c r="B14" s="5" t="n">
        <v>-7661</v>
      </c>
      <c r="C14" s="5" t="n">
        <v>-11148</v>
      </c>
    </row>
    <row r="15" spans="1:3">
      <c r="A15" s="4" t="s">
        <v>1254</v>
      </c>
      <c r="B15" s="6" t="n">
        <v>0</v>
      </c>
      <c r="C15" s="6" t="n">
        <v>189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2</v>
      </c>
    </row>
    <row r="2" spans="1:3">
      <c r="A2" s="3" t="s">
        <v>1257</v>
      </c>
    </row>
    <row r="3" spans="1:3">
      <c r="A3" s="4" t="s">
        <v>1258</v>
      </c>
      <c r="B3" s="6" t="n">
        <v>0</v>
      </c>
      <c r="C3" s="6" t="n">
        <v>0</v>
      </c>
    </row>
    <row r="4" spans="1:3">
      <c r="A4" s="4" t="s">
        <v>1259</v>
      </c>
    </row>
    <row r="5" spans="1:3">
      <c r="A5" s="3" t="s">
        <v>459</v>
      </c>
    </row>
    <row r="6" spans="1:3">
      <c r="A6" s="4" t="s">
        <v>1260</v>
      </c>
      <c r="B6" s="5" t="n">
        <v>8027187</v>
      </c>
      <c r="C6" s="5" t="n">
        <v>8131131</v>
      </c>
    </row>
    <row r="7" spans="1:3">
      <c r="A7" s="4" t="s">
        <v>1261</v>
      </c>
    </row>
    <row r="8" spans="1:3">
      <c r="A8" s="3" t="s">
        <v>459</v>
      </c>
    </row>
    <row r="9" spans="1:3">
      <c r="A9" s="4" t="s">
        <v>1260</v>
      </c>
      <c r="B9" s="5" t="n">
        <v>11886</v>
      </c>
      <c r="C9" s="5" t="n">
        <v>7923</v>
      </c>
    </row>
    <row r="10" spans="1:3">
      <c r="A10" s="4" t="s">
        <v>1262</v>
      </c>
    </row>
    <row r="11" spans="1:3">
      <c r="A11" s="3" t="s">
        <v>459</v>
      </c>
    </row>
    <row r="12" spans="1:3">
      <c r="A12" s="4" t="s">
        <v>1260</v>
      </c>
      <c r="B12" s="5" t="n">
        <v>235361</v>
      </c>
      <c r="C12" s="5" t="n">
        <v>259632</v>
      </c>
    </row>
    <row r="13" spans="1:3">
      <c r="A13" s="4" t="s">
        <v>1263</v>
      </c>
      <c r="B13" s="6" t="n">
        <v>2000</v>
      </c>
      <c r="C13" s="6" t="n">
        <v>3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2</v>
      </c>
    </row>
    <row r="3" spans="1:3">
      <c r="A3" s="3" t="s">
        <v>1265</v>
      </c>
    </row>
    <row r="4" spans="1:3">
      <c r="A4" s="4" t="s">
        <v>769</v>
      </c>
      <c r="B4" s="6" t="n">
        <v>25000</v>
      </c>
    </row>
    <row r="5" spans="1:3">
      <c r="A5" s="4" t="s">
        <v>756</v>
      </c>
      <c r="B5" s="5" t="n">
        <v>24000</v>
      </c>
      <c r="C5" s="6" t="n">
        <v>25000</v>
      </c>
    </row>
    <row r="6" spans="1:3">
      <c r="A6" s="4" t="s">
        <v>333</v>
      </c>
    </row>
    <row r="7" spans="1:3">
      <c r="A7" s="3" t="s">
        <v>1265</v>
      </c>
    </row>
    <row r="8" spans="1:3">
      <c r="A8" s="4" t="s">
        <v>769</v>
      </c>
      <c r="B8" s="5" t="n">
        <v>900</v>
      </c>
      <c r="C8" s="5" t="n">
        <v>1197</v>
      </c>
    </row>
    <row r="9" spans="1:3">
      <c r="A9" s="4" t="s">
        <v>1266</v>
      </c>
      <c r="B9" s="5" t="n">
        <v>246</v>
      </c>
      <c r="C9" s="5" t="n">
        <v>456</v>
      </c>
    </row>
    <row r="10" spans="1:3">
      <c r="A10" s="4" t="s">
        <v>1267</v>
      </c>
      <c r="B10" s="5" t="n">
        <v>0</v>
      </c>
      <c r="C10" s="5" t="n">
        <v>-750</v>
      </c>
    </row>
    <row r="11" spans="1:3">
      <c r="A11" s="4" t="s">
        <v>1268</v>
      </c>
      <c r="B11" s="5" t="n">
        <v>-159</v>
      </c>
      <c r="C11" s="5" t="n">
        <v>-3</v>
      </c>
    </row>
    <row r="12" spans="1:3">
      <c r="A12" s="4" t="s">
        <v>756</v>
      </c>
      <c r="B12" s="6" t="n">
        <v>987</v>
      </c>
      <c r="C12" s="6" t="n">
        <v>9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0"/>
    <col customWidth="1" max="3" min="3" width="48"/>
    <col customWidth="1" max="4" min="4" width="21"/>
    <col customWidth="1" max="5" min="5" width="23"/>
    <col customWidth="1" max="6" min="6" width="21"/>
  </cols>
  <sheetData>
    <row r="1" spans="1:6">
      <c r="A1" s="1" t="s">
        <v>1269</v>
      </c>
      <c r="B1" s="2" t="s">
        <v>1270</v>
      </c>
      <c r="C1" s="2" t="s">
        <v>1271</v>
      </c>
      <c r="D1" s="2" t="s">
        <v>504</v>
      </c>
      <c r="E1" s="2" t="s">
        <v>1272</v>
      </c>
      <c r="F1" s="2" t="s">
        <v>813</v>
      </c>
    </row>
    <row r="2" spans="1:6">
      <c r="A2" s="3" t="s">
        <v>1273</v>
      </c>
    </row>
    <row r="3" spans="1:6">
      <c r="A3" s="4" t="s">
        <v>1274</v>
      </c>
      <c r="D3" s="6" t="n">
        <v>24000000</v>
      </c>
      <c r="F3" s="6" t="n">
        <v>25000000</v>
      </c>
    </row>
    <row r="4" spans="1:6">
      <c r="A4" s="4" t="s">
        <v>1275</v>
      </c>
      <c r="C4" s="6" t="n">
        <v>196000000</v>
      </c>
    </row>
    <row r="5" spans="1:6">
      <c r="A5" s="4" t="s">
        <v>1276</v>
      </c>
      <c r="C5" s="5" t="n">
        <v>1</v>
      </c>
    </row>
    <row r="6" spans="1:6">
      <c r="A6" s="4" t="s">
        <v>1277</v>
      </c>
      <c r="C6" s="5" t="n">
        <v>4</v>
      </c>
    </row>
    <row r="7" spans="1:6">
      <c r="A7" s="4" t="s">
        <v>1278</v>
      </c>
      <c r="B7" s="5" t="n">
        <v>2</v>
      </c>
    </row>
    <row r="8" spans="1:6">
      <c r="A8" s="4" t="s">
        <v>1279</v>
      </c>
      <c r="C8" s="4" t="s">
        <v>831</v>
      </c>
    </row>
    <row r="9" spans="1:6">
      <c r="A9" s="4" t="s">
        <v>1280</v>
      </c>
      <c r="D9" s="5" t="n">
        <v>1000000</v>
      </c>
      <c r="F9" s="5" t="n">
        <v>2000000</v>
      </c>
    </row>
    <row r="10" spans="1:6">
      <c r="A10" s="4" t="s">
        <v>1281</v>
      </c>
      <c r="D10" s="5" t="n">
        <v>10000000000</v>
      </c>
    </row>
    <row r="11" spans="1:6">
      <c r="A11" s="4" t="s">
        <v>1282</v>
      </c>
      <c r="D11" s="5" t="n">
        <v>6100000000</v>
      </c>
    </row>
    <row r="12" spans="1:6">
      <c r="A12" s="4" t="s">
        <v>1283</v>
      </c>
      <c r="D12" s="5" t="n">
        <v>44000000</v>
      </c>
      <c r="F12" s="5" t="n">
        <v>62000000</v>
      </c>
    </row>
    <row r="13" spans="1:6">
      <c r="A13" s="4" t="s">
        <v>1284</v>
      </c>
      <c r="D13" s="5" t="n">
        <v>73000000</v>
      </c>
      <c r="F13" s="5" t="n">
        <v>98000000</v>
      </c>
    </row>
    <row r="14" spans="1:6">
      <c r="A14" s="4" t="s">
        <v>1285</v>
      </c>
    </row>
    <row r="15" spans="1:6">
      <c r="A15" s="3" t="s">
        <v>1273</v>
      </c>
    </row>
    <row r="16" spans="1:6">
      <c r="A16" s="4" t="s">
        <v>1286</v>
      </c>
      <c r="B16" s="6" t="n">
        <v>6000000</v>
      </c>
    </row>
    <row r="17" spans="1:6">
      <c r="A17" s="4" t="s">
        <v>1287</v>
      </c>
      <c r="B17" s="5" t="n">
        <v>4000000</v>
      </c>
    </row>
    <row r="18" spans="1:6">
      <c r="A18" s="4" t="s">
        <v>1288</v>
      </c>
    </row>
    <row r="19" spans="1:6">
      <c r="A19" s="3" t="s">
        <v>1273</v>
      </c>
    </row>
    <row r="20" spans="1:6">
      <c r="A20" s="4" t="s">
        <v>1286</v>
      </c>
      <c r="B20" s="6" t="n">
        <v>600000</v>
      </c>
    </row>
    <row r="21" spans="1:6">
      <c r="A21" s="4" t="s">
        <v>1289</v>
      </c>
    </row>
    <row r="22" spans="1:6">
      <c r="A22" s="3" t="s">
        <v>1273</v>
      </c>
    </row>
    <row r="23" spans="1:6">
      <c r="A23" s="4" t="s">
        <v>1278</v>
      </c>
      <c r="E23" s="5" t="n">
        <v>2</v>
      </c>
    </row>
    <row r="24" spans="1:6">
      <c r="A24" s="4" t="s">
        <v>1290</v>
      </c>
    </row>
    <row r="25" spans="1:6">
      <c r="A25" s="3" t="s">
        <v>1273</v>
      </c>
    </row>
    <row r="26" spans="1:6">
      <c r="A26" s="4" t="s">
        <v>1291</v>
      </c>
      <c r="D26" s="5" t="n">
        <v>147000000</v>
      </c>
      <c r="F26" s="5" t="n">
        <v>68000000</v>
      </c>
    </row>
    <row r="27" spans="1:6">
      <c r="A27" s="4" t="s">
        <v>1292</v>
      </c>
      <c r="D27" s="5" t="n">
        <v>119000000</v>
      </c>
      <c r="F27" s="5" t="n">
        <v>69000000</v>
      </c>
    </row>
    <row r="28" spans="1:6">
      <c r="A28" s="4" t="s">
        <v>1293</v>
      </c>
    </row>
    <row r="29" spans="1:6">
      <c r="A29" s="3" t="s">
        <v>1273</v>
      </c>
    </row>
    <row r="30" spans="1:6">
      <c r="A30" s="4" t="s">
        <v>1291</v>
      </c>
      <c r="D30" s="6" t="n">
        <v>23000000</v>
      </c>
      <c r="F30" s="6" t="n">
        <v>17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4</v>
      </c>
      <c r="B1" s="2" t="s">
        <v>2</v>
      </c>
      <c r="C1" s="2" t="s">
        <v>32</v>
      </c>
      <c r="D1" s="2" t="s">
        <v>83</v>
      </c>
      <c r="E1" s="2" t="s">
        <v>1295</v>
      </c>
    </row>
    <row r="2" spans="1:5">
      <c r="A2" s="3" t="s">
        <v>33</v>
      </c>
    </row>
    <row r="3" spans="1:5">
      <c r="A3" s="4" t="s">
        <v>34</v>
      </c>
      <c r="B3" s="6" t="n">
        <v>483666</v>
      </c>
      <c r="C3" s="6" t="n">
        <v>446558</v>
      </c>
    </row>
    <row r="4" spans="1:5">
      <c r="A4" s="4" t="s">
        <v>38</v>
      </c>
      <c r="B4" s="5" t="n">
        <v>4043446</v>
      </c>
      <c r="C4" s="5" t="n">
        <v>4680226</v>
      </c>
    </row>
    <row r="5" spans="1:5">
      <c r="A5" s="4" t="s">
        <v>52</v>
      </c>
      <c r="B5" s="5" t="n">
        <v>482294</v>
      </c>
      <c r="C5" s="5" t="n">
        <v>421787</v>
      </c>
    </row>
    <row r="6" spans="1:5">
      <c r="A6" s="4" t="s">
        <v>53</v>
      </c>
      <c r="B6" s="5" t="n">
        <v>30483594</v>
      </c>
      <c r="C6" s="5" t="n">
        <v>29139315</v>
      </c>
    </row>
    <row r="7" spans="1:5">
      <c r="A7" s="3" t="s">
        <v>54</v>
      </c>
    </row>
    <row r="8" spans="1:5">
      <c r="A8" s="4" t="s">
        <v>879</v>
      </c>
      <c r="B8" s="5" t="n">
        <v>67467</v>
      </c>
      <c r="C8" s="5" t="n">
        <v>101688</v>
      </c>
    </row>
    <row r="9" spans="1:5">
      <c r="A9" s="4" t="s">
        <v>902</v>
      </c>
      <c r="B9" s="5" t="n">
        <v>250000</v>
      </c>
      <c r="C9" s="5" t="n">
        <v>250000</v>
      </c>
    </row>
    <row r="10" spans="1:5">
      <c r="A10" s="4" t="s">
        <v>903</v>
      </c>
      <c r="B10" s="5" t="n">
        <v>250000</v>
      </c>
      <c r="C10" s="5" t="n">
        <v>250000</v>
      </c>
    </row>
    <row r="11" spans="1:5">
      <c r="A11" s="4" t="s">
        <v>904</v>
      </c>
      <c r="B11" s="5" t="n">
        <v>2718</v>
      </c>
      <c r="C11" s="5" t="n">
        <v>3393</v>
      </c>
    </row>
    <row r="12" spans="1:5">
      <c r="A12" s="4" t="s">
        <v>905</v>
      </c>
      <c r="B12" s="5" t="n">
        <v>3397450</v>
      </c>
      <c r="C12" s="5" t="n">
        <v>2761795</v>
      </c>
    </row>
    <row r="13" spans="1:5">
      <c r="A13" s="4" t="s">
        <v>62</v>
      </c>
      <c r="B13" s="5" t="n">
        <v>318797</v>
      </c>
      <c r="C13" s="5" t="n">
        <v>254622</v>
      </c>
    </row>
    <row r="14" spans="1:5">
      <c r="A14" s="4" t="s">
        <v>63</v>
      </c>
      <c r="B14" s="5" t="n">
        <v>27246151</v>
      </c>
      <c r="C14" s="5" t="n">
        <v>26048003</v>
      </c>
    </row>
    <row r="15" spans="1:5">
      <c r="A15" s="4" t="s">
        <v>65</v>
      </c>
      <c r="B15" s="5" t="n">
        <v>159929</v>
      </c>
      <c r="C15" s="5" t="n">
        <v>159929</v>
      </c>
    </row>
    <row r="16" spans="1:5">
      <c r="A16" s="4" t="s">
        <v>1296</v>
      </c>
      <c r="B16" s="5" t="n">
        <v>1618</v>
      </c>
      <c r="C16" s="5" t="n">
        <v>1630</v>
      </c>
    </row>
    <row r="17" spans="1:5">
      <c r="A17" s="4" t="s">
        <v>72</v>
      </c>
      <c r="B17" s="5" t="n">
        <v>3237443</v>
      </c>
      <c r="C17" s="5" t="n">
        <v>3091312</v>
      </c>
      <c r="D17" s="6" t="n">
        <v>2937246</v>
      </c>
      <c r="E17" s="6" t="n">
        <v>2800251</v>
      </c>
    </row>
    <row r="18" spans="1:5">
      <c r="A18" s="4" t="s">
        <v>73</v>
      </c>
      <c r="B18" s="5" t="n">
        <v>30483594</v>
      </c>
      <c r="C18" s="5" t="n">
        <v>29139315</v>
      </c>
    </row>
    <row r="19" spans="1:5">
      <c r="A19" s="4" t="s">
        <v>1297</v>
      </c>
    </row>
    <row r="20" spans="1:5">
      <c r="A20" s="3" t="s">
        <v>33</v>
      </c>
    </row>
    <row r="21" spans="1:5">
      <c r="A21" s="4" t="s">
        <v>34</v>
      </c>
      <c r="B21" s="5" t="n">
        <v>146877</v>
      </c>
      <c r="C21" s="5" t="n">
        <v>402786</v>
      </c>
    </row>
    <row r="22" spans="1:5">
      <c r="A22" s="4" t="s">
        <v>38</v>
      </c>
      <c r="B22" s="5" t="n">
        <v>11645</v>
      </c>
      <c r="C22" s="5" t="n">
        <v>14389</v>
      </c>
    </row>
    <row r="23" spans="1:5">
      <c r="A23" s="4" t="s">
        <v>1298</v>
      </c>
      <c r="B23" s="5" t="n">
        <v>301378</v>
      </c>
      <c r="C23" s="5" t="n">
        <v>0</v>
      </c>
    </row>
    <row r="24" spans="1:5">
      <c r="A24" s="4" t="s">
        <v>1299</v>
      </c>
      <c r="B24" s="5" t="n">
        <v>3320090</v>
      </c>
      <c r="C24" s="5" t="n">
        <v>3256763</v>
      </c>
    </row>
    <row r="25" spans="1:5">
      <c r="A25" s="4" t="s">
        <v>52</v>
      </c>
      <c r="B25" s="5" t="n">
        <v>51466</v>
      </c>
      <c r="C25" s="5" t="n">
        <v>53242</v>
      </c>
    </row>
    <row r="26" spans="1:5">
      <c r="A26" s="4" t="s">
        <v>53</v>
      </c>
      <c r="B26" s="5" t="n">
        <v>3831456</v>
      </c>
      <c r="C26" s="5" t="n">
        <v>3727180</v>
      </c>
    </row>
    <row r="27" spans="1:5">
      <c r="A27" s="3" t="s">
        <v>54</v>
      </c>
    </row>
    <row r="28" spans="1:5">
      <c r="A28" s="4" t="s">
        <v>879</v>
      </c>
      <c r="B28" s="5" t="n">
        <v>67467</v>
      </c>
      <c r="C28" s="5" t="n">
        <v>101688</v>
      </c>
    </row>
    <row r="29" spans="1:5">
      <c r="A29" s="4" t="s">
        <v>902</v>
      </c>
      <c r="B29" s="5" t="n">
        <v>250000</v>
      </c>
      <c r="C29" s="5" t="n">
        <v>250000</v>
      </c>
    </row>
    <row r="30" spans="1:5">
      <c r="A30" s="4" t="s">
        <v>903</v>
      </c>
      <c r="B30" s="5" t="n">
        <v>250000</v>
      </c>
      <c r="C30" s="5" t="n">
        <v>250000</v>
      </c>
    </row>
    <row r="31" spans="1:5">
      <c r="A31" s="4" t="s">
        <v>904</v>
      </c>
      <c r="B31" s="5" t="n">
        <v>-2718</v>
      </c>
      <c r="C31" s="5" t="n">
        <v>-3393</v>
      </c>
    </row>
    <row r="32" spans="1:5">
      <c r="A32" s="4" t="s">
        <v>905</v>
      </c>
      <c r="B32" s="5" t="n">
        <v>497282</v>
      </c>
      <c r="C32" s="5" t="n">
        <v>496607</v>
      </c>
    </row>
    <row r="33" spans="1:5">
      <c r="A33" s="4" t="s">
        <v>62</v>
      </c>
      <c r="B33" s="5" t="n">
        <v>29264</v>
      </c>
      <c r="C33" s="5" t="n">
        <v>37573</v>
      </c>
    </row>
    <row r="34" spans="1:5">
      <c r="A34" s="4" t="s">
        <v>63</v>
      </c>
      <c r="B34" s="5" t="n">
        <v>594013</v>
      </c>
      <c r="C34" s="5" t="n">
        <v>635868</v>
      </c>
    </row>
    <row r="35" spans="1:5">
      <c r="A35" s="4" t="s">
        <v>65</v>
      </c>
      <c r="B35" s="5" t="n">
        <v>159929</v>
      </c>
      <c r="C35" s="5" t="n">
        <v>159929</v>
      </c>
    </row>
    <row r="36" spans="1:5">
      <c r="A36" s="4" t="s">
        <v>1296</v>
      </c>
      <c r="B36" s="5" t="n">
        <v>3077514</v>
      </c>
      <c r="C36" s="5" t="n">
        <v>2931383</v>
      </c>
    </row>
    <row r="37" spans="1:5">
      <c r="A37" s="4" t="s">
        <v>72</v>
      </c>
      <c r="B37" s="5" t="n">
        <v>3237443</v>
      </c>
      <c r="C37" s="5" t="n">
        <v>3091312</v>
      </c>
    </row>
    <row r="38" spans="1:5">
      <c r="A38" s="4" t="s">
        <v>73</v>
      </c>
      <c r="B38" s="6" t="n">
        <v>3831456</v>
      </c>
      <c r="C38" s="6" t="n">
        <v>37271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83</v>
      </c>
    </row>
    <row r="3" spans="1:4">
      <c r="A3" s="3" t="s">
        <v>1301</v>
      </c>
    </row>
    <row r="4" spans="1:4">
      <c r="A4" s="4" t="s">
        <v>1302</v>
      </c>
      <c r="B4" s="6" t="n">
        <v>749000</v>
      </c>
      <c r="C4" s="6" t="n">
        <v>659538</v>
      </c>
      <c r="D4" s="6" t="n">
        <v>615627</v>
      </c>
    </row>
    <row r="5" spans="1:4">
      <c r="A5" s="4" t="s">
        <v>1303</v>
      </c>
      <c r="B5" s="5" t="n">
        <v>1073900</v>
      </c>
      <c r="C5" s="5" t="n">
        <v>1060156</v>
      </c>
      <c r="D5" s="5" t="n">
        <v>1005635</v>
      </c>
    </row>
    <row r="6" spans="1:4">
      <c r="A6" s="3" t="s">
        <v>1304</v>
      </c>
    </row>
    <row r="7" spans="1:4">
      <c r="A7" s="4" t="s">
        <v>1305</v>
      </c>
      <c r="B7" s="5" t="n">
        <v>338767</v>
      </c>
      <c r="C7" s="5" t="n">
        <v>287596</v>
      </c>
      <c r="D7" s="5" t="n">
        <v>269788</v>
      </c>
    </row>
    <row r="8" spans="1:4">
      <c r="A8" s="4" t="s">
        <v>125</v>
      </c>
      <c r="B8" s="5" t="n">
        <v>109503</v>
      </c>
      <c r="C8" s="5" t="n">
        <v>87322</v>
      </c>
      <c r="D8" s="5" t="n">
        <v>81487</v>
      </c>
    </row>
    <row r="9" spans="1:4">
      <c r="A9" s="4" t="s">
        <v>126</v>
      </c>
      <c r="B9" s="5" t="n">
        <v>229264</v>
      </c>
      <c r="C9" s="5" t="n">
        <v>200274</v>
      </c>
      <c r="D9" s="5" t="n">
        <v>188301</v>
      </c>
    </row>
    <row r="10" spans="1:4">
      <c r="A10" s="4" t="s">
        <v>127</v>
      </c>
      <c r="B10" s="5" t="n">
        <v>9347</v>
      </c>
      <c r="C10" s="5" t="n">
        <v>8903</v>
      </c>
      <c r="D10" s="5" t="n">
        <v>7155</v>
      </c>
    </row>
    <row r="11" spans="1:4">
      <c r="A11" s="4" t="s">
        <v>128</v>
      </c>
      <c r="B11" s="5" t="n">
        <v>219917</v>
      </c>
      <c r="C11" s="5" t="n">
        <v>191371</v>
      </c>
      <c r="D11" s="5" t="n">
        <v>181146</v>
      </c>
    </row>
    <row r="12" spans="1:4">
      <c r="A12" s="4" t="s">
        <v>1297</v>
      </c>
    </row>
    <row r="13" spans="1:4">
      <c r="A13" s="3" t="s">
        <v>1301</v>
      </c>
    </row>
    <row r="14" spans="1:4">
      <c r="A14" s="4" t="s">
        <v>1306</v>
      </c>
      <c r="B14" s="5" t="n">
        <v>213000</v>
      </c>
      <c r="C14" s="5" t="n">
        <v>188000</v>
      </c>
      <c r="D14" s="5" t="n">
        <v>205000</v>
      </c>
    </row>
    <row r="15" spans="1:4">
      <c r="A15" s="4" t="s">
        <v>1302</v>
      </c>
      <c r="B15" s="5" t="n">
        <v>4175</v>
      </c>
      <c r="C15" s="5" t="n">
        <v>0</v>
      </c>
      <c r="D15" s="5" t="n">
        <v>0</v>
      </c>
    </row>
    <row r="16" spans="1:4">
      <c r="A16" s="4" t="s">
        <v>1307</v>
      </c>
      <c r="B16" s="5" t="n">
        <v>1763</v>
      </c>
      <c r="C16" s="5" t="n">
        <v>4669</v>
      </c>
      <c r="D16" s="5" t="n">
        <v>8441</v>
      </c>
    </row>
    <row r="17" spans="1:4">
      <c r="A17" s="4" t="s">
        <v>1303</v>
      </c>
      <c r="B17" s="5" t="n">
        <v>218938</v>
      </c>
      <c r="C17" s="5" t="n">
        <v>192669</v>
      </c>
      <c r="D17" s="5" t="n">
        <v>213441</v>
      </c>
    </row>
    <row r="18" spans="1:4">
      <c r="A18" s="3" t="s">
        <v>1304</v>
      </c>
    </row>
    <row r="19" spans="1:4">
      <c r="A19" s="4" t="s">
        <v>1308</v>
      </c>
      <c r="B19" s="5" t="n">
        <v>18464</v>
      </c>
      <c r="C19" s="5" t="n">
        <v>21901</v>
      </c>
      <c r="D19" s="5" t="n">
        <v>39576</v>
      </c>
    </row>
    <row r="20" spans="1:4">
      <c r="A20" s="4" t="s">
        <v>1309</v>
      </c>
      <c r="B20" s="5" t="n">
        <v>6927</v>
      </c>
      <c r="C20" s="5" t="n">
        <v>4289</v>
      </c>
      <c r="D20" s="5" t="n">
        <v>4684</v>
      </c>
    </row>
    <row r="21" spans="1:4">
      <c r="A21" s="4" t="s">
        <v>1310</v>
      </c>
      <c r="B21" s="5" t="n">
        <v>25391</v>
      </c>
      <c r="C21" s="5" t="n">
        <v>26190</v>
      </c>
      <c r="D21" s="5" t="n">
        <v>44260</v>
      </c>
    </row>
    <row r="22" spans="1:4">
      <c r="A22" s="4" t="s">
        <v>1305</v>
      </c>
      <c r="B22" s="5" t="n">
        <v>193547</v>
      </c>
      <c r="C22" s="5" t="n">
        <v>166479</v>
      </c>
      <c r="D22" s="5" t="n">
        <v>169181</v>
      </c>
    </row>
    <row r="23" spans="1:4">
      <c r="A23" s="4" t="s">
        <v>125</v>
      </c>
      <c r="B23" s="5" t="n">
        <v>4768</v>
      </c>
      <c r="C23" s="5" t="n">
        <v>3468</v>
      </c>
      <c r="D23" s="5" t="n">
        <v>-1665</v>
      </c>
    </row>
    <row r="24" spans="1:4">
      <c r="A24" s="4" t="s">
        <v>1311</v>
      </c>
      <c r="B24" s="5" t="n">
        <v>188779</v>
      </c>
      <c r="C24" s="5" t="n">
        <v>163011</v>
      </c>
      <c r="D24" s="5" t="n">
        <v>170846</v>
      </c>
    </row>
    <row r="25" spans="1:4">
      <c r="A25" s="4" t="s">
        <v>1312</v>
      </c>
      <c r="B25" s="5" t="n">
        <v>40485</v>
      </c>
      <c r="C25" s="5" t="n">
        <v>37263</v>
      </c>
      <c r="D25" s="5" t="n">
        <v>17455</v>
      </c>
    </row>
    <row r="26" spans="1:4">
      <c r="A26" s="4" t="s">
        <v>126</v>
      </c>
      <c r="B26" s="5" t="n">
        <v>229264</v>
      </c>
      <c r="C26" s="5" t="n">
        <v>200274</v>
      </c>
      <c r="D26" s="5" t="n">
        <v>188301</v>
      </c>
    </row>
    <row r="27" spans="1:4">
      <c r="A27" s="4" t="s">
        <v>127</v>
      </c>
      <c r="B27" s="5" t="n">
        <v>9347</v>
      </c>
      <c r="C27" s="5" t="n">
        <v>8903</v>
      </c>
      <c r="D27" s="5" t="n">
        <v>7155</v>
      </c>
    </row>
    <row r="28" spans="1:4">
      <c r="A28" s="4" t="s">
        <v>128</v>
      </c>
      <c r="B28" s="6" t="n">
        <v>219917</v>
      </c>
      <c r="C28" s="6" t="n">
        <v>191371</v>
      </c>
      <c r="D28" s="6" t="n">
        <v>18114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2</v>
      </c>
      <c r="D2" s="2" t="s">
        <v>83</v>
      </c>
    </row>
    <row r="3" spans="1:4">
      <c r="A3" s="3" t="s">
        <v>186</v>
      </c>
    </row>
    <row r="4" spans="1:4">
      <c r="A4" s="4" t="s">
        <v>126</v>
      </c>
      <c r="B4" s="6" t="n">
        <v>229264</v>
      </c>
      <c r="C4" s="6" t="n">
        <v>200274</v>
      </c>
      <c r="D4" s="6" t="n">
        <v>188301</v>
      </c>
    </row>
    <row r="5" spans="1:4">
      <c r="A5" s="3" t="s">
        <v>187</v>
      </c>
    </row>
    <row r="6" spans="1:4">
      <c r="A6" s="4" t="s">
        <v>195</v>
      </c>
      <c r="B6" s="5" t="n">
        <v>-434</v>
      </c>
      <c r="C6" s="5" t="n">
        <v>-9316</v>
      </c>
      <c r="D6" s="5" t="n">
        <v>-8133</v>
      </c>
    </row>
    <row r="7" spans="1:4">
      <c r="A7" s="4" t="s">
        <v>196</v>
      </c>
      <c r="B7" s="5" t="n">
        <v>1244</v>
      </c>
      <c r="C7" s="5" t="n">
        <v>86</v>
      </c>
      <c r="D7" s="5" t="n">
        <v>-2540</v>
      </c>
    </row>
    <row r="8" spans="1:4">
      <c r="A8" s="4" t="s">
        <v>203</v>
      </c>
      <c r="B8" s="5" t="n">
        <v>-27497</v>
      </c>
      <c r="C8" s="5" t="n">
        <v>26144</v>
      </c>
      <c r="D8" s="5" t="n">
        <v>-11685</v>
      </c>
    </row>
    <row r="9" spans="1:4">
      <c r="A9" s="4" t="s">
        <v>204</v>
      </c>
      <c r="B9" s="5" t="n">
        <v>458368</v>
      </c>
      <c r="C9" s="5" t="n">
        <v>641383</v>
      </c>
      <c r="D9" s="5" t="n">
        <v>301206</v>
      </c>
    </row>
    <row r="10" spans="1:4">
      <c r="A10" s="3" t="s">
        <v>205</v>
      </c>
    </row>
    <row r="11" spans="1:4">
      <c r="A11" s="4" t="s">
        <v>571</v>
      </c>
      <c r="B11" s="5" t="n">
        <v>18467</v>
      </c>
      <c r="C11" s="5" t="n">
        <v>549555</v>
      </c>
      <c r="D11" s="5" t="n">
        <v>1601947</v>
      </c>
    </row>
    <row r="12" spans="1:4">
      <c r="A12" s="4" t="s">
        <v>220</v>
      </c>
      <c r="B12" s="5" t="n">
        <v>-1396858</v>
      </c>
      <c r="C12" s="5" t="n">
        <v>-1653023</v>
      </c>
      <c r="D12" s="5" t="n">
        <v>-1533818</v>
      </c>
    </row>
    <row r="13" spans="1:4">
      <c r="A13" s="3" t="s">
        <v>221</v>
      </c>
    </row>
    <row r="14" spans="1:4">
      <c r="A14" s="4" t="s">
        <v>223</v>
      </c>
      <c r="B14" s="5" t="n">
        <v>-415753</v>
      </c>
      <c r="C14" s="5" t="n">
        <v>257619</v>
      </c>
      <c r="D14" s="5" t="n">
        <v>-233872</v>
      </c>
    </row>
    <row r="15" spans="1:4">
      <c r="A15" s="4" t="s">
        <v>224</v>
      </c>
      <c r="B15" s="5" t="n">
        <v>115020</v>
      </c>
      <c r="C15" s="5" t="n">
        <v>1180038</v>
      </c>
      <c r="D15" s="5" t="n">
        <v>1500035</v>
      </c>
    </row>
    <row r="16" spans="1:4">
      <c r="A16" s="4" t="s">
        <v>226</v>
      </c>
      <c r="B16" s="5" t="n">
        <v>-27619</v>
      </c>
      <c r="C16" s="5" t="n">
        <v>-21748</v>
      </c>
      <c r="D16" s="5" t="n">
        <v>-20054</v>
      </c>
    </row>
    <row r="17" spans="1:4">
      <c r="A17" s="4" t="s">
        <v>227</v>
      </c>
      <c r="B17" s="5" t="n">
        <v>0</v>
      </c>
      <c r="C17" s="5" t="n">
        <v>97066</v>
      </c>
      <c r="D17" s="5" t="n">
        <v>62966</v>
      </c>
    </row>
    <row r="18" spans="1:4">
      <c r="A18" s="4" t="s">
        <v>176</v>
      </c>
      <c r="B18" s="5" t="n">
        <v>0</v>
      </c>
      <c r="C18" s="5" t="n">
        <v>58903</v>
      </c>
      <c r="D18" s="5" t="n">
        <v>0</v>
      </c>
    </row>
    <row r="19" spans="1:4">
      <c r="A19" s="4" t="s">
        <v>169</v>
      </c>
      <c r="B19" s="5" t="n">
        <v>0</v>
      </c>
      <c r="C19" s="5" t="n">
        <v>-1248</v>
      </c>
      <c r="D19" s="5" t="n">
        <v>-1335</v>
      </c>
    </row>
    <row r="20" spans="1:4">
      <c r="A20" s="4" t="s">
        <v>164</v>
      </c>
      <c r="B20" s="5" t="n">
        <v>-37031</v>
      </c>
      <c r="C20" s="5" t="n">
        <v>-20007</v>
      </c>
      <c r="D20" s="5" t="n">
        <v>-93000</v>
      </c>
    </row>
    <row r="21" spans="1:4">
      <c r="A21" s="4" t="s">
        <v>228</v>
      </c>
      <c r="B21" s="5" t="n">
        <v>-9290</v>
      </c>
      <c r="C21" s="5" t="n">
        <v>-5074</v>
      </c>
      <c r="D21" s="5" t="n">
        <v>-5154</v>
      </c>
    </row>
    <row r="22" spans="1:4">
      <c r="A22" s="4" t="s">
        <v>229</v>
      </c>
      <c r="B22" s="5" t="n">
        <v>76417</v>
      </c>
      <c r="C22" s="5" t="n">
        <v>67855</v>
      </c>
      <c r="D22" s="5" t="n">
        <v>62400</v>
      </c>
    </row>
    <row r="23" spans="1:4">
      <c r="A23" s="4" t="s">
        <v>230</v>
      </c>
      <c r="B23" s="5" t="n">
        <v>9347</v>
      </c>
      <c r="C23" s="5" t="n">
        <v>8903</v>
      </c>
      <c r="D23" s="5" t="n">
        <v>7155</v>
      </c>
    </row>
    <row r="24" spans="1:4">
      <c r="A24" s="4" t="s">
        <v>231</v>
      </c>
      <c r="B24" s="5" t="n">
        <v>1012275</v>
      </c>
      <c r="C24" s="5" t="n">
        <v>1180188</v>
      </c>
      <c r="D24" s="5" t="n">
        <v>674230</v>
      </c>
    </row>
    <row r="25" spans="1:4">
      <c r="A25" s="4" t="s">
        <v>232</v>
      </c>
      <c r="B25" s="5" t="n">
        <v>73785</v>
      </c>
      <c r="C25" s="5" t="n">
        <v>168548</v>
      </c>
      <c r="D25" s="5" t="n">
        <v>-558382</v>
      </c>
    </row>
    <row r="26" spans="1:4">
      <c r="A26" s="4" t="s">
        <v>233</v>
      </c>
      <c r="B26" s="5" t="n">
        <v>642233</v>
      </c>
      <c r="C26" s="5" t="n">
        <v>473685</v>
      </c>
      <c r="D26" s="5" t="n">
        <v>1032067</v>
      </c>
    </row>
    <row r="27" spans="1:4">
      <c r="A27" s="4" t="s">
        <v>234</v>
      </c>
      <c r="B27" s="5" t="n">
        <v>716018</v>
      </c>
      <c r="C27" s="5" t="n">
        <v>642233</v>
      </c>
      <c r="D27" s="5" t="n">
        <v>473685</v>
      </c>
    </row>
    <row r="28" spans="1:4">
      <c r="A28" s="4" t="s">
        <v>1297</v>
      </c>
    </row>
    <row r="29" spans="1:4">
      <c r="A29" s="3" t="s">
        <v>186</v>
      </c>
    </row>
    <row r="30" spans="1:4">
      <c r="A30" s="4" t="s">
        <v>126</v>
      </c>
      <c r="B30" s="5" t="n">
        <v>229264</v>
      </c>
      <c r="C30" s="5" t="n">
        <v>200274</v>
      </c>
      <c r="D30" s="5" t="n">
        <v>188301</v>
      </c>
    </row>
    <row r="31" spans="1:4">
      <c r="A31" s="3" t="s">
        <v>187</v>
      </c>
    </row>
    <row r="32" spans="1:4">
      <c r="A32" s="4" t="s">
        <v>1314</v>
      </c>
      <c r="B32" s="5" t="n">
        <v>-40485</v>
      </c>
      <c r="C32" s="5" t="n">
        <v>-37263</v>
      </c>
      <c r="D32" s="5" t="n">
        <v>-17455</v>
      </c>
    </row>
    <row r="33" spans="1:4">
      <c r="A33" s="4" t="s">
        <v>195</v>
      </c>
      <c r="B33" s="5" t="n">
        <v>0</v>
      </c>
      <c r="C33" s="5" t="n">
        <v>-466</v>
      </c>
      <c r="D33" s="5" t="n">
        <v>0</v>
      </c>
    </row>
    <row r="34" spans="1:4">
      <c r="A34" s="4" t="s">
        <v>196</v>
      </c>
      <c r="B34" s="5" t="n">
        <v>-88</v>
      </c>
      <c r="C34" s="5" t="n">
        <v>-793</v>
      </c>
      <c r="D34" s="5" t="n">
        <v>-5673</v>
      </c>
    </row>
    <row r="35" spans="1:4">
      <c r="A35" s="4" t="s">
        <v>203</v>
      </c>
      <c r="B35" s="5" t="n">
        <v>-9589</v>
      </c>
      <c r="C35" s="5" t="n">
        <v>19708</v>
      </c>
      <c r="D35" s="5" t="n">
        <v>-10997</v>
      </c>
    </row>
    <row r="36" spans="1:4">
      <c r="A36" s="4" t="s">
        <v>204</v>
      </c>
      <c r="B36" s="5" t="n">
        <v>179102</v>
      </c>
      <c r="C36" s="5" t="n">
        <v>181460</v>
      </c>
      <c r="D36" s="5" t="n">
        <v>154176</v>
      </c>
    </row>
    <row r="37" spans="1:4">
      <c r="A37" s="3" t="s">
        <v>205</v>
      </c>
    </row>
    <row r="38" spans="1:4">
      <c r="A38" s="4" t="s">
        <v>571</v>
      </c>
      <c r="B38" s="5" t="n">
        <v>2618</v>
      </c>
      <c r="C38" s="5" t="n">
        <v>47719</v>
      </c>
      <c r="D38" s="5" t="n">
        <v>13962</v>
      </c>
    </row>
    <row r="39" spans="1:4">
      <c r="A39" s="4" t="s">
        <v>1315</v>
      </c>
      <c r="B39" s="5" t="n">
        <v>-300000</v>
      </c>
      <c r="C39" s="5" t="n">
        <v>0</v>
      </c>
      <c r="D39" s="5" t="n">
        <v>0</v>
      </c>
    </row>
    <row r="40" spans="1:4">
      <c r="A40" s="4" t="s">
        <v>1316</v>
      </c>
      <c r="B40" s="5" t="n">
        <v>1058</v>
      </c>
      <c r="C40" s="5" t="n">
        <v>2211</v>
      </c>
      <c r="D40" s="5" t="n">
        <v>11964</v>
      </c>
    </row>
    <row r="41" spans="1:4">
      <c r="A41" s="4" t="s">
        <v>220</v>
      </c>
      <c r="B41" s="5" t="n">
        <v>-296324</v>
      </c>
      <c r="C41" s="5" t="n">
        <v>49930</v>
      </c>
      <c r="D41" s="5" t="n">
        <v>25926</v>
      </c>
    </row>
    <row r="42" spans="1:4">
      <c r="A42" s="3" t="s">
        <v>221</v>
      </c>
    </row>
    <row r="43" spans="1:4">
      <c r="A43" s="4" t="s">
        <v>223</v>
      </c>
      <c r="B43" s="5" t="n">
        <v>-34221</v>
      </c>
      <c r="C43" s="5" t="n">
        <v>33710</v>
      </c>
      <c r="D43" s="5" t="n">
        <v>-6319</v>
      </c>
    </row>
    <row r="44" spans="1:4">
      <c r="A44" s="4" t="s">
        <v>224</v>
      </c>
      <c r="B44" s="5" t="n">
        <v>0</v>
      </c>
      <c r="C44" s="5" t="n">
        <v>-430000</v>
      </c>
      <c r="D44" s="5" t="n">
        <v>0</v>
      </c>
    </row>
    <row r="45" spans="1:4">
      <c r="A45" s="4" t="s">
        <v>226</v>
      </c>
      <c r="B45" s="5" t="n">
        <v>27619</v>
      </c>
      <c r="C45" s="5" t="n">
        <v>21748</v>
      </c>
      <c r="D45" s="5" t="n">
        <v>20054</v>
      </c>
    </row>
    <row r="46" spans="1:4">
      <c r="A46" s="4" t="s">
        <v>227</v>
      </c>
      <c r="B46" s="5" t="n">
        <v>0</v>
      </c>
      <c r="C46" s="5" t="n">
        <v>97066</v>
      </c>
      <c r="D46" s="5" t="n">
        <v>62966</v>
      </c>
    </row>
    <row r="47" spans="1:4">
      <c r="A47" s="4" t="s">
        <v>176</v>
      </c>
      <c r="B47" s="5" t="n">
        <v>0</v>
      </c>
      <c r="C47" s="5" t="n">
        <v>-58903</v>
      </c>
      <c r="D47" s="5" t="n">
        <v>0</v>
      </c>
    </row>
    <row r="48" spans="1:4">
      <c r="A48" s="4" t="s">
        <v>169</v>
      </c>
      <c r="B48" s="5" t="n">
        <v>0</v>
      </c>
      <c r="C48" s="5" t="n">
        <v>-1248</v>
      </c>
      <c r="D48" s="5" t="n">
        <v>-1335</v>
      </c>
    </row>
    <row r="49" spans="1:4">
      <c r="A49" s="4" t="s">
        <v>164</v>
      </c>
      <c r="B49" s="5" t="n">
        <v>-37031</v>
      </c>
      <c r="C49" s="5" t="n">
        <v>-20007</v>
      </c>
      <c r="D49" s="5" t="n">
        <v>-93000</v>
      </c>
    </row>
    <row r="50" spans="1:4">
      <c r="A50" s="4" t="s">
        <v>228</v>
      </c>
      <c r="B50" s="5" t="n">
        <v>-9290</v>
      </c>
      <c r="C50" s="5" t="n">
        <v>-5074</v>
      </c>
      <c r="D50" s="5" t="n">
        <v>-5154</v>
      </c>
    </row>
    <row r="51" spans="1:4">
      <c r="A51" s="4" t="s">
        <v>229</v>
      </c>
      <c r="B51" s="5" t="n">
        <v>-76417</v>
      </c>
      <c r="C51" s="5" t="n">
        <v>-67855</v>
      </c>
      <c r="D51" s="5" t="n">
        <v>-62400</v>
      </c>
    </row>
    <row r="52" spans="1:4">
      <c r="A52" s="4" t="s">
        <v>230</v>
      </c>
      <c r="B52" s="5" t="n">
        <v>-9347</v>
      </c>
      <c r="C52" s="5" t="n">
        <v>-8903</v>
      </c>
      <c r="D52" s="5" t="n">
        <v>-7155</v>
      </c>
    </row>
    <row r="53" spans="1:4">
      <c r="A53" s="4" t="s">
        <v>231</v>
      </c>
      <c r="B53" s="5" t="n">
        <v>-138687</v>
      </c>
      <c r="C53" s="5" t="n">
        <v>-439466</v>
      </c>
      <c r="D53" s="5" t="n">
        <v>-92343</v>
      </c>
    </row>
    <row r="54" spans="1:4">
      <c r="A54" s="4" t="s">
        <v>232</v>
      </c>
      <c r="B54" s="5" t="n">
        <v>-255909</v>
      </c>
      <c r="C54" s="5" t="n">
        <v>-208076</v>
      </c>
      <c r="D54" s="5" t="n">
        <v>87759</v>
      </c>
    </row>
    <row r="55" spans="1:4">
      <c r="A55" s="4" t="s">
        <v>233</v>
      </c>
      <c r="B55" s="5" t="n">
        <v>402786</v>
      </c>
      <c r="C55" s="5" t="n">
        <v>610862</v>
      </c>
      <c r="D55" s="5" t="n">
        <v>523103</v>
      </c>
    </row>
    <row r="56" spans="1:4">
      <c r="A56" s="4" t="s">
        <v>234</v>
      </c>
      <c r="B56" s="6" t="n">
        <v>146877</v>
      </c>
      <c r="C56" s="6" t="n">
        <v>402786</v>
      </c>
      <c r="D56" s="6" t="n">
        <v>61086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32</v>
      </c>
    </row>
    <row r="2" spans="1:3">
      <c r="A2" s="3" t="s">
        <v>1318</v>
      </c>
    </row>
    <row r="3" spans="1:3">
      <c r="A3" s="4" t="s">
        <v>135</v>
      </c>
      <c r="B3" s="6" t="n">
        <v>4043446</v>
      </c>
      <c r="C3" s="6" t="n">
        <v>4680226</v>
      </c>
    </row>
    <row r="4" spans="1:3">
      <c r="A4" s="4" t="s">
        <v>1319</v>
      </c>
      <c r="B4" s="5" t="n">
        <v>69675</v>
      </c>
      <c r="C4" s="5" t="n">
        <v>52398</v>
      </c>
    </row>
    <row r="5" spans="1:3">
      <c r="A5" s="3" t="s">
        <v>1320</v>
      </c>
    </row>
    <row r="6" spans="1:3">
      <c r="A6" s="4" t="s">
        <v>61</v>
      </c>
      <c r="B6" s="5" t="n">
        <v>67660</v>
      </c>
      <c r="C6" s="5" t="n">
        <v>51103</v>
      </c>
    </row>
    <row r="7" spans="1:3">
      <c r="A7" s="4" t="s">
        <v>1094</v>
      </c>
    </row>
    <row r="8" spans="1:3">
      <c r="A8" s="3" t="s">
        <v>1318</v>
      </c>
    </row>
    <row r="9" spans="1:3">
      <c r="A9" s="4" t="s">
        <v>135</v>
      </c>
      <c r="B9" s="5" t="n">
        <v>2628</v>
      </c>
      <c r="C9" s="5" t="n">
        <v>2602</v>
      </c>
    </row>
    <row r="10" spans="1:3">
      <c r="A10" s="4" t="s">
        <v>1095</v>
      </c>
    </row>
    <row r="11" spans="1:3">
      <c r="A11" s="3" t="s">
        <v>1318</v>
      </c>
    </row>
    <row r="12" spans="1:3">
      <c r="A12" s="4" t="s">
        <v>135</v>
      </c>
      <c r="B12" s="5" t="n">
        <v>4040818</v>
      </c>
      <c r="C12" s="5" t="n">
        <v>4677424</v>
      </c>
    </row>
    <row r="13" spans="1:3">
      <c r="A13" s="4" t="s">
        <v>1319</v>
      </c>
      <c r="B13" s="5" t="n">
        <v>70850</v>
      </c>
      <c r="C13" s="5" t="n">
        <v>54974</v>
      </c>
    </row>
    <row r="14" spans="1:3">
      <c r="A14" s="3" t="s">
        <v>1320</v>
      </c>
    </row>
    <row r="15" spans="1:3">
      <c r="A15" s="4" t="s">
        <v>61</v>
      </c>
      <c r="B15" s="5" t="n">
        <v>68835</v>
      </c>
      <c r="C15" s="5" t="n">
        <v>53679</v>
      </c>
    </row>
    <row r="16" spans="1:3">
      <c r="A16" s="4" t="s">
        <v>1096</v>
      </c>
    </row>
    <row r="17" spans="1:3">
      <c r="A17" s="3" t="s">
        <v>1318</v>
      </c>
    </row>
    <row r="18" spans="1:3">
      <c r="A18" s="4" t="s">
        <v>135</v>
      </c>
      <c r="B18" s="5" t="n">
        <v>0</v>
      </c>
      <c r="C18" s="5" t="n">
        <v>200</v>
      </c>
    </row>
    <row r="19" spans="1:3">
      <c r="A19" s="4" t="s">
        <v>1319</v>
      </c>
      <c r="B19" s="5" t="n">
        <v>1538</v>
      </c>
      <c r="C19" s="5" t="n">
        <v>3114</v>
      </c>
    </row>
    <row r="20" spans="1:3">
      <c r="A20" s="3" t="s">
        <v>1320</v>
      </c>
    </row>
    <row r="21" spans="1:3">
      <c r="A21" s="4" t="s">
        <v>61</v>
      </c>
      <c r="B21" s="5" t="n">
        <v>313</v>
      </c>
      <c r="C21" s="5" t="n">
        <v>0</v>
      </c>
    </row>
    <row r="22" spans="1:3">
      <c r="A22" s="4" t="s">
        <v>1321</v>
      </c>
    </row>
    <row r="23" spans="1:3">
      <c r="A23" s="3" t="s">
        <v>1318</v>
      </c>
    </row>
    <row r="24" spans="1:3">
      <c r="A24" s="4" t="s">
        <v>135</v>
      </c>
      <c r="B24" s="5" t="n">
        <v>996</v>
      </c>
      <c r="C24" s="5" t="n">
        <v>1000</v>
      </c>
    </row>
    <row r="25" spans="1:3">
      <c r="A25" s="4" t="s">
        <v>1322</v>
      </c>
    </row>
    <row r="26" spans="1:3">
      <c r="A26" s="3" t="s">
        <v>1318</v>
      </c>
    </row>
    <row r="27" spans="1:3">
      <c r="A27" s="4" t="s">
        <v>135</v>
      </c>
      <c r="B27" s="5" t="n">
        <v>1632</v>
      </c>
      <c r="C27" s="5" t="n">
        <v>1602</v>
      </c>
    </row>
    <row r="28" spans="1:3">
      <c r="A28" s="4" t="s">
        <v>1323</v>
      </c>
    </row>
    <row r="29" spans="1:3">
      <c r="A29" s="3" t="s">
        <v>1318</v>
      </c>
    </row>
    <row r="30" spans="1:3">
      <c r="A30" s="4" t="s">
        <v>135</v>
      </c>
      <c r="B30" s="5" t="n">
        <v>2628</v>
      </c>
      <c r="C30" s="5" t="n">
        <v>2602</v>
      </c>
    </row>
    <row r="31" spans="1:3">
      <c r="A31" s="4" t="s">
        <v>1324</v>
      </c>
    </row>
    <row r="32" spans="1:3">
      <c r="A32" s="3" t="s">
        <v>1318</v>
      </c>
    </row>
    <row r="33" spans="1:3">
      <c r="A33" s="4" t="s">
        <v>135</v>
      </c>
      <c r="B33" s="5" t="n">
        <v>464768</v>
      </c>
      <c r="C33" s="5" t="n">
        <v>639930</v>
      </c>
    </row>
    <row r="34" spans="1:3">
      <c r="A34" s="4" t="s">
        <v>1325</v>
      </c>
    </row>
    <row r="35" spans="1:3">
      <c r="A35" s="3" t="s">
        <v>1318</v>
      </c>
    </row>
    <row r="36" spans="1:3">
      <c r="A36" s="4" t="s">
        <v>135</v>
      </c>
      <c r="B36" s="5" t="n">
        <v>1913350</v>
      </c>
      <c r="C36" s="5" t="n">
        <v>2004475</v>
      </c>
    </row>
    <row r="37" spans="1:3">
      <c r="A37" s="4" t="s">
        <v>1326</v>
      </c>
    </row>
    <row r="38" spans="1:3">
      <c r="A38" s="3" t="s">
        <v>1318</v>
      </c>
    </row>
    <row r="39" spans="1:3">
      <c r="A39" s="4" t="s">
        <v>135</v>
      </c>
      <c r="B39" s="5" t="n">
        <v>1059</v>
      </c>
      <c r="C39" s="5" t="n">
        <v>1121</v>
      </c>
    </row>
    <row r="40" spans="1:3">
      <c r="A40" s="4" t="s">
        <v>1327</v>
      </c>
    </row>
    <row r="41" spans="1:3">
      <c r="A41" s="3" t="s">
        <v>1318</v>
      </c>
    </row>
    <row r="42" spans="1:3">
      <c r="A42" s="4" t="s">
        <v>135</v>
      </c>
      <c r="B42" s="5" t="n">
        <v>1513277</v>
      </c>
      <c r="C42" s="5" t="n">
        <v>2028898</v>
      </c>
    </row>
    <row r="43" spans="1:3">
      <c r="A43" s="4" t="s">
        <v>1328</v>
      </c>
    </row>
    <row r="44" spans="1:3">
      <c r="A44" s="3" t="s">
        <v>1318</v>
      </c>
    </row>
    <row r="45" spans="1:3">
      <c r="A45" s="4" t="s">
        <v>135</v>
      </c>
      <c r="B45" s="5" t="n">
        <v>145176</v>
      </c>
      <c r="C45" s="5" t="n">
        <v>0</v>
      </c>
    </row>
    <row r="46" spans="1:3">
      <c r="A46" s="4" t="s">
        <v>1329</v>
      </c>
    </row>
    <row r="47" spans="1:3">
      <c r="A47" s="3" t="s">
        <v>1318</v>
      </c>
    </row>
    <row r="48" spans="1:3">
      <c r="A48" s="4" t="s">
        <v>135</v>
      </c>
      <c r="B48" s="5" t="n">
        <v>3188</v>
      </c>
      <c r="C48" s="5" t="n">
        <v>3000</v>
      </c>
    </row>
    <row r="49" spans="1:3">
      <c r="A49" s="4" t="s">
        <v>1330</v>
      </c>
    </row>
    <row r="50" spans="1:3">
      <c r="A50" s="3" t="s">
        <v>1318</v>
      </c>
    </row>
    <row r="51" spans="1:3">
      <c r="A51" s="4" t="s">
        <v>135</v>
      </c>
      <c r="B51" s="5" t="n">
        <v>4040818</v>
      </c>
      <c r="C51" s="5" t="n">
        <v>4677424</v>
      </c>
    </row>
    <row r="52" spans="1:3">
      <c r="A52" s="4" t="s">
        <v>1331</v>
      </c>
    </row>
    <row r="53" spans="1:3">
      <c r="A53" s="3" t="s">
        <v>1318</v>
      </c>
    </row>
    <row r="54" spans="1:3">
      <c r="A54" s="4" t="s">
        <v>1319</v>
      </c>
      <c r="B54" s="5" t="n">
        <v>85544</v>
      </c>
      <c r="C54" s="5" t="n">
        <v>0</v>
      </c>
    </row>
    <row r="55" spans="1:3">
      <c r="A55" s="4" t="s">
        <v>1332</v>
      </c>
    </row>
    <row r="56" spans="1:3">
      <c r="A56" s="3" t="s">
        <v>1318</v>
      </c>
    </row>
    <row r="57" spans="1:3">
      <c r="A57" s="4" t="s">
        <v>1319</v>
      </c>
      <c r="B57" s="5" t="n">
        <v>28494</v>
      </c>
      <c r="C57" s="5" t="n">
        <v>33671</v>
      </c>
    </row>
    <row r="58" spans="1:3">
      <c r="A58" s="3" t="s">
        <v>1320</v>
      </c>
    </row>
    <row r="59" spans="1:3">
      <c r="A59" s="4" t="s">
        <v>61</v>
      </c>
      <c r="B59" s="5" t="n">
        <v>28035</v>
      </c>
      <c r="C59" s="5" t="n">
        <v>33188</v>
      </c>
    </row>
    <row r="60" spans="1:3">
      <c r="A60" s="4" t="s">
        <v>1333</v>
      </c>
    </row>
    <row r="61" spans="1:3">
      <c r="A61" s="3" t="s">
        <v>1318</v>
      </c>
    </row>
    <row r="62" spans="1:3">
      <c r="A62" s="4" t="s">
        <v>1319</v>
      </c>
      <c r="B62" s="5" t="n">
        <v>2495</v>
      </c>
      <c r="C62" s="5" t="n">
        <v>2002</v>
      </c>
    </row>
    <row r="63" spans="1:3">
      <c r="A63" s="3" t="s">
        <v>1320</v>
      </c>
    </row>
    <row r="64" spans="1:3">
      <c r="A64" s="4" t="s">
        <v>61</v>
      </c>
      <c r="B64" s="5" t="n">
        <v>2339</v>
      </c>
      <c r="C64" s="5" t="n">
        <v>1943</v>
      </c>
    </row>
    <row r="65" spans="1:3">
      <c r="A65" s="4" t="s">
        <v>1334</v>
      </c>
    </row>
    <row r="66" spans="1:3">
      <c r="A66" s="3" t="s">
        <v>1318</v>
      </c>
    </row>
    <row r="67" spans="1:3">
      <c r="A67" s="4" t="s">
        <v>1319</v>
      </c>
      <c r="B67" s="5" t="n">
        <v>38686</v>
      </c>
      <c r="C67" s="5" t="n">
        <v>16725</v>
      </c>
    </row>
    <row r="68" spans="1:3">
      <c r="A68" s="3" t="s">
        <v>1320</v>
      </c>
    </row>
    <row r="69" spans="1:3">
      <c r="A69" s="4" t="s">
        <v>61</v>
      </c>
      <c r="B69" s="5" t="n">
        <v>37286</v>
      </c>
      <c r="C69" s="5" t="n">
        <v>15972</v>
      </c>
    </row>
    <row r="70" spans="1:3">
      <c r="A70" s="4" t="s">
        <v>1335</v>
      </c>
    </row>
    <row r="71" spans="1:3">
      <c r="A71" s="3" t="s">
        <v>1318</v>
      </c>
    </row>
    <row r="72" spans="1:3">
      <c r="A72" s="4" t="s">
        <v>1319</v>
      </c>
      <c r="B72" s="5" t="n">
        <v>1175</v>
      </c>
      <c r="C72" s="5" t="n">
        <v>2576</v>
      </c>
    </row>
    <row r="73" spans="1:3">
      <c r="A73" s="3" t="s">
        <v>1320</v>
      </c>
    </row>
    <row r="74" spans="1:3">
      <c r="A74" s="4" t="s">
        <v>61</v>
      </c>
      <c r="B74" s="5" t="n">
        <v>1175</v>
      </c>
      <c r="C74" s="5" t="n">
        <v>2576</v>
      </c>
    </row>
    <row r="75" spans="1:3">
      <c r="A75" s="4" t="s">
        <v>1336</v>
      </c>
    </row>
    <row r="76" spans="1:3">
      <c r="A76" s="3" t="s">
        <v>1318</v>
      </c>
    </row>
    <row r="77" spans="1:3">
      <c r="A77" s="4" t="s">
        <v>135</v>
      </c>
      <c r="B77" s="5" t="n">
        <v>0</v>
      </c>
      <c r="C77" s="5" t="n">
        <v>200</v>
      </c>
    </row>
    <row r="78" spans="1:3">
      <c r="A78" s="4" t="s">
        <v>1337</v>
      </c>
    </row>
    <row r="79" spans="1:3">
      <c r="A79" s="3" t="s">
        <v>1318</v>
      </c>
    </row>
    <row r="80" spans="1:3">
      <c r="A80" s="4" t="s">
        <v>135</v>
      </c>
      <c r="B80" s="5" t="n">
        <v>0</v>
      </c>
      <c r="C80" s="5" t="n">
        <v>200</v>
      </c>
    </row>
    <row r="81" spans="1:3">
      <c r="A81" s="4" t="s">
        <v>1338</v>
      </c>
    </row>
    <row r="82" spans="1:3">
      <c r="A82" s="3" t="s">
        <v>1318</v>
      </c>
    </row>
    <row r="83" spans="1:3">
      <c r="A83" s="4" t="s">
        <v>1319</v>
      </c>
      <c r="B83" s="5" t="n">
        <v>1538</v>
      </c>
      <c r="C83" s="5" t="n">
        <v>206</v>
      </c>
    </row>
    <row r="84" spans="1:3">
      <c r="A84" s="4" t="s">
        <v>1339</v>
      </c>
    </row>
    <row r="85" spans="1:3">
      <c r="A85" s="3" t="s">
        <v>1318</v>
      </c>
    </row>
    <row r="86" spans="1:3">
      <c r="A86" s="4" t="s">
        <v>1319</v>
      </c>
      <c r="B86" s="5" t="n">
        <v>0</v>
      </c>
      <c r="C86" s="5" t="n">
        <v>2908</v>
      </c>
    </row>
    <row r="87" spans="1:3">
      <c r="A87" s="3" t="s">
        <v>1320</v>
      </c>
    </row>
    <row r="88" spans="1:3">
      <c r="A88" s="4" t="s">
        <v>61</v>
      </c>
      <c r="B88" s="6" t="n">
        <v>313</v>
      </c>
      <c r="C88"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40</v>
      </c>
      <c r="B1" s="2" t="s">
        <v>781</v>
      </c>
      <c r="C1" s="2" t="s">
        <v>1</v>
      </c>
    </row>
    <row r="2" spans="1:4">
      <c r="B2" s="2" t="s">
        <v>782</v>
      </c>
      <c r="C2" s="2" t="s">
        <v>2</v>
      </c>
      <c r="D2" s="2" t="s">
        <v>32</v>
      </c>
    </row>
    <row r="3" spans="1:4">
      <c r="A3" s="4" t="s">
        <v>1341</v>
      </c>
    </row>
    <row r="4" spans="1:4">
      <c r="A4" s="3" t="s">
        <v>1342</v>
      </c>
    </row>
    <row r="5" spans="1:4">
      <c r="A5" s="4" t="s">
        <v>1343</v>
      </c>
      <c r="B5" s="6" t="n">
        <v>200</v>
      </c>
      <c r="C5" s="6" t="n">
        <v>200</v>
      </c>
      <c r="D5" s="6" t="n">
        <v>200</v>
      </c>
    </row>
    <row r="6" spans="1:4">
      <c r="A6" s="4" t="s">
        <v>1344</v>
      </c>
      <c r="C6" s="5" t="n">
        <v>0</v>
      </c>
      <c r="D6" s="5" t="n">
        <v>0</v>
      </c>
    </row>
    <row r="7" spans="1:4">
      <c r="A7" s="4" t="s">
        <v>1345</v>
      </c>
      <c r="B7" s="5" t="n">
        <v>-200</v>
      </c>
      <c r="C7" s="5" t="n">
        <v>-200</v>
      </c>
    </row>
    <row r="8" spans="1:4">
      <c r="A8" s="4" t="s">
        <v>1346</v>
      </c>
      <c r="C8" s="5" t="n">
        <v>0</v>
      </c>
      <c r="D8" s="5" t="n">
        <v>200</v>
      </c>
    </row>
    <row r="9" spans="1:4">
      <c r="A9" s="3" t="s">
        <v>1347</v>
      </c>
    </row>
    <row r="10" spans="1:4">
      <c r="A10" s="4" t="s">
        <v>1344</v>
      </c>
      <c r="C10" s="5" t="n">
        <v>0</v>
      </c>
      <c r="D10" s="5" t="n">
        <v>0</v>
      </c>
    </row>
    <row r="11" spans="1:4">
      <c r="A11" s="4" t="s">
        <v>1348</v>
      </c>
    </row>
    <row r="12" spans="1:4">
      <c r="A12" s="3" t="s">
        <v>1342</v>
      </c>
    </row>
    <row r="13" spans="1:4">
      <c r="A13" s="4" t="s">
        <v>1344</v>
      </c>
      <c r="C13" s="5" t="n">
        <v>-1889</v>
      </c>
      <c r="D13" s="5" t="n">
        <v>1753</v>
      </c>
    </row>
    <row r="14" spans="1:4">
      <c r="A14" s="4" t="s">
        <v>1345</v>
      </c>
      <c r="C14" s="5" t="n">
        <v>0</v>
      </c>
    </row>
    <row r="15" spans="1:4">
      <c r="A15" s="3" t="s">
        <v>1347</v>
      </c>
    </row>
    <row r="16" spans="1:4">
      <c r="A16" s="4" t="s">
        <v>1343</v>
      </c>
      <c r="B16" s="6" t="n">
        <v>3114</v>
      </c>
      <c r="C16" s="5" t="n">
        <v>3114</v>
      </c>
      <c r="D16" s="5" t="n">
        <v>1361</v>
      </c>
    </row>
    <row r="17" spans="1:4">
      <c r="A17" s="4" t="s">
        <v>1344</v>
      </c>
      <c r="C17" s="5" t="n">
        <v>-1889</v>
      </c>
      <c r="D17" s="5" t="n">
        <v>1753</v>
      </c>
    </row>
    <row r="18" spans="1:4">
      <c r="A18" s="4" t="s">
        <v>1346</v>
      </c>
      <c r="C18" s="6" t="n">
        <v>1225</v>
      </c>
      <c r="D18" s="6" t="n">
        <v>3114</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2</v>
      </c>
      <c r="D2" s="2" t="s">
        <v>83</v>
      </c>
    </row>
    <row r="3" spans="1:4">
      <c r="A3" s="3" t="s">
        <v>1350</v>
      </c>
    </row>
    <row r="4" spans="1:4">
      <c r="A4" s="4" t="s">
        <v>1351</v>
      </c>
      <c r="B4" s="6" t="n">
        <v>58384</v>
      </c>
      <c r="C4" s="6" t="n">
        <v>61476</v>
      </c>
      <c r="D4" s="6" t="n">
        <v>61341</v>
      </c>
    </row>
    <row r="5" spans="1:4">
      <c r="A5" s="4" t="s">
        <v>1352</v>
      </c>
      <c r="B5" s="5" t="n">
        <v>175</v>
      </c>
      <c r="C5" s="5" t="n">
        <v>-200</v>
      </c>
      <c r="D5" s="6" t="n">
        <v>-425</v>
      </c>
    </row>
    <row r="6" spans="1:4">
      <c r="A6" s="4" t="s">
        <v>1095</v>
      </c>
    </row>
    <row r="7" spans="1:4">
      <c r="A7" s="3" t="s">
        <v>1350</v>
      </c>
    </row>
    <row r="8" spans="1:4">
      <c r="A8" s="4" t="s">
        <v>41</v>
      </c>
      <c r="B8" s="5" t="n">
        <v>0</v>
      </c>
      <c r="C8" s="5" t="n">
        <v>12474</v>
      </c>
    </row>
    <row r="9" spans="1:4">
      <c r="A9" s="4" t="s">
        <v>1353</v>
      </c>
      <c r="B9" s="5" t="n">
        <v>85544</v>
      </c>
      <c r="C9" s="5" t="n">
        <v>108010</v>
      </c>
    </row>
    <row r="10" spans="1:4">
      <c r="A10" s="4" t="s">
        <v>1354</v>
      </c>
    </row>
    <row r="11" spans="1:4">
      <c r="A11" s="3" t="s">
        <v>1350</v>
      </c>
    </row>
    <row r="12" spans="1:4">
      <c r="A12" s="4" t="s">
        <v>41</v>
      </c>
      <c r="C12" s="5" t="n">
        <v>12474</v>
      </c>
    </row>
    <row r="13" spans="1:4">
      <c r="A13" s="4" t="s">
        <v>98</v>
      </c>
      <c r="C13" s="5" t="n">
        <v>-559</v>
      </c>
    </row>
    <row r="14" spans="1:4">
      <c r="A14" s="4" t="s">
        <v>1353</v>
      </c>
      <c r="C14" s="5" t="n">
        <v>108010</v>
      </c>
    </row>
    <row r="15" spans="1:4">
      <c r="A15" s="4" t="s">
        <v>1355</v>
      </c>
      <c r="C15" s="5" t="n">
        <v>-3760</v>
      </c>
    </row>
    <row r="16" spans="1:4">
      <c r="A16" s="4" t="s">
        <v>1356</v>
      </c>
      <c r="B16" s="5" t="n">
        <v>2604</v>
      </c>
      <c r="C16" s="5" t="n">
        <v>9752</v>
      </c>
    </row>
    <row r="17" spans="1:4">
      <c r="A17" s="4" t="s">
        <v>120</v>
      </c>
      <c r="B17" s="5" t="n">
        <v>-939</v>
      </c>
      <c r="C17" s="5" t="n">
        <v>-1091</v>
      </c>
    </row>
    <row r="18" spans="1:4">
      <c r="A18" s="4" t="s">
        <v>1357</v>
      </c>
    </row>
    <row r="19" spans="1:4">
      <c r="A19" s="3" t="s">
        <v>1350</v>
      </c>
    </row>
    <row r="20" spans="1:4">
      <c r="A20" s="4" t="s">
        <v>1358</v>
      </c>
      <c r="B20" s="5" t="n">
        <v>92534</v>
      </c>
      <c r="C20" s="5" t="n">
        <v>79270</v>
      </c>
    </row>
    <row r="21" spans="1:4">
      <c r="A21" s="4" t="s">
        <v>1359</v>
      </c>
      <c r="B21" s="5" t="n">
        <v>-32159</v>
      </c>
      <c r="C21" s="5" t="n">
        <v>-75194</v>
      </c>
    </row>
    <row r="22" spans="1:4">
      <c r="A22" s="4" t="s">
        <v>1351</v>
      </c>
      <c r="B22" s="5" t="n">
        <v>64387</v>
      </c>
      <c r="C22" s="5" t="n">
        <v>73149</v>
      </c>
    </row>
    <row r="23" spans="1:4">
      <c r="A23" s="4" t="s">
        <v>1352</v>
      </c>
      <c r="B23" s="6" t="n">
        <v>-175</v>
      </c>
      <c r="C23" s="6" t="n">
        <v>2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255</v>
      </c>
    </row>
    <row r="4" spans="1:2">
      <c r="A4" s="4" t="s">
        <v>42</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360</v>
      </c>
      <c r="B1" s="2" t="s">
        <v>1</v>
      </c>
    </row>
    <row r="2" spans="1:2">
      <c r="B2" s="2" t="s">
        <v>2</v>
      </c>
    </row>
    <row r="3" spans="1:2">
      <c r="A3" s="4" t="s">
        <v>1361</v>
      </c>
    </row>
    <row r="4" spans="1:2">
      <c r="A4" s="3" t="s">
        <v>1362</v>
      </c>
    </row>
    <row r="5" spans="1:2">
      <c r="A5" s="4" t="s">
        <v>1363</v>
      </c>
      <c r="B5" s="4" t="s">
        <v>1364</v>
      </c>
    </row>
    <row r="6" spans="1:2">
      <c r="A6" s="4" t="s">
        <v>1365</v>
      </c>
      <c r="B6" s="4" t="s">
        <v>1364</v>
      </c>
    </row>
    <row r="7" spans="1:2">
      <c r="A7" s="4" t="s">
        <v>1366</v>
      </c>
    </row>
    <row r="8" spans="1:2">
      <c r="A8" s="3" t="s">
        <v>1362</v>
      </c>
    </row>
    <row r="9" spans="1:2">
      <c r="A9" s="4" t="s">
        <v>1363</v>
      </c>
      <c r="B9" s="4" t="s">
        <v>136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32</v>
      </c>
    </row>
    <row r="2" spans="1:3">
      <c r="A2" s="3" t="s">
        <v>1369</v>
      </c>
    </row>
    <row r="3" spans="1:3">
      <c r="A3" s="4" t="s">
        <v>34</v>
      </c>
      <c r="B3" s="6" t="n">
        <v>483666</v>
      </c>
      <c r="C3" s="6" t="n">
        <v>446558</v>
      </c>
    </row>
    <row r="4" spans="1:3">
      <c r="A4" s="4" t="s">
        <v>35</v>
      </c>
      <c r="B4" s="5" t="n">
        <v>199702</v>
      </c>
      <c r="C4" s="5" t="n">
        <v>149175</v>
      </c>
    </row>
    <row r="5" spans="1:3">
      <c r="A5" s="4" t="s">
        <v>36</v>
      </c>
      <c r="B5" s="5" t="n">
        <v>32650</v>
      </c>
      <c r="C5" s="5" t="n">
        <v>46500</v>
      </c>
    </row>
    <row r="6" spans="1:3">
      <c r="A6" s="4" t="s">
        <v>355</v>
      </c>
      <c r="B6" s="5" t="n">
        <v>2282853</v>
      </c>
      <c r="C6" s="5" t="n">
        <v>1273536</v>
      </c>
    </row>
    <row r="7" spans="1:3">
      <c r="A7" s="4" t="s">
        <v>1370</v>
      </c>
      <c r="B7" s="5" t="n">
        <v>2283574</v>
      </c>
      <c r="C7" s="5" t="n">
        <v>1264674</v>
      </c>
    </row>
    <row r="8" spans="1:3">
      <c r="A8" s="4" t="s">
        <v>135</v>
      </c>
      <c r="B8" s="5" t="n">
        <v>4043446</v>
      </c>
      <c r="C8" s="5" t="n">
        <v>4680226</v>
      </c>
    </row>
    <row r="9" spans="1:3">
      <c r="A9" s="4" t="s">
        <v>1371</v>
      </c>
      <c r="B9" s="5" t="n">
        <v>165331</v>
      </c>
      <c r="C9" s="5" t="n">
        <v>140001</v>
      </c>
    </row>
    <row r="10" spans="1:3">
      <c r="A10" s="4" t="s">
        <v>41</v>
      </c>
      <c r="B10" s="5" t="n">
        <v>0</v>
      </c>
      <c r="C10" s="5" t="n">
        <v>12474</v>
      </c>
    </row>
    <row r="11" spans="1:3">
      <c r="A11" s="4" t="s">
        <v>44</v>
      </c>
      <c r="B11" s="5" t="n">
        <v>20519111</v>
      </c>
      <c r="C11" s="5" t="n">
        <v>19776381</v>
      </c>
    </row>
    <row r="12" spans="1:3">
      <c r="A12" s="4" t="s">
        <v>1372</v>
      </c>
      <c r="B12" s="5" t="n">
        <v>591057</v>
      </c>
      <c r="C12" s="5" t="n">
        <v>585290</v>
      </c>
    </row>
    <row r="13" spans="1:3">
      <c r="A13" s="4" t="s">
        <v>1319</v>
      </c>
      <c r="B13" s="5" t="n">
        <v>69675</v>
      </c>
      <c r="C13" s="5" t="n">
        <v>52398</v>
      </c>
    </row>
    <row r="14" spans="1:3">
      <c r="A14" s="3" t="s">
        <v>1373</v>
      </c>
    </row>
    <row r="15" spans="1:3">
      <c r="A15" s="4" t="s">
        <v>403</v>
      </c>
      <c r="B15" s="5" t="n">
        <v>676282</v>
      </c>
      <c r="C15" s="5" t="n">
        <v>1092035</v>
      </c>
    </row>
    <row r="16" spans="1:3">
      <c r="A16" s="4" t="s">
        <v>60</v>
      </c>
      <c r="B16" s="5" t="n">
        <v>3397450</v>
      </c>
      <c r="C16" s="5" t="n">
        <v>2761795</v>
      </c>
    </row>
    <row r="17" spans="1:3">
      <c r="A17" s="4" t="s">
        <v>1374</v>
      </c>
      <c r="B17" s="5" t="n">
        <v>67660</v>
      </c>
      <c r="C17" s="5" t="n">
        <v>51103</v>
      </c>
    </row>
    <row r="18" spans="1:3">
      <c r="A18" s="4" t="s">
        <v>1375</v>
      </c>
      <c r="B18" s="5" t="n">
        <v>235000</v>
      </c>
      <c r="C18" s="5" t="n">
        <v>260000</v>
      </c>
    </row>
    <row r="19" spans="1:3">
      <c r="A19" s="4" t="s">
        <v>1094</v>
      </c>
    </row>
    <row r="20" spans="1:3">
      <c r="A20" s="3" t="s">
        <v>1369</v>
      </c>
    </row>
    <row r="21" spans="1:3">
      <c r="A21" s="4" t="s">
        <v>34</v>
      </c>
      <c r="B21" s="5" t="n">
        <v>483666</v>
      </c>
      <c r="C21" s="5" t="n">
        <v>446558</v>
      </c>
    </row>
    <row r="22" spans="1:3">
      <c r="A22" s="4" t="s">
        <v>1376</v>
      </c>
      <c r="B22" s="5" t="n">
        <v>483666</v>
      </c>
      <c r="C22" s="5" t="n">
        <v>446558</v>
      </c>
    </row>
    <row r="23" spans="1:3">
      <c r="A23" s="4" t="s">
        <v>35</v>
      </c>
      <c r="B23" s="5" t="n">
        <v>199702</v>
      </c>
      <c r="C23" s="5" t="n">
        <v>149175</v>
      </c>
    </row>
    <row r="24" spans="1:3">
      <c r="A24" s="4" t="s">
        <v>1377</v>
      </c>
      <c r="B24" s="5" t="n">
        <v>199702</v>
      </c>
      <c r="C24" s="5" t="n">
        <v>149175</v>
      </c>
    </row>
    <row r="25" spans="1:3">
      <c r="A25" s="4" t="s">
        <v>36</v>
      </c>
      <c r="B25" s="5" t="n">
        <v>32650</v>
      </c>
      <c r="C25" s="5" t="n">
        <v>46500</v>
      </c>
    </row>
    <row r="26" spans="1:3">
      <c r="A26" s="4" t="s">
        <v>1378</v>
      </c>
      <c r="B26" s="5" t="n">
        <v>32650</v>
      </c>
      <c r="C26" s="5" t="n">
        <v>46500</v>
      </c>
    </row>
    <row r="27" spans="1:3">
      <c r="A27" s="4" t="s">
        <v>135</v>
      </c>
      <c r="B27" s="5" t="n">
        <v>2628</v>
      </c>
      <c r="C27" s="5" t="n">
        <v>2602</v>
      </c>
    </row>
    <row r="28" spans="1:3">
      <c r="A28" s="4" t="s">
        <v>38</v>
      </c>
      <c r="B28" s="5" t="n">
        <v>2628</v>
      </c>
      <c r="C28" s="5" t="n">
        <v>2602</v>
      </c>
    </row>
    <row r="29" spans="1:3">
      <c r="A29" s="4" t="s">
        <v>1095</v>
      </c>
    </row>
    <row r="30" spans="1:3">
      <c r="A30" s="3" t="s">
        <v>1369</v>
      </c>
    </row>
    <row r="31" spans="1:3">
      <c r="A31" s="4" t="s">
        <v>355</v>
      </c>
      <c r="B31" s="5" t="n">
        <v>2282853</v>
      </c>
      <c r="C31" s="5" t="n">
        <v>1273536</v>
      </c>
    </row>
    <row r="32" spans="1:3">
      <c r="A32" s="4" t="s">
        <v>1370</v>
      </c>
      <c r="B32" s="5" t="n">
        <v>2283574</v>
      </c>
      <c r="C32" s="5" t="n">
        <v>1264674</v>
      </c>
    </row>
    <row r="33" spans="1:3">
      <c r="A33" s="4" t="s">
        <v>135</v>
      </c>
      <c r="B33" s="5" t="n">
        <v>4040818</v>
      </c>
      <c r="C33" s="5" t="n">
        <v>4677424</v>
      </c>
    </row>
    <row r="34" spans="1:3">
      <c r="A34" s="4" t="s">
        <v>38</v>
      </c>
      <c r="B34" s="5" t="n">
        <v>4040818</v>
      </c>
      <c r="C34" s="5" t="n">
        <v>4677424</v>
      </c>
    </row>
    <row r="35" spans="1:3">
      <c r="A35" s="4" t="s">
        <v>1371</v>
      </c>
      <c r="B35" s="5" t="n">
        <v>165331</v>
      </c>
      <c r="C35" s="5" t="n">
        <v>140001</v>
      </c>
    </row>
    <row r="36" spans="1:3">
      <c r="A36" s="4" t="s">
        <v>1379</v>
      </c>
      <c r="B36" s="5" t="n">
        <v>165331</v>
      </c>
      <c r="C36" s="5" t="n">
        <v>140001</v>
      </c>
    </row>
    <row r="37" spans="1:3">
      <c r="A37" s="4" t="s">
        <v>41</v>
      </c>
      <c r="B37" s="5" t="n">
        <v>0</v>
      </c>
      <c r="C37" s="5" t="n">
        <v>12474</v>
      </c>
    </row>
    <row r="38" spans="1:3">
      <c r="A38" s="4" t="s">
        <v>1380</v>
      </c>
      <c r="B38" s="5" t="n">
        <v>0</v>
      </c>
      <c r="C38" s="5" t="n">
        <v>12474</v>
      </c>
    </row>
    <row r="39" spans="1:3">
      <c r="A39" s="4" t="s">
        <v>1381</v>
      </c>
      <c r="B39" s="5" t="n">
        <v>85544</v>
      </c>
      <c r="C39" s="5" t="n">
        <v>108010</v>
      </c>
    </row>
    <row r="40" spans="1:3">
      <c r="A40" s="4" t="s">
        <v>1382</v>
      </c>
      <c r="B40" s="5" t="n">
        <v>85544</v>
      </c>
      <c r="C40" s="5" t="n">
        <v>108010</v>
      </c>
    </row>
    <row r="41" spans="1:3">
      <c r="A41" s="4" t="s">
        <v>1372</v>
      </c>
      <c r="B41" s="5" t="n">
        <v>591057</v>
      </c>
      <c r="C41" s="5" t="n">
        <v>585290</v>
      </c>
    </row>
    <row r="42" spans="1:3">
      <c r="A42" s="4" t="s">
        <v>1383</v>
      </c>
      <c r="B42" s="5" t="n">
        <v>591057</v>
      </c>
      <c r="C42" s="5" t="n">
        <v>585290</v>
      </c>
    </row>
    <row r="43" spans="1:3">
      <c r="A43" s="4" t="s">
        <v>1319</v>
      </c>
      <c r="B43" s="5" t="n">
        <v>70850</v>
      </c>
      <c r="C43" s="5" t="n">
        <v>54974</v>
      </c>
    </row>
    <row r="44" spans="1:3">
      <c r="A44" s="4" t="s">
        <v>1384</v>
      </c>
      <c r="B44" s="5" t="n">
        <v>70850</v>
      </c>
      <c r="C44" s="5" t="n">
        <v>54974</v>
      </c>
    </row>
    <row r="45" spans="1:3">
      <c r="A45" s="3" t="s">
        <v>1373</v>
      </c>
    </row>
    <row r="46" spans="1:3">
      <c r="A46" s="4" t="s">
        <v>1385</v>
      </c>
      <c r="B46" s="5" t="n">
        <v>2349069</v>
      </c>
      <c r="C46" s="5" t="n">
        <v>1606127</v>
      </c>
    </row>
    <row r="47" spans="1:3">
      <c r="A47" s="4" t="s">
        <v>1386</v>
      </c>
      <c r="B47" s="5" t="n">
        <v>2349069</v>
      </c>
      <c r="C47" s="5" t="n">
        <v>1606127</v>
      </c>
    </row>
    <row r="48" spans="1:3">
      <c r="A48" s="4" t="s">
        <v>403</v>
      </c>
      <c r="B48" s="5" t="n">
        <v>676282</v>
      </c>
      <c r="C48" s="5" t="n">
        <v>1092035</v>
      </c>
    </row>
    <row r="49" spans="1:3">
      <c r="A49" s="4" t="s">
        <v>1387</v>
      </c>
      <c r="B49" s="5" t="n">
        <v>676282</v>
      </c>
      <c r="C49" s="5" t="n">
        <v>1092035</v>
      </c>
    </row>
    <row r="50" spans="1:3">
      <c r="A50" s="4" t="s">
        <v>60</v>
      </c>
      <c r="B50" s="5" t="n">
        <v>3397450</v>
      </c>
      <c r="C50" s="5" t="n">
        <v>2761795</v>
      </c>
    </row>
    <row r="51" spans="1:3">
      <c r="A51" s="4" t="s">
        <v>1388</v>
      </c>
      <c r="B51" s="5" t="n">
        <v>3411368</v>
      </c>
      <c r="C51" s="5" t="n">
        <v>2791841</v>
      </c>
    </row>
    <row r="52" spans="1:3">
      <c r="A52" s="4" t="s">
        <v>1389</v>
      </c>
      <c r="B52" s="5" t="n">
        <v>2402</v>
      </c>
      <c r="C52" s="5" t="n">
        <v>2566</v>
      </c>
    </row>
    <row r="53" spans="1:3">
      <c r="A53" s="4" t="s">
        <v>1263</v>
      </c>
      <c r="B53" s="5" t="n">
        <v>2402</v>
      </c>
      <c r="C53" s="5" t="n">
        <v>2566</v>
      </c>
    </row>
    <row r="54" spans="1:3">
      <c r="A54" s="4" t="s">
        <v>1374</v>
      </c>
      <c r="B54" s="5" t="n">
        <v>68835</v>
      </c>
      <c r="C54" s="5" t="n">
        <v>53679</v>
      </c>
    </row>
    <row r="55" spans="1:3">
      <c r="A55" s="4" t="s">
        <v>1390</v>
      </c>
      <c r="B55" s="5" t="n">
        <v>68835</v>
      </c>
      <c r="C55" s="5" t="n">
        <v>53679</v>
      </c>
    </row>
    <row r="56" spans="1:3">
      <c r="A56" s="4" t="s">
        <v>1096</v>
      </c>
    </row>
    <row r="57" spans="1:3">
      <c r="A57" s="3" t="s">
        <v>1369</v>
      </c>
    </row>
    <row r="58" spans="1:3">
      <c r="A58" s="4" t="s">
        <v>135</v>
      </c>
      <c r="B58" s="5" t="n">
        <v>0</v>
      </c>
      <c r="C58" s="5" t="n">
        <v>200</v>
      </c>
    </row>
    <row r="59" spans="1:3">
      <c r="A59" s="4" t="s">
        <v>38</v>
      </c>
      <c r="B59" s="5" t="n">
        <v>0</v>
      </c>
      <c r="C59" s="5" t="n">
        <v>200</v>
      </c>
    </row>
    <row r="60" spans="1:3">
      <c r="A60" s="4" t="s">
        <v>44</v>
      </c>
      <c r="B60" s="5" t="n">
        <v>20519111</v>
      </c>
      <c r="C60" s="5" t="n">
        <v>19776381</v>
      </c>
    </row>
    <row r="61" spans="1:3">
      <c r="A61" s="4" t="s">
        <v>1391</v>
      </c>
      <c r="B61" s="5" t="n">
        <v>20314984</v>
      </c>
      <c r="C61" s="5" t="n">
        <v>19680317</v>
      </c>
    </row>
    <row r="62" spans="1:3">
      <c r="A62" s="4" t="s">
        <v>1319</v>
      </c>
      <c r="B62" s="5" t="n">
        <v>1538</v>
      </c>
      <c r="C62" s="5" t="n">
        <v>3114</v>
      </c>
    </row>
    <row r="63" spans="1:3">
      <c r="A63" s="4" t="s">
        <v>1384</v>
      </c>
      <c r="B63" s="5" t="n">
        <v>1538</v>
      </c>
      <c r="C63" s="5" t="n">
        <v>3114</v>
      </c>
    </row>
    <row r="64" spans="1:3">
      <c r="A64" s="3" t="s">
        <v>1373</v>
      </c>
    </row>
    <row r="65" spans="1:3">
      <c r="A65" s="4" t="s">
        <v>1392</v>
      </c>
      <c r="B65" s="5" t="n">
        <v>20436893</v>
      </c>
      <c r="C65" s="5" t="n">
        <v>20282321</v>
      </c>
    </row>
    <row r="66" spans="1:3">
      <c r="A66" s="4" t="s">
        <v>1393</v>
      </c>
      <c r="B66" s="5" t="n">
        <v>20436893</v>
      </c>
      <c r="C66" s="5" t="n">
        <v>20282321</v>
      </c>
    </row>
    <row r="67" spans="1:3">
      <c r="A67" s="4" t="s">
        <v>1374</v>
      </c>
      <c r="B67" s="5" t="n">
        <v>313</v>
      </c>
      <c r="C67" s="5" t="n">
        <v>0</v>
      </c>
    </row>
    <row r="68" spans="1:3">
      <c r="A68" s="4" t="s">
        <v>1390</v>
      </c>
      <c r="B68" s="6" t="n">
        <v>313</v>
      </c>
      <c r="C68"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1394</v>
      </c>
      <c r="B1" s="2" t="s">
        <v>1</v>
      </c>
    </row>
    <row r="2" spans="1:2">
      <c r="B2" s="2" t="s">
        <v>2</v>
      </c>
    </row>
    <row r="3" spans="1:2">
      <c r="A3" s="3" t="s">
        <v>297</v>
      </c>
    </row>
    <row r="4" spans="1:2">
      <c r="A4" s="4" t="s">
        <v>1395</v>
      </c>
      <c r="B4" s="4" t="s">
        <v>139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32</v>
      </c>
    </row>
    <row r="2" spans="1:3">
      <c r="A2" s="4" t="s">
        <v>1398</v>
      </c>
    </row>
    <row r="3" spans="1:3">
      <c r="A3" s="3" t="s">
        <v>1399</v>
      </c>
    </row>
    <row r="4" spans="1:3">
      <c r="A4" s="4" t="s">
        <v>1400</v>
      </c>
      <c r="B4" s="6" t="n">
        <v>2848851</v>
      </c>
      <c r="C4" s="6" t="n">
        <v>2706760</v>
      </c>
    </row>
    <row r="5" spans="1:3">
      <c r="A5" s="4" t="s">
        <v>1401</v>
      </c>
      <c r="B5" s="4" t="s">
        <v>1402</v>
      </c>
      <c r="C5" s="4" t="s">
        <v>1403</v>
      </c>
    </row>
    <row r="6" spans="1:3">
      <c r="A6" s="4" t="s">
        <v>1404</v>
      </c>
      <c r="B6" s="6" t="n">
        <v>1723557</v>
      </c>
      <c r="C6" s="6" t="n">
        <v>1707276</v>
      </c>
    </row>
    <row r="7" spans="1:3">
      <c r="A7" s="4" t="s">
        <v>1405</v>
      </c>
      <c r="B7" s="4" t="s">
        <v>948</v>
      </c>
      <c r="C7" s="4" t="s">
        <v>948</v>
      </c>
    </row>
    <row r="8" spans="1:3">
      <c r="A8" s="4" t="s">
        <v>1406</v>
      </c>
      <c r="B8" s="6" t="n">
        <v>2331245</v>
      </c>
      <c r="C8" s="6" t="n">
        <v>2191798</v>
      </c>
    </row>
    <row r="9" spans="1:3">
      <c r="A9" s="4" t="s">
        <v>1407</v>
      </c>
      <c r="B9" s="4" t="s">
        <v>1408</v>
      </c>
      <c r="C9" s="4" t="s">
        <v>1409</v>
      </c>
    </row>
    <row r="10" spans="1:3">
      <c r="A10" s="4" t="s">
        <v>1410</v>
      </c>
      <c r="B10" s="6" t="n">
        <v>1292668</v>
      </c>
      <c r="C10" s="6" t="n">
        <v>1280457</v>
      </c>
    </row>
    <row r="11" spans="1:3">
      <c r="A11" s="4" t="s">
        <v>1411</v>
      </c>
      <c r="B11" s="4" t="s">
        <v>1412</v>
      </c>
      <c r="C11" s="4" t="s">
        <v>1412</v>
      </c>
    </row>
    <row r="12" spans="1:3">
      <c r="A12" s="4" t="s">
        <v>1413</v>
      </c>
      <c r="B12" s="6" t="n">
        <v>2171508</v>
      </c>
      <c r="C12" s="6" t="n">
        <v>2032587</v>
      </c>
    </row>
    <row r="13" spans="1:3">
      <c r="A13" s="4" t="s">
        <v>1414</v>
      </c>
      <c r="B13" s="4" t="s">
        <v>1415</v>
      </c>
      <c r="C13" s="4" t="s">
        <v>1416</v>
      </c>
    </row>
    <row r="14" spans="1:3">
      <c r="A14" s="4" t="s">
        <v>1417</v>
      </c>
      <c r="B14" s="6" t="n">
        <v>969501</v>
      </c>
      <c r="C14" s="6" t="n">
        <v>960343</v>
      </c>
    </row>
    <row r="15" spans="1:3">
      <c r="A15" s="4" t="s">
        <v>1418</v>
      </c>
      <c r="B15" s="4" t="s">
        <v>779</v>
      </c>
      <c r="C15" s="4" t="s">
        <v>779</v>
      </c>
    </row>
    <row r="16" spans="1:3">
      <c r="A16" s="4" t="s">
        <v>1419</v>
      </c>
      <c r="B16" s="6" t="n">
        <v>2331245</v>
      </c>
      <c r="C16" s="6" t="n">
        <v>2191798</v>
      </c>
    </row>
    <row r="17" spans="1:3">
      <c r="A17" s="4" t="s">
        <v>1420</v>
      </c>
      <c r="B17" s="4" t="s">
        <v>1421</v>
      </c>
      <c r="C17" s="4" t="s">
        <v>1422</v>
      </c>
    </row>
    <row r="18" spans="1:3">
      <c r="A18" s="4" t="s">
        <v>1423</v>
      </c>
      <c r="B18" s="6" t="n">
        <v>1162929</v>
      </c>
      <c r="C18" s="6" t="n">
        <v>1119685</v>
      </c>
    </row>
    <row r="19" spans="1:3">
      <c r="A19" s="4" t="s">
        <v>1424</v>
      </c>
      <c r="B19" s="4" t="s">
        <v>1081</v>
      </c>
      <c r="C19" s="4" t="s">
        <v>1081</v>
      </c>
    </row>
    <row r="20" spans="1:3">
      <c r="A20" s="4" t="s">
        <v>1425</v>
      </c>
    </row>
    <row r="21" spans="1:3">
      <c r="A21" s="3" t="s">
        <v>1399</v>
      </c>
    </row>
    <row r="22" spans="1:3">
      <c r="A22" s="4" t="s">
        <v>1400</v>
      </c>
      <c r="B22" s="6" t="n">
        <v>2625945</v>
      </c>
      <c r="C22" s="6" t="n">
        <v>2565062</v>
      </c>
    </row>
    <row r="23" spans="1:3">
      <c r="A23" s="4" t="s">
        <v>1401</v>
      </c>
      <c r="B23" s="4" t="s">
        <v>1426</v>
      </c>
      <c r="C23" s="4" t="s">
        <v>1427</v>
      </c>
    </row>
    <row r="24" spans="1:3">
      <c r="A24" s="4" t="s">
        <v>1404</v>
      </c>
      <c r="B24" s="6" t="n">
        <v>1716910</v>
      </c>
      <c r="C24" s="6" t="n">
        <v>1700737</v>
      </c>
    </row>
    <row r="25" spans="1:3">
      <c r="A25" s="4" t="s">
        <v>1405</v>
      </c>
      <c r="B25" s="4" t="s">
        <v>948</v>
      </c>
      <c r="C25" s="4" t="s">
        <v>948</v>
      </c>
    </row>
    <row r="26" spans="1:3">
      <c r="A26" s="4" t="s">
        <v>1428</v>
      </c>
      <c r="B26" s="6" t="n">
        <v>2146138</v>
      </c>
      <c r="C26" s="6" t="n">
        <v>2125921</v>
      </c>
    </row>
    <row r="27" spans="1:3">
      <c r="A27" s="4" t="s">
        <v>1429</v>
      </c>
      <c r="B27" s="4" t="s">
        <v>1136</v>
      </c>
      <c r="C27" s="4" t="s">
        <v>1136</v>
      </c>
    </row>
    <row r="28" spans="1:3">
      <c r="A28" s="4" t="s">
        <v>1406</v>
      </c>
      <c r="B28" s="6" t="n">
        <v>2357354</v>
      </c>
      <c r="C28" s="6" t="n">
        <v>2298812</v>
      </c>
    </row>
    <row r="29" spans="1:3">
      <c r="A29" s="4" t="s">
        <v>1407</v>
      </c>
      <c r="B29" s="4" t="s">
        <v>1430</v>
      </c>
      <c r="C29" s="4" t="s">
        <v>1431</v>
      </c>
    </row>
    <row r="30" spans="1:3">
      <c r="A30" s="4" t="s">
        <v>1410</v>
      </c>
      <c r="B30" s="6" t="n">
        <v>1287683</v>
      </c>
      <c r="C30" s="6" t="n">
        <v>1275553</v>
      </c>
    </row>
    <row r="31" spans="1:3">
      <c r="A31" s="4" t="s">
        <v>1411</v>
      </c>
      <c r="B31" s="4" t="s">
        <v>1412</v>
      </c>
      <c r="C31" s="4" t="s">
        <v>1412</v>
      </c>
    </row>
    <row r="32" spans="1:3">
      <c r="A32" s="4" t="s">
        <v>1432</v>
      </c>
      <c r="B32" s="6" t="n">
        <v>1716910</v>
      </c>
      <c r="C32" s="6" t="n">
        <v>1700737</v>
      </c>
    </row>
    <row r="33" spans="1:3">
      <c r="A33" s="4" t="s">
        <v>1433</v>
      </c>
      <c r="B33" s="4" t="s">
        <v>948</v>
      </c>
      <c r="C33" s="4" t="s">
        <v>948</v>
      </c>
    </row>
    <row r="34" spans="1:3">
      <c r="A34" s="4" t="s">
        <v>1413</v>
      </c>
      <c r="B34" s="6" t="n">
        <v>2157354</v>
      </c>
      <c r="C34" s="6" t="n">
        <v>2098812</v>
      </c>
    </row>
    <row r="35" spans="1:3">
      <c r="A35" s="4" t="s">
        <v>1414</v>
      </c>
      <c r="B35" s="4" t="s">
        <v>1434</v>
      </c>
      <c r="C35" s="4" t="s">
        <v>1435</v>
      </c>
    </row>
    <row r="36" spans="1:3">
      <c r="A36" s="4" t="s">
        <v>1417</v>
      </c>
      <c r="B36" s="6" t="n">
        <v>965762</v>
      </c>
      <c r="C36" s="6" t="n">
        <v>956664</v>
      </c>
    </row>
    <row r="37" spans="1:3">
      <c r="A37" s="4" t="s">
        <v>1418</v>
      </c>
      <c r="B37" s="4" t="s">
        <v>779</v>
      </c>
      <c r="C37" s="4" t="s">
        <v>779</v>
      </c>
    </row>
    <row r="38" spans="1:3">
      <c r="A38" s="4" t="s">
        <v>1436</v>
      </c>
      <c r="B38" s="6" t="n">
        <v>1394989</v>
      </c>
      <c r="C38" s="6" t="n">
        <v>1381849</v>
      </c>
    </row>
    <row r="39" spans="1:3">
      <c r="A39" s="4" t="s">
        <v>1437</v>
      </c>
      <c r="B39" s="4" t="s">
        <v>1073</v>
      </c>
      <c r="C39" s="4" t="s">
        <v>1073</v>
      </c>
    </row>
    <row r="40" spans="1:3">
      <c r="A40" s="4" t="s">
        <v>1419</v>
      </c>
      <c r="B40" s="6" t="n">
        <v>2357354</v>
      </c>
      <c r="C40" s="6" t="n">
        <v>2298812</v>
      </c>
    </row>
    <row r="41" spans="1:3">
      <c r="A41" s="4" t="s">
        <v>1420</v>
      </c>
      <c r="B41" s="4" t="s">
        <v>1438</v>
      </c>
      <c r="C41" s="4" t="s">
        <v>1439</v>
      </c>
    </row>
    <row r="42" spans="1:3">
      <c r="A42" s="4" t="s">
        <v>1423</v>
      </c>
      <c r="B42" s="6" t="n">
        <v>1159959</v>
      </c>
      <c r="C42" s="6" t="n">
        <v>1115731</v>
      </c>
    </row>
    <row r="43" spans="1:3">
      <c r="A43" s="4" t="s">
        <v>1424</v>
      </c>
      <c r="B43" s="4" t="s">
        <v>1081</v>
      </c>
      <c r="C43" s="4" t="s">
        <v>1081</v>
      </c>
    </row>
    <row r="44" spans="1:3">
      <c r="A44" s="4" t="s">
        <v>1440</v>
      </c>
      <c r="B44" s="6" t="n">
        <v>1449448</v>
      </c>
      <c r="C44" s="6" t="n">
        <v>1394663</v>
      </c>
    </row>
    <row r="45" spans="1:3">
      <c r="A45" s="4" t="s">
        <v>1441</v>
      </c>
      <c r="B45" s="4" t="s">
        <v>1119</v>
      </c>
      <c r="C45" s="4" t="s">
        <v>111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442</v>
      </c>
      <c r="B1" s="2" t="s">
        <v>504</v>
      </c>
    </row>
    <row r="2" spans="1:2">
      <c r="A2" s="3" t="s">
        <v>300</v>
      </c>
    </row>
    <row r="3" spans="1:2">
      <c r="A3" s="4" t="s">
        <v>1443</v>
      </c>
      <c r="B3" s="6" t="n">
        <v>7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2</v>
      </c>
      <c r="D2" s="2" t="s">
        <v>83</v>
      </c>
    </row>
    <row r="3" spans="1:4">
      <c r="A3" s="3" t="s">
        <v>485</v>
      </c>
    </row>
    <row r="4" spans="1:4">
      <c r="A4" s="4" t="s">
        <v>126</v>
      </c>
      <c r="B4" s="6" t="n">
        <v>229264</v>
      </c>
      <c r="C4" s="6" t="n">
        <v>200274</v>
      </c>
      <c r="D4" s="6" t="n">
        <v>188301</v>
      </c>
    </row>
    <row r="5" spans="1:4">
      <c r="A5" s="4" t="s">
        <v>127</v>
      </c>
      <c r="B5" s="5" t="n">
        <v>-9347</v>
      </c>
      <c r="C5" s="5" t="n">
        <v>-8903</v>
      </c>
      <c r="D5" s="5" t="n">
        <v>-7155</v>
      </c>
    </row>
    <row r="6" spans="1:4">
      <c r="A6" s="4" t="s">
        <v>128</v>
      </c>
      <c r="B6" s="5" t="n">
        <v>219917</v>
      </c>
      <c r="C6" s="5" t="n">
        <v>191371</v>
      </c>
      <c r="D6" s="5" t="n">
        <v>181146</v>
      </c>
    </row>
    <row r="7" spans="1:4">
      <c r="A7" s="4" t="s">
        <v>1445</v>
      </c>
      <c r="B7" s="5" t="n">
        <v>-75967</v>
      </c>
      <c r="C7" s="5" t="n">
        <v>-67100</v>
      </c>
      <c r="D7" s="5" t="n">
        <v>-61774</v>
      </c>
    </row>
    <row r="8" spans="1:4">
      <c r="A8" s="4" t="s">
        <v>1033</v>
      </c>
      <c r="B8" s="5" t="n">
        <v>-450</v>
      </c>
      <c r="C8" s="5" t="n">
        <v>-755</v>
      </c>
      <c r="D8" s="5" t="n">
        <v>-626</v>
      </c>
    </row>
    <row r="9" spans="1:4">
      <c r="A9" s="4" t="s">
        <v>1446</v>
      </c>
      <c r="B9" s="5" t="n">
        <v>143500</v>
      </c>
      <c r="C9" s="5" t="n">
        <v>123516</v>
      </c>
      <c r="D9" s="5" t="n">
        <v>118746</v>
      </c>
    </row>
    <row r="10" spans="1:4">
      <c r="A10" s="4" t="s">
        <v>1447</v>
      </c>
      <c r="B10" s="5" t="n">
        <v>142593</v>
      </c>
      <c r="C10" s="5" t="n">
        <v>122205</v>
      </c>
      <c r="D10" s="5" t="n">
        <v>117498</v>
      </c>
    </row>
    <row r="11" spans="1:4">
      <c r="A11" s="4" t="s">
        <v>1448</v>
      </c>
      <c r="B11" s="5" t="n">
        <v>907</v>
      </c>
      <c r="C11" s="5" t="n">
        <v>1311</v>
      </c>
      <c r="D11" s="5" t="n">
        <v>1248</v>
      </c>
    </row>
    <row r="12" spans="1:4">
      <c r="A12" s="4" t="s">
        <v>1446</v>
      </c>
      <c r="B12" s="5" t="n">
        <v>143500</v>
      </c>
      <c r="C12" s="5" t="n">
        <v>123516</v>
      </c>
      <c r="D12" s="5" t="n">
        <v>118746</v>
      </c>
    </row>
    <row r="13" spans="1:4">
      <c r="A13" s="3" t="s">
        <v>130</v>
      </c>
    </row>
    <row r="14" spans="1:4">
      <c r="A14" s="4" t="s">
        <v>1449</v>
      </c>
      <c r="B14" s="5" t="n">
        <v>75967</v>
      </c>
      <c r="C14" s="5" t="n">
        <v>67100</v>
      </c>
      <c r="D14" s="5" t="n">
        <v>61774</v>
      </c>
    </row>
    <row r="15" spans="1:4">
      <c r="A15" s="4" t="s">
        <v>1447</v>
      </c>
      <c r="B15" s="5" t="n">
        <v>142593</v>
      </c>
      <c r="C15" s="5" t="n">
        <v>122205</v>
      </c>
      <c r="D15" s="5" t="n">
        <v>117498</v>
      </c>
    </row>
    <row r="16" spans="1:4">
      <c r="A16" s="4" t="s">
        <v>1450</v>
      </c>
      <c r="B16" s="5" t="n">
        <v>218560</v>
      </c>
      <c r="C16" s="5" t="n">
        <v>189305</v>
      </c>
      <c r="D16" s="5" t="n">
        <v>179272</v>
      </c>
    </row>
    <row r="17" spans="1:4">
      <c r="A17" s="3" t="s">
        <v>131</v>
      </c>
    </row>
    <row r="18" spans="1:4">
      <c r="A18" s="4" t="s">
        <v>1449</v>
      </c>
      <c r="B18" s="5" t="n">
        <v>75967</v>
      </c>
      <c r="C18" s="5" t="n">
        <v>67100</v>
      </c>
      <c r="D18" s="5" t="n">
        <v>61774</v>
      </c>
    </row>
    <row r="19" spans="1:4">
      <c r="A19" s="4" t="s">
        <v>1447</v>
      </c>
      <c r="B19" s="5" t="n">
        <v>142593</v>
      </c>
      <c r="C19" s="5" t="n">
        <v>122205</v>
      </c>
      <c r="D19" s="5" t="n">
        <v>117498</v>
      </c>
    </row>
    <row r="20" spans="1:4">
      <c r="A20" s="4" t="s">
        <v>1451</v>
      </c>
      <c r="B20" s="6" t="n">
        <v>218560</v>
      </c>
      <c r="C20" s="6" t="n">
        <v>189305</v>
      </c>
      <c r="D20" s="6" t="n">
        <v>179272</v>
      </c>
    </row>
    <row r="21" spans="1:4">
      <c r="A21" s="4" t="s">
        <v>1452</v>
      </c>
      <c r="B21" s="5" t="n">
        <v>150877</v>
      </c>
      <c r="C21" s="5" t="n">
        <v>148769</v>
      </c>
      <c r="D21" s="5" t="n">
        <v>149350</v>
      </c>
    </row>
    <row r="22" spans="1:4">
      <c r="A22" s="4" t="s">
        <v>1453</v>
      </c>
      <c r="B22" s="5" t="n">
        <v>2038</v>
      </c>
      <c r="C22" s="5" t="n">
        <v>1192</v>
      </c>
      <c r="D22" s="5" t="n">
        <v>1253</v>
      </c>
    </row>
    <row r="23" spans="1:4">
      <c r="A23" s="4" t="s">
        <v>1454</v>
      </c>
      <c r="B23" s="5" t="n">
        <v>732</v>
      </c>
      <c r="C23" s="5" t="n">
        <v>0</v>
      </c>
      <c r="D23" s="5" t="n">
        <v>0</v>
      </c>
    </row>
    <row r="24" spans="1:4">
      <c r="A24" s="4" t="s">
        <v>1455</v>
      </c>
      <c r="B24" s="5" t="n">
        <v>153647</v>
      </c>
      <c r="C24" s="5" t="n">
        <v>149961</v>
      </c>
      <c r="D24" s="5" t="n">
        <v>150603</v>
      </c>
    </row>
    <row r="25" spans="1:4">
      <c r="A25" s="4" t="s">
        <v>1456</v>
      </c>
      <c r="B25" s="7" t="n">
        <v>1.45</v>
      </c>
      <c r="C25" s="7" t="n">
        <v>1.27</v>
      </c>
      <c r="D25" s="7" t="n">
        <v>1.2</v>
      </c>
    </row>
    <row r="26" spans="1:4">
      <c r="A26" s="4" t="s">
        <v>1457</v>
      </c>
      <c r="B26" s="7" t="n">
        <v>1.42</v>
      </c>
      <c r="C26" s="7" t="n">
        <v>1.26</v>
      </c>
      <c r="D26" s="7" t="n">
        <v>1.1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32</v>
      </c>
      <c r="D2" s="2" t="s">
        <v>83</v>
      </c>
    </row>
    <row r="3" spans="1:4">
      <c r="A3" s="3" t="s">
        <v>1459</v>
      </c>
    </row>
    <row r="4" spans="1:4">
      <c r="A4" s="4" t="s">
        <v>1460</v>
      </c>
      <c r="B4" s="5" t="n">
        <v>1</v>
      </c>
      <c r="C4" s="5" t="n">
        <v>4</v>
      </c>
      <c r="D4" s="5" t="n">
        <v>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461</v>
      </c>
      <c r="B1" s="2" t="s">
        <v>1</v>
      </c>
    </row>
    <row r="2" spans="1:4">
      <c r="B2" s="2" t="s">
        <v>2</v>
      </c>
      <c r="C2" s="2" t="s">
        <v>32</v>
      </c>
      <c r="D2" s="2" t="s">
        <v>83</v>
      </c>
    </row>
    <row r="3" spans="1:4">
      <c r="A3" s="3" t="s">
        <v>1462</v>
      </c>
    </row>
    <row r="4" spans="1:4">
      <c r="A4" s="4" t="s">
        <v>97</v>
      </c>
      <c r="B4" s="6" t="n">
        <v>741220</v>
      </c>
      <c r="C4" s="6" t="n">
        <v>707273</v>
      </c>
      <c r="D4" s="6" t="n">
        <v>676278</v>
      </c>
    </row>
    <row r="5" spans="1:4">
      <c r="A5" s="4" t="s">
        <v>100</v>
      </c>
      <c r="B5" s="5" t="n">
        <v>332680</v>
      </c>
      <c r="C5" s="5" t="n">
        <v>352883</v>
      </c>
      <c r="D5" s="5" t="n">
        <v>329357</v>
      </c>
    </row>
    <row r="6" spans="1:4">
      <c r="A6" s="4" t="s">
        <v>1463</v>
      </c>
      <c r="B6" s="5" t="n">
        <v>1073900</v>
      </c>
      <c r="C6" s="5" t="n">
        <v>1060156</v>
      </c>
      <c r="D6" s="5" t="n">
        <v>1005635</v>
      </c>
    </row>
    <row r="7" spans="1:4">
      <c r="A7" s="4" t="s">
        <v>1464</v>
      </c>
      <c r="B7" s="5" t="n">
        <v>26000</v>
      </c>
      <c r="C7" s="5" t="n">
        <v>70000</v>
      </c>
      <c r="D7" s="5" t="n">
        <v>37500</v>
      </c>
    </row>
    <row r="8" spans="1:4">
      <c r="A8" s="4" t="s">
        <v>112</v>
      </c>
      <c r="B8" s="5" t="n">
        <v>709133</v>
      </c>
      <c r="C8" s="5" t="n">
        <v>702560</v>
      </c>
      <c r="D8" s="5" t="n">
        <v>698347</v>
      </c>
    </row>
    <row r="9" spans="1:4">
      <c r="A9" s="4" t="s">
        <v>124</v>
      </c>
      <c r="B9" s="5" t="n">
        <v>338767</v>
      </c>
      <c r="C9" s="5" t="n">
        <v>287596</v>
      </c>
      <c r="D9" s="5" t="n">
        <v>269788</v>
      </c>
    </row>
    <row r="10" spans="1:4">
      <c r="A10" s="4" t="s">
        <v>1465</v>
      </c>
      <c r="B10" s="5" t="n">
        <v>109503</v>
      </c>
      <c r="C10" s="5" t="n">
        <v>87322</v>
      </c>
      <c r="D10" s="5" t="n">
        <v>81487</v>
      </c>
    </row>
    <row r="11" spans="1:4">
      <c r="A11" s="4" t="s">
        <v>126</v>
      </c>
      <c r="B11" s="6" t="n">
        <v>229264</v>
      </c>
      <c r="C11" s="6" t="n">
        <v>200274</v>
      </c>
      <c r="D11" s="6" t="n">
        <v>188301</v>
      </c>
    </row>
    <row r="12" spans="1:4">
      <c r="A12" s="4" t="s">
        <v>1466</v>
      </c>
      <c r="B12" s="4" t="s">
        <v>1467</v>
      </c>
      <c r="C12" s="4" t="s">
        <v>1468</v>
      </c>
      <c r="D12" s="4" t="s">
        <v>1468</v>
      </c>
    </row>
    <row r="13" spans="1:4">
      <c r="A13" s="3" t="s">
        <v>1469</v>
      </c>
    </row>
    <row r="14" spans="1:4">
      <c r="A14" s="4" t="s">
        <v>1470</v>
      </c>
      <c r="B14" s="6" t="n">
        <v>26999884</v>
      </c>
      <c r="C14" s="6" t="n">
        <v>26026661</v>
      </c>
      <c r="D14" s="6" t="n">
        <v>24571087</v>
      </c>
    </row>
    <row r="15" spans="1:4">
      <c r="A15" s="4" t="s">
        <v>1471</v>
      </c>
      <c r="B15" s="5" t="n">
        <v>20592383</v>
      </c>
      <c r="C15" s="5" t="n">
        <v>19650667</v>
      </c>
      <c r="D15" s="5" t="n">
        <v>18252264</v>
      </c>
    </row>
    <row r="16" spans="1:4">
      <c r="A16" s="4" t="s">
        <v>1472</v>
      </c>
      <c r="B16" s="5" t="n">
        <v>21923602</v>
      </c>
      <c r="C16" s="5" t="n">
        <v>21005772</v>
      </c>
      <c r="D16" s="5" t="n">
        <v>19903087</v>
      </c>
    </row>
    <row r="17" spans="1:4">
      <c r="A17" s="4" t="s">
        <v>1473</v>
      </c>
      <c r="B17" s="5" t="n">
        <v>2109459</v>
      </c>
      <c r="C17" s="5" t="n">
        <v>1940391</v>
      </c>
      <c r="D17" s="5" t="n">
        <v>1833597</v>
      </c>
    </row>
    <row r="18" spans="1:4">
      <c r="A18" s="4" t="s">
        <v>1474</v>
      </c>
    </row>
    <row r="19" spans="1:4">
      <c r="A19" s="3" t="s">
        <v>1462</v>
      </c>
    </row>
    <row r="20" spans="1:4">
      <c r="A20" s="4" t="s">
        <v>97</v>
      </c>
      <c r="B20" s="5" t="n">
        <v>357051</v>
      </c>
      <c r="C20" s="5" t="n">
        <v>328603</v>
      </c>
      <c r="D20" s="5" t="n">
        <v>310072</v>
      </c>
    </row>
    <row r="21" spans="1:4">
      <c r="A21" s="4" t="s">
        <v>100</v>
      </c>
      <c r="B21" s="5" t="n">
        <v>52297</v>
      </c>
      <c r="C21" s="5" t="n">
        <v>47776</v>
      </c>
      <c r="D21" s="5" t="n">
        <v>46742</v>
      </c>
    </row>
    <row r="22" spans="1:4">
      <c r="A22" s="4" t="s">
        <v>1463</v>
      </c>
      <c r="B22" s="5" t="n">
        <v>409348</v>
      </c>
      <c r="C22" s="5" t="n">
        <v>376379</v>
      </c>
      <c r="D22" s="5" t="n">
        <v>356814</v>
      </c>
    </row>
    <row r="23" spans="1:4">
      <c r="A23" s="4" t="s">
        <v>1464</v>
      </c>
      <c r="B23" s="5" t="n">
        <v>42298</v>
      </c>
      <c r="C23" s="5" t="n">
        <v>50397</v>
      </c>
      <c r="D23" s="5" t="n">
        <v>41913</v>
      </c>
    </row>
    <row r="24" spans="1:4">
      <c r="A24" s="4" t="s">
        <v>112</v>
      </c>
      <c r="B24" s="5" t="n">
        <v>156890</v>
      </c>
      <c r="C24" s="5" t="n">
        <v>148493</v>
      </c>
      <c r="D24" s="5" t="n">
        <v>141912</v>
      </c>
    </row>
    <row r="25" spans="1:4">
      <c r="A25" s="4" t="s">
        <v>124</v>
      </c>
      <c r="B25" s="5" t="n">
        <v>210160</v>
      </c>
      <c r="C25" s="5" t="n">
        <v>177489</v>
      </c>
      <c r="D25" s="5" t="n">
        <v>172989</v>
      </c>
    </row>
    <row r="26" spans="1:4">
      <c r="A26" s="4" t="s">
        <v>1465</v>
      </c>
      <c r="B26" s="5" t="n">
        <v>71655</v>
      </c>
      <c r="C26" s="5" t="n">
        <v>59261</v>
      </c>
      <c r="D26" s="5" t="n">
        <v>59200</v>
      </c>
    </row>
    <row r="27" spans="1:4">
      <c r="A27" s="4" t="s">
        <v>126</v>
      </c>
      <c r="B27" s="6" t="n">
        <v>138505</v>
      </c>
      <c r="C27" s="6" t="n">
        <v>118228</v>
      </c>
      <c r="D27" s="6" t="n">
        <v>113789</v>
      </c>
    </row>
    <row r="28" spans="1:4">
      <c r="A28" s="4" t="s">
        <v>1466</v>
      </c>
      <c r="B28" s="4" t="s">
        <v>1475</v>
      </c>
      <c r="C28" s="4" t="s">
        <v>1364</v>
      </c>
      <c r="D28" s="4" t="s">
        <v>1476</v>
      </c>
    </row>
    <row r="29" spans="1:4">
      <c r="A29" s="3" t="s">
        <v>1469</v>
      </c>
    </row>
    <row r="30" spans="1:4">
      <c r="A30" s="4" t="s">
        <v>1470</v>
      </c>
      <c r="B30" s="6" t="n">
        <v>10820998</v>
      </c>
      <c r="C30" s="6" t="n">
        <v>10178813</v>
      </c>
      <c r="D30" s="6" t="n">
        <v>9383971</v>
      </c>
    </row>
    <row r="31" spans="1:4">
      <c r="A31" s="4" t="s">
        <v>1471</v>
      </c>
      <c r="B31" s="5" t="n">
        <v>10811827</v>
      </c>
      <c r="C31" s="5" t="n">
        <v>10169300</v>
      </c>
      <c r="D31" s="5" t="n">
        <v>9374191</v>
      </c>
    </row>
    <row r="32" spans="1:4">
      <c r="A32" s="4" t="s">
        <v>1472</v>
      </c>
      <c r="B32" s="5" t="n">
        <v>6938913</v>
      </c>
      <c r="C32" s="5" t="n">
        <v>5904238</v>
      </c>
      <c r="D32" s="5" t="n">
        <v>5856530</v>
      </c>
    </row>
    <row r="33" spans="1:4">
      <c r="A33" s="4" t="s">
        <v>1473</v>
      </c>
      <c r="B33" s="5" t="n">
        <v>1117761</v>
      </c>
      <c r="C33" s="5" t="n">
        <v>1070598</v>
      </c>
      <c r="D33" s="5" t="n">
        <v>977406</v>
      </c>
    </row>
    <row r="34" spans="1:4">
      <c r="A34" s="4" t="s">
        <v>1477</v>
      </c>
    </row>
    <row r="35" spans="1:4">
      <c r="A35" s="3" t="s">
        <v>1462</v>
      </c>
    </row>
    <row r="36" spans="1:4">
      <c r="A36" s="4" t="s">
        <v>97</v>
      </c>
      <c r="B36" s="5" t="n">
        <v>361361</v>
      </c>
      <c r="C36" s="5" t="n">
        <v>350551</v>
      </c>
      <c r="D36" s="5" t="n">
        <v>349134</v>
      </c>
    </row>
    <row r="37" spans="1:4">
      <c r="A37" s="4" t="s">
        <v>100</v>
      </c>
      <c r="B37" s="5" t="n">
        <v>266250</v>
      </c>
      <c r="C37" s="5" t="n">
        <v>277942</v>
      </c>
      <c r="D37" s="5" t="n">
        <v>265503</v>
      </c>
    </row>
    <row r="38" spans="1:4">
      <c r="A38" s="4" t="s">
        <v>1463</v>
      </c>
      <c r="B38" s="5" t="n">
        <v>627611</v>
      </c>
      <c r="C38" s="5" t="n">
        <v>628493</v>
      </c>
      <c r="D38" s="5" t="n">
        <v>614637</v>
      </c>
    </row>
    <row r="39" spans="1:4">
      <c r="A39" s="4" t="s">
        <v>1464</v>
      </c>
      <c r="B39" s="5" t="n">
        <v>20400</v>
      </c>
      <c r="C39" s="5" t="n">
        <v>24185</v>
      </c>
      <c r="D39" s="5" t="n">
        <v>25614</v>
      </c>
    </row>
    <row r="40" spans="1:4">
      <c r="A40" s="4" t="s">
        <v>112</v>
      </c>
      <c r="B40" s="5" t="n">
        <v>490908</v>
      </c>
      <c r="C40" s="5" t="n">
        <v>502285</v>
      </c>
      <c r="D40" s="5" t="n">
        <v>492284</v>
      </c>
    </row>
    <row r="41" spans="1:4">
      <c r="A41" s="4" t="s">
        <v>124</v>
      </c>
      <c r="B41" s="5" t="n">
        <v>116303</v>
      </c>
      <c r="C41" s="5" t="n">
        <v>102023</v>
      </c>
      <c r="D41" s="5" t="n">
        <v>96739</v>
      </c>
    </row>
    <row r="42" spans="1:4">
      <c r="A42" s="4" t="s">
        <v>1465</v>
      </c>
      <c r="B42" s="5" t="n">
        <v>40706</v>
      </c>
      <c r="C42" s="5" t="n">
        <v>35708</v>
      </c>
      <c r="D42" s="5" t="n">
        <v>33859</v>
      </c>
    </row>
    <row r="43" spans="1:4">
      <c r="A43" s="4" t="s">
        <v>126</v>
      </c>
      <c r="B43" s="6" t="n">
        <v>75597</v>
      </c>
      <c r="C43" s="6" t="n">
        <v>66315</v>
      </c>
      <c r="D43" s="6" t="n">
        <v>62880</v>
      </c>
    </row>
    <row r="44" spans="1:4">
      <c r="A44" s="4" t="s">
        <v>1466</v>
      </c>
      <c r="B44" s="4" t="s">
        <v>1478</v>
      </c>
      <c r="C44" s="4" t="s">
        <v>1479</v>
      </c>
      <c r="D44" s="4" t="s">
        <v>1480</v>
      </c>
    </row>
    <row r="45" spans="1:4">
      <c r="A45" s="3" t="s">
        <v>1469</v>
      </c>
    </row>
    <row r="46" spans="1:4">
      <c r="A46" s="4" t="s">
        <v>1470</v>
      </c>
      <c r="B46" s="6" t="n">
        <v>9456549</v>
      </c>
      <c r="C46" s="6" t="n">
        <v>9309028</v>
      </c>
      <c r="D46" s="6" t="n">
        <v>8810015</v>
      </c>
    </row>
    <row r="47" spans="1:4">
      <c r="A47" s="4" t="s">
        <v>1471</v>
      </c>
      <c r="B47" s="5" t="n">
        <v>9452253</v>
      </c>
      <c r="C47" s="5" t="n">
        <v>9307723</v>
      </c>
      <c r="D47" s="5" t="n">
        <v>8809673</v>
      </c>
    </row>
    <row r="48" spans="1:4">
      <c r="A48" s="4" t="s">
        <v>1472</v>
      </c>
      <c r="B48" s="5" t="n">
        <v>11711407</v>
      </c>
      <c r="C48" s="5" t="n">
        <v>11451759</v>
      </c>
      <c r="D48" s="5" t="n">
        <v>10898602</v>
      </c>
    </row>
    <row r="49" spans="1:4">
      <c r="A49" s="4" t="s">
        <v>1473</v>
      </c>
      <c r="B49" s="5" t="n">
        <v>586417</v>
      </c>
      <c r="C49" s="5" t="n">
        <v>629540</v>
      </c>
      <c r="D49" s="5" t="n">
        <v>640181</v>
      </c>
    </row>
    <row r="50" spans="1:4">
      <c r="A50" s="4" t="s">
        <v>1481</v>
      </c>
    </row>
    <row r="51" spans="1:4">
      <c r="A51" s="3" t="s">
        <v>1462</v>
      </c>
    </row>
    <row r="52" spans="1:4">
      <c r="A52" s="4" t="s">
        <v>97</v>
      </c>
      <c r="B52" s="5" t="n">
        <v>22808</v>
      </c>
      <c r="C52" s="5" t="n">
        <v>28119</v>
      </c>
      <c r="D52" s="5" t="n">
        <v>17072</v>
      </c>
    </row>
    <row r="53" spans="1:4">
      <c r="A53" s="4" t="s">
        <v>100</v>
      </c>
      <c r="B53" s="5" t="n">
        <v>14133</v>
      </c>
      <c r="C53" s="5" t="n">
        <v>27165</v>
      </c>
      <c r="D53" s="5" t="n">
        <v>17112</v>
      </c>
    </row>
    <row r="54" spans="1:4">
      <c r="A54" s="4" t="s">
        <v>1463</v>
      </c>
      <c r="B54" s="5" t="n">
        <v>36941</v>
      </c>
      <c r="C54" s="5" t="n">
        <v>55284</v>
      </c>
      <c r="D54" s="5" t="n">
        <v>34184</v>
      </c>
    </row>
    <row r="55" spans="1:4">
      <c r="A55" s="4" t="s">
        <v>1464</v>
      </c>
      <c r="B55" s="5" t="n">
        <v>-36698</v>
      </c>
      <c r="C55" s="5" t="n">
        <v>-4582</v>
      </c>
      <c r="D55" s="5" t="n">
        <v>-30027</v>
      </c>
    </row>
    <row r="56" spans="1:4">
      <c r="A56" s="4" t="s">
        <v>112</v>
      </c>
      <c r="B56" s="5" t="n">
        <v>61335</v>
      </c>
      <c r="C56" s="5" t="n">
        <v>51782</v>
      </c>
      <c r="D56" s="5" t="n">
        <v>64151</v>
      </c>
    </row>
    <row r="57" spans="1:4">
      <c r="A57" s="4" t="s">
        <v>124</v>
      </c>
      <c r="B57" s="5" t="n">
        <v>12304</v>
      </c>
      <c r="C57" s="5" t="n">
        <v>8084</v>
      </c>
      <c r="D57" s="5" t="n">
        <v>60</v>
      </c>
    </row>
    <row r="58" spans="1:4">
      <c r="A58" s="4" t="s">
        <v>1465</v>
      </c>
      <c r="B58" s="5" t="n">
        <v>-2858</v>
      </c>
      <c r="C58" s="5" t="n">
        <v>-7647</v>
      </c>
      <c r="D58" s="5" t="n">
        <v>-11572</v>
      </c>
    </row>
    <row r="59" spans="1:4">
      <c r="A59" s="4" t="s">
        <v>126</v>
      </c>
      <c r="B59" s="6" t="n">
        <v>15162</v>
      </c>
      <c r="C59" s="6" t="n">
        <v>15731</v>
      </c>
      <c r="D59" s="6" t="n">
        <v>11632</v>
      </c>
    </row>
    <row r="60" spans="1:4">
      <c r="A60" s="4" t="s">
        <v>1466</v>
      </c>
      <c r="B60" s="4" t="s">
        <v>1482</v>
      </c>
      <c r="C60" s="4" t="s">
        <v>1483</v>
      </c>
      <c r="D60" s="4" t="s">
        <v>1484</v>
      </c>
    </row>
    <row r="61" spans="1:4">
      <c r="A61" s="3" t="s">
        <v>1469</v>
      </c>
    </row>
    <row r="62" spans="1:4">
      <c r="A62" s="4" t="s">
        <v>1470</v>
      </c>
      <c r="B62" s="6" t="n">
        <v>6722337</v>
      </c>
      <c r="C62" s="6" t="n">
        <v>6538820</v>
      </c>
      <c r="D62" s="6" t="n">
        <v>6377101</v>
      </c>
    </row>
    <row r="63" spans="1:4">
      <c r="A63" s="4" t="s">
        <v>1471</v>
      </c>
      <c r="B63" s="5" t="n">
        <v>328303</v>
      </c>
      <c r="C63" s="5" t="n">
        <v>173644</v>
      </c>
      <c r="D63" s="5" t="n">
        <v>68400</v>
      </c>
    </row>
    <row r="64" spans="1:4">
      <c r="A64" s="4" t="s">
        <v>1472</v>
      </c>
      <c r="B64" s="5" t="n">
        <v>3273282</v>
      </c>
      <c r="C64" s="5" t="n">
        <v>3649775</v>
      </c>
      <c r="D64" s="5" t="n">
        <v>3147955</v>
      </c>
    </row>
    <row r="65" spans="1:4">
      <c r="A65" s="4" t="s">
        <v>1473</v>
      </c>
      <c r="B65" s="6" t="n">
        <v>405281</v>
      </c>
      <c r="C65" s="6" t="n">
        <v>240253</v>
      </c>
      <c r="D65" s="6" t="n">
        <v>21601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485</v>
      </c>
      <c r="B1" s="2" t="s">
        <v>1</v>
      </c>
    </row>
    <row r="2" spans="1:2">
      <c r="B2" s="2" t="s">
        <v>1486</v>
      </c>
    </row>
    <row r="3" spans="1:2">
      <c r="A3" s="3" t="s">
        <v>1487</v>
      </c>
    </row>
    <row r="4" spans="1:2">
      <c r="A4" s="4" t="s">
        <v>1488</v>
      </c>
      <c r="B4" s="5" t="n">
        <v>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32</v>
      </c>
      <c r="D2" s="2" t="s">
        <v>83</v>
      </c>
    </row>
    <row r="3" spans="1:4">
      <c r="A3" s="3" t="s">
        <v>1490</v>
      </c>
    </row>
    <row r="4" spans="1:4">
      <c r="A4" s="4" t="s">
        <v>1343</v>
      </c>
      <c r="B4" s="6" t="n">
        <v>-54679</v>
      </c>
    </row>
    <row r="5" spans="1:4">
      <c r="A5" s="4" t="s">
        <v>1491</v>
      </c>
      <c r="B5" s="5" t="n">
        <v>419778</v>
      </c>
      <c r="C5" s="6" t="n">
        <v>414837</v>
      </c>
      <c r="D5" s="6" t="n">
        <v>404741</v>
      </c>
    </row>
    <row r="6" spans="1:4">
      <c r="A6" s="4" t="s">
        <v>1492</v>
      </c>
      <c r="B6" s="5" t="n">
        <v>-2665</v>
      </c>
      <c r="C6" s="5" t="n">
        <v>-5887</v>
      </c>
      <c r="D6" s="5" t="n">
        <v>-555</v>
      </c>
    </row>
    <row r="7" spans="1:4">
      <c r="A7" s="4" t="s">
        <v>147</v>
      </c>
      <c r="B7" s="5" t="n">
        <v>-8079</v>
      </c>
      <c r="C7" s="5" t="n">
        <v>-22063</v>
      </c>
      <c r="D7" s="5" t="n">
        <v>-27766</v>
      </c>
    </row>
    <row r="8" spans="1:4">
      <c r="A8" s="4" t="s">
        <v>1346</v>
      </c>
      <c r="B8" s="5" t="n">
        <v>-62758</v>
      </c>
      <c r="C8" s="5" t="n">
        <v>-54679</v>
      </c>
    </row>
    <row r="9" spans="1:4">
      <c r="A9" s="4" t="s">
        <v>1493</v>
      </c>
    </row>
    <row r="10" spans="1:4">
      <c r="A10" s="3" t="s">
        <v>1490</v>
      </c>
    </row>
    <row r="11" spans="1:4">
      <c r="A11" s="4" t="s">
        <v>1343</v>
      </c>
      <c r="B11" s="5" t="n">
        <v>-20079</v>
      </c>
      <c r="C11" s="5" t="n">
        <v>459</v>
      </c>
      <c r="D11" s="5" t="n">
        <v>18512</v>
      </c>
    </row>
    <row r="12" spans="1:4">
      <c r="A12" s="4" t="s">
        <v>1494</v>
      </c>
      <c r="B12" s="5" t="n">
        <v>-27040</v>
      </c>
      <c r="C12" s="5" t="n">
        <v>-17900</v>
      </c>
      <c r="D12" s="5" t="n">
        <v>-20439</v>
      </c>
    </row>
    <row r="13" spans="1:4">
      <c r="A13" s="4" t="s">
        <v>1495</v>
      </c>
      <c r="C13" s="5" t="n">
        <v>-9316</v>
      </c>
      <c r="D13" s="5" t="n">
        <v>-8133</v>
      </c>
    </row>
    <row r="14" spans="1:4">
      <c r="A14" s="4" t="s">
        <v>1491</v>
      </c>
      <c r="B14" s="5" t="n">
        <v>0</v>
      </c>
      <c r="C14" s="5" t="n">
        <v>0</v>
      </c>
      <c r="D14" s="5" t="n">
        <v>0</v>
      </c>
    </row>
    <row r="15" spans="1:4">
      <c r="A15" s="4" t="s">
        <v>1492</v>
      </c>
      <c r="B15" s="5" t="n">
        <v>-2665</v>
      </c>
      <c r="C15" s="5" t="n">
        <v>-5887</v>
      </c>
      <c r="D15" s="5" t="n">
        <v>-555</v>
      </c>
    </row>
    <row r="16" spans="1:4">
      <c r="A16" s="4" t="s">
        <v>140</v>
      </c>
      <c r="B16" s="5" t="n">
        <v>11331</v>
      </c>
      <c r="C16" s="5" t="n">
        <v>12565</v>
      </c>
      <c r="D16" s="5" t="n">
        <v>11074</v>
      </c>
    </row>
    <row r="17" spans="1:4">
      <c r="A17" s="4" t="s">
        <v>147</v>
      </c>
      <c r="B17" s="5" t="n">
        <v>-18374</v>
      </c>
      <c r="C17" s="5" t="n">
        <v>-20538</v>
      </c>
      <c r="D17" s="5" t="n">
        <v>-18053</v>
      </c>
    </row>
    <row r="18" spans="1:4">
      <c r="A18" s="4" t="s">
        <v>1346</v>
      </c>
      <c r="B18" s="5" t="n">
        <v>-38453</v>
      </c>
      <c r="C18" s="5" t="n">
        <v>-20079</v>
      </c>
      <c r="D18" s="5" t="n">
        <v>459</v>
      </c>
    </row>
    <row r="19" spans="1:4">
      <c r="A19" s="4" t="s">
        <v>1496</v>
      </c>
    </row>
    <row r="20" spans="1:4">
      <c r="A20" s="3" t="s">
        <v>1490</v>
      </c>
    </row>
    <row r="21" spans="1:4">
      <c r="A21" s="4" t="s">
        <v>1343</v>
      </c>
      <c r="B21" s="5" t="n">
        <v>-34600</v>
      </c>
      <c r="C21" s="5" t="n">
        <v>-33075</v>
      </c>
      <c r="D21" s="5" t="n">
        <v>-23362</v>
      </c>
    </row>
    <row r="22" spans="1:4">
      <c r="A22" s="4" t="s">
        <v>1494</v>
      </c>
      <c r="B22" s="5" t="n">
        <v>14273</v>
      </c>
      <c r="C22" s="5" t="n">
        <v>-6141</v>
      </c>
      <c r="D22" s="5" t="n">
        <v>-17892</v>
      </c>
    </row>
    <row r="23" spans="1:4">
      <c r="A23" s="4" t="s">
        <v>1495</v>
      </c>
      <c r="C23" s="5" t="n">
        <v>0</v>
      </c>
      <c r="D23" s="5" t="n">
        <v>0</v>
      </c>
    </row>
    <row r="24" spans="1:4">
      <c r="A24" s="4" t="s">
        <v>1491</v>
      </c>
      <c r="B24" s="5" t="n">
        <v>2134</v>
      </c>
      <c r="C24" s="5" t="n">
        <v>3801</v>
      </c>
      <c r="D24" s="5" t="n">
        <v>2306</v>
      </c>
    </row>
    <row r="25" spans="1:4">
      <c r="A25" s="4" t="s">
        <v>1492</v>
      </c>
      <c r="B25" s="5" t="n">
        <v>0</v>
      </c>
      <c r="C25" s="5" t="n">
        <v>0</v>
      </c>
      <c r="D25" s="5" t="n">
        <v>0</v>
      </c>
    </row>
    <row r="26" spans="1:4">
      <c r="A26" s="4" t="s">
        <v>140</v>
      </c>
      <c r="B26" s="5" t="n">
        <v>-6112</v>
      </c>
      <c r="C26" s="5" t="n">
        <v>815</v>
      </c>
      <c r="D26" s="5" t="n">
        <v>5873</v>
      </c>
    </row>
    <row r="27" spans="1:4">
      <c r="A27" s="4" t="s">
        <v>147</v>
      </c>
      <c r="B27" s="5" t="n">
        <v>10295</v>
      </c>
      <c r="C27" s="5" t="n">
        <v>-1525</v>
      </c>
      <c r="D27" s="5" t="n">
        <v>-9713</v>
      </c>
    </row>
    <row r="28" spans="1:4">
      <c r="A28" s="4" t="s">
        <v>1346</v>
      </c>
      <c r="B28" s="5" t="n">
        <v>-24305</v>
      </c>
      <c r="C28" s="5" t="n">
        <v>-34600</v>
      </c>
      <c r="D28" s="5" t="n">
        <v>-33075</v>
      </c>
    </row>
    <row r="29" spans="1:4">
      <c r="A29" s="4" t="s">
        <v>154</v>
      </c>
    </row>
    <row r="30" spans="1:4">
      <c r="A30" s="3" t="s">
        <v>1490</v>
      </c>
    </row>
    <row r="31" spans="1:4">
      <c r="A31" s="4" t="s">
        <v>1343</v>
      </c>
      <c r="B31" s="5" t="n">
        <v>-54679</v>
      </c>
      <c r="C31" s="5" t="n">
        <v>-32616</v>
      </c>
      <c r="D31" s="5" t="n">
        <v>-4850</v>
      </c>
    </row>
    <row r="32" spans="1:4">
      <c r="A32" s="4" t="s">
        <v>1494</v>
      </c>
      <c r="B32" s="5" t="n">
        <v>-12767</v>
      </c>
      <c r="C32" s="5" t="n">
        <v>-24041</v>
      </c>
      <c r="D32" s="5" t="n">
        <v>-38331</v>
      </c>
    </row>
    <row r="33" spans="1:4">
      <c r="A33" s="4" t="s">
        <v>1495</v>
      </c>
      <c r="C33" s="5" t="n">
        <v>-9316</v>
      </c>
      <c r="D33" s="5" t="n">
        <v>-8133</v>
      </c>
    </row>
    <row r="34" spans="1:4">
      <c r="A34" s="4" t="s">
        <v>1491</v>
      </c>
      <c r="B34" s="5" t="n">
        <v>2134</v>
      </c>
      <c r="C34" s="5" t="n">
        <v>3801</v>
      </c>
      <c r="D34" s="5" t="n">
        <v>2306</v>
      </c>
    </row>
    <row r="35" spans="1:4">
      <c r="A35" s="4" t="s">
        <v>1492</v>
      </c>
      <c r="B35" s="5" t="n">
        <v>-2665</v>
      </c>
      <c r="C35" s="5" t="n">
        <v>-5887</v>
      </c>
      <c r="D35" s="5" t="n">
        <v>-555</v>
      </c>
    </row>
    <row r="36" spans="1:4">
      <c r="A36" s="4" t="s">
        <v>140</v>
      </c>
      <c r="B36" s="5" t="n">
        <v>5219</v>
      </c>
      <c r="C36" s="5" t="n">
        <v>13380</v>
      </c>
      <c r="D36" s="5" t="n">
        <v>16947</v>
      </c>
    </row>
    <row r="37" spans="1:4">
      <c r="A37" s="4" t="s">
        <v>147</v>
      </c>
      <c r="B37" s="5" t="n">
        <v>-8079</v>
      </c>
      <c r="C37" s="5" t="n">
        <v>-22063</v>
      </c>
      <c r="D37" s="5" t="n">
        <v>-27766</v>
      </c>
    </row>
    <row r="38" spans="1:4">
      <c r="A38" s="4" t="s">
        <v>1346</v>
      </c>
      <c r="B38" s="6" t="n">
        <v>-62758</v>
      </c>
      <c r="C38" s="6" t="n">
        <v>-54679</v>
      </c>
      <c r="D38" s="6" t="n">
        <v>-3261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0"/>
  </cols>
  <sheetData>
    <row r="1" spans="1:2">
      <c r="A1" s="1" t="s">
        <v>1497</v>
      </c>
      <c r="B1" s="2" t="s">
        <v>1498</v>
      </c>
    </row>
    <row r="2" spans="1:2">
      <c r="A2" s="4" t="s">
        <v>512</v>
      </c>
    </row>
    <row r="3" spans="1:2">
      <c r="A3" s="3" t="s">
        <v>1499</v>
      </c>
    </row>
    <row r="4" spans="1:2">
      <c r="A4" s="4" t="s">
        <v>1500</v>
      </c>
      <c r="B4" s="8" t="n">
        <v>0.4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6" t="n">
        <v>483666</v>
      </c>
      <c r="C3" s="6" t="n">
        <v>446558</v>
      </c>
    </row>
    <row r="4" spans="1:3">
      <c r="A4" s="4" t="s">
        <v>35</v>
      </c>
      <c r="B4" s="5" t="n">
        <v>199702</v>
      </c>
      <c r="C4" s="5" t="n">
        <v>149175</v>
      </c>
    </row>
    <row r="5" spans="1:3">
      <c r="A5" s="4" t="s">
        <v>36</v>
      </c>
      <c r="B5" s="5" t="n">
        <v>32650</v>
      </c>
      <c r="C5" s="5" t="n">
        <v>46500</v>
      </c>
    </row>
    <row r="6" spans="1:3">
      <c r="A6" s="4" t="s">
        <v>37</v>
      </c>
      <c r="B6" s="5" t="n">
        <v>2282853</v>
      </c>
      <c r="C6" s="5" t="n">
        <v>1273536</v>
      </c>
    </row>
    <row r="7" spans="1:3">
      <c r="A7" s="4" t="s">
        <v>38</v>
      </c>
      <c r="B7" s="5" t="n">
        <v>4043446</v>
      </c>
      <c r="C7" s="5" t="n">
        <v>4680226</v>
      </c>
    </row>
    <row r="8" spans="1:3">
      <c r="A8" s="4" t="s">
        <v>39</v>
      </c>
      <c r="B8" s="5" t="n">
        <v>165331</v>
      </c>
      <c r="C8" s="5" t="n">
        <v>140001</v>
      </c>
    </row>
    <row r="9" spans="1:3">
      <c r="A9" s="4" t="s">
        <v>40</v>
      </c>
      <c r="B9" s="5" t="n">
        <v>85544</v>
      </c>
      <c r="C9" s="5" t="n">
        <v>108010</v>
      </c>
    </row>
    <row r="10" spans="1:3">
      <c r="A10" s="4" t="s">
        <v>41</v>
      </c>
      <c r="B10" s="5" t="n">
        <v>0</v>
      </c>
      <c r="C10" s="5" t="n">
        <v>12474</v>
      </c>
    </row>
    <row r="11" spans="1:3">
      <c r="A11" s="4" t="s">
        <v>42</v>
      </c>
      <c r="B11" s="5" t="n">
        <v>20784991</v>
      </c>
      <c r="C11" s="5" t="n">
        <v>20054716</v>
      </c>
    </row>
    <row r="12" spans="1:3">
      <c r="A12" s="4" t="s">
        <v>43</v>
      </c>
      <c r="B12" s="5" t="n">
        <v>-265880</v>
      </c>
      <c r="C12" s="5" t="n">
        <v>-278335</v>
      </c>
    </row>
    <row r="13" spans="1:3">
      <c r="A13" s="4" t="s">
        <v>44</v>
      </c>
      <c r="B13" s="5" t="n">
        <v>20519111</v>
      </c>
      <c r="C13" s="5" t="n">
        <v>19776381</v>
      </c>
    </row>
    <row r="14" spans="1:3">
      <c r="A14" s="4" t="s">
        <v>45</v>
      </c>
      <c r="B14" s="5" t="n">
        <v>591057</v>
      </c>
      <c r="C14" s="5" t="n">
        <v>585290</v>
      </c>
    </row>
    <row r="15" spans="1:3">
      <c r="A15" s="4" t="s">
        <v>46</v>
      </c>
      <c r="B15" s="5" t="n">
        <v>147099</v>
      </c>
      <c r="C15" s="5" t="n">
        <v>67860</v>
      </c>
    </row>
    <row r="16" spans="1:3">
      <c r="A16" s="4" t="s">
        <v>47</v>
      </c>
      <c r="B16" s="5" t="n">
        <v>69675</v>
      </c>
      <c r="C16" s="5" t="n">
        <v>52398</v>
      </c>
    </row>
    <row r="17" spans="1:3">
      <c r="A17" s="4" t="s">
        <v>48</v>
      </c>
      <c r="B17" s="5" t="n">
        <v>330963</v>
      </c>
      <c r="C17" s="5" t="n">
        <v>330315</v>
      </c>
    </row>
    <row r="18" spans="1:3">
      <c r="A18" s="4" t="s">
        <v>49</v>
      </c>
      <c r="B18" s="5" t="n">
        <v>976239</v>
      </c>
      <c r="C18" s="5" t="n">
        <v>971951</v>
      </c>
    </row>
    <row r="19" spans="1:3">
      <c r="A19" s="4" t="s">
        <v>50</v>
      </c>
      <c r="B19" s="5" t="n">
        <v>58384</v>
      </c>
      <c r="C19" s="5" t="n">
        <v>61476</v>
      </c>
    </row>
    <row r="20" spans="1:3">
      <c r="A20" s="4" t="s">
        <v>51</v>
      </c>
      <c r="B20" s="5" t="n">
        <v>15580</v>
      </c>
      <c r="C20" s="5" t="n">
        <v>15377</v>
      </c>
    </row>
    <row r="21" spans="1:3">
      <c r="A21" s="4" t="s">
        <v>52</v>
      </c>
      <c r="B21" s="5" t="n">
        <v>482294</v>
      </c>
      <c r="C21" s="5" t="n">
        <v>421787</v>
      </c>
    </row>
    <row r="22" spans="1:3">
      <c r="A22" s="4" t="s">
        <v>53</v>
      </c>
      <c r="B22" s="5" t="n">
        <v>30483594</v>
      </c>
      <c r="C22" s="5" t="n">
        <v>29139315</v>
      </c>
    </row>
    <row r="23" spans="1:3">
      <c r="A23" s="3" t="s">
        <v>54</v>
      </c>
    </row>
    <row r="24" spans="1:3">
      <c r="A24" s="4" t="s">
        <v>55</v>
      </c>
      <c r="B24" s="5" t="n">
        <v>5478416</v>
      </c>
      <c r="C24" s="5" t="n">
        <v>5392208</v>
      </c>
    </row>
    <row r="25" spans="1:3">
      <c r="A25" s="4" t="s">
        <v>56</v>
      </c>
      <c r="B25" s="5" t="n">
        <v>17307546</v>
      </c>
      <c r="C25" s="5" t="n">
        <v>16496240</v>
      </c>
    </row>
    <row r="26" spans="1:3">
      <c r="A26" s="4" t="s">
        <v>57</v>
      </c>
      <c r="B26" s="5" t="n">
        <v>22785962</v>
      </c>
      <c r="C26" s="5" t="n">
        <v>21888448</v>
      </c>
    </row>
    <row r="27" spans="1:3">
      <c r="A27" s="4" t="s">
        <v>58</v>
      </c>
      <c r="B27" s="5" t="n">
        <v>324815</v>
      </c>
      <c r="C27" s="5" t="n">
        <v>508347</v>
      </c>
    </row>
    <row r="28" spans="1:3">
      <c r="A28" s="4" t="s">
        <v>59</v>
      </c>
      <c r="B28" s="5" t="n">
        <v>351467</v>
      </c>
      <c r="C28" s="5" t="n">
        <v>583688</v>
      </c>
    </row>
    <row r="29" spans="1:3">
      <c r="A29" s="4" t="s">
        <v>60</v>
      </c>
      <c r="B29" s="5" t="n">
        <v>3397450</v>
      </c>
      <c r="C29" s="5" t="n">
        <v>2761795</v>
      </c>
    </row>
    <row r="30" spans="1:3">
      <c r="A30" s="4" t="s">
        <v>61</v>
      </c>
      <c r="B30" s="5" t="n">
        <v>67660</v>
      </c>
      <c r="C30" s="5" t="n">
        <v>51103</v>
      </c>
    </row>
    <row r="31" spans="1:3">
      <c r="A31" s="4" t="s">
        <v>62</v>
      </c>
      <c r="B31" s="5" t="n">
        <v>318797</v>
      </c>
      <c r="C31" s="5" t="n">
        <v>254622</v>
      </c>
    </row>
    <row r="32" spans="1:3">
      <c r="A32" s="4" t="s">
        <v>63</v>
      </c>
      <c r="B32" s="5" t="n">
        <v>27246151</v>
      </c>
      <c r="C32" s="5" t="n">
        <v>26048003</v>
      </c>
    </row>
    <row r="33" spans="1:3">
      <c r="A33" s="3" t="s">
        <v>64</v>
      </c>
    </row>
    <row r="34" spans="1:3">
      <c r="A34" s="4" t="s">
        <v>65</v>
      </c>
      <c r="B34" s="5" t="n">
        <v>159929</v>
      </c>
      <c r="C34" s="5" t="n">
        <v>159929</v>
      </c>
    </row>
    <row r="35" spans="1:3">
      <c r="A35" s="4" t="s">
        <v>66</v>
      </c>
      <c r="B35" s="5" t="n">
        <v>1618</v>
      </c>
      <c r="C35" s="5" t="n">
        <v>1630</v>
      </c>
    </row>
    <row r="36" spans="1:3">
      <c r="A36" s="4" t="s">
        <v>67</v>
      </c>
      <c r="B36" s="5" t="n">
        <v>1454188</v>
      </c>
      <c r="C36" s="5" t="n">
        <v>1459498</v>
      </c>
    </row>
    <row r="37" spans="1:3">
      <c r="A37" s="4" t="s">
        <v>68</v>
      </c>
      <c r="B37" s="5" t="n">
        <v>1819230</v>
      </c>
      <c r="C37" s="5" t="n">
        <v>1695764</v>
      </c>
    </row>
    <row r="38" spans="1:3">
      <c r="A38" s="4" t="s">
        <v>69</v>
      </c>
      <c r="B38" s="5" t="n">
        <v>-62758</v>
      </c>
      <c r="C38" s="5" t="n">
        <v>-54679</v>
      </c>
    </row>
    <row r="39" spans="1:3">
      <c r="A39" s="4" t="s">
        <v>70</v>
      </c>
      <c r="B39" s="5" t="n">
        <v>-134764</v>
      </c>
      <c r="C39" s="5" t="n">
        <v>-170830</v>
      </c>
    </row>
    <row r="40" spans="1:3">
      <c r="A40" s="4" t="s">
        <v>71</v>
      </c>
      <c r="B40" s="5" t="n">
        <v>3077514</v>
      </c>
      <c r="C40" s="5" t="n">
        <v>2931383</v>
      </c>
    </row>
    <row r="41" spans="1:3">
      <c r="A41" s="4" t="s">
        <v>72</v>
      </c>
      <c r="B41" s="5" t="n">
        <v>3237443</v>
      </c>
      <c r="C41" s="5" t="n">
        <v>3091312</v>
      </c>
    </row>
    <row r="42" spans="1:3">
      <c r="A42" s="4" t="s">
        <v>73</v>
      </c>
      <c r="B42" s="6" t="n">
        <v>30483594</v>
      </c>
      <c r="C42" s="6" t="n">
        <v>29139315</v>
      </c>
    </row>
    <row r="43" spans="1:3">
      <c r="A43" s="4" t="s">
        <v>74</v>
      </c>
      <c r="B43" s="5" t="n">
        <v>165000</v>
      </c>
      <c r="C43" s="5" t="n">
        <v>165000</v>
      </c>
    </row>
    <row r="44" spans="1:3">
      <c r="A44" s="4" t="s">
        <v>75</v>
      </c>
      <c r="B44" s="5" t="n">
        <v>750000</v>
      </c>
      <c r="C44" s="5" t="n">
        <v>750000</v>
      </c>
    </row>
    <row r="45" spans="1:3">
      <c r="A45" s="4" t="s">
        <v>76</v>
      </c>
      <c r="B45" s="5" t="n">
        <v>161751975</v>
      </c>
      <c r="C45" s="5" t="n">
        <v>163030209</v>
      </c>
    </row>
    <row r="46" spans="1:3">
      <c r="A46" s="4" t="s">
        <v>77</v>
      </c>
      <c r="B46" s="5" t="n">
        <v>250000000</v>
      </c>
      <c r="C46" s="5" t="n">
        <v>250000000</v>
      </c>
    </row>
    <row r="47" spans="1:3">
      <c r="A47" s="4" t="s">
        <v>78</v>
      </c>
      <c r="B47" s="5" t="n">
        <v>8908448</v>
      </c>
      <c r="C47" s="5" t="n">
        <v>10909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2</v>
      </c>
    </row>
    <row r="2" spans="1:3">
      <c r="A2" s="3" t="s">
        <v>64</v>
      </c>
    </row>
    <row r="3" spans="1:3">
      <c r="A3" s="4" t="s">
        <v>80</v>
      </c>
      <c r="B3" s="6" t="n">
        <v>1</v>
      </c>
      <c r="C3" s="6" t="n">
        <v>1</v>
      </c>
    </row>
    <row r="4" spans="1:3">
      <c r="A4" s="4" t="s">
        <v>81</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308</v>
      </c>
    </row>
    <row r="4" spans="1:2">
      <c r="A4" s="4" t="s">
        <v>154</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row r="6" spans="1:2">
      <c r="A6" s="4" t="s">
        <v>252</v>
      </c>
      <c r="B6" s="4" t="s">
        <v>319</v>
      </c>
    </row>
    <row r="7" spans="1:2">
      <c r="A7" s="4" t="s">
        <v>320</v>
      </c>
      <c r="B7" s="4" t="s">
        <v>321</v>
      </c>
    </row>
    <row r="8" spans="1:2">
      <c r="A8" s="4" t="s">
        <v>322</v>
      </c>
      <c r="B8" s="4" t="s">
        <v>323</v>
      </c>
    </row>
    <row r="9" spans="1:2">
      <c r="A9" s="4" t="s">
        <v>42</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257</v>
      </c>
      <c r="B16" s="4" t="s">
        <v>337</v>
      </c>
    </row>
    <row r="17" spans="1:2">
      <c r="A17" s="4" t="s">
        <v>281</v>
      </c>
      <c r="B17" s="4" t="s">
        <v>338</v>
      </c>
    </row>
    <row r="18" spans="1:2">
      <c r="A18" s="4" t="s">
        <v>284</v>
      </c>
      <c r="B18" s="4" t="s">
        <v>339</v>
      </c>
    </row>
    <row r="19" spans="1:2">
      <c r="A19" s="4" t="s">
        <v>340</v>
      </c>
      <c r="B19" s="4" t="s">
        <v>341</v>
      </c>
    </row>
    <row r="20" spans="1:2">
      <c r="A20" s="4" t="s">
        <v>275</v>
      </c>
      <c r="B20" s="4" t="s">
        <v>342</v>
      </c>
    </row>
    <row r="21" spans="1:2">
      <c r="A21" s="4" t="s">
        <v>343</v>
      </c>
      <c r="B21" s="4" t="s">
        <v>344</v>
      </c>
    </row>
    <row r="22" spans="1:2">
      <c r="A22" s="4" t="s">
        <v>296</v>
      </c>
      <c r="B22" s="4" t="s">
        <v>345</v>
      </c>
    </row>
    <row r="23" spans="1:2">
      <c r="A23" s="4" t="s">
        <v>346</v>
      </c>
      <c r="B23" s="4" t="s">
        <v>347</v>
      </c>
    </row>
    <row r="24" spans="1:2">
      <c r="A24" s="4" t="s">
        <v>302</v>
      </c>
      <c r="B24" s="4" t="s">
        <v>348</v>
      </c>
    </row>
    <row r="25" spans="1:2">
      <c r="A25" s="4" t="s">
        <v>349</v>
      </c>
      <c r="B25" s="4" t="s">
        <v>350</v>
      </c>
    </row>
    <row r="26" spans="1:2">
      <c r="A26" s="4" t="s">
        <v>351</v>
      </c>
      <c r="B2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3</v>
      </c>
    </row>
    <row r="4" spans="1:2">
      <c r="A4" s="4" t="s">
        <v>135</v>
      </c>
      <c r="B4" s="4" t="s">
        <v>354</v>
      </c>
    </row>
    <row r="5" spans="1:2">
      <c r="A5" s="4" t="s">
        <v>355</v>
      </c>
      <c r="B5" s="4" t="s">
        <v>354</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55</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8</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02</v>
      </c>
      <c r="B1" s="2" t="s">
        <v>1</v>
      </c>
    </row>
    <row r="2" spans="1:2">
      <c r="B2" s="2" t="s">
        <v>2</v>
      </c>
    </row>
    <row r="3" spans="1:2">
      <c r="A3" s="3" t="s">
        <v>26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07</v>
      </c>
      <c r="B1" s="2" t="s">
        <v>1</v>
      </c>
    </row>
    <row r="2" spans="1:2">
      <c r="B2" s="2" t="s">
        <v>2</v>
      </c>
    </row>
    <row r="3" spans="1:2">
      <c r="A3" s="3" t="s">
        <v>270</v>
      </c>
    </row>
    <row r="4" spans="1:2">
      <c r="A4" s="4" t="s">
        <v>269</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749000</v>
      </c>
      <c r="C4" s="6" t="n">
        <v>659538</v>
      </c>
      <c r="D4" s="6" t="n">
        <v>615627</v>
      </c>
    </row>
    <row r="5" spans="1:4">
      <c r="A5" s="3" t="s">
        <v>86</v>
      </c>
    </row>
    <row r="6" spans="1:4">
      <c r="A6" s="4" t="s">
        <v>87</v>
      </c>
      <c r="B6" s="5" t="n">
        <v>96909</v>
      </c>
      <c r="C6" s="5" t="n">
        <v>95152</v>
      </c>
      <c r="D6" s="5" t="n">
        <v>100292</v>
      </c>
    </row>
    <row r="7" spans="1:4">
      <c r="A7" s="4" t="s">
        <v>88</v>
      </c>
      <c r="B7" s="5" t="n">
        <v>32977</v>
      </c>
      <c r="C7" s="5" t="n">
        <v>32049</v>
      </c>
      <c r="D7" s="5" t="n">
        <v>31152</v>
      </c>
    </row>
    <row r="8" spans="1:4">
      <c r="A8" s="4" t="s">
        <v>89</v>
      </c>
      <c r="B8" s="5" t="n">
        <v>7719</v>
      </c>
      <c r="C8" s="5" t="n">
        <v>4829</v>
      </c>
      <c r="D8" s="5" t="n">
        <v>6591</v>
      </c>
    </row>
    <row r="9" spans="1:4">
      <c r="A9" s="4" t="s">
        <v>90</v>
      </c>
      <c r="B9" s="5" t="n">
        <v>886605</v>
      </c>
      <c r="C9" s="5" t="n">
        <v>791568</v>
      </c>
      <c r="D9" s="5" t="n">
        <v>753662</v>
      </c>
    </row>
    <row r="10" spans="1:4">
      <c r="A10" s="3" t="s">
        <v>91</v>
      </c>
    </row>
    <row r="11" spans="1:4">
      <c r="A11" s="4" t="s">
        <v>92</v>
      </c>
      <c r="B11" s="5" t="n">
        <v>94025</v>
      </c>
      <c r="C11" s="5" t="n">
        <v>50335</v>
      </c>
      <c r="D11" s="5" t="n">
        <v>33125</v>
      </c>
    </row>
    <row r="12" spans="1:4">
      <c r="A12" s="4" t="s">
        <v>93</v>
      </c>
      <c r="B12" s="5" t="n">
        <v>2527</v>
      </c>
      <c r="C12" s="5" t="n">
        <v>1314</v>
      </c>
      <c r="D12" s="5" t="n">
        <v>943</v>
      </c>
    </row>
    <row r="13" spans="1:4">
      <c r="A13" s="4" t="s">
        <v>94</v>
      </c>
      <c r="B13" s="5" t="n">
        <v>5677</v>
      </c>
      <c r="C13" s="5" t="n">
        <v>2114</v>
      </c>
      <c r="D13" s="5" t="n">
        <v>465</v>
      </c>
    </row>
    <row r="14" spans="1:4">
      <c r="A14" s="4" t="s">
        <v>95</v>
      </c>
      <c r="B14" s="5" t="n">
        <v>43156</v>
      </c>
      <c r="C14" s="5" t="n">
        <v>30532</v>
      </c>
      <c r="D14" s="5" t="n">
        <v>42851</v>
      </c>
    </row>
    <row r="15" spans="1:4">
      <c r="A15" s="4" t="s">
        <v>96</v>
      </c>
      <c r="B15" s="5" t="n">
        <v>145385</v>
      </c>
      <c r="C15" s="5" t="n">
        <v>84295</v>
      </c>
      <c r="D15" s="5" t="n">
        <v>77384</v>
      </c>
    </row>
    <row r="16" spans="1:4">
      <c r="A16" s="4" t="s">
        <v>97</v>
      </c>
      <c r="B16" s="5" t="n">
        <v>741220</v>
      </c>
      <c r="C16" s="5" t="n">
        <v>707273</v>
      </c>
      <c r="D16" s="5" t="n">
        <v>676278</v>
      </c>
    </row>
    <row r="17" spans="1:4">
      <c r="A17" s="4" t="s">
        <v>98</v>
      </c>
      <c r="B17" s="5" t="n">
        <v>26000</v>
      </c>
      <c r="C17" s="5" t="n">
        <v>70000</v>
      </c>
      <c r="D17" s="5" t="n">
        <v>37500</v>
      </c>
    </row>
    <row r="18" spans="1:4">
      <c r="A18" s="4" t="s">
        <v>99</v>
      </c>
      <c r="B18" s="5" t="n">
        <v>715220</v>
      </c>
      <c r="C18" s="5" t="n">
        <v>637273</v>
      </c>
      <c r="D18" s="5" t="n">
        <v>638778</v>
      </c>
    </row>
    <row r="19" spans="1:4">
      <c r="A19" s="3" t="s">
        <v>100</v>
      </c>
    </row>
    <row r="20" spans="1:4">
      <c r="A20" s="4" t="s">
        <v>101</v>
      </c>
      <c r="B20" s="5" t="n">
        <v>81474</v>
      </c>
      <c r="C20" s="5" t="n">
        <v>80795</v>
      </c>
      <c r="D20" s="5" t="n">
        <v>75363</v>
      </c>
    </row>
    <row r="21" spans="1:4">
      <c r="A21" s="4" t="s">
        <v>102</v>
      </c>
      <c r="B21" s="5" t="n">
        <v>64427</v>
      </c>
      <c r="C21" s="5" t="n">
        <v>66609</v>
      </c>
      <c r="D21" s="5" t="n">
        <v>65471</v>
      </c>
    </row>
    <row r="22" spans="1:4">
      <c r="A22" s="4" t="s">
        <v>103</v>
      </c>
      <c r="B22" s="5" t="n">
        <v>52688</v>
      </c>
      <c r="C22" s="5" t="n">
        <v>50077</v>
      </c>
      <c r="D22" s="5" t="n">
        <v>47912</v>
      </c>
    </row>
    <row r="23" spans="1:4">
      <c r="A23" s="4" t="s">
        <v>104</v>
      </c>
      <c r="B23" s="5" t="n">
        <v>50191</v>
      </c>
      <c r="C23" s="5" t="n">
        <v>46867</v>
      </c>
      <c r="D23" s="5" t="n">
        <v>48840</v>
      </c>
    </row>
    <row r="24" spans="1:4">
      <c r="A24" s="4" t="s">
        <v>105</v>
      </c>
      <c r="B24" s="5" t="n">
        <v>19935</v>
      </c>
      <c r="C24" s="5" t="n">
        <v>16235</v>
      </c>
      <c r="D24" s="5" t="n">
        <v>15378</v>
      </c>
    </row>
    <row r="25" spans="1:4">
      <c r="A25" s="4" t="s">
        <v>106</v>
      </c>
      <c r="B25" s="5" t="n">
        <v>19360</v>
      </c>
      <c r="C25" s="5" t="n">
        <v>38121</v>
      </c>
      <c r="D25" s="5" t="n">
        <v>32263</v>
      </c>
    </row>
    <row r="26" spans="1:4">
      <c r="A26" s="4" t="s">
        <v>107</v>
      </c>
      <c r="B26" s="5" t="n">
        <v>19642</v>
      </c>
      <c r="C26" s="5" t="n">
        <v>22059</v>
      </c>
      <c r="D26" s="5" t="n">
        <v>14558</v>
      </c>
    </row>
    <row r="27" spans="1:4">
      <c r="A27" s="4" t="s">
        <v>45</v>
      </c>
      <c r="B27" s="5" t="n">
        <v>16250</v>
      </c>
      <c r="C27" s="5" t="n">
        <v>14371</v>
      </c>
      <c r="D27" s="5" t="n">
        <v>9796</v>
      </c>
    </row>
    <row r="28" spans="1:4">
      <c r="A28" s="4" t="s">
        <v>108</v>
      </c>
      <c r="B28" s="5" t="n">
        <v>-1244</v>
      </c>
      <c r="C28" s="5" t="n">
        <v>-86</v>
      </c>
      <c r="D28" s="5" t="n">
        <v>2540</v>
      </c>
    </row>
    <row r="29" spans="1:4">
      <c r="A29" s="4" t="s">
        <v>109</v>
      </c>
      <c r="B29" s="5" t="n">
        <v>434</v>
      </c>
      <c r="C29" s="5" t="n">
        <v>9316</v>
      </c>
      <c r="D29" s="5" t="n">
        <v>8133</v>
      </c>
    </row>
    <row r="30" spans="1:4">
      <c r="A30" s="4" t="s">
        <v>110</v>
      </c>
      <c r="B30" s="5" t="n">
        <v>9523</v>
      </c>
      <c r="C30" s="5" t="n">
        <v>8519</v>
      </c>
      <c r="D30" s="5" t="n">
        <v>9103</v>
      </c>
    </row>
    <row r="31" spans="1:4">
      <c r="A31" s="4" t="s">
        <v>111</v>
      </c>
      <c r="B31" s="5" t="n">
        <v>332680</v>
      </c>
      <c r="C31" s="5" t="n">
        <v>352883</v>
      </c>
      <c r="D31" s="5" t="n">
        <v>329357</v>
      </c>
    </row>
    <row r="32" spans="1:4">
      <c r="A32" s="3" t="s">
        <v>112</v>
      </c>
    </row>
    <row r="33" spans="1:4">
      <c r="A33" s="4" t="s">
        <v>113</v>
      </c>
      <c r="B33" s="5" t="n">
        <v>419778</v>
      </c>
      <c r="C33" s="5" t="n">
        <v>414837</v>
      </c>
      <c r="D33" s="5" t="n">
        <v>404741</v>
      </c>
    </row>
    <row r="34" spans="1:4">
      <c r="A34" s="4" t="s">
        <v>114</v>
      </c>
      <c r="B34" s="5" t="n">
        <v>53842</v>
      </c>
      <c r="C34" s="5" t="n">
        <v>56069</v>
      </c>
      <c r="D34" s="5" t="n">
        <v>60896</v>
      </c>
    </row>
    <row r="35" spans="1:4">
      <c r="A35" s="4" t="s">
        <v>115</v>
      </c>
      <c r="B35" s="5" t="n">
        <v>63004</v>
      </c>
      <c r="C35" s="5" t="n">
        <v>57300</v>
      </c>
      <c r="D35" s="5" t="n">
        <v>60613</v>
      </c>
    </row>
    <row r="36" spans="1:4">
      <c r="A36" s="4" t="s">
        <v>116</v>
      </c>
      <c r="B36" s="5" t="n">
        <v>21201</v>
      </c>
      <c r="C36" s="5" t="n">
        <v>21489</v>
      </c>
      <c r="D36" s="5" t="n">
        <v>23209</v>
      </c>
    </row>
    <row r="37" spans="1:4">
      <c r="A37" s="4" t="s">
        <v>117</v>
      </c>
      <c r="B37" s="5" t="n">
        <v>28946</v>
      </c>
      <c r="C37" s="5" t="n">
        <v>26351</v>
      </c>
      <c r="D37" s="5" t="n">
        <v>25772</v>
      </c>
    </row>
    <row r="38" spans="1:4">
      <c r="A38" s="4" t="s">
        <v>118</v>
      </c>
      <c r="B38" s="5" t="n">
        <v>22509</v>
      </c>
      <c r="C38" s="5" t="n">
        <v>19869</v>
      </c>
      <c r="D38" s="5" t="n">
        <v>17052</v>
      </c>
    </row>
    <row r="39" spans="1:4">
      <c r="A39" s="4" t="s">
        <v>119</v>
      </c>
      <c r="B39" s="5" t="n">
        <v>11760</v>
      </c>
      <c r="C39" s="5" t="n">
        <v>13641</v>
      </c>
      <c r="D39" s="5" t="n">
        <v>14102</v>
      </c>
    </row>
    <row r="40" spans="1:4">
      <c r="A40" s="4" t="s">
        <v>120</v>
      </c>
      <c r="B40" s="5" t="n">
        <v>4878</v>
      </c>
      <c r="C40" s="5" t="n">
        <v>4844</v>
      </c>
      <c r="D40" s="5" t="n">
        <v>5442</v>
      </c>
    </row>
    <row r="41" spans="1:4">
      <c r="A41" s="4" t="s">
        <v>121</v>
      </c>
      <c r="B41" s="5" t="n">
        <v>31300</v>
      </c>
      <c r="C41" s="5" t="n">
        <v>34750</v>
      </c>
      <c r="D41" s="5" t="n">
        <v>26000</v>
      </c>
    </row>
    <row r="42" spans="1:4">
      <c r="A42" s="4" t="s">
        <v>122</v>
      </c>
      <c r="B42" s="5" t="n">
        <v>1959</v>
      </c>
      <c r="C42" s="5" t="n">
        <v>2093</v>
      </c>
      <c r="D42" s="5" t="n">
        <v>3094</v>
      </c>
    </row>
    <row r="43" spans="1:4">
      <c r="A43" s="4" t="s">
        <v>110</v>
      </c>
      <c r="B43" s="5" t="n">
        <v>49956</v>
      </c>
      <c r="C43" s="5" t="n">
        <v>51317</v>
      </c>
      <c r="D43" s="5" t="n">
        <v>57426</v>
      </c>
    </row>
    <row r="44" spans="1:4">
      <c r="A44" s="4" t="s">
        <v>123</v>
      </c>
      <c r="B44" s="5" t="n">
        <v>709133</v>
      </c>
      <c r="C44" s="5" t="n">
        <v>702560</v>
      </c>
      <c r="D44" s="5" t="n">
        <v>698347</v>
      </c>
    </row>
    <row r="45" spans="1:4">
      <c r="A45" s="4" t="s">
        <v>124</v>
      </c>
      <c r="B45" s="5" t="n">
        <v>338767</v>
      </c>
      <c r="C45" s="5" t="n">
        <v>287596</v>
      </c>
      <c r="D45" s="5" t="n">
        <v>269788</v>
      </c>
    </row>
    <row r="46" spans="1:4">
      <c r="A46" s="4" t="s">
        <v>125</v>
      </c>
      <c r="B46" s="5" t="n">
        <v>109503</v>
      </c>
      <c r="C46" s="5" t="n">
        <v>87322</v>
      </c>
      <c r="D46" s="5" t="n">
        <v>81487</v>
      </c>
    </row>
    <row r="47" spans="1:4">
      <c r="A47" s="4" t="s">
        <v>126</v>
      </c>
      <c r="B47" s="5" t="n">
        <v>229264</v>
      </c>
      <c r="C47" s="5" t="n">
        <v>200274</v>
      </c>
      <c r="D47" s="5" t="n">
        <v>188301</v>
      </c>
    </row>
    <row r="48" spans="1:4">
      <c r="A48" s="4" t="s">
        <v>127</v>
      </c>
      <c r="B48" s="5" t="n">
        <v>9347</v>
      </c>
      <c r="C48" s="5" t="n">
        <v>8903</v>
      </c>
      <c r="D48" s="5" t="n">
        <v>7155</v>
      </c>
    </row>
    <row r="49" spans="1:4">
      <c r="A49" s="4" t="s">
        <v>128</v>
      </c>
      <c r="B49" s="6" t="n">
        <v>219917</v>
      </c>
      <c r="C49" s="6" t="n">
        <v>191371</v>
      </c>
      <c r="D49" s="6" t="n">
        <v>181146</v>
      </c>
    </row>
    <row r="50" spans="1:4">
      <c r="A50" s="3" t="s">
        <v>129</v>
      </c>
    </row>
    <row r="51" spans="1:4">
      <c r="A51" s="4" t="s">
        <v>130</v>
      </c>
      <c r="B51" s="7" t="n">
        <v>1.45</v>
      </c>
      <c r="C51" s="7" t="n">
        <v>1.27</v>
      </c>
      <c r="D51" s="7" t="n">
        <v>1.2</v>
      </c>
    </row>
    <row r="52" spans="1:4">
      <c r="A52" s="4" t="s">
        <v>131</v>
      </c>
      <c r="B52" s="7" t="n">
        <v>1.42</v>
      </c>
      <c r="C52" s="7" t="n">
        <v>1.26</v>
      </c>
      <c r="D52" s="7" t="n">
        <v>1.19</v>
      </c>
    </row>
    <row r="53" spans="1:4">
      <c r="A53" s="3" t="s">
        <v>132</v>
      </c>
    </row>
    <row r="54" spans="1:4">
      <c r="A54" s="4" t="s">
        <v>130</v>
      </c>
      <c r="B54" s="5" t="n">
        <v>150877</v>
      </c>
      <c r="C54" s="5" t="n">
        <v>148769</v>
      </c>
      <c r="D54" s="5" t="n">
        <v>149350</v>
      </c>
    </row>
    <row r="55" spans="1:4">
      <c r="A55" s="4" t="s">
        <v>131</v>
      </c>
      <c r="B55" s="5" t="n">
        <v>153647</v>
      </c>
      <c r="C55" s="5" t="n">
        <v>149961</v>
      </c>
      <c r="D55" s="5" t="n">
        <v>1506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11</v>
      </c>
      <c r="B1" s="2" t="s">
        <v>1</v>
      </c>
    </row>
    <row r="2" spans="1:2">
      <c r="B2" s="2" t="s">
        <v>2</v>
      </c>
    </row>
    <row r="3" spans="1:2">
      <c r="A3" s="3" t="s">
        <v>27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418</v>
      </c>
      <c r="B1" s="2" t="s">
        <v>1</v>
      </c>
    </row>
    <row r="2" spans="1:2">
      <c r="B2" s="2" t="s">
        <v>2</v>
      </c>
    </row>
    <row r="3" spans="1:2">
      <c r="A3" s="3" t="s">
        <v>27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37</v>
      </c>
      <c r="B1" s="2" t="s">
        <v>1</v>
      </c>
    </row>
    <row r="2" spans="1:2">
      <c r="B2" s="2" t="s">
        <v>2</v>
      </c>
    </row>
    <row r="3" spans="1:2">
      <c r="A3" s="3" t="s">
        <v>282</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5</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5</v>
      </c>
      <c r="B1" s="2" t="s">
        <v>1</v>
      </c>
    </row>
    <row r="2" spans="1:2">
      <c r="B2" s="2" t="s">
        <v>2</v>
      </c>
    </row>
    <row r="3" spans="1:2">
      <c r="A3" s="3" t="s">
        <v>288</v>
      </c>
    </row>
    <row r="4" spans="1:2">
      <c r="A4" s="4" t="s">
        <v>456</v>
      </c>
      <c r="B4"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91</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3</v>
      </c>
      <c r="B1" s="2" t="s">
        <v>1</v>
      </c>
    </row>
    <row r="2" spans="1:2">
      <c r="B2" s="2" t="s">
        <v>2</v>
      </c>
    </row>
    <row r="3" spans="1:2">
      <c r="A3" s="3" t="s">
        <v>294</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97</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00</v>
      </c>
    </row>
    <row r="4" spans="1:2">
      <c r="A4" s="4" t="s">
        <v>482</v>
      </c>
      <c r="B4"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4</v>
      </c>
      <c r="B1" s="2" t="s">
        <v>1</v>
      </c>
    </row>
    <row r="2" spans="1:2">
      <c r="B2" s="2" t="s">
        <v>2</v>
      </c>
    </row>
    <row r="3" spans="1:2">
      <c r="A3" s="3" t="s">
        <v>303</v>
      </c>
    </row>
    <row r="4" spans="1:2">
      <c r="A4" s="4" t="s">
        <v>485</v>
      </c>
      <c r="B4"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3</v>
      </c>
    </row>
    <row r="3" spans="1:4">
      <c r="A3" s="3" t="s">
        <v>134</v>
      </c>
    </row>
    <row r="4" spans="1:4">
      <c r="A4" s="4" t="s">
        <v>126</v>
      </c>
      <c r="B4" s="6" t="n">
        <v>229264</v>
      </c>
      <c r="C4" s="6" t="n">
        <v>200274</v>
      </c>
      <c r="D4" s="6" t="n">
        <v>188301</v>
      </c>
    </row>
    <row r="5" spans="1:4">
      <c r="A5" s="3" t="s">
        <v>135</v>
      </c>
    </row>
    <row r="6" spans="1:4">
      <c r="A6" s="4" t="s">
        <v>136</v>
      </c>
      <c r="B6" s="5" t="n">
        <v>-12302</v>
      </c>
      <c r="C6" s="5" t="n">
        <v>-17900</v>
      </c>
      <c r="D6" s="5" t="n">
        <v>-37873</v>
      </c>
    </row>
    <row r="7" spans="1:4">
      <c r="A7" s="4" t="s">
        <v>137</v>
      </c>
      <c r="B7" s="5" t="n">
        <v>-14738</v>
      </c>
      <c r="C7" s="5" t="n">
        <v>0</v>
      </c>
      <c r="D7" s="5" t="n">
        <v>17434</v>
      </c>
    </row>
    <row r="8" spans="1:4">
      <c r="A8" s="4" t="s">
        <v>138</v>
      </c>
      <c r="B8" s="5" t="n">
        <v>-2665</v>
      </c>
      <c r="C8" s="5" t="n">
        <v>-5887</v>
      </c>
      <c r="D8" s="5" t="n">
        <v>-555</v>
      </c>
    </row>
    <row r="9" spans="1:4">
      <c r="A9" s="4" t="s">
        <v>139</v>
      </c>
      <c r="B9" s="5" t="n">
        <v>0</v>
      </c>
      <c r="C9" s="5" t="n">
        <v>-9316</v>
      </c>
      <c r="D9" s="5" t="n">
        <v>-8133</v>
      </c>
    </row>
    <row r="10" spans="1:4">
      <c r="A10" s="4" t="s">
        <v>140</v>
      </c>
      <c r="B10" s="5" t="n">
        <v>11331</v>
      </c>
      <c r="C10" s="5" t="n">
        <v>12565</v>
      </c>
      <c r="D10" s="5" t="n">
        <v>11074</v>
      </c>
    </row>
    <row r="11" spans="1:4">
      <c r="A11" s="4" t="s">
        <v>141</v>
      </c>
      <c r="B11" s="5" t="n">
        <v>-18374</v>
      </c>
      <c r="C11" s="5" t="n">
        <v>-20538</v>
      </c>
      <c r="D11" s="5" t="n">
        <v>-18053</v>
      </c>
    </row>
    <row r="12" spans="1:4">
      <c r="A12" s="3" t="s">
        <v>142</v>
      </c>
    </row>
    <row r="13" spans="1:4">
      <c r="A13" s="4" t="s">
        <v>143</v>
      </c>
      <c r="B13" s="5" t="n">
        <v>-148</v>
      </c>
      <c r="C13" s="5" t="n">
        <v>-73</v>
      </c>
      <c r="D13" s="5" t="n">
        <v>50</v>
      </c>
    </row>
    <row r="14" spans="1:4">
      <c r="A14" s="4" t="s">
        <v>144</v>
      </c>
      <c r="B14" s="5" t="n">
        <v>0</v>
      </c>
      <c r="C14" s="5" t="n">
        <v>1759</v>
      </c>
      <c r="D14" s="5" t="n">
        <v>0</v>
      </c>
    </row>
    <row r="15" spans="1:4">
      <c r="A15" s="4" t="s">
        <v>145</v>
      </c>
      <c r="B15" s="5" t="n">
        <v>16555</v>
      </c>
      <c r="C15" s="5" t="n">
        <v>-4026</v>
      </c>
      <c r="D15" s="5" t="n">
        <v>-15636</v>
      </c>
    </row>
    <row r="16" spans="1:4">
      <c r="A16" s="4" t="s">
        <v>140</v>
      </c>
      <c r="B16" s="5" t="n">
        <v>-6112</v>
      </c>
      <c r="C16" s="5" t="n">
        <v>815</v>
      </c>
      <c r="D16" s="5" t="n">
        <v>5873</v>
      </c>
    </row>
    <row r="17" spans="1:4">
      <c r="A17" s="4" t="s">
        <v>146</v>
      </c>
      <c r="B17" s="5" t="n">
        <v>10295</v>
      </c>
      <c r="C17" s="5" t="n">
        <v>-1525</v>
      </c>
      <c r="D17" s="5" t="n">
        <v>-9713</v>
      </c>
    </row>
    <row r="18" spans="1:4">
      <c r="A18" s="4" t="s">
        <v>147</v>
      </c>
      <c r="B18" s="5" t="n">
        <v>-8079</v>
      </c>
      <c r="C18" s="5" t="n">
        <v>-22063</v>
      </c>
      <c r="D18" s="5" t="n">
        <v>-27766</v>
      </c>
    </row>
    <row r="19" spans="1:4">
      <c r="A19" s="4" t="s">
        <v>148</v>
      </c>
      <c r="B19" s="6" t="n">
        <v>221185</v>
      </c>
      <c r="C19" s="6" t="n">
        <v>178211</v>
      </c>
      <c r="D19" s="6" t="n">
        <v>1605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7</v>
      </c>
      <c r="B1" s="2" t="s">
        <v>1</v>
      </c>
    </row>
    <row r="2" spans="1:2">
      <c r="B2" s="2" t="s">
        <v>2</v>
      </c>
    </row>
    <row r="3" spans="1:2">
      <c r="A3" s="3" t="s">
        <v>306</v>
      </c>
    </row>
    <row r="4" spans="1:2">
      <c r="A4" s="4" t="s">
        <v>488</v>
      </c>
      <c r="B4"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0</v>
      </c>
      <c r="B1" s="2" t="s">
        <v>1</v>
      </c>
    </row>
    <row r="2" spans="1:2">
      <c r="B2" s="2" t="s">
        <v>2</v>
      </c>
    </row>
    <row r="3" spans="1:2">
      <c r="A3" s="3" t="s">
        <v>308</v>
      </c>
    </row>
    <row r="4" spans="1:2">
      <c r="A4" s="4" t="s">
        <v>491</v>
      </c>
      <c r="B4"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3</v>
      </c>
      <c r="B1" s="2" t="s">
        <v>1</v>
      </c>
    </row>
    <row r="2" spans="1:3">
      <c r="B2" s="2" t="s">
        <v>2</v>
      </c>
      <c r="C2" s="2" t="s">
        <v>83</v>
      </c>
    </row>
    <row r="3" spans="1:3">
      <c r="A3" s="4" t="s">
        <v>494</v>
      </c>
    </row>
    <row r="4" spans="1:3">
      <c r="A4" s="3" t="s">
        <v>495</v>
      </c>
    </row>
    <row r="5" spans="1:3">
      <c r="A5" s="4" t="s">
        <v>496</v>
      </c>
      <c r="B5" s="4" t="s">
        <v>497</v>
      </c>
    </row>
    <row r="6" spans="1:3">
      <c r="A6" s="4" t="s">
        <v>498</v>
      </c>
    </row>
    <row r="7" spans="1:3">
      <c r="A7" s="3" t="s">
        <v>495</v>
      </c>
    </row>
    <row r="8" spans="1:3">
      <c r="A8" s="4" t="s">
        <v>496</v>
      </c>
      <c r="B8" s="4" t="s">
        <v>499</v>
      </c>
      <c r="C8" s="4" t="s">
        <v>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25"/>
    <col customWidth="1" max="3" min="3" width="31"/>
    <col customWidth="1" max="4" min="4" width="21"/>
    <col customWidth="1" max="5" min="5" width="21"/>
    <col customWidth="1" max="6" min="6" width="25"/>
  </cols>
  <sheetData>
    <row r="1" spans="1:6">
      <c r="A1" s="1" t="s">
        <v>501</v>
      </c>
      <c r="B1" s="2" t="s">
        <v>502</v>
      </c>
      <c r="C1" s="2" t="s">
        <v>503</v>
      </c>
      <c r="D1" s="2" t="s">
        <v>504</v>
      </c>
      <c r="E1" s="2" t="s">
        <v>505</v>
      </c>
      <c r="F1" s="2" t="s">
        <v>506</v>
      </c>
    </row>
    <row r="2" spans="1:6">
      <c r="A2" s="3" t="s">
        <v>507</v>
      </c>
    </row>
    <row r="3" spans="1:6">
      <c r="A3" s="4" t="s">
        <v>508</v>
      </c>
      <c r="D3" s="6" t="n">
        <v>4000000</v>
      </c>
      <c r="E3" s="6" t="n">
        <v>55000</v>
      </c>
    </row>
    <row r="4" spans="1:6">
      <c r="A4" s="4" t="s">
        <v>509</v>
      </c>
      <c r="D4" s="6" t="n">
        <v>2000000</v>
      </c>
      <c r="E4" s="6" t="n">
        <v>162000</v>
      </c>
    </row>
    <row r="5" spans="1:6">
      <c r="A5" s="4" t="s">
        <v>510</v>
      </c>
      <c r="F5" s="5" t="n">
        <v>2</v>
      </c>
    </row>
    <row r="6" spans="1:6">
      <c r="A6" s="4" t="s">
        <v>511</v>
      </c>
    </row>
    <row r="7" spans="1:6">
      <c r="A7" s="3" t="s">
        <v>507</v>
      </c>
    </row>
    <row r="8" spans="1:6">
      <c r="A8" s="4" t="s">
        <v>510</v>
      </c>
      <c r="B8" s="5" t="n">
        <v>1</v>
      </c>
    </row>
    <row r="9" spans="1:6">
      <c r="A9" s="4" t="s">
        <v>512</v>
      </c>
    </row>
    <row r="10" spans="1:6">
      <c r="A10" s="3" t="s">
        <v>507</v>
      </c>
    </row>
    <row r="11" spans="1:6">
      <c r="A11" s="4" t="s">
        <v>510</v>
      </c>
      <c r="C11" s="5" t="n">
        <v>1</v>
      </c>
    </row>
    <row r="12" spans="1:6">
      <c r="A12" s="4" t="s">
        <v>513</v>
      </c>
      <c r="C12" s="8" t="n">
        <v>0.4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135</v>
      </c>
    </row>
    <row r="3" spans="1:3">
      <c r="A3" s="4" t="s">
        <v>515</v>
      </c>
      <c r="B3" s="6" t="n">
        <v>4100417</v>
      </c>
      <c r="C3" s="6" t="n">
        <v>4724895</v>
      </c>
    </row>
    <row r="4" spans="1:3">
      <c r="A4" s="4" t="s">
        <v>516</v>
      </c>
      <c r="B4" s="5" t="n">
        <v>10996</v>
      </c>
      <c r="C4" s="5" t="n">
        <v>19132</v>
      </c>
    </row>
    <row r="5" spans="1:3">
      <c r="A5" s="4" t="s">
        <v>517</v>
      </c>
      <c r="B5" s="5" t="n">
        <v>-67967</v>
      </c>
      <c r="C5" s="5" t="n">
        <v>-63801</v>
      </c>
    </row>
    <row r="6" spans="1:3">
      <c r="A6" s="4" t="s">
        <v>518</v>
      </c>
      <c r="B6" s="5" t="n">
        <v>4043446</v>
      </c>
      <c r="C6" s="5" t="n">
        <v>4680226</v>
      </c>
    </row>
    <row r="7" spans="1:3">
      <c r="A7" s="3" t="s">
        <v>355</v>
      </c>
    </row>
    <row r="8" spans="1:3">
      <c r="A8" s="4" t="s">
        <v>515</v>
      </c>
      <c r="B8" s="5" t="n">
        <v>2282853</v>
      </c>
      <c r="C8" s="5" t="n">
        <v>1273536</v>
      </c>
    </row>
    <row r="9" spans="1:3">
      <c r="A9" s="4" t="s">
        <v>516</v>
      </c>
      <c r="B9" s="5" t="n">
        <v>26543</v>
      </c>
      <c r="C9" s="5" t="n">
        <v>4523</v>
      </c>
    </row>
    <row r="10" spans="1:3">
      <c r="A10" s="4" t="s">
        <v>517</v>
      </c>
      <c r="B10" s="5" t="n">
        <v>-25822</v>
      </c>
      <c r="C10" s="5" t="n">
        <v>-13385</v>
      </c>
    </row>
    <row r="11" spans="1:3">
      <c r="A11" s="4" t="s">
        <v>518</v>
      </c>
      <c r="B11" s="5" t="n">
        <v>2283574</v>
      </c>
      <c r="C11" s="5" t="n">
        <v>1264674</v>
      </c>
    </row>
    <row r="12" spans="1:3">
      <c r="A12" s="4" t="s">
        <v>519</v>
      </c>
    </row>
    <row r="13" spans="1:3">
      <c r="A13" s="3" t="s">
        <v>135</v>
      </c>
    </row>
    <row r="14" spans="1:3">
      <c r="A14" s="4" t="s">
        <v>515</v>
      </c>
      <c r="B14" s="5" t="n">
        <v>1003</v>
      </c>
      <c r="C14" s="5" t="n">
        <v>1000</v>
      </c>
    </row>
    <row r="15" spans="1:3">
      <c r="A15" s="4" t="s">
        <v>516</v>
      </c>
      <c r="B15" s="5" t="n">
        <v>0</v>
      </c>
      <c r="C15" s="5" t="n">
        <v>0</v>
      </c>
    </row>
    <row r="16" spans="1:3">
      <c r="A16" s="4" t="s">
        <v>517</v>
      </c>
      <c r="B16" s="5" t="n">
        <v>-7</v>
      </c>
      <c r="C16" s="5" t="n">
        <v>0</v>
      </c>
    </row>
    <row r="17" spans="1:3">
      <c r="A17" s="4" t="s">
        <v>518</v>
      </c>
      <c r="B17" s="5" t="n">
        <v>996</v>
      </c>
      <c r="C17" s="5" t="n">
        <v>1000</v>
      </c>
    </row>
    <row r="18" spans="1:3">
      <c r="A18" s="4" t="s">
        <v>520</v>
      </c>
    </row>
    <row r="19" spans="1:3">
      <c r="A19" s="3" t="s">
        <v>355</v>
      </c>
    </row>
    <row r="20" spans="1:3">
      <c r="A20" s="4" t="s">
        <v>515</v>
      </c>
      <c r="B20" s="5" t="n">
        <v>1281320</v>
      </c>
      <c r="C20" s="5" t="n">
        <v>1145843</v>
      </c>
    </row>
    <row r="21" spans="1:3">
      <c r="A21" s="4" t="s">
        <v>516</v>
      </c>
      <c r="B21" s="5" t="n">
        <v>13899</v>
      </c>
      <c r="C21" s="5" t="n">
        <v>3868</v>
      </c>
    </row>
    <row r="22" spans="1:3">
      <c r="A22" s="4" t="s">
        <v>517</v>
      </c>
      <c r="B22" s="5" t="n">
        <v>-3177</v>
      </c>
      <c r="C22" s="5" t="n">
        <v>-12036</v>
      </c>
    </row>
    <row r="23" spans="1:3">
      <c r="A23" s="4" t="s">
        <v>518</v>
      </c>
      <c r="B23" s="5" t="n">
        <v>1292042</v>
      </c>
      <c r="C23" s="5" t="n">
        <v>1137675</v>
      </c>
    </row>
    <row r="24" spans="1:3">
      <c r="A24" s="4" t="s">
        <v>521</v>
      </c>
    </row>
    <row r="25" spans="1:3">
      <c r="A25" s="3" t="s">
        <v>135</v>
      </c>
    </row>
    <row r="26" spans="1:3">
      <c r="A26" s="4" t="s">
        <v>515</v>
      </c>
      <c r="B26" s="5" t="n">
        <v>1067</v>
      </c>
      <c r="C26" s="5" t="n">
        <v>1134</v>
      </c>
    </row>
    <row r="27" spans="1:3">
      <c r="A27" s="4" t="s">
        <v>516</v>
      </c>
      <c r="B27" s="5" t="n">
        <v>0</v>
      </c>
      <c r="C27" s="5" t="n">
        <v>1</v>
      </c>
    </row>
    <row r="28" spans="1:3">
      <c r="A28" s="4" t="s">
        <v>517</v>
      </c>
      <c r="B28" s="5" t="n">
        <v>-8</v>
      </c>
      <c r="C28" s="5" t="n">
        <v>-14</v>
      </c>
    </row>
    <row r="29" spans="1:3">
      <c r="A29" s="4" t="s">
        <v>518</v>
      </c>
      <c r="B29" s="5" t="n">
        <v>1059</v>
      </c>
      <c r="C29" s="5" t="n">
        <v>1121</v>
      </c>
    </row>
    <row r="30" spans="1:3">
      <c r="A30" s="3" t="s">
        <v>355</v>
      </c>
    </row>
    <row r="31" spans="1:3">
      <c r="A31" s="4" t="s">
        <v>515</v>
      </c>
      <c r="B31" s="5" t="n">
        <v>0</v>
      </c>
    </row>
    <row r="32" spans="1:3">
      <c r="A32" s="4" t="s">
        <v>518</v>
      </c>
      <c r="B32" s="5" t="n">
        <v>0</v>
      </c>
    </row>
    <row r="33" spans="1:3">
      <c r="A33" s="4" t="s">
        <v>522</v>
      </c>
    </row>
    <row r="34" spans="1:3">
      <c r="A34" s="3" t="s">
        <v>135</v>
      </c>
    </row>
    <row r="35" spans="1:3">
      <c r="A35" s="4" t="s">
        <v>515</v>
      </c>
      <c r="B35" s="5" t="n">
        <v>1547173</v>
      </c>
      <c r="C35" s="5" t="n">
        <v>2064508</v>
      </c>
    </row>
    <row r="36" spans="1:3">
      <c r="A36" s="4" t="s">
        <v>516</v>
      </c>
      <c r="B36" s="5" t="n">
        <v>5</v>
      </c>
      <c r="C36" s="5" t="n">
        <v>356</v>
      </c>
    </row>
    <row r="37" spans="1:3">
      <c r="A37" s="4" t="s">
        <v>517</v>
      </c>
      <c r="B37" s="5" t="n">
        <v>-33901</v>
      </c>
      <c r="C37" s="5" t="n">
        <v>-35966</v>
      </c>
    </row>
    <row r="38" spans="1:3">
      <c r="A38" s="4" t="s">
        <v>518</v>
      </c>
      <c r="B38" s="5" t="n">
        <v>1513277</v>
      </c>
      <c r="C38" s="5" t="n">
        <v>2028898</v>
      </c>
    </row>
    <row r="39" spans="1:3">
      <c r="A39" s="3" t="s">
        <v>355</v>
      </c>
    </row>
    <row r="40" spans="1:3">
      <c r="A40" s="4" t="s">
        <v>515</v>
      </c>
      <c r="B40" s="5" t="n">
        <v>546098</v>
      </c>
    </row>
    <row r="41" spans="1:3">
      <c r="A41" s="4" t="s">
        <v>516</v>
      </c>
      <c r="B41" s="5" t="n">
        <v>9546</v>
      </c>
    </row>
    <row r="42" spans="1:3">
      <c r="A42" s="4" t="s">
        <v>517</v>
      </c>
      <c r="B42" s="5" t="n">
        <v>-15756</v>
      </c>
    </row>
    <row r="43" spans="1:3">
      <c r="A43" s="4" t="s">
        <v>518</v>
      </c>
      <c r="B43" s="5" t="n">
        <v>539888</v>
      </c>
    </row>
    <row r="44" spans="1:3">
      <c r="A44" s="4" t="s">
        <v>523</v>
      </c>
    </row>
    <row r="45" spans="1:3">
      <c r="A45" s="3" t="s">
        <v>135</v>
      </c>
    </row>
    <row r="46" spans="1:3">
      <c r="A46" s="4" t="s">
        <v>515</v>
      </c>
      <c r="B46" s="5" t="n">
        <v>144322</v>
      </c>
    </row>
    <row r="47" spans="1:3">
      <c r="A47" s="4" t="s">
        <v>516</v>
      </c>
      <c r="B47" s="5" t="n">
        <v>867</v>
      </c>
    </row>
    <row r="48" spans="1:3">
      <c r="A48" s="4" t="s">
        <v>517</v>
      </c>
      <c r="B48" s="5" t="n">
        <v>-13</v>
      </c>
    </row>
    <row r="49" spans="1:3">
      <c r="A49" s="4" t="s">
        <v>518</v>
      </c>
      <c r="B49" s="5" t="n">
        <v>145176</v>
      </c>
    </row>
    <row r="50" spans="1:3">
      <c r="A50" s="3" t="s">
        <v>355</v>
      </c>
    </row>
    <row r="51" spans="1:3">
      <c r="A51" s="4" t="s">
        <v>515</v>
      </c>
      <c r="B51" s="5" t="n">
        <v>0</v>
      </c>
    </row>
    <row r="52" spans="1:3">
      <c r="A52" s="4" t="s">
        <v>518</v>
      </c>
      <c r="B52" s="5" t="n">
        <v>0</v>
      </c>
    </row>
    <row r="53" spans="1:3">
      <c r="A53" s="4" t="s">
        <v>524</v>
      </c>
    </row>
    <row r="54" spans="1:3">
      <c r="A54" s="3" t="s">
        <v>135</v>
      </c>
    </row>
    <row r="55" spans="1:3">
      <c r="A55" s="4" t="s">
        <v>515</v>
      </c>
      <c r="B55" s="5" t="n">
        <v>4719</v>
      </c>
      <c r="C55" s="5" t="n">
        <v>4718</v>
      </c>
    </row>
    <row r="56" spans="1:3">
      <c r="A56" s="4" t="s">
        <v>516</v>
      </c>
      <c r="B56" s="5" t="n">
        <v>127</v>
      </c>
      <c r="C56" s="5" t="n">
        <v>105</v>
      </c>
    </row>
    <row r="57" spans="1:3">
      <c r="A57" s="4" t="s">
        <v>517</v>
      </c>
      <c r="B57" s="5" t="n">
        <v>-26</v>
      </c>
      <c r="C57" s="5" t="n">
        <v>-21</v>
      </c>
    </row>
    <row r="58" spans="1:3">
      <c r="A58" s="4" t="s">
        <v>518</v>
      </c>
      <c r="B58" s="5" t="n">
        <v>4820</v>
      </c>
      <c r="C58" s="5" t="n">
        <v>4802</v>
      </c>
    </row>
    <row r="59" spans="1:3">
      <c r="A59" s="4" t="s">
        <v>525</v>
      </c>
    </row>
    <row r="60" spans="1:3">
      <c r="A60" s="3" t="s">
        <v>135</v>
      </c>
    </row>
    <row r="61" spans="1:3">
      <c r="A61" s="4" t="s">
        <v>515</v>
      </c>
      <c r="B61" s="5" t="n">
        <v>457680</v>
      </c>
      <c r="C61" s="5" t="n">
        <v>625234</v>
      </c>
    </row>
    <row r="62" spans="1:3">
      <c r="A62" s="4" t="s">
        <v>516</v>
      </c>
      <c r="B62" s="5" t="n">
        <v>9722</v>
      </c>
      <c r="C62" s="5" t="n">
        <v>17298</v>
      </c>
    </row>
    <row r="63" spans="1:3">
      <c r="A63" s="4" t="s">
        <v>517</v>
      </c>
      <c r="B63" s="5" t="n">
        <v>-2634</v>
      </c>
      <c r="C63" s="5" t="n">
        <v>-2602</v>
      </c>
    </row>
    <row r="64" spans="1:3">
      <c r="A64" s="4" t="s">
        <v>518</v>
      </c>
      <c r="B64" s="5" t="n">
        <v>464768</v>
      </c>
      <c r="C64" s="5" t="n">
        <v>639930</v>
      </c>
    </row>
    <row r="65" spans="1:3">
      <c r="A65" s="3" t="s">
        <v>355</v>
      </c>
    </row>
    <row r="66" spans="1:3">
      <c r="A66" s="4" t="s">
        <v>515</v>
      </c>
      <c r="B66" s="5" t="n">
        <v>40995</v>
      </c>
      <c r="C66" s="5" t="n">
        <v>37697</v>
      </c>
    </row>
    <row r="67" spans="1:3">
      <c r="A67" s="4" t="s">
        <v>516</v>
      </c>
      <c r="B67" s="5" t="n">
        <v>398</v>
      </c>
      <c r="C67" s="5" t="n">
        <v>439</v>
      </c>
    </row>
    <row r="68" spans="1:3">
      <c r="A68" s="4" t="s">
        <v>517</v>
      </c>
      <c r="B68" s="5" t="n">
        <v>-489</v>
      </c>
      <c r="C68" s="5" t="n">
        <v>-693</v>
      </c>
    </row>
    <row r="69" spans="1:3">
      <c r="A69" s="4" t="s">
        <v>518</v>
      </c>
      <c r="B69" s="5" t="n">
        <v>40904</v>
      </c>
      <c r="C69" s="5" t="n">
        <v>37443</v>
      </c>
    </row>
    <row r="70" spans="1:3">
      <c r="A70" s="4" t="s">
        <v>526</v>
      </c>
    </row>
    <row r="71" spans="1:3">
      <c r="A71" s="3" t="s">
        <v>135</v>
      </c>
    </row>
    <row r="72" spans="1:3">
      <c r="A72" s="4" t="s">
        <v>515</v>
      </c>
      <c r="B72" s="5" t="n">
        <v>1944453</v>
      </c>
      <c r="C72" s="5" t="n">
        <v>2028301</v>
      </c>
    </row>
    <row r="73" spans="1:3">
      <c r="A73" s="4" t="s">
        <v>516</v>
      </c>
      <c r="B73" s="5" t="n">
        <v>275</v>
      </c>
      <c r="C73" s="5" t="n">
        <v>1372</v>
      </c>
    </row>
    <row r="74" spans="1:3">
      <c r="A74" s="4" t="s">
        <v>517</v>
      </c>
      <c r="B74" s="5" t="n">
        <v>-31378</v>
      </c>
      <c r="C74" s="5" t="n">
        <v>-25198</v>
      </c>
    </row>
    <row r="75" spans="1:3">
      <c r="A75" s="4" t="s">
        <v>518</v>
      </c>
      <c r="B75" s="5" t="n">
        <v>1913350</v>
      </c>
      <c r="C75" s="5" t="n">
        <v>2004475</v>
      </c>
    </row>
    <row r="76" spans="1:3">
      <c r="A76" s="3" t="s">
        <v>355</v>
      </c>
    </row>
    <row r="77" spans="1:3">
      <c r="A77" s="4" t="s">
        <v>515</v>
      </c>
      <c r="B77" s="5" t="n">
        <v>414440</v>
      </c>
      <c r="C77" s="5" t="n">
        <v>89996</v>
      </c>
    </row>
    <row r="78" spans="1:3">
      <c r="A78" s="4" t="s">
        <v>516</v>
      </c>
      <c r="B78" s="5" t="n">
        <v>2700</v>
      </c>
      <c r="C78" s="5" t="n">
        <v>216</v>
      </c>
    </row>
    <row r="79" spans="1:3">
      <c r="A79" s="4" t="s">
        <v>517</v>
      </c>
      <c r="B79" s="5" t="n">
        <v>-6400</v>
      </c>
      <c r="C79" s="5" t="n">
        <v>-656</v>
      </c>
    </row>
    <row r="80" spans="1:3">
      <c r="A80" s="4" t="s">
        <v>518</v>
      </c>
      <c r="B80" s="6" t="n">
        <v>410740</v>
      </c>
      <c r="C80" s="6" t="n">
        <v>895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7</v>
      </c>
      <c r="B1" s="2" t="s">
        <v>2</v>
      </c>
      <c r="C1" s="2" t="s">
        <v>32</v>
      </c>
    </row>
    <row r="2" spans="1:3">
      <c r="A2" s="3" t="s">
        <v>528</v>
      </c>
    </row>
    <row r="3" spans="1:3">
      <c r="A3" s="4" t="s">
        <v>529</v>
      </c>
      <c r="B3" s="6" t="n">
        <v>20784991</v>
      </c>
      <c r="C3" s="6" t="n">
        <v>20054716</v>
      </c>
    </row>
    <row r="4" spans="1:3">
      <c r="A4" s="4" t="s">
        <v>530</v>
      </c>
    </row>
    <row r="5" spans="1:3">
      <c r="A5" s="3" t="s">
        <v>528</v>
      </c>
    </row>
    <row r="6" spans="1:3">
      <c r="A6" s="4" t="s">
        <v>529</v>
      </c>
      <c r="B6" s="5" t="n">
        <v>6399693</v>
      </c>
      <c r="C6" s="5" t="n">
        <v>6489014</v>
      </c>
    </row>
    <row r="7" spans="1:3">
      <c r="A7" s="4" t="s">
        <v>531</v>
      </c>
    </row>
    <row r="8" spans="1:3">
      <c r="A8" s="3" t="s">
        <v>528</v>
      </c>
    </row>
    <row r="9" spans="1:3">
      <c r="A9" s="4" t="s">
        <v>529</v>
      </c>
      <c r="B9" s="5" t="n">
        <v>802209</v>
      </c>
      <c r="C9" s="5" t="n">
        <v>897724</v>
      </c>
    </row>
    <row r="10" spans="1:3">
      <c r="A10" s="4" t="s">
        <v>532</v>
      </c>
    </row>
    <row r="11" spans="1:3">
      <c r="A11" s="3" t="s">
        <v>528</v>
      </c>
    </row>
    <row r="12" spans="1:3">
      <c r="A12" s="4" t="s">
        <v>529</v>
      </c>
      <c r="B12" s="5" t="n">
        <v>7201902</v>
      </c>
      <c r="C12" s="5" t="n">
        <v>7386738</v>
      </c>
    </row>
    <row r="13" spans="1:3">
      <c r="A13" s="4" t="s">
        <v>533</v>
      </c>
    </row>
    <row r="14" spans="1:3">
      <c r="A14" s="3" t="s">
        <v>528</v>
      </c>
    </row>
    <row r="15" spans="1:3">
      <c r="A15" s="4" t="s">
        <v>529</v>
      </c>
      <c r="B15" s="5" t="n">
        <v>3315254</v>
      </c>
      <c r="C15" s="5" t="n">
        <v>3574732</v>
      </c>
    </row>
    <row r="16" spans="1:3">
      <c r="A16" s="4" t="s">
        <v>534</v>
      </c>
    </row>
    <row r="17" spans="1:3">
      <c r="A17" s="3" t="s">
        <v>528</v>
      </c>
    </row>
    <row r="18" spans="1:3">
      <c r="A18" s="4" t="s">
        <v>529</v>
      </c>
      <c r="B18" s="5" t="n">
        <v>1451684</v>
      </c>
      <c r="C18" s="5" t="n">
        <v>1432497</v>
      </c>
    </row>
    <row r="19" spans="1:3">
      <c r="A19" s="4" t="s">
        <v>535</v>
      </c>
    </row>
    <row r="20" spans="1:3">
      <c r="A20" s="3" t="s">
        <v>528</v>
      </c>
    </row>
    <row r="21" spans="1:3">
      <c r="A21" s="4" t="s">
        <v>529</v>
      </c>
      <c r="B21" s="5" t="n">
        <v>4766938</v>
      </c>
      <c r="C21" s="5" t="n">
        <v>5007229</v>
      </c>
    </row>
    <row r="22" spans="1:3">
      <c r="A22" s="4" t="s">
        <v>536</v>
      </c>
    </row>
    <row r="23" spans="1:3">
      <c r="A23" s="3" t="s">
        <v>528</v>
      </c>
    </row>
    <row r="24" spans="1:3">
      <c r="A24" s="4" t="s">
        <v>529</v>
      </c>
      <c r="B24" s="5" t="n">
        <v>11968840</v>
      </c>
      <c r="C24" s="5" t="n">
        <v>12393967</v>
      </c>
    </row>
    <row r="25" spans="1:3">
      <c r="A25" s="4" t="s">
        <v>537</v>
      </c>
    </row>
    <row r="26" spans="1:3">
      <c r="A26" s="3" t="s">
        <v>528</v>
      </c>
    </row>
    <row r="27" spans="1:3">
      <c r="A27" s="4" t="s">
        <v>529</v>
      </c>
      <c r="B27" s="5" t="n">
        <v>7546534</v>
      </c>
      <c r="C27" s="5" t="n">
        <v>6332327</v>
      </c>
    </row>
    <row r="28" spans="1:3">
      <c r="A28" s="4" t="s">
        <v>538</v>
      </c>
    </row>
    <row r="29" spans="1:3">
      <c r="A29" s="3" t="s">
        <v>528</v>
      </c>
    </row>
    <row r="30" spans="1:3">
      <c r="A30" s="4" t="s">
        <v>529</v>
      </c>
      <c r="B30" s="5" t="n">
        <v>883804</v>
      </c>
      <c r="C30" s="5" t="n">
        <v>934443</v>
      </c>
    </row>
    <row r="31" spans="1:3">
      <c r="A31" s="4" t="s">
        <v>539</v>
      </c>
    </row>
    <row r="32" spans="1:3">
      <c r="A32" s="3" t="s">
        <v>528</v>
      </c>
    </row>
    <row r="33" spans="1:3">
      <c r="A33" s="4" t="s">
        <v>529</v>
      </c>
      <c r="B33" s="5" t="n">
        <v>385813</v>
      </c>
      <c r="C33" s="5" t="n">
        <v>393979</v>
      </c>
    </row>
    <row r="34" spans="1:3">
      <c r="A34" s="4" t="s">
        <v>540</v>
      </c>
    </row>
    <row r="35" spans="1:3">
      <c r="A35" s="3" t="s">
        <v>528</v>
      </c>
    </row>
    <row r="36" spans="1:3">
      <c r="A36" s="4" t="s">
        <v>529</v>
      </c>
      <c r="B36" s="6" t="n">
        <v>8816151</v>
      </c>
      <c r="C36" s="6" t="n">
        <v>76607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15</v>
      </c>
    </row>
    <row r="3" spans="1:3">
      <c r="A3" s="4" t="s">
        <v>542</v>
      </c>
      <c r="B3" s="6" t="n">
        <v>1001</v>
      </c>
    </row>
    <row r="4" spans="1:3">
      <c r="A4" s="4" t="s">
        <v>543</v>
      </c>
      <c r="B4" s="5" t="n">
        <v>4703</v>
      </c>
    </row>
    <row r="5" spans="1:3">
      <c r="A5" s="4" t="s">
        <v>544</v>
      </c>
      <c r="B5" s="5" t="n">
        <v>0</v>
      </c>
    </row>
    <row r="6" spans="1:3">
      <c r="A6" s="4" t="s">
        <v>545</v>
      </c>
      <c r="B6" s="5" t="n">
        <v>0</v>
      </c>
    </row>
    <row r="7" spans="1:3">
      <c r="A7" s="4" t="s">
        <v>546</v>
      </c>
      <c r="B7" s="5" t="n">
        <v>5704</v>
      </c>
    </row>
    <row r="8" spans="1:3">
      <c r="A8" s="3" t="s">
        <v>518</v>
      </c>
    </row>
    <row r="9" spans="1:3">
      <c r="A9" s="4" t="s">
        <v>542</v>
      </c>
      <c r="B9" s="5" t="n">
        <v>1001</v>
      </c>
    </row>
    <row r="10" spans="1:3">
      <c r="A10" s="4" t="s">
        <v>543</v>
      </c>
      <c r="B10" s="5" t="n">
        <v>4669</v>
      </c>
    </row>
    <row r="11" spans="1:3">
      <c r="A11" s="4" t="s">
        <v>544</v>
      </c>
      <c r="B11" s="5" t="n">
        <v>0</v>
      </c>
    </row>
    <row r="12" spans="1:3">
      <c r="A12" s="4" t="s">
        <v>545</v>
      </c>
      <c r="B12" s="5" t="n">
        <v>0</v>
      </c>
    </row>
    <row r="13" spans="1:3">
      <c r="A13" s="4" t="s">
        <v>546</v>
      </c>
      <c r="B13" s="5" t="n">
        <v>5670</v>
      </c>
    </row>
    <row r="14" spans="1:3">
      <c r="A14" s="4" t="s">
        <v>547</v>
      </c>
      <c r="B14" s="5" t="n">
        <v>4100417</v>
      </c>
      <c r="C14" s="6" t="n">
        <v>4724895</v>
      </c>
    </row>
    <row r="15" spans="1:3">
      <c r="A15" s="4" t="s">
        <v>38</v>
      </c>
      <c r="B15" s="6" t="n">
        <v>4043446</v>
      </c>
      <c r="C15" s="5" t="n">
        <v>4680226</v>
      </c>
    </row>
    <row r="16" spans="1:3">
      <c r="A16" s="4" t="s">
        <v>548</v>
      </c>
      <c r="B16" s="4" t="s">
        <v>549</v>
      </c>
    </row>
    <row r="17" spans="1:3">
      <c r="A17" s="3" t="s">
        <v>515</v>
      </c>
    </row>
    <row r="18" spans="1:3">
      <c r="A18" s="4" t="s">
        <v>542</v>
      </c>
      <c r="B18" s="6" t="n">
        <v>50089</v>
      </c>
    </row>
    <row r="19" spans="1:3">
      <c r="A19" s="4" t="s">
        <v>543</v>
      </c>
      <c r="B19" s="5" t="n">
        <v>226053</v>
      </c>
    </row>
    <row r="20" spans="1:3">
      <c r="A20" s="4" t="s">
        <v>544</v>
      </c>
      <c r="B20" s="5" t="n">
        <v>322413</v>
      </c>
    </row>
    <row r="21" spans="1:3">
      <c r="A21" s="4" t="s">
        <v>545</v>
      </c>
      <c r="B21" s="5" t="n">
        <v>682765</v>
      </c>
    </row>
    <row r="22" spans="1:3">
      <c r="A22" s="4" t="s">
        <v>550</v>
      </c>
      <c r="B22" s="5" t="n">
        <v>1281320</v>
      </c>
    </row>
    <row r="23" spans="1:3">
      <c r="A23" s="4" t="s">
        <v>515</v>
      </c>
      <c r="B23" s="5" t="n">
        <v>2282853</v>
      </c>
      <c r="C23" s="5" t="n">
        <v>1273536</v>
      </c>
    </row>
    <row r="24" spans="1:3">
      <c r="A24" s="3" t="s">
        <v>518</v>
      </c>
    </row>
    <row r="25" spans="1:3">
      <c r="A25" s="4" t="s">
        <v>542</v>
      </c>
      <c r="B25" s="5" t="n">
        <v>44781</v>
      </c>
    </row>
    <row r="26" spans="1:3">
      <c r="A26" s="4" t="s">
        <v>543</v>
      </c>
      <c r="B26" s="5" t="n">
        <v>229939</v>
      </c>
    </row>
    <row r="27" spans="1:3">
      <c r="A27" s="4" t="s">
        <v>544</v>
      </c>
      <c r="B27" s="5" t="n">
        <v>324380</v>
      </c>
    </row>
    <row r="28" spans="1:3">
      <c r="A28" s="4" t="s">
        <v>545</v>
      </c>
      <c r="B28" s="5" t="n">
        <v>692942</v>
      </c>
    </row>
    <row r="29" spans="1:3">
      <c r="A29" s="4" t="s">
        <v>551</v>
      </c>
      <c r="B29" s="5" t="n">
        <v>1292042</v>
      </c>
    </row>
    <row r="30" spans="1:3">
      <c r="A30" s="4" t="s">
        <v>546</v>
      </c>
      <c r="B30" s="6" t="n">
        <v>2283574</v>
      </c>
      <c r="C30" s="5" t="n">
        <v>1264674</v>
      </c>
    </row>
    <row r="31" spans="1:3">
      <c r="A31" s="4" t="s">
        <v>548</v>
      </c>
      <c r="B31" s="4" t="s">
        <v>552</v>
      </c>
    </row>
    <row r="32" spans="1:3">
      <c r="A32" s="4" t="s">
        <v>521</v>
      </c>
    </row>
    <row r="33" spans="1:3">
      <c r="A33" s="3" t="s">
        <v>518</v>
      </c>
    </row>
    <row r="34" spans="1:3">
      <c r="A34" s="4" t="s">
        <v>547</v>
      </c>
      <c r="B34" s="6" t="n">
        <v>1067</v>
      </c>
      <c r="C34" s="5" t="n">
        <v>1134</v>
      </c>
    </row>
    <row r="35" spans="1:3">
      <c r="A35" s="4" t="s">
        <v>38</v>
      </c>
      <c r="B35" s="5" t="n">
        <v>1059</v>
      </c>
      <c r="C35" s="5" t="n">
        <v>1121</v>
      </c>
    </row>
    <row r="36" spans="1:3">
      <c r="A36" s="3" t="s">
        <v>515</v>
      </c>
    </row>
    <row r="37" spans="1:3">
      <c r="A37" s="4" t="s">
        <v>515</v>
      </c>
      <c r="B37" s="5" t="n">
        <v>0</v>
      </c>
    </row>
    <row r="38" spans="1:3">
      <c r="A38" s="3" t="s">
        <v>518</v>
      </c>
    </row>
    <row r="39" spans="1:3">
      <c r="A39" s="4" t="s">
        <v>546</v>
      </c>
      <c r="B39" s="5" t="n">
        <v>0</v>
      </c>
    </row>
    <row r="40" spans="1:3">
      <c r="A40" s="4" t="s">
        <v>522</v>
      </c>
    </row>
    <row r="41" spans="1:3">
      <c r="A41" s="3" t="s">
        <v>518</v>
      </c>
    </row>
    <row r="42" spans="1:3">
      <c r="A42" s="4" t="s">
        <v>547</v>
      </c>
      <c r="B42" s="5" t="n">
        <v>1547173</v>
      </c>
      <c r="C42" s="5" t="n">
        <v>2064508</v>
      </c>
    </row>
    <row r="43" spans="1:3">
      <c r="A43" s="4" t="s">
        <v>38</v>
      </c>
      <c r="B43" s="5" t="n">
        <v>1513277</v>
      </c>
      <c r="C43" s="5" t="n">
        <v>2028898</v>
      </c>
    </row>
    <row r="44" spans="1:3">
      <c r="A44" s="3" t="s">
        <v>515</v>
      </c>
    </row>
    <row r="45" spans="1:3">
      <c r="A45" s="4" t="s">
        <v>515</v>
      </c>
      <c r="B45" s="5" t="n">
        <v>546098</v>
      </c>
    </row>
    <row r="46" spans="1:3">
      <c r="A46" s="3" t="s">
        <v>518</v>
      </c>
    </row>
    <row r="47" spans="1:3">
      <c r="A47" s="4" t="s">
        <v>546</v>
      </c>
      <c r="B47" s="5" t="n">
        <v>539888</v>
      </c>
    </row>
    <row r="48" spans="1:3">
      <c r="A48" s="4" t="s">
        <v>553</v>
      </c>
    </row>
    <row r="49" spans="1:3">
      <c r="A49" s="3" t="s">
        <v>518</v>
      </c>
    </row>
    <row r="50" spans="1:3">
      <c r="A50" s="4" t="s">
        <v>547</v>
      </c>
      <c r="B50" s="5" t="n">
        <v>144322</v>
      </c>
    </row>
    <row r="51" spans="1:3">
      <c r="A51" s="4" t="s">
        <v>38</v>
      </c>
      <c r="B51" s="5" t="n">
        <v>145176</v>
      </c>
    </row>
    <row r="52" spans="1:3">
      <c r="A52" s="3" t="s">
        <v>515</v>
      </c>
    </row>
    <row r="53" spans="1:3">
      <c r="A53" s="4" t="s">
        <v>515</v>
      </c>
      <c r="B53" s="5" t="n">
        <v>0</v>
      </c>
    </row>
    <row r="54" spans="1:3">
      <c r="A54" s="3" t="s">
        <v>518</v>
      </c>
    </row>
    <row r="55" spans="1:3">
      <c r="A55" s="4" t="s">
        <v>546</v>
      </c>
      <c r="B55" s="5" t="n">
        <v>0</v>
      </c>
    </row>
    <row r="56" spans="1:3">
      <c r="A56" s="4" t="s">
        <v>554</v>
      </c>
    </row>
    <row r="57" spans="1:3">
      <c r="A57" s="3" t="s">
        <v>518</v>
      </c>
    </row>
    <row r="58" spans="1:3">
      <c r="A58" s="4" t="s">
        <v>547</v>
      </c>
      <c r="B58" s="5" t="n">
        <v>18</v>
      </c>
    </row>
    <row r="59" spans="1:3">
      <c r="A59" s="4" t="s">
        <v>38</v>
      </c>
      <c r="B59" s="5" t="n">
        <v>146</v>
      </c>
    </row>
    <row r="60" spans="1:3">
      <c r="A60" s="3" t="s">
        <v>515</v>
      </c>
    </row>
    <row r="61" spans="1:3">
      <c r="A61" s="4" t="s">
        <v>515</v>
      </c>
      <c r="B61" s="5" t="n">
        <v>0</v>
      </c>
    </row>
    <row r="62" spans="1:3">
      <c r="A62" s="3" t="s">
        <v>518</v>
      </c>
    </row>
    <row r="63" spans="1:3">
      <c r="A63" s="4" t="s">
        <v>546</v>
      </c>
      <c r="B63" s="5" t="n">
        <v>0</v>
      </c>
    </row>
    <row r="64" spans="1:3">
      <c r="A64" s="4" t="s">
        <v>525</v>
      </c>
    </row>
    <row r="65" spans="1:3">
      <c r="A65" s="3" t="s">
        <v>518</v>
      </c>
    </row>
    <row r="66" spans="1:3">
      <c r="A66" s="4" t="s">
        <v>547</v>
      </c>
      <c r="B66" s="5" t="n">
        <v>457680</v>
      </c>
      <c r="C66" s="5" t="n">
        <v>625234</v>
      </c>
    </row>
    <row r="67" spans="1:3">
      <c r="A67" s="4" t="s">
        <v>38</v>
      </c>
      <c r="B67" s="5" t="n">
        <v>464768</v>
      </c>
      <c r="C67" s="5" t="n">
        <v>639930</v>
      </c>
    </row>
    <row r="68" spans="1:3">
      <c r="A68" s="3" t="s">
        <v>515</v>
      </c>
    </row>
    <row r="69" spans="1:3">
      <c r="A69" s="4" t="s">
        <v>515</v>
      </c>
      <c r="B69" s="5" t="n">
        <v>40995</v>
      </c>
      <c r="C69" s="5" t="n">
        <v>37697</v>
      </c>
    </row>
    <row r="70" spans="1:3">
      <c r="A70" s="3" t="s">
        <v>518</v>
      </c>
    </row>
    <row r="71" spans="1:3">
      <c r="A71" s="4" t="s">
        <v>546</v>
      </c>
      <c r="B71" s="5" t="n">
        <v>40904</v>
      </c>
      <c r="C71" s="5" t="n">
        <v>37443</v>
      </c>
    </row>
    <row r="72" spans="1:3">
      <c r="A72" s="4" t="s">
        <v>526</v>
      </c>
    </row>
    <row r="73" spans="1:3">
      <c r="A73" s="3" t="s">
        <v>518</v>
      </c>
    </row>
    <row r="74" spans="1:3">
      <c r="A74" s="4" t="s">
        <v>547</v>
      </c>
      <c r="B74" s="5" t="n">
        <v>1944453</v>
      </c>
      <c r="C74" s="5" t="n">
        <v>2028301</v>
      </c>
    </row>
    <row r="75" spans="1:3">
      <c r="A75" s="4" t="s">
        <v>38</v>
      </c>
      <c r="B75" s="5" t="n">
        <v>1913350</v>
      </c>
      <c r="C75" s="5" t="n">
        <v>2004475</v>
      </c>
    </row>
    <row r="76" spans="1:3">
      <c r="A76" s="3" t="s">
        <v>515</v>
      </c>
    </row>
    <row r="77" spans="1:3">
      <c r="A77" s="4" t="s">
        <v>515</v>
      </c>
      <c r="B77" s="5" t="n">
        <v>414440</v>
      </c>
      <c r="C77" s="5" t="n">
        <v>89996</v>
      </c>
    </row>
    <row r="78" spans="1:3">
      <c r="A78" s="3" t="s">
        <v>518</v>
      </c>
    </row>
    <row r="79" spans="1:3">
      <c r="A79" s="4" t="s">
        <v>546</v>
      </c>
      <c r="B79" s="6" t="n">
        <v>410740</v>
      </c>
      <c r="C79" s="6" t="n">
        <v>895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6" t="n">
        <v>27589</v>
      </c>
      <c r="C4" s="6" t="n">
        <v>36597</v>
      </c>
    </row>
    <row r="5" spans="1:3">
      <c r="A5" s="4" t="s">
        <v>558</v>
      </c>
      <c r="B5" s="5" t="n">
        <v>5329</v>
      </c>
      <c r="C5" s="5" t="n">
        <v>10677</v>
      </c>
    </row>
    <row r="6" spans="1:3">
      <c r="A6" s="4" t="s">
        <v>559</v>
      </c>
      <c r="B6" s="5" t="n">
        <v>-7632</v>
      </c>
      <c r="C6" s="5" t="n">
        <v>-11089</v>
      </c>
    </row>
    <row r="7" spans="1:3">
      <c r="A7" s="4" t="s">
        <v>560</v>
      </c>
      <c r="B7" s="5" t="n">
        <v>-5026</v>
      </c>
      <c r="C7" s="5" t="n">
        <v>-8596</v>
      </c>
    </row>
    <row r="8" spans="1:3">
      <c r="A8" s="4" t="s">
        <v>561</v>
      </c>
      <c r="B8" s="6" t="n">
        <v>20260</v>
      </c>
      <c r="C8" s="6" t="n">
        <v>275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3</v>
      </c>
    </row>
    <row r="3" spans="1:4">
      <c r="A3" s="3" t="s">
        <v>563</v>
      </c>
    </row>
    <row r="4" spans="1:4">
      <c r="A4" s="4" t="s">
        <v>564</v>
      </c>
      <c r="B4" s="6" t="n">
        <v>0</v>
      </c>
      <c r="C4" s="6" t="n">
        <v>9485</v>
      </c>
      <c r="D4" s="6" t="n">
        <v>12270</v>
      </c>
    </row>
    <row r="5" spans="1:4">
      <c r="A5" s="4" t="s">
        <v>565</v>
      </c>
      <c r="B5" s="5" t="n">
        <v>439</v>
      </c>
      <c r="C5" s="5" t="n">
        <v>33</v>
      </c>
      <c r="D5" s="5" t="n">
        <v>0</v>
      </c>
    </row>
    <row r="6" spans="1:4">
      <c r="A6" s="4" t="s">
        <v>566</v>
      </c>
      <c r="B6" s="5" t="n">
        <v>439</v>
      </c>
      <c r="C6" s="5" t="n">
        <v>9518</v>
      </c>
      <c r="D6" s="5" t="n">
        <v>12270</v>
      </c>
    </row>
    <row r="7" spans="1:4">
      <c r="A7" s="4" t="s">
        <v>567</v>
      </c>
      <c r="B7" s="5" t="n">
        <v>0</v>
      </c>
      <c r="C7" s="5" t="n">
        <v>202</v>
      </c>
      <c r="D7" s="5" t="n">
        <v>4137</v>
      </c>
    </row>
    <row r="8" spans="1:4">
      <c r="A8" s="4" t="s">
        <v>568</v>
      </c>
      <c r="B8" s="5" t="n">
        <v>-5</v>
      </c>
      <c r="C8" s="5" t="n">
        <v>0</v>
      </c>
      <c r="D8" s="5" t="n">
        <v>0</v>
      </c>
    </row>
    <row r="9" spans="1:4">
      <c r="A9" s="4" t="s">
        <v>569</v>
      </c>
      <c r="B9" s="5" t="n">
        <v>-5</v>
      </c>
      <c r="C9" s="5" t="n">
        <v>-202</v>
      </c>
      <c r="D9" s="5" t="n">
        <v>-4137</v>
      </c>
    </row>
    <row r="10" spans="1:4">
      <c r="A10" s="4" t="s">
        <v>570</v>
      </c>
      <c r="B10" s="5" t="n">
        <v>434</v>
      </c>
      <c r="C10" s="5" t="n">
        <v>9316</v>
      </c>
      <c r="D10" s="5" t="n">
        <v>8133</v>
      </c>
    </row>
    <row r="11" spans="1:4">
      <c r="A11" s="4" t="s">
        <v>571</v>
      </c>
      <c r="B11" s="6" t="n">
        <v>18467</v>
      </c>
      <c r="C11" s="6" t="n">
        <v>549555</v>
      </c>
      <c r="D11" s="6" t="n">
        <v>16019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2</v>
      </c>
      <c r="B1" s="2" t="s">
        <v>2</v>
      </c>
      <c r="C1" s="2" t="s">
        <v>32</v>
      </c>
    </row>
    <row r="2" spans="1:3">
      <c r="A2" s="3" t="s">
        <v>573</v>
      </c>
    </row>
    <row r="3" spans="1:3">
      <c r="A3" s="4" t="s">
        <v>529</v>
      </c>
      <c r="B3" s="6" t="n">
        <v>20784991</v>
      </c>
      <c r="C3" s="6" t="n">
        <v>20054716</v>
      </c>
    </row>
    <row r="4" spans="1:3">
      <c r="A4" s="4" t="s">
        <v>574</v>
      </c>
    </row>
    <row r="5" spans="1:3">
      <c r="A5" s="3" t="s">
        <v>573</v>
      </c>
    </row>
    <row r="6" spans="1:3">
      <c r="A6" s="4" t="s">
        <v>529</v>
      </c>
      <c r="B6" s="5" t="n">
        <v>20171876</v>
      </c>
      <c r="C6" s="5" t="n">
        <v>19251353</v>
      </c>
    </row>
    <row r="7" spans="1:3">
      <c r="A7" s="4" t="s">
        <v>575</v>
      </c>
    </row>
    <row r="8" spans="1:3">
      <c r="A8" s="3" t="s">
        <v>573</v>
      </c>
    </row>
    <row r="9" spans="1:3">
      <c r="A9" s="4" t="s">
        <v>529</v>
      </c>
      <c r="B9" s="5" t="n">
        <v>227692</v>
      </c>
      <c r="C9" s="5" t="n">
        <v>176918</v>
      </c>
    </row>
    <row r="10" spans="1:3">
      <c r="A10" s="4" t="s">
        <v>576</v>
      </c>
    </row>
    <row r="11" spans="1:3">
      <c r="A11" s="3" t="s">
        <v>573</v>
      </c>
    </row>
    <row r="12" spans="1:3">
      <c r="A12" s="4" t="s">
        <v>529</v>
      </c>
      <c r="B12" s="5" t="n">
        <v>176877</v>
      </c>
      <c r="C12" s="5" t="n">
        <v>351142</v>
      </c>
    </row>
    <row r="13" spans="1:3">
      <c r="A13" s="4" t="s">
        <v>577</v>
      </c>
    </row>
    <row r="14" spans="1:3">
      <c r="A14" s="3" t="s">
        <v>573</v>
      </c>
    </row>
    <row r="15" spans="1:3">
      <c r="A15" s="4" t="s">
        <v>529</v>
      </c>
      <c r="B15" s="5" t="n">
        <v>208546</v>
      </c>
      <c r="C15" s="5" t="n">
        <v>275303</v>
      </c>
    </row>
    <row r="16" spans="1:3">
      <c r="A16" s="4" t="s">
        <v>530</v>
      </c>
    </row>
    <row r="17" spans="1:3">
      <c r="A17" s="3" t="s">
        <v>573</v>
      </c>
    </row>
    <row r="18" spans="1:3">
      <c r="A18" s="4" t="s">
        <v>529</v>
      </c>
      <c r="B18" s="5" t="n">
        <v>6399693</v>
      </c>
      <c r="C18" s="5" t="n">
        <v>6489014</v>
      </c>
    </row>
    <row r="19" spans="1:3">
      <c r="A19" s="4" t="s">
        <v>578</v>
      </c>
    </row>
    <row r="20" spans="1:3">
      <c r="A20" s="3" t="s">
        <v>573</v>
      </c>
    </row>
    <row r="21" spans="1:3">
      <c r="A21" s="4" t="s">
        <v>529</v>
      </c>
      <c r="B21" s="5" t="n">
        <v>6015884</v>
      </c>
      <c r="C21" s="5" t="n">
        <v>5937119</v>
      </c>
    </row>
    <row r="22" spans="1:3">
      <c r="A22" s="4" t="s">
        <v>579</v>
      </c>
    </row>
    <row r="23" spans="1:3">
      <c r="A23" s="3" t="s">
        <v>573</v>
      </c>
    </row>
    <row r="24" spans="1:3">
      <c r="A24" s="4" t="s">
        <v>529</v>
      </c>
      <c r="B24" s="5" t="n">
        <v>157245</v>
      </c>
      <c r="C24" s="5" t="n">
        <v>141328</v>
      </c>
    </row>
    <row r="25" spans="1:3">
      <c r="A25" s="4" t="s">
        <v>580</v>
      </c>
    </row>
    <row r="26" spans="1:3">
      <c r="A26" s="3" t="s">
        <v>573</v>
      </c>
    </row>
    <row r="27" spans="1:3">
      <c r="A27" s="4" t="s">
        <v>529</v>
      </c>
      <c r="B27" s="5" t="n">
        <v>113778</v>
      </c>
      <c r="C27" s="5" t="n">
        <v>227196</v>
      </c>
    </row>
    <row r="28" spans="1:3">
      <c r="A28" s="4" t="s">
        <v>581</v>
      </c>
    </row>
    <row r="29" spans="1:3">
      <c r="A29" s="3" t="s">
        <v>573</v>
      </c>
    </row>
    <row r="30" spans="1:3">
      <c r="A30" s="4" t="s">
        <v>529</v>
      </c>
      <c r="B30" s="5" t="n">
        <v>112786</v>
      </c>
      <c r="C30" s="5" t="n">
        <v>183371</v>
      </c>
    </row>
    <row r="31" spans="1:3">
      <c r="A31" s="4" t="s">
        <v>531</v>
      </c>
    </row>
    <row r="32" spans="1:3">
      <c r="A32" s="3" t="s">
        <v>573</v>
      </c>
    </row>
    <row r="33" spans="1:3">
      <c r="A33" s="4" t="s">
        <v>529</v>
      </c>
      <c r="B33" s="5" t="n">
        <v>802209</v>
      </c>
      <c r="C33" s="5" t="n">
        <v>897724</v>
      </c>
    </row>
    <row r="34" spans="1:3">
      <c r="A34" s="4" t="s">
        <v>582</v>
      </c>
    </row>
    <row r="35" spans="1:3">
      <c r="A35" s="3" t="s">
        <v>573</v>
      </c>
    </row>
    <row r="36" spans="1:3">
      <c r="A36" s="4" t="s">
        <v>529</v>
      </c>
      <c r="B36" s="5" t="n">
        <v>723291</v>
      </c>
      <c r="C36" s="5" t="n">
        <v>805871</v>
      </c>
    </row>
    <row r="37" spans="1:3">
      <c r="A37" s="4" t="s">
        <v>583</v>
      </c>
    </row>
    <row r="38" spans="1:3">
      <c r="A38" s="3" t="s">
        <v>573</v>
      </c>
    </row>
    <row r="39" spans="1:3">
      <c r="A39" s="4" t="s">
        <v>529</v>
      </c>
      <c r="B39" s="5" t="n">
        <v>14181</v>
      </c>
      <c r="C39" s="5" t="n">
        <v>17785</v>
      </c>
    </row>
    <row r="40" spans="1:3">
      <c r="A40" s="4" t="s">
        <v>584</v>
      </c>
    </row>
    <row r="41" spans="1:3">
      <c r="A41" s="3" t="s">
        <v>573</v>
      </c>
    </row>
    <row r="42" spans="1:3">
      <c r="A42" s="4" t="s">
        <v>529</v>
      </c>
      <c r="B42" s="5" t="n">
        <v>41997</v>
      </c>
      <c r="C42" s="5" t="n">
        <v>64524</v>
      </c>
    </row>
    <row r="43" spans="1:3">
      <c r="A43" s="4" t="s">
        <v>585</v>
      </c>
    </row>
    <row r="44" spans="1:3">
      <c r="A44" s="3" t="s">
        <v>573</v>
      </c>
    </row>
    <row r="45" spans="1:3">
      <c r="A45" s="4" t="s">
        <v>529</v>
      </c>
      <c r="B45" s="5" t="n">
        <v>22740</v>
      </c>
      <c r="C45" s="5" t="n">
        <v>9544</v>
      </c>
    </row>
    <row r="46" spans="1:3">
      <c r="A46" s="4" t="s">
        <v>532</v>
      </c>
    </row>
    <row r="47" spans="1:3">
      <c r="A47" s="3" t="s">
        <v>573</v>
      </c>
    </row>
    <row r="48" spans="1:3">
      <c r="A48" s="4" t="s">
        <v>529</v>
      </c>
      <c r="B48" s="5" t="n">
        <v>7201902</v>
      </c>
      <c r="C48" s="5" t="n">
        <v>7386738</v>
      </c>
    </row>
    <row r="49" spans="1:3">
      <c r="A49" s="4" t="s">
        <v>586</v>
      </c>
    </row>
    <row r="50" spans="1:3">
      <c r="A50" s="3" t="s">
        <v>573</v>
      </c>
    </row>
    <row r="51" spans="1:3">
      <c r="A51" s="4" t="s">
        <v>529</v>
      </c>
      <c r="B51" s="5" t="n">
        <v>6739175</v>
      </c>
      <c r="C51" s="5" t="n">
        <v>6742990</v>
      </c>
    </row>
    <row r="52" spans="1:3">
      <c r="A52" s="4" t="s">
        <v>587</v>
      </c>
    </row>
    <row r="53" spans="1:3">
      <c r="A53" s="3" t="s">
        <v>573</v>
      </c>
    </row>
    <row r="54" spans="1:3">
      <c r="A54" s="4" t="s">
        <v>529</v>
      </c>
      <c r="B54" s="5" t="n">
        <v>171426</v>
      </c>
      <c r="C54" s="5" t="n">
        <v>159113</v>
      </c>
    </row>
    <row r="55" spans="1:3">
      <c r="A55" s="4" t="s">
        <v>588</v>
      </c>
    </row>
    <row r="56" spans="1:3">
      <c r="A56" s="3" t="s">
        <v>573</v>
      </c>
    </row>
    <row r="57" spans="1:3">
      <c r="A57" s="4" t="s">
        <v>529</v>
      </c>
      <c r="B57" s="5" t="n">
        <v>155775</v>
      </c>
      <c r="C57" s="5" t="n">
        <v>291720</v>
      </c>
    </row>
    <row r="58" spans="1:3">
      <c r="A58" s="4" t="s">
        <v>589</v>
      </c>
    </row>
    <row r="59" spans="1:3">
      <c r="A59" s="3" t="s">
        <v>573</v>
      </c>
    </row>
    <row r="60" spans="1:3">
      <c r="A60" s="4" t="s">
        <v>529</v>
      </c>
      <c r="B60" s="5" t="n">
        <v>135526</v>
      </c>
      <c r="C60" s="5" t="n">
        <v>192915</v>
      </c>
    </row>
    <row r="61" spans="1:3">
      <c r="A61" s="4" t="s">
        <v>533</v>
      </c>
    </row>
    <row r="62" spans="1:3">
      <c r="A62" s="3" t="s">
        <v>573</v>
      </c>
    </row>
    <row r="63" spans="1:3">
      <c r="A63" s="4" t="s">
        <v>529</v>
      </c>
      <c r="B63" s="5" t="n">
        <v>3315254</v>
      </c>
      <c r="C63" s="5" t="n">
        <v>3574732</v>
      </c>
    </row>
    <row r="64" spans="1:3">
      <c r="A64" s="4" t="s">
        <v>590</v>
      </c>
    </row>
    <row r="65" spans="1:3">
      <c r="A65" s="3" t="s">
        <v>573</v>
      </c>
    </row>
    <row r="66" spans="1:3">
      <c r="A66" s="4" t="s">
        <v>529</v>
      </c>
      <c r="B66" s="5" t="n">
        <v>3266389</v>
      </c>
      <c r="C66" s="5" t="n">
        <v>3491217</v>
      </c>
    </row>
    <row r="67" spans="1:3">
      <c r="A67" s="4" t="s">
        <v>591</v>
      </c>
    </row>
    <row r="68" spans="1:3">
      <c r="A68" s="3" t="s">
        <v>573</v>
      </c>
    </row>
    <row r="69" spans="1:3">
      <c r="A69" s="4" t="s">
        <v>529</v>
      </c>
      <c r="B69" s="5" t="n">
        <v>24845</v>
      </c>
      <c r="C69" s="5" t="n">
        <v>14236</v>
      </c>
    </row>
    <row r="70" spans="1:3">
      <c r="A70" s="4" t="s">
        <v>592</v>
      </c>
    </row>
    <row r="71" spans="1:3">
      <c r="A71" s="3" t="s">
        <v>573</v>
      </c>
    </row>
    <row r="72" spans="1:3">
      <c r="A72" s="4" t="s">
        <v>529</v>
      </c>
      <c r="B72" s="5" t="n">
        <v>19291</v>
      </c>
      <c r="C72" s="5" t="n">
        <v>51228</v>
      </c>
    </row>
    <row r="73" spans="1:3">
      <c r="A73" s="4" t="s">
        <v>593</v>
      </c>
    </row>
    <row r="74" spans="1:3">
      <c r="A74" s="3" t="s">
        <v>573</v>
      </c>
    </row>
    <row r="75" spans="1:3">
      <c r="A75" s="4" t="s">
        <v>529</v>
      </c>
      <c r="B75" s="5" t="n">
        <v>4729</v>
      </c>
      <c r="C75" s="5" t="n">
        <v>18051</v>
      </c>
    </row>
    <row r="76" spans="1:3">
      <c r="A76" s="4" t="s">
        <v>534</v>
      </c>
    </row>
    <row r="77" spans="1:3">
      <c r="A77" s="3" t="s">
        <v>573</v>
      </c>
    </row>
    <row r="78" spans="1:3">
      <c r="A78" s="4" t="s">
        <v>529</v>
      </c>
      <c r="B78" s="5" t="n">
        <v>1451684</v>
      </c>
      <c r="C78" s="5" t="n">
        <v>1432497</v>
      </c>
    </row>
    <row r="79" spans="1:3">
      <c r="A79" s="4" t="s">
        <v>594</v>
      </c>
    </row>
    <row r="80" spans="1:3">
      <c r="A80" s="3" t="s">
        <v>573</v>
      </c>
    </row>
    <row r="81" spans="1:3">
      <c r="A81" s="4" t="s">
        <v>529</v>
      </c>
      <c r="B81" s="5" t="n">
        <v>1421504</v>
      </c>
      <c r="C81" s="5" t="n">
        <v>1429083</v>
      </c>
    </row>
    <row r="82" spans="1:3">
      <c r="A82" s="4" t="s">
        <v>595</v>
      </c>
    </row>
    <row r="83" spans="1:3">
      <c r="A83" s="3" t="s">
        <v>573</v>
      </c>
    </row>
    <row r="84" spans="1:3">
      <c r="A84" s="4" t="s">
        <v>529</v>
      </c>
      <c r="B84" s="5" t="n">
        <v>29206</v>
      </c>
      <c r="C84" s="5" t="n">
        <v>105</v>
      </c>
    </row>
    <row r="85" spans="1:3">
      <c r="A85" s="4" t="s">
        <v>596</v>
      </c>
    </row>
    <row r="86" spans="1:3">
      <c r="A86" s="3" t="s">
        <v>573</v>
      </c>
    </row>
    <row r="87" spans="1:3">
      <c r="A87" s="4" t="s">
        <v>529</v>
      </c>
      <c r="B87" s="5" t="n">
        <v>0</v>
      </c>
      <c r="C87" s="5" t="n">
        <v>2465</v>
      </c>
    </row>
    <row r="88" spans="1:3">
      <c r="A88" s="4" t="s">
        <v>597</v>
      </c>
    </row>
    <row r="89" spans="1:3">
      <c r="A89" s="3" t="s">
        <v>573</v>
      </c>
    </row>
    <row r="90" spans="1:3">
      <c r="A90" s="4" t="s">
        <v>529</v>
      </c>
      <c r="B90" s="5" t="n">
        <v>974</v>
      </c>
      <c r="C90" s="5" t="n">
        <v>844</v>
      </c>
    </row>
    <row r="91" spans="1:3">
      <c r="A91" s="4" t="s">
        <v>535</v>
      </c>
    </row>
    <row r="92" spans="1:3">
      <c r="A92" s="3" t="s">
        <v>573</v>
      </c>
    </row>
    <row r="93" spans="1:3">
      <c r="A93" s="4" t="s">
        <v>529</v>
      </c>
      <c r="B93" s="5" t="n">
        <v>4766938</v>
      </c>
      <c r="C93" s="5" t="n">
        <v>5007229</v>
      </c>
    </row>
    <row r="94" spans="1:3">
      <c r="A94" s="4" t="s">
        <v>598</v>
      </c>
    </row>
    <row r="95" spans="1:3">
      <c r="A95" s="3" t="s">
        <v>573</v>
      </c>
    </row>
    <row r="96" spans="1:3">
      <c r="A96" s="4" t="s">
        <v>529</v>
      </c>
      <c r="B96" s="5" t="n">
        <v>4687893</v>
      </c>
      <c r="C96" s="5" t="n">
        <v>4920300</v>
      </c>
    </row>
    <row r="97" spans="1:3">
      <c r="A97" s="4" t="s">
        <v>599</v>
      </c>
    </row>
    <row r="98" spans="1:3">
      <c r="A98" s="3" t="s">
        <v>573</v>
      </c>
    </row>
    <row r="99" spans="1:3">
      <c r="A99" s="4" t="s">
        <v>529</v>
      </c>
      <c r="B99" s="5" t="n">
        <v>54051</v>
      </c>
      <c r="C99" s="5" t="n">
        <v>14341</v>
      </c>
    </row>
    <row r="100" spans="1:3">
      <c r="A100" s="4" t="s">
        <v>600</v>
      </c>
    </row>
    <row r="101" spans="1:3">
      <c r="A101" s="3" t="s">
        <v>573</v>
      </c>
    </row>
    <row r="102" spans="1:3">
      <c r="A102" s="4" t="s">
        <v>529</v>
      </c>
      <c r="B102" s="5" t="n">
        <v>19291</v>
      </c>
      <c r="C102" s="5" t="n">
        <v>53693</v>
      </c>
    </row>
    <row r="103" spans="1:3">
      <c r="A103" s="4" t="s">
        <v>601</v>
      </c>
    </row>
    <row r="104" spans="1:3">
      <c r="A104" s="3" t="s">
        <v>573</v>
      </c>
    </row>
    <row r="105" spans="1:3">
      <c r="A105" s="4" t="s">
        <v>529</v>
      </c>
      <c r="B105" s="5" t="n">
        <v>5703</v>
      </c>
      <c r="C105" s="5" t="n">
        <v>18895</v>
      </c>
    </row>
    <row r="106" spans="1:3">
      <c r="A106" s="4" t="s">
        <v>536</v>
      </c>
    </row>
    <row r="107" spans="1:3">
      <c r="A107" s="3" t="s">
        <v>573</v>
      </c>
    </row>
    <row r="108" spans="1:3">
      <c r="A108" s="4" t="s">
        <v>529</v>
      </c>
      <c r="B108" s="5" t="n">
        <v>11968840</v>
      </c>
      <c r="C108" s="5" t="n">
        <v>12393967</v>
      </c>
    </row>
    <row r="109" spans="1:3">
      <c r="A109" s="4" t="s">
        <v>602</v>
      </c>
    </row>
    <row r="110" spans="1:3">
      <c r="A110" s="3" t="s">
        <v>573</v>
      </c>
    </row>
    <row r="111" spans="1:3">
      <c r="A111" s="4" t="s">
        <v>529</v>
      </c>
      <c r="B111" s="5" t="n">
        <v>11427068</v>
      </c>
      <c r="C111" s="5" t="n">
        <v>11663290</v>
      </c>
    </row>
    <row r="112" spans="1:3">
      <c r="A112" s="4" t="s">
        <v>603</v>
      </c>
    </row>
    <row r="113" spans="1:3">
      <c r="A113" s="3" t="s">
        <v>573</v>
      </c>
    </row>
    <row r="114" spans="1:3">
      <c r="A114" s="4" t="s">
        <v>529</v>
      </c>
      <c r="B114" s="5" t="n">
        <v>225477</v>
      </c>
      <c r="C114" s="5" t="n">
        <v>173454</v>
      </c>
    </row>
    <row r="115" spans="1:3">
      <c r="A115" s="4" t="s">
        <v>604</v>
      </c>
    </row>
    <row r="116" spans="1:3">
      <c r="A116" s="3" t="s">
        <v>573</v>
      </c>
    </row>
    <row r="117" spans="1:3">
      <c r="A117" s="4" t="s">
        <v>529</v>
      </c>
      <c r="B117" s="5" t="n">
        <v>175066</v>
      </c>
      <c r="C117" s="5" t="n">
        <v>345413</v>
      </c>
    </row>
    <row r="118" spans="1:3">
      <c r="A118" s="4" t="s">
        <v>605</v>
      </c>
    </row>
    <row r="119" spans="1:3">
      <c r="A119" s="3" t="s">
        <v>573</v>
      </c>
    </row>
    <row r="120" spans="1:3">
      <c r="A120" s="4" t="s">
        <v>529</v>
      </c>
      <c r="B120" s="5" t="n">
        <v>141229</v>
      </c>
      <c r="C120" s="5" t="n">
        <v>211810</v>
      </c>
    </row>
    <row r="121" spans="1:3">
      <c r="A121" s="4" t="s">
        <v>537</v>
      </c>
    </row>
    <row r="122" spans="1:3">
      <c r="A122" s="3" t="s">
        <v>573</v>
      </c>
    </row>
    <row r="123" spans="1:3">
      <c r="A123" s="4" t="s">
        <v>529</v>
      </c>
      <c r="B123" s="5" t="n">
        <v>7546534</v>
      </c>
      <c r="C123" s="5" t="n">
        <v>6332327</v>
      </c>
    </row>
    <row r="124" spans="1:3">
      <c r="A124" s="4" t="s">
        <v>606</v>
      </c>
    </row>
    <row r="125" spans="1:3">
      <c r="A125" s="3" t="s">
        <v>573</v>
      </c>
    </row>
    <row r="126" spans="1:3">
      <c r="A126" s="4" t="s">
        <v>529</v>
      </c>
      <c r="B126" s="5" t="n">
        <v>7490860</v>
      </c>
      <c r="C126" s="5" t="n">
        <v>6275162</v>
      </c>
    </row>
    <row r="127" spans="1:3">
      <c r="A127" s="4" t="s">
        <v>607</v>
      </c>
    </row>
    <row r="128" spans="1:3">
      <c r="A128" s="3" t="s">
        <v>573</v>
      </c>
    </row>
    <row r="129" spans="1:3">
      <c r="A129" s="4" t="s">
        <v>529</v>
      </c>
      <c r="B129" s="5" t="n">
        <v>426</v>
      </c>
      <c r="C129" s="5" t="n">
        <v>1314</v>
      </c>
    </row>
    <row r="130" spans="1:3">
      <c r="A130" s="4" t="s">
        <v>608</v>
      </c>
    </row>
    <row r="131" spans="1:3">
      <c r="A131" s="3" t="s">
        <v>573</v>
      </c>
    </row>
    <row r="132" spans="1:3">
      <c r="A132" s="4" t="s">
        <v>529</v>
      </c>
      <c r="B132" s="5" t="n">
        <v>1616</v>
      </c>
      <c r="C132" s="5" t="n">
        <v>5615</v>
      </c>
    </row>
    <row r="133" spans="1:3">
      <c r="A133" s="4" t="s">
        <v>609</v>
      </c>
    </row>
    <row r="134" spans="1:3">
      <c r="A134" s="3" t="s">
        <v>573</v>
      </c>
    </row>
    <row r="135" spans="1:3">
      <c r="A135" s="4" t="s">
        <v>529</v>
      </c>
      <c r="B135" s="5" t="n">
        <v>53632</v>
      </c>
      <c r="C135" s="5" t="n">
        <v>50236</v>
      </c>
    </row>
    <row r="136" spans="1:3">
      <c r="A136" s="4" t="s">
        <v>538</v>
      </c>
    </row>
    <row r="137" spans="1:3">
      <c r="A137" s="3" t="s">
        <v>573</v>
      </c>
    </row>
    <row r="138" spans="1:3">
      <c r="A138" s="4" t="s">
        <v>529</v>
      </c>
      <c r="B138" s="5" t="n">
        <v>883804</v>
      </c>
      <c r="C138" s="5" t="n">
        <v>934443</v>
      </c>
    </row>
    <row r="139" spans="1:3">
      <c r="A139" s="4" t="s">
        <v>610</v>
      </c>
    </row>
    <row r="140" spans="1:3">
      <c r="A140" s="3" t="s">
        <v>573</v>
      </c>
    </row>
    <row r="141" spans="1:3">
      <c r="A141" s="4" t="s">
        <v>529</v>
      </c>
      <c r="B141" s="5" t="n">
        <v>868958</v>
      </c>
      <c r="C141" s="5" t="n">
        <v>919740</v>
      </c>
    </row>
    <row r="142" spans="1:3">
      <c r="A142" s="4" t="s">
        <v>611</v>
      </c>
    </row>
    <row r="143" spans="1:3">
      <c r="A143" s="3" t="s">
        <v>573</v>
      </c>
    </row>
    <row r="144" spans="1:3">
      <c r="A144" s="4" t="s">
        <v>529</v>
      </c>
      <c r="B144" s="5" t="n">
        <v>1137</v>
      </c>
      <c r="C144" s="5" t="n">
        <v>1588</v>
      </c>
    </row>
    <row r="145" spans="1:3">
      <c r="A145" s="4" t="s">
        <v>612</v>
      </c>
    </row>
    <row r="146" spans="1:3">
      <c r="A146" s="3" t="s">
        <v>573</v>
      </c>
    </row>
    <row r="147" spans="1:3">
      <c r="A147" s="4" t="s">
        <v>529</v>
      </c>
      <c r="B147" s="5" t="n">
        <v>195</v>
      </c>
      <c r="C147" s="5" t="n">
        <v>114</v>
      </c>
    </row>
    <row r="148" spans="1:3">
      <c r="A148" s="4" t="s">
        <v>613</v>
      </c>
    </row>
    <row r="149" spans="1:3">
      <c r="A149" s="3" t="s">
        <v>573</v>
      </c>
    </row>
    <row r="150" spans="1:3">
      <c r="A150" s="4" t="s">
        <v>529</v>
      </c>
      <c r="B150" s="5" t="n">
        <v>13514</v>
      </c>
      <c r="C150" s="5" t="n">
        <v>13001</v>
      </c>
    </row>
    <row r="151" spans="1:3">
      <c r="A151" s="4" t="s">
        <v>539</v>
      </c>
    </row>
    <row r="152" spans="1:3">
      <c r="A152" s="3" t="s">
        <v>573</v>
      </c>
    </row>
    <row r="153" spans="1:3">
      <c r="A153" s="4" t="s">
        <v>529</v>
      </c>
      <c r="B153" s="5" t="n">
        <v>385813</v>
      </c>
      <c r="C153" s="5" t="n">
        <v>393979</v>
      </c>
    </row>
    <row r="154" spans="1:3">
      <c r="A154" s="4" t="s">
        <v>614</v>
      </c>
    </row>
    <row r="155" spans="1:3">
      <c r="A155" s="3" t="s">
        <v>573</v>
      </c>
    </row>
    <row r="156" spans="1:3">
      <c r="A156" s="4" t="s">
        <v>529</v>
      </c>
      <c r="B156" s="5" t="n">
        <v>384990</v>
      </c>
      <c r="C156" s="5" t="n">
        <v>393161</v>
      </c>
    </row>
    <row r="157" spans="1:3">
      <c r="A157" s="4" t="s">
        <v>615</v>
      </c>
    </row>
    <row r="158" spans="1:3">
      <c r="A158" s="3" t="s">
        <v>573</v>
      </c>
    </row>
    <row r="159" spans="1:3">
      <c r="A159" s="4" t="s">
        <v>529</v>
      </c>
      <c r="B159" s="5" t="n">
        <v>652</v>
      </c>
      <c r="C159" s="5" t="n">
        <v>562</v>
      </c>
    </row>
    <row r="160" spans="1:3">
      <c r="A160" s="4" t="s">
        <v>616</v>
      </c>
    </row>
    <row r="161" spans="1:3">
      <c r="A161" s="3" t="s">
        <v>573</v>
      </c>
    </row>
    <row r="162" spans="1:3">
      <c r="A162" s="4" t="s">
        <v>529</v>
      </c>
      <c r="B162" s="5" t="n">
        <v>0</v>
      </c>
      <c r="C162" s="5" t="n">
        <v>0</v>
      </c>
    </row>
    <row r="163" spans="1:3">
      <c r="A163" s="4" t="s">
        <v>617</v>
      </c>
    </row>
    <row r="164" spans="1:3">
      <c r="A164" s="3" t="s">
        <v>573</v>
      </c>
    </row>
    <row r="165" spans="1:3">
      <c r="A165" s="4" t="s">
        <v>529</v>
      </c>
      <c r="B165" s="5" t="n">
        <v>171</v>
      </c>
      <c r="C165" s="5" t="n">
        <v>256</v>
      </c>
    </row>
    <row r="166" spans="1:3">
      <c r="A166" s="4" t="s">
        <v>540</v>
      </c>
    </row>
    <row r="167" spans="1:3">
      <c r="A167" s="3" t="s">
        <v>573</v>
      </c>
    </row>
    <row r="168" spans="1:3">
      <c r="A168" s="4" t="s">
        <v>529</v>
      </c>
      <c r="B168" s="5" t="n">
        <v>8816151</v>
      </c>
      <c r="C168" s="5" t="n">
        <v>7660749</v>
      </c>
    </row>
    <row r="169" spans="1:3">
      <c r="A169" s="4" t="s">
        <v>618</v>
      </c>
    </row>
    <row r="170" spans="1:3">
      <c r="A170" s="3" t="s">
        <v>573</v>
      </c>
    </row>
    <row r="171" spans="1:3">
      <c r="A171" s="4" t="s">
        <v>529</v>
      </c>
      <c r="B171" s="5" t="n">
        <v>8744808</v>
      </c>
      <c r="C171" s="5" t="n">
        <v>7588063</v>
      </c>
    </row>
    <row r="172" spans="1:3">
      <c r="A172" s="4" t="s">
        <v>619</v>
      </c>
    </row>
    <row r="173" spans="1:3">
      <c r="A173" s="3" t="s">
        <v>573</v>
      </c>
    </row>
    <row r="174" spans="1:3">
      <c r="A174" s="4" t="s">
        <v>529</v>
      </c>
      <c r="B174" s="5" t="n">
        <v>2215</v>
      </c>
      <c r="C174" s="5" t="n">
        <v>3464</v>
      </c>
    </row>
    <row r="175" spans="1:3">
      <c r="A175" s="4" t="s">
        <v>620</v>
      </c>
    </row>
    <row r="176" spans="1:3">
      <c r="A176" s="3" t="s">
        <v>573</v>
      </c>
    </row>
    <row r="177" spans="1:3">
      <c r="A177" s="4" t="s">
        <v>529</v>
      </c>
      <c r="B177" s="5" t="n">
        <v>1811</v>
      </c>
      <c r="C177" s="5" t="n">
        <v>5729</v>
      </c>
    </row>
    <row r="178" spans="1:3">
      <c r="A178" s="4" t="s">
        <v>621</v>
      </c>
    </row>
    <row r="179" spans="1:3">
      <c r="A179" s="3" t="s">
        <v>573</v>
      </c>
    </row>
    <row r="180" spans="1:3">
      <c r="A180" s="4" t="s">
        <v>529</v>
      </c>
      <c r="B180" s="6" t="n">
        <v>67317</v>
      </c>
      <c r="C180" s="6" t="n">
        <v>63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3"/>
    <col customWidth="1" max="5" min="5" width="12"/>
    <col customWidth="1" max="6" min="6" width="18"/>
    <col customWidth="1" max="7" min="7" width="46"/>
    <col customWidth="1" max="8" min="8" width="15"/>
  </cols>
  <sheetData>
    <row r="1" spans="1:8">
      <c r="A1" s="1" t="s">
        <v>149</v>
      </c>
      <c r="B1" s="2" t="s">
        <v>150</v>
      </c>
      <c r="C1" s="2" t="s">
        <v>151</v>
      </c>
      <c r="D1" s="2" t="s">
        <v>152</v>
      </c>
      <c r="E1" s="2" t="s">
        <v>67</v>
      </c>
      <c r="F1" s="2" t="s">
        <v>153</v>
      </c>
      <c r="G1" s="2" t="s">
        <v>154</v>
      </c>
      <c r="H1" s="2" t="s">
        <v>155</v>
      </c>
    </row>
    <row r="2" spans="1:8">
      <c r="A2" s="4" t="s">
        <v>156</v>
      </c>
      <c r="B2" s="6" t="n">
        <v>2800251</v>
      </c>
      <c r="C2" s="6" t="n">
        <v>59727</v>
      </c>
      <c r="D2" s="6" t="n">
        <v>1665</v>
      </c>
      <c r="E2" s="6" t="n">
        <v>1484933</v>
      </c>
      <c r="F2" s="6" t="n">
        <v>1497818</v>
      </c>
      <c r="G2" s="6" t="n">
        <v>-4850</v>
      </c>
      <c r="H2" s="6" t="n">
        <v>-239042</v>
      </c>
    </row>
    <row r="3" spans="1:8">
      <c r="A3" s="4" t="s">
        <v>157</v>
      </c>
      <c r="C3" s="5" t="n">
        <v>62</v>
      </c>
    </row>
    <row r="4" spans="1:8">
      <c r="A4" s="4" t="s">
        <v>158</v>
      </c>
      <c r="D4" s="5" t="n">
        <v>166544</v>
      </c>
    </row>
    <row r="5" spans="1:8">
      <c r="A5" s="3" t="s">
        <v>148</v>
      </c>
    </row>
    <row r="6" spans="1:8">
      <c r="A6" s="4" t="s">
        <v>126</v>
      </c>
      <c r="B6" s="5" t="n">
        <v>188301</v>
      </c>
      <c r="C6" s="6" t="n">
        <v>0</v>
      </c>
      <c r="D6" s="6" t="n">
        <v>0</v>
      </c>
      <c r="E6" s="5" t="n">
        <v>0</v>
      </c>
      <c r="F6" s="5" t="n">
        <v>188301</v>
      </c>
      <c r="G6" s="5" t="n">
        <v>0</v>
      </c>
      <c r="H6" s="5" t="n">
        <v>0</v>
      </c>
    </row>
    <row r="7" spans="1:8">
      <c r="A7" s="4" t="s">
        <v>159</v>
      </c>
      <c r="B7" s="5" t="n">
        <v>-27766</v>
      </c>
      <c r="C7" s="5" t="n">
        <v>0</v>
      </c>
      <c r="D7" s="5" t="n">
        <v>0</v>
      </c>
      <c r="E7" s="5" t="n">
        <v>0</v>
      </c>
      <c r="F7" s="5" t="n">
        <v>0</v>
      </c>
      <c r="G7" s="5" t="n">
        <v>-27766</v>
      </c>
      <c r="H7" s="5" t="n">
        <v>0</v>
      </c>
    </row>
    <row r="8" spans="1:8">
      <c r="A8" s="4" t="s">
        <v>148</v>
      </c>
      <c r="B8" s="5" t="n">
        <v>160535</v>
      </c>
    </row>
    <row r="9" spans="1:8">
      <c r="A9" s="3" t="s">
        <v>160</v>
      </c>
    </row>
    <row r="10" spans="1:8">
      <c r="A10" s="4" t="s">
        <v>161</v>
      </c>
      <c r="B10" s="5" t="n">
        <v>20054</v>
      </c>
      <c r="C10" s="6" t="n">
        <v>0</v>
      </c>
      <c r="D10" s="6" t="n">
        <v>0</v>
      </c>
      <c r="E10" s="5" t="n">
        <v>3316</v>
      </c>
      <c r="F10" s="5" t="n">
        <v>-22538</v>
      </c>
      <c r="G10" s="5" t="n">
        <v>0</v>
      </c>
      <c r="H10" s="5" t="n">
        <v>39276</v>
      </c>
    </row>
    <row r="11" spans="1:8">
      <c r="A11" s="4" t="s">
        <v>162</v>
      </c>
      <c r="C11" s="5" t="n">
        <v>0</v>
      </c>
      <c r="D11" s="5" t="n">
        <v>2621</v>
      </c>
    </row>
    <row r="12" spans="1:8">
      <c r="A12" s="4" t="s">
        <v>163</v>
      </c>
      <c r="B12" s="5" t="n">
        <v>43530</v>
      </c>
      <c r="C12" s="6" t="n">
        <v>0</v>
      </c>
      <c r="D12" s="6" t="n">
        <v>26</v>
      </c>
      <c r="E12" s="5" t="n">
        <v>43504</v>
      </c>
      <c r="F12" s="5" t="n">
        <v>0</v>
      </c>
      <c r="G12" s="5" t="n">
        <v>0</v>
      </c>
      <c r="H12" s="5" t="n">
        <v>0</v>
      </c>
    </row>
    <row r="13" spans="1:8">
      <c r="A13" s="4" t="s">
        <v>164</v>
      </c>
      <c r="C13" s="5" t="n">
        <v>0</v>
      </c>
      <c r="D13" s="5" t="n">
        <v>-4965</v>
      </c>
    </row>
    <row r="14" spans="1:8">
      <c r="A14" s="4" t="s">
        <v>164</v>
      </c>
      <c r="B14" s="5" t="n">
        <v>-93000</v>
      </c>
      <c r="C14" s="6" t="n">
        <v>0</v>
      </c>
      <c r="D14" s="6" t="n">
        <v>-49</v>
      </c>
      <c r="E14" s="5" t="n">
        <v>-92951</v>
      </c>
      <c r="F14" s="5" t="n">
        <v>0</v>
      </c>
      <c r="G14" s="5" t="n">
        <v>0</v>
      </c>
      <c r="H14" s="5" t="n">
        <v>0</v>
      </c>
    </row>
    <row r="15" spans="1:8">
      <c r="A15" s="4" t="s">
        <v>165</v>
      </c>
      <c r="B15" s="5" t="n">
        <v>-5154</v>
      </c>
      <c r="C15" s="5" t="n">
        <v>0</v>
      </c>
      <c r="D15" s="5" t="n">
        <v>0</v>
      </c>
      <c r="E15" s="5" t="n">
        <v>0</v>
      </c>
      <c r="F15" s="5" t="n">
        <v>0</v>
      </c>
      <c r="G15" s="5" t="n">
        <v>0</v>
      </c>
      <c r="H15" s="5" t="n">
        <v>-5154</v>
      </c>
    </row>
    <row r="16" spans="1:8">
      <c r="A16" s="3" t="s">
        <v>166</v>
      </c>
    </row>
    <row r="17" spans="1:8">
      <c r="A17" s="4" t="s">
        <v>167</v>
      </c>
      <c r="B17" s="5" t="n">
        <v>-62400</v>
      </c>
      <c r="C17" s="5" t="n">
        <v>0</v>
      </c>
      <c r="D17" s="5" t="n">
        <v>0</v>
      </c>
      <c r="E17" s="5" t="n">
        <v>0</v>
      </c>
      <c r="F17" s="5" t="n">
        <v>-62400</v>
      </c>
      <c r="G17" s="5" t="n">
        <v>0</v>
      </c>
      <c r="H17" s="5" t="n">
        <v>0</v>
      </c>
    </row>
    <row r="18" spans="1:8">
      <c r="A18" s="4" t="s">
        <v>127</v>
      </c>
      <c r="B18" s="5" t="n">
        <v>-7155</v>
      </c>
      <c r="C18" s="6" t="n">
        <v>0</v>
      </c>
      <c r="D18" s="6" t="n">
        <v>0</v>
      </c>
      <c r="E18" s="5" t="n">
        <v>0</v>
      </c>
      <c r="F18" s="5" t="n">
        <v>-7155</v>
      </c>
      <c r="G18" s="5" t="n">
        <v>0</v>
      </c>
      <c r="H18" s="5" t="n">
        <v>0</v>
      </c>
    </row>
    <row r="19" spans="1:8">
      <c r="A19" s="4" t="s">
        <v>168</v>
      </c>
      <c r="C19" s="5" t="n">
        <v>65</v>
      </c>
      <c r="D19" s="5" t="n">
        <v>0</v>
      </c>
    </row>
    <row r="20" spans="1:8">
      <c r="A20" s="4" t="s">
        <v>168</v>
      </c>
      <c r="B20" s="5" t="n">
        <v>62966</v>
      </c>
      <c r="C20" s="6" t="n">
        <v>62966</v>
      </c>
      <c r="D20" s="6" t="n">
        <v>0</v>
      </c>
      <c r="E20" s="5" t="n">
        <v>0</v>
      </c>
      <c r="F20" s="5" t="n">
        <v>0</v>
      </c>
      <c r="G20" s="5" t="n">
        <v>0</v>
      </c>
      <c r="H20" s="5" t="n">
        <v>0</v>
      </c>
    </row>
    <row r="21" spans="1:8">
      <c r="A21" s="4" t="s">
        <v>169</v>
      </c>
      <c r="C21" s="5" t="n">
        <v>-2</v>
      </c>
      <c r="D21" s="5" t="n">
        <v>0</v>
      </c>
    </row>
    <row r="22" spans="1:8">
      <c r="A22" s="4" t="s">
        <v>169</v>
      </c>
      <c r="B22" s="5" t="n">
        <v>-1335</v>
      </c>
      <c r="C22" s="6" t="n">
        <v>-1209</v>
      </c>
      <c r="D22" s="6" t="n">
        <v>0</v>
      </c>
      <c r="E22" s="5" t="n">
        <v>0</v>
      </c>
      <c r="F22" s="5" t="n">
        <v>-126</v>
      </c>
      <c r="G22" s="5" t="n">
        <v>0</v>
      </c>
      <c r="H22" s="5" t="n">
        <v>0</v>
      </c>
    </row>
    <row r="23" spans="1:8">
      <c r="A23" s="4" t="s">
        <v>110</v>
      </c>
      <c r="B23" s="5" t="n">
        <v>-766</v>
      </c>
      <c r="C23" s="6" t="n">
        <v>-105</v>
      </c>
      <c r="D23" s="6" t="n">
        <v>0</v>
      </c>
      <c r="E23" s="5" t="n">
        <v>0</v>
      </c>
      <c r="F23" s="5" t="n">
        <v>-661</v>
      </c>
      <c r="G23" s="5" t="n">
        <v>0</v>
      </c>
      <c r="H23" s="5" t="n">
        <v>0</v>
      </c>
    </row>
    <row r="24" spans="1:8">
      <c r="A24" s="4" t="s">
        <v>170</v>
      </c>
      <c r="C24" s="5" t="n">
        <v>0</v>
      </c>
      <c r="D24" s="5" t="n">
        <v>0</v>
      </c>
    </row>
    <row r="25" spans="1:8">
      <c r="A25" s="4" t="s">
        <v>171</v>
      </c>
      <c r="B25" s="5" t="n">
        <v>18202</v>
      </c>
      <c r="C25" s="6" t="n">
        <v>0</v>
      </c>
      <c r="D25" s="6" t="n">
        <v>0</v>
      </c>
      <c r="E25" s="5" t="n">
        <v>18202</v>
      </c>
      <c r="F25" s="5" t="n">
        <v>0</v>
      </c>
      <c r="G25" s="5" t="n">
        <v>0</v>
      </c>
      <c r="H25" s="5" t="n">
        <v>0</v>
      </c>
    </row>
    <row r="26" spans="1:8">
      <c r="A26" s="4" t="s">
        <v>172</v>
      </c>
      <c r="B26" s="5" t="n">
        <v>1518</v>
      </c>
      <c r="C26" s="5" t="n">
        <v>0</v>
      </c>
      <c r="D26" s="5" t="n">
        <v>0</v>
      </c>
      <c r="E26" s="5" t="n">
        <v>1518</v>
      </c>
      <c r="F26" s="5" t="n">
        <v>0</v>
      </c>
      <c r="G26" s="5" t="n">
        <v>0</v>
      </c>
      <c r="H26" s="5" t="n">
        <v>0</v>
      </c>
    </row>
    <row r="27" spans="1:8">
      <c r="A27" s="4" t="s">
        <v>173</v>
      </c>
      <c r="B27" s="5" t="n">
        <v>2937246</v>
      </c>
      <c r="C27" s="6" t="n">
        <v>121379</v>
      </c>
      <c r="D27" s="6" t="n">
        <v>1642</v>
      </c>
      <c r="E27" s="5" t="n">
        <v>1458522</v>
      </c>
      <c r="F27" s="5" t="n">
        <v>1593239</v>
      </c>
      <c r="G27" s="5" t="n">
        <v>-32616</v>
      </c>
      <c r="H27" s="5" t="n">
        <v>-204920</v>
      </c>
    </row>
    <row r="28" spans="1:8">
      <c r="A28" s="4" t="s">
        <v>174</v>
      </c>
      <c r="D28" s="5" t="n">
        <v>164200</v>
      </c>
    </row>
    <row r="29" spans="1:8">
      <c r="A29" s="4" t="s">
        <v>175</v>
      </c>
      <c r="C29" s="5" t="n">
        <v>125</v>
      </c>
    </row>
    <row r="30" spans="1:8">
      <c r="A30" s="3" t="s">
        <v>148</v>
      </c>
    </row>
    <row r="31" spans="1:8">
      <c r="A31" s="4" t="s">
        <v>126</v>
      </c>
      <c r="B31" s="5" t="n">
        <v>200274</v>
      </c>
      <c r="C31" s="6" t="n">
        <v>0</v>
      </c>
      <c r="D31" s="6" t="n">
        <v>0</v>
      </c>
      <c r="E31" s="5" t="n">
        <v>0</v>
      </c>
      <c r="F31" s="5" t="n">
        <v>200274</v>
      </c>
      <c r="G31" s="5" t="n">
        <v>0</v>
      </c>
      <c r="H31" s="5" t="n">
        <v>0</v>
      </c>
    </row>
    <row r="32" spans="1:8">
      <c r="A32" s="4" t="s">
        <v>159</v>
      </c>
      <c r="B32" s="5" t="n">
        <v>-22063</v>
      </c>
      <c r="C32" s="5" t="n">
        <v>0</v>
      </c>
      <c r="D32" s="5" t="n">
        <v>0</v>
      </c>
      <c r="E32" s="5" t="n">
        <v>0</v>
      </c>
      <c r="F32" s="5" t="n">
        <v>0</v>
      </c>
      <c r="G32" s="5" t="n">
        <v>-22063</v>
      </c>
      <c r="H32" s="5" t="n">
        <v>0</v>
      </c>
    </row>
    <row r="33" spans="1:8">
      <c r="A33" s="4" t="s">
        <v>148</v>
      </c>
      <c r="B33" s="5" t="n">
        <v>178211</v>
      </c>
    </row>
    <row r="34" spans="1:8">
      <c r="A34" s="3" t="s">
        <v>160</v>
      </c>
    </row>
    <row r="35" spans="1:8">
      <c r="A35" s="4" t="s">
        <v>161</v>
      </c>
      <c r="B35" s="5" t="n">
        <v>21748</v>
      </c>
      <c r="C35" s="6" t="n">
        <v>0</v>
      </c>
      <c r="D35" s="6" t="n">
        <v>0</v>
      </c>
      <c r="E35" s="5" t="n">
        <v>1940</v>
      </c>
      <c r="F35" s="5" t="n">
        <v>-19356</v>
      </c>
      <c r="G35" s="5" t="n">
        <v>0</v>
      </c>
      <c r="H35" s="5" t="n">
        <v>39164</v>
      </c>
    </row>
    <row r="36" spans="1:8">
      <c r="A36" s="4" t="s">
        <v>164</v>
      </c>
      <c r="C36" s="5" t="n">
        <v>0</v>
      </c>
      <c r="D36" s="5" t="n">
        <v>-1170</v>
      </c>
    </row>
    <row r="37" spans="1:8">
      <c r="A37" s="4" t="s">
        <v>164</v>
      </c>
      <c r="B37" s="5" t="n">
        <v>-20007</v>
      </c>
      <c r="C37" s="6" t="n">
        <v>0</v>
      </c>
      <c r="D37" s="6" t="n">
        <v>-12</v>
      </c>
      <c r="E37" s="5" t="n">
        <v>-19995</v>
      </c>
      <c r="F37" s="5" t="n">
        <v>0</v>
      </c>
      <c r="G37" s="5" t="n">
        <v>0</v>
      </c>
      <c r="H37" s="5" t="n">
        <v>0</v>
      </c>
    </row>
    <row r="38" spans="1:8">
      <c r="A38" s="4" t="s">
        <v>165</v>
      </c>
      <c r="B38" s="5" t="n">
        <v>-5074</v>
      </c>
      <c r="C38" s="5" t="n">
        <v>0</v>
      </c>
      <c r="D38" s="5" t="n">
        <v>0</v>
      </c>
      <c r="E38" s="5" t="n">
        <v>0</v>
      </c>
      <c r="F38" s="5" t="n">
        <v>0</v>
      </c>
      <c r="G38" s="5" t="n">
        <v>0</v>
      </c>
      <c r="H38" s="5" t="n">
        <v>-5074</v>
      </c>
    </row>
    <row r="39" spans="1:8">
      <c r="A39" s="3" t="s">
        <v>166</v>
      </c>
    </row>
    <row r="40" spans="1:8">
      <c r="A40" s="4" t="s">
        <v>167</v>
      </c>
      <c r="B40" s="5" t="n">
        <v>-67855</v>
      </c>
      <c r="C40" s="5" t="n">
        <v>0</v>
      </c>
      <c r="D40" s="5" t="n">
        <v>0</v>
      </c>
      <c r="E40" s="5" t="n">
        <v>0</v>
      </c>
      <c r="F40" s="5" t="n">
        <v>-67855</v>
      </c>
      <c r="G40" s="5" t="n">
        <v>0</v>
      </c>
      <c r="H40" s="5" t="n">
        <v>0</v>
      </c>
    </row>
    <row r="41" spans="1:8">
      <c r="A41" s="4" t="s">
        <v>127</v>
      </c>
      <c r="B41" s="5" t="n">
        <v>-8903</v>
      </c>
      <c r="C41" s="6" t="n">
        <v>0</v>
      </c>
      <c r="D41" s="6" t="n">
        <v>0</v>
      </c>
      <c r="E41" s="5" t="n">
        <v>0</v>
      </c>
      <c r="F41" s="5" t="n">
        <v>-8903</v>
      </c>
      <c r="G41" s="5" t="n">
        <v>0</v>
      </c>
      <c r="H41" s="5" t="n">
        <v>0</v>
      </c>
    </row>
    <row r="42" spans="1:8">
      <c r="A42" s="4" t="s">
        <v>168</v>
      </c>
      <c r="C42" s="5" t="n">
        <v>100</v>
      </c>
      <c r="D42" s="5" t="n">
        <v>0</v>
      </c>
    </row>
    <row r="43" spans="1:8">
      <c r="A43" s="4" t="s">
        <v>168</v>
      </c>
      <c r="B43" s="5" t="n">
        <v>97066</v>
      </c>
      <c r="C43" s="6" t="n">
        <v>97066</v>
      </c>
      <c r="D43" s="6" t="n">
        <v>0</v>
      </c>
      <c r="E43" s="5" t="n">
        <v>0</v>
      </c>
      <c r="F43" s="5" t="n">
        <v>0</v>
      </c>
      <c r="G43" s="5" t="n">
        <v>0</v>
      </c>
      <c r="H43" s="5" t="n">
        <v>0</v>
      </c>
    </row>
    <row r="44" spans="1:8">
      <c r="A44" s="4" t="s">
        <v>176</v>
      </c>
      <c r="B44" s="5" t="n">
        <v>-58903</v>
      </c>
      <c r="C44" s="6" t="n">
        <v>-57338</v>
      </c>
      <c r="D44" s="6" t="n">
        <v>0</v>
      </c>
      <c r="E44" s="5" t="n">
        <v>0</v>
      </c>
      <c r="F44" s="5" t="n">
        <v>-1565</v>
      </c>
      <c r="G44" s="5" t="n">
        <v>0</v>
      </c>
      <c r="H44" s="5" t="n">
        <v>0</v>
      </c>
    </row>
    <row r="45" spans="1:8">
      <c r="A45" s="4" t="s">
        <v>176</v>
      </c>
      <c r="C45" s="5" t="n">
        <v>-60</v>
      </c>
      <c r="D45" s="5" t="n">
        <v>0</v>
      </c>
    </row>
    <row r="46" spans="1:8">
      <c r="A46" s="4" t="s">
        <v>169</v>
      </c>
      <c r="C46" s="5" t="n">
        <v>0</v>
      </c>
      <c r="D46" s="5" t="n">
        <v>0</v>
      </c>
    </row>
    <row r="47" spans="1:8">
      <c r="A47" s="4" t="s">
        <v>169</v>
      </c>
      <c r="B47" s="5" t="n">
        <v>-1248</v>
      </c>
      <c r="C47" s="6" t="n">
        <v>-1178</v>
      </c>
      <c r="D47" s="6" t="n">
        <v>0</v>
      </c>
      <c r="E47" s="5" t="n">
        <v>0</v>
      </c>
      <c r="F47" s="5" t="n">
        <v>-70</v>
      </c>
      <c r="G47" s="5" t="n">
        <v>0</v>
      </c>
      <c r="H47" s="5" t="n">
        <v>0</v>
      </c>
    </row>
    <row r="48" spans="1:8">
      <c r="A48" s="4" t="s">
        <v>171</v>
      </c>
      <c r="B48" s="5" t="n">
        <v>21971</v>
      </c>
      <c r="C48" s="5" t="n">
        <v>0</v>
      </c>
      <c r="D48" s="5" t="n">
        <v>0</v>
      </c>
      <c r="E48" s="5" t="n">
        <v>21971</v>
      </c>
      <c r="F48" s="5" t="n">
        <v>0</v>
      </c>
      <c r="G48" s="5" t="n">
        <v>0</v>
      </c>
      <c r="H48" s="5" t="n">
        <v>0</v>
      </c>
    </row>
    <row r="49" spans="1:8">
      <c r="A49" s="4" t="s">
        <v>172</v>
      </c>
      <c r="B49" s="5" t="n">
        <v>-2940</v>
      </c>
      <c r="C49" s="5" t="n">
        <v>0</v>
      </c>
      <c r="D49" s="5" t="n">
        <v>0</v>
      </c>
      <c r="E49" s="5" t="n">
        <v>-2940</v>
      </c>
      <c r="F49" s="5" t="n">
        <v>0</v>
      </c>
      <c r="G49" s="5" t="n">
        <v>0</v>
      </c>
      <c r="H49" s="5" t="n">
        <v>0</v>
      </c>
    </row>
    <row r="50" spans="1:8">
      <c r="A50" s="4" t="s">
        <v>177</v>
      </c>
      <c r="B50" s="5" t="n">
        <v>3091312</v>
      </c>
      <c r="C50" s="6" t="n">
        <v>159929</v>
      </c>
      <c r="D50" s="6" t="n">
        <v>1630</v>
      </c>
      <c r="E50" s="5" t="n">
        <v>1459498</v>
      </c>
      <c r="F50" s="5" t="n">
        <v>1695764</v>
      </c>
      <c r="G50" s="5" t="n">
        <v>-54679</v>
      </c>
      <c r="H50" s="5" t="n">
        <v>-170830</v>
      </c>
    </row>
    <row r="51" spans="1:8">
      <c r="A51" s="4" t="s">
        <v>178</v>
      </c>
      <c r="D51" s="5" t="n">
        <v>163030</v>
      </c>
    </row>
    <row r="52" spans="1:8">
      <c r="A52" s="4" t="s">
        <v>179</v>
      </c>
      <c r="C52" s="5" t="n">
        <v>165</v>
      </c>
    </row>
    <row r="53" spans="1:8">
      <c r="A53" s="3" t="s">
        <v>148</v>
      </c>
    </row>
    <row r="54" spans="1:8">
      <c r="A54" s="4" t="s">
        <v>126</v>
      </c>
      <c r="B54" s="5" t="n">
        <v>229264</v>
      </c>
      <c r="C54" s="6" t="n">
        <v>0</v>
      </c>
      <c r="D54" s="6" t="n">
        <v>0</v>
      </c>
      <c r="E54" s="5" t="n">
        <v>0</v>
      </c>
      <c r="F54" s="5" t="n">
        <v>229264</v>
      </c>
      <c r="G54" s="5" t="n">
        <v>0</v>
      </c>
      <c r="H54" s="5" t="n">
        <v>0</v>
      </c>
    </row>
    <row r="55" spans="1:8">
      <c r="A55" s="4" t="s">
        <v>159</v>
      </c>
      <c r="B55" s="5" t="n">
        <v>-8079</v>
      </c>
      <c r="C55" s="5" t="n">
        <v>0</v>
      </c>
      <c r="D55" s="5" t="n">
        <v>0</v>
      </c>
      <c r="E55" s="5" t="n">
        <v>0</v>
      </c>
      <c r="F55" s="5" t="n">
        <v>0</v>
      </c>
      <c r="G55" s="5" t="n">
        <v>-8079</v>
      </c>
      <c r="H55" s="5" t="n">
        <v>0</v>
      </c>
    </row>
    <row r="56" spans="1:8">
      <c r="A56" s="4" t="s">
        <v>148</v>
      </c>
      <c r="B56" s="5" t="n">
        <v>221185</v>
      </c>
    </row>
    <row r="57" spans="1:8">
      <c r="A57" s="3" t="s">
        <v>160</v>
      </c>
    </row>
    <row r="58" spans="1:8">
      <c r="A58" s="4" t="s">
        <v>161</v>
      </c>
      <c r="B58" s="5" t="n">
        <v>27619</v>
      </c>
      <c r="C58" s="6" t="n">
        <v>0</v>
      </c>
      <c r="D58" s="6" t="n">
        <v>0</v>
      </c>
      <c r="E58" s="5" t="n">
        <v>2297</v>
      </c>
      <c r="F58" s="5" t="n">
        <v>-20034</v>
      </c>
      <c r="G58" s="5" t="n">
        <v>0</v>
      </c>
      <c r="H58" s="5" t="n">
        <v>45356</v>
      </c>
    </row>
    <row r="59" spans="1:8">
      <c r="A59" s="4" t="s">
        <v>162</v>
      </c>
      <c r="C59" s="5" t="n">
        <v>0</v>
      </c>
      <c r="D59" s="5" t="n">
        <v>291</v>
      </c>
    </row>
    <row r="60" spans="1:8">
      <c r="A60" s="4" t="s">
        <v>163</v>
      </c>
      <c r="B60" s="5" t="n">
        <v>7151</v>
      </c>
      <c r="C60" s="6" t="n">
        <v>0</v>
      </c>
      <c r="D60" s="6" t="n">
        <v>3</v>
      </c>
      <c r="E60" s="5" t="n">
        <v>7148</v>
      </c>
      <c r="F60" s="5" t="n">
        <v>0</v>
      </c>
      <c r="G60" s="5" t="n">
        <v>0</v>
      </c>
      <c r="H60" s="5" t="n">
        <v>0</v>
      </c>
    </row>
    <row r="61" spans="1:8">
      <c r="A61" s="4" t="s">
        <v>164</v>
      </c>
      <c r="C61" s="5" t="n">
        <v>0</v>
      </c>
      <c r="D61" s="5" t="n">
        <v>-1569</v>
      </c>
    </row>
    <row r="62" spans="1:8">
      <c r="A62" s="4" t="s">
        <v>164</v>
      </c>
      <c r="B62" s="5" t="n">
        <v>-37031</v>
      </c>
      <c r="C62" s="6" t="n">
        <v>0</v>
      </c>
      <c r="D62" s="6" t="n">
        <v>-15</v>
      </c>
      <c r="E62" s="5" t="n">
        <v>-37016</v>
      </c>
      <c r="F62" s="5" t="n">
        <v>0</v>
      </c>
      <c r="G62" s="5" t="n">
        <v>0</v>
      </c>
      <c r="H62" s="5" t="n">
        <v>0</v>
      </c>
    </row>
    <row r="63" spans="1:8">
      <c r="A63" s="4" t="s">
        <v>165</v>
      </c>
      <c r="B63" s="5" t="n">
        <v>-9290</v>
      </c>
      <c r="C63" s="5" t="n">
        <v>0</v>
      </c>
      <c r="D63" s="5" t="n">
        <v>0</v>
      </c>
      <c r="E63" s="5" t="n">
        <v>0</v>
      </c>
      <c r="F63" s="5" t="n">
        <v>0</v>
      </c>
      <c r="G63" s="5" t="n">
        <v>0</v>
      </c>
      <c r="H63" s="5" t="n">
        <v>-9290</v>
      </c>
    </row>
    <row r="64" spans="1:8">
      <c r="A64" s="3" t="s">
        <v>166</v>
      </c>
    </row>
    <row r="65" spans="1:8">
      <c r="A65" s="4" t="s">
        <v>167</v>
      </c>
      <c r="B65" s="5" t="n">
        <v>-76417</v>
      </c>
      <c r="C65" s="5" t="n">
        <v>0</v>
      </c>
      <c r="D65" s="5" t="n">
        <v>0</v>
      </c>
      <c r="E65" s="5" t="n">
        <v>0</v>
      </c>
      <c r="F65" s="5" t="n">
        <v>-76417</v>
      </c>
      <c r="G65" s="5" t="n">
        <v>0</v>
      </c>
      <c r="H65" s="5" t="n">
        <v>0</v>
      </c>
    </row>
    <row r="66" spans="1:8">
      <c r="A66" s="4" t="s">
        <v>127</v>
      </c>
      <c r="B66" s="5" t="n">
        <v>-9347</v>
      </c>
      <c r="C66" s="5" t="n">
        <v>0</v>
      </c>
      <c r="D66" s="5" t="n">
        <v>0</v>
      </c>
      <c r="E66" s="5" t="n">
        <v>0</v>
      </c>
      <c r="F66" s="5" t="n">
        <v>-9347</v>
      </c>
      <c r="G66" s="5" t="n">
        <v>0</v>
      </c>
      <c r="H66" s="5" t="n">
        <v>0</v>
      </c>
    </row>
    <row r="67" spans="1:8">
      <c r="A67" s="4" t="s">
        <v>171</v>
      </c>
      <c r="B67" s="5" t="n">
        <v>21227</v>
      </c>
      <c r="C67" s="5" t="n">
        <v>0</v>
      </c>
      <c r="D67" s="5" t="n">
        <v>0</v>
      </c>
      <c r="E67" s="5" t="n">
        <v>21227</v>
      </c>
      <c r="F67" s="5" t="n">
        <v>0</v>
      </c>
      <c r="G67" s="5" t="n">
        <v>0</v>
      </c>
      <c r="H67" s="5" t="n">
        <v>0</v>
      </c>
    </row>
    <row r="68" spans="1:8">
      <c r="A68" s="4" t="s">
        <v>172</v>
      </c>
      <c r="B68" s="5" t="n">
        <v>1034</v>
      </c>
      <c r="C68" s="5" t="n">
        <v>0</v>
      </c>
      <c r="D68" s="5" t="n">
        <v>0</v>
      </c>
      <c r="E68" s="5" t="n">
        <v>1034</v>
      </c>
      <c r="F68" s="5" t="n">
        <v>0</v>
      </c>
      <c r="G68" s="5" t="n">
        <v>0</v>
      </c>
      <c r="H68" s="5" t="n">
        <v>0</v>
      </c>
    </row>
    <row r="69" spans="1:8">
      <c r="A69" s="4" t="s">
        <v>180</v>
      </c>
      <c r="B69" s="6" t="n">
        <v>3237443</v>
      </c>
      <c r="C69" s="6" t="n">
        <v>159929</v>
      </c>
      <c r="D69" s="6" t="n">
        <v>1618</v>
      </c>
      <c r="E69" s="6" t="n">
        <v>1454188</v>
      </c>
      <c r="F69" s="6" t="n">
        <v>1819230</v>
      </c>
      <c r="G69" s="6" t="n">
        <v>-62758</v>
      </c>
      <c r="H69" s="6" t="n">
        <v>-134764</v>
      </c>
    </row>
    <row r="70" spans="1:8">
      <c r="A70" s="4" t="s">
        <v>181</v>
      </c>
      <c r="D70" s="5" t="n">
        <v>161752</v>
      </c>
    </row>
    <row r="71" spans="1:8">
      <c r="A71" s="4" t="s">
        <v>182</v>
      </c>
      <c r="C71" s="5" t="n">
        <v>1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2</v>
      </c>
      <c r="B1" s="2" t="s">
        <v>623</v>
      </c>
      <c r="C1" s="2" t="s">
        <v>624</v>
      </c>
    </row>
    <row r="2" spans="1:3">
      <c r="A2" s="3" t="s">
        <v>625</v>
      </c>
    </row>
    <row r="3" spans="1:3">
      <c r="A3" s="4" t="s">
        <v>626</v>
      </c>
      <c r="B3" s="6" t="n">
        <v>-15099</v>
      </c>
      <c r="C3" s="6" t="n">
        <v>-44266</v>
      </c>
    </row>
    <row r="4" spans="1:3">
      <c r="A4" s="4" t="s">
        <v>627</v>
      </c>
      <c r="B4" s="5" t="n">
        <v>-52868</v>
      </c>
      <c r="C4" s="5" t="n">
        <v>-19535</v>
      </c>
    </row>
    <row r="5" spans="1:3">
      <c r="A5" s="4" t="s">
        <v>628</v>
      </c>
      <c r="B5" s="5" t="n">
        <v>-67967</v>
      </c>
      <c r="C5" s="5" t="n">
        <v>-63801</v>
      </c>
    </row>
    <row r="6" spans="1:3">
      <c r="A6" s="4" t="s">
        <v>629</v>
      </c>
      <c r="B6" s="5" t="n">
        <v>1593503</v>
      </c>
      <c r="C6" s="5" t="n">
        <v>3397143</v>
      </c>
    </row>
    <row r="7" spans="1:3">
      <c r="A7" s="4" t="s">
        <v>630</v>
      </c>
      <c r="B7" s="5" t="n">
        <v>1906992</v>
      </c>
      <c r="C7" s="5" t="n">
        <v>430377</v>
      </c>
    </row>
    <row r="8" spans="1:3">
      <c r="A8" s="4" t="s">
        <v>631</v>
      </c>
      <c r="B8" s="6" t="n">
        <v>3500495</v>
      </c>
      <c r="C8" s="6" t="n">
        <v>3827520</v>
      </c>
    </row>
    <row r="9" spans="1:3">
      <c r="A9" s="4" t="s">
        <v>632</v>
      </c>
      <c r="B9" s="5" t="n">
        <v>92</v>
      </c>
      <c r="C9" s="5" t="n">
        <v>145</v>
      </c>
    </row>
    <row r="10" spans="1:3">
      <c r="A10" s="4" t="s">
        <v>633</v>
      </c>
      <c r="B10" s="5" t="n">
        <v>105</v>
      </c>
      <c r="C10" s="5" t="n">
        <v>22</v>
      </c>
    </row>
    <row r="11" spans="1:3">
      <c r="A11" s="3" t="s">
        <v>634</v>
      </c>
    </row>
    <row r="12" spans="1:3">
      <c r="A12" s="4" t="s">
        <v>635</v>
      </c>
      <c r="B12" s="6" t="n">
        <v>-4491</v>
      </c>
      <c r="C12" s="6" t="n">
        <v>-13034</v>
      </c>
    </row>
    <row r="13" spans="1:3">
      <c r="A13" s="4" t="s">
        <v>636</v>
      </c>
      <c r="B13" s="5" t="n">
        <v>-21331</v>
      </c>
      <c r="C13" s="5" t="n">
        <v>-351</v>
      </c>
    </row>
    <row r="14" spans="1:3">
      <c r="A14" s="4" t="s">
        <v>637</v>
      </c>
      <c r="B14" s="5" t="n">
        <v>-25822</v>
      </c>
      <c r="C14" s="5" t="n">
        <v>-13385</v>
      </c>
    </row>
    <row r="15" spans="1:3">
      <c r="A15" s="4" t="s">
        <v>638</v>
      </c>
      <c r="B15" s="6" t="n">
        <v>457289</v>
      </c>
      <c r="C15" s="6" t="n">
        <v>496296</v>
      </c>
    </row>
    <row r="16" spans="1:3">
      <c r="A16" s="4" t="s">
        <v>639</v>
      </c>
      <c r="B16" s="5" t="n">
        <v>183</v>
      </c>
      <c r="C16" s="5" t="n">
        <v>5</v>
      </c>
    </row>
    <row r="17" spans="1:3">
      <c r="A17" s="4" t="s">
        <v>640</v>
      </c>
      <c r="B17" s="6" t="n">
        <v>751088</v>
      </c>
      <c r="C17" s="6" t="n">
        <v>7783</v>
      </c>
    </row>
    <row r="18" spans="1:3">
      <c r="A18" s="4" t="s">
        <v>641</v>
      </c>
      <c r="B18" s="6" t="n">
        <v>1208377</v>
      </c>
      <c r="C18" s="6" t="n">
        <v>504079</v>
      </c>
    </row>
    <row r="19" spans="1:3">
      <c r="A19" s="4" t="s">
        <v>642</v>
      </c>
      <c r="B19" s="5" t="n">
        <v>202</v>
      </c>
      <c r="C19" s="5" t="n">
        <v>753</v>
      </c>
    </row>
    <row r="20" spans="1:3">
      <c r="A20" s="4" t="s">
        <v>519</v>
      </c>
    </row>
    <row r="21" spans="1:3">
      <c r="A21" s="3" t="s">
        <v>625</v>
      </c>
    </row>
    <row r="22" spans="1:3">
      <c r="A22" s="4" t="s">
        <v>626</v>
      </c>
      <c r="B22" s="6" t="n">
        <v>-7</v>
      </c>
    </row>
    <row r="23" spans="1:3">
      <c r="A23" s="4" t="s">
        <v>627</v>
      </c>
      <c r="B23" s="5" t="n">
        <v>0</v>
      </c>
    </row>
    <row r="24" spans="1:3">
      <c r="A24" s="4" t="s">
        <v>628</v>
      </c>
      <c r="B24" s="5" t="n">
        <v>-7</v>
      </c>
    </row>
    <row r="25" spans="1:3">
      <c r="A25" s="4" t="s">
        <v>629</v>
      </c>
      <c r="B25" s="5" t="n">
        <v>996</v>
      </c>
    </row>
    <row r="26" spans="1:3">
      <c r="A26" s="4" t="s">
        <v>630</v>
      </c>
      <c r="B26" s="5" t="n">
        <v>0</v>
      </c>
    </row>
    <row r="27" spans="1:3">
      <c r="A27" s="4" t="s">
        <v>631</v>
      </c>
      <c r="B27" s="6" t="n">
        <v>996</v>
      </c>
    </row>
    <row r="28" spans="1:3">
      <c r="A28" s="4" t="s">
        <v>632</v>
      </c>
      <c r="B28" s="5" t="n">
        <v>1</v>
      </c>
    </row>
    <row r="29" spans="1:3">
      <c r="A29" s="4" t="s">
        <v>633</v>
      </c>
      <c r="B29" s="5" t="n">
        <v>0</v>
      </c>
    </row>
    <row r="30" spans="1:3">
      <c r="A30" s="4" t="s">
        <v>520</v>
      </c>
    </row>
    <row r="31" spans="1:3">
      <c r="A31" s="3" t="s">
        <v>634</v>
      </c>
    </row>
    <row r="32" spans="1:3">
      <c r="A32" s="4" t="s">
        <v>635</v>
      </c>
      <c r="B32" s="6" t="n">
        <v>-746</v>
      </c>
      <c r="C32" s="6" t="n">
        <v>-11937</v>
      </c>
    </row>
    <row r="33" spans="1:3">
      <c r="A33" s="4" t="s">
        <v>636</v>
      </c>
      <c r="B33" s="5" t="n">
        <v>-2431</v>
      </c>
      <c r="C33" s="5" t="n">
        <v>-99</v>
      </c>
    </row>
    <row r="34" spans="1:3">
      <c r="A34" s="4" t="s">
        <v>637</v>
      </c>
      <c r="B34" s="5" t="n">
        <v>-3177</v>
      </c>
      <c r="C34" s="5" t="n">
        <v>-12036</v>
      </c>
    </row>
    <row r="35" spans="1:3">
      <c r="A35" s="4" t="s">
        <v>638</v>
      </c>
      <c r="B35" s="5" t="n">
        <v>122761</v>
      </c>
      <c r="C35" s="5" t="n">
        <v>414186</v>
      </c>
    </row>
    <row r="36" spans="1:3">
      <c r="A36" s="4" t="s">
        <v>640</v>
      </c>
      <c r="B36" s="5" t="n">
        <v>127043</v>
      </c>
      <c r="C36" s="5" t="n">
        <v>1752</v>
      </c>
    </row>
    <row r="37" spans="1:3">
      <c r="A37" s="4" t="s">
        <v>641</v>
      </c>
      <c r="B37" s="6" t="n">
        <v>249804</v>
      </c>
      <c r="C37" s="6" t="n">
        <v>415938</v>
      </c>
    </row>
    <row r="38" spans="1:3">
      <c r="A38" s="4" t="s">
        <v>643</v>
      </c>
    </row>
    <row r="39" spans="1:3">
      <c r="A39" s="3" t="s">
        <v>634</v>
      </c>
    </row>
    <row r="40" spans="1:3">
      <c r="A40" s="4" t="s">
        <v>644</v>
      </c>
      <c r="B40" s="5" t="n">
        <v>157</v>
      </c>
      <c r="C40" s="5" t="n">
        <v>700</v>
      </c>
    </row>
    <row r="41" spans="1:3">
      <c r="A41" s="4" t="s">
        <v>645</v>
      </c>
    </row>
    <row r="42" spans="1:3">
      <c r="A42" s="3" t="s">
        <v>634</v>
      </c>
    </row>
    <row r="43" spans="1:3">
      <c r="A43" s="4" t="s">
        <v>644</v>
      </c>
      <c r="B43" s="5" t="n">
        <v>132</v>
      </c>
      <c r="C43" s="5" t="n">
        <v>4</v>
      </c>
    </row>
    <row r="44" spans="1:3">
      <c r="A44" s="4" t="s">
        <v>521</v>
      </c>
    </row>
    <row r="45" spans="1:3">
      <c r="A45" s="3" t="s">
        <v>625</v>
      </c>
    </row>
    <row r="46" spans="1:3">
      <c r="A46" s="4" t="s">
        <v>626</v>
      </c>
      <c r="B46" s="6" t="n">
        <v>0</v>
      </c>
      <c r="C46" s="6" t="n">
        <v>0</v>
      </c>
    </row>
    <row r="47" spans="1:3">
      <c r="A47" s="4" t="s">
        <v>627</v>
      </c>
      <c r="B47" s="5" t="n">
        <v>-8</v>
      </c>
      <c r="C47" s="5" t="n">
        <v>-14</v>
      </c>
    </row>
    <row r="48" spans="1:3">
      <c r="A48" s="4" t="s">
        <v>628</v>
      </c>
      <c r="B48" s="5" t="n">
        <v>-8</v>
      </c>
      <c r="C48" s="5" t="n">
        <v>-14</v>
      </c>
    </row>
    <row r="49" spans="1:3">
      <c r="A49" s="4" t="s">
        <v>629</v>
      </c>
      <c r="B49" s="5" t="n">
        <v>0</v>
      </c>
      <c r="C49" s="5" t="n">
        <v>0</v>
      </c>
    </row>
    <row r="50" spans="1:3">
      <c r="A50" s="4" t="s">
        <v>630</v>
      </c>
      <c r="B50" s="5" t="n">
        <v>1059</v>
      </c>
      <c r="C50" s="5" t="n">
        <v>1119</v>
      </c>
    </row>
    <row r="51" spans="1:3">
      <c r="A51" s="4" t="s">
        <v>631</v>
      </c>
      <c r="B51" s="6" t="n">
        <v>1059</v>
      </c>
      <c r="C51" s="6" t="n">
        <v>1119</v>
      </c>
    </row>
    <row r="52" spans="1:3">
      <c r="A52" s="4" t="s">
        <v>632</v>
      </c>
      <c r="B52" s="5" t="n">
        <v>0</v>
      </c>
      <c r="C52" s="5" t="n">
        <v>0</v>
      </c>
    </row>
    <row r="53" spans="1:3">
      <c r="A53" s="4" t="s">
        <v>633</v>
      </c>
      <c r="B53" s="5" t="n">
        <v>1</v>
      </c>
      <c r="C53" s="5" t="n">
        <v>1</v>
      </c>
    </row>
    <row r="54" spans="1:3">
      <c r="A54" s="4" t="s">
        <v>522</v>
      </c>
    </row>
    <row r="55" spans="1:3">
      <c r="A55" s="3" t="s">
        <v>625</v>
      </c>
    </row>
    <row r="56" spans="1:3">
      <c r="A56" s="4" t="s">
        <v>626</v>
      </c>
      <c r="B56" s="6" t="n">
        <v>-5554</v>
      </c>
      <c r="C56" s="6" t="n">
        <v>-16445</v>
      </c>
    </row>
    <row r="57" spans="1:3">
      <c r="A57" s="4" t="s">
        <v>627</v>
      </c>
      <c r="B57" s="5" t="n">
        <v>-28347</v>
      </c>
      <c r="C57" s="5" t="n">
        <v>-19521</v>
      </c>
    </row>
    <row r="58" spans="1:3">
      <c r="A58" s="4" t="s">
        <v>628</v>
      </c>
      <c r="B58" s="5" t="n">
        <v>-33901</v>
      </c>
      <c r="C58" s="5" t="n">
        <v>-35966</v>
      </c>
    </row>
    <row r="59" spans="1:3">
      <c r="A59" s="4" t="s">
        <v>629</v>
      </c>
      <c r="B59" s="5" t="n">
        <v>480514</v>
      </c>
      <c r="C59" s="5" t="n">
        <v>1427889</v>
      </c>
    </row>
    <row r="60" spans="1:3">
      <c r="A60" s="4" t="s">
        <v>630</v>
      </c>
      <c r="B60" s="5" t="n">
        <v>1026642</v>
      </c>
      <c r="C60" s="5" t="n">
        <v>429258</v>
      </c>
    </row>
    <row r="61" spans="1:3">
      <c r="A61" s="4" t="s">
        <v>631</v>
      </c>
      <c r="B61" s="6" t="n">
        <v>1507156</v>
      </c>
      <c r="C61" s="6" t="n">
        <v>1857147</v>
      </c>
    </row>
    <row r="62" spans="1:3">
      <c r="A62" s="4" t="s">
        <v>632</v>
      </c>
      <c r="B62" s="5" t="n">
        <v>33</v>
      </c>
      <c r="C62" s="5" t="n">
        <v>74</v>
      </c>
    </row>
    <row r="63" spans="1:3">
      <c r="A63" s="4" t="s">
        <v>633</v>
      </c>
      <c r="B63" s="5" t="n">
        <v>70</v>
      </c>
      <c r="C63" s="5" t="n">
        <v>21</v>
      </c>
    </row>
    <row r="64" spans="1:3">
      <c r="A64" s="3" t="s">
        <v>634</v>
      </c>
    </row>
    <row r="65" spans="1:3">
      <c r="A65" s="4" t="s">
        <v>635</v>
      </c>
      <c r="B65" s="6" t="n">
        <v>-299</v>
      </c>
    </row>
    <row r="66" spans="1:3">
      <c r="A66" s="4" t="s">
        <v>636</v>
      </c>
      <c r="B66" s="5" t="n">
        <v>-15457</v>
      </c>
    </row>
    <row r="67" spans="1:3">
      <c r="A67" s="4" t="s">
        <v>637</v>
      </c>
      <c r="B67" s="5" t="n">
        <v>-15756</v>
      </c>
    </row>
    <row r="68" spans="1:3">
      <c r="A68" s="4" t="s">
        <v>638</v>
      </c>
      <c r="B68" s="5" t="n">
        <v>52997</v>
      </c>
    </row>
    <row r="69" spans="1:3">
      <c r="A69" s="4" t="s">
        <v>640</v>
      </c>
      <c r="B69" s="5" t="n">
        <v>486891</v>
      </c>
    </row>
    <row r="70" spans="1:3">
      <c r="A70" s="4" t="s">
        <v>641</v>
      </c>
      <c r="B70" s="6" t="n">
        <v>539888</v>
      </c>
    </row>
    <row r="71" spans="1:3">
      <c r="A71" s="4" t="s">
        <v>646</v>
      </c>
    </row>
    <row r="72" spans="1:3">
      <c r="A72" s="3" t="s">
        <v>634</v>
      </c>
    </row>
    <row r="73" spans="1:3">
      <c r="A73" s="4" t="s">
        <v>644</v>
      </c>
      <c r="B73" s="5" t="n">
        <v>2</v>
      </c>
    </row>
    <row r="74" spans="1:3">
      <c r="A74" s="4" t="s">
        <v>647</v>
      </c>
    </row>
    <row r="75" spans="1:3">
      <c r="A75" s="3" t="s">
        <v>634</v>
      </c>
    </row>
    <row r="76" spans="1:3">
      <c r="A76" s="4" t="s">
        <v>644</v>
      </c>
      <c r="B76" s="5" t="n">
        <v>23</v>
      </c>
    </row>
    <row r="77" spans="1:3">
      <c r="A77" s="4" t="s">
        <v>553</v>
      </c>
    </row>
    <row r="78" spans="1:3">
      <c r="A78" s="3" t="s">
        <v>625</v>
      </c>
    </row>
    <row r="79" spans="1:3">
      <c r="A79" s="4" t="s">
        <v>626</v>
      </c>
      <c r="B79" s="6" t="n">
        <v>-13</v>
      </c>
    </row>
    <row r="80" spans="1:3">
      <c r="A80" s="4" t="s">
        <v>627</v>
      </c>
      <c r="B80" s="5" t="n">
        <v>0</v>
      </c>
    </row>
    <row r="81" spans="1:3">
      <c r="A81" s="4" t="s">
        <v>628</v>
      </c>
      <c r="B81" s="5" t="n">
        <v>-13</v>
      </c>
    </row>
    <row r="82" spans="1:3">
      <c r="A82" s="4" t="s">
        <v>629</v>
      </c>
      <c r="B82" s="5" t="n">
        <v>12158</v>
      </c>
    </row>
    <row r="83" spans="1:3">
      <c r="A83" s="4" t="s">
        <v>630</v>
      </c>
      <c r="B83" s="5" t="n">
        <v>0</v>
      </c>
    </row>
    <row r="84" spans="1:3">
      <c r="A84" s="4" t="s">
        <v>631</v>
      </c>
      <c r="B84" s="6" t="n">
        <v>12158</v>
      </c>
    </row>
    <row r="85" spans="1:3">
      <c r="A85" s="4" t="s">
        <v>632</v>
      </c>
      <c r="B85" s="5" t="n">
        <v>1</v>
      </c>
    </row>
    <row r="86" spans="1:3">
      <c r="A86" s="4" t="s">
        <v>633</v>
      </c>
      <c r="B86" s="5" t="n">
        <v>0</v>
      </c>
    </row>
    <row r="87" spans="1:3">
      <c r="A87" s="4" t="s">
        <v>524</v>
      </c>
    </row>
    <row r="88" spans="1:3">
      <c r="A88" s="3" t="s">
        <v>625</v>
      </c>
    </row>
    <row r="89" spans="1:3">
      <c r="A89" s="4" t="s">
        <v>626</v>
      </c>
      <c r="B89" s="6" t="n">
        <v>-26</v>
      </c>
      <c r="C89" s="6" t="n">
        <v>-21</v>
      </c>
    </row>
    <row r="90" spans="1:3">
      <c r="A90" s="4" t="s">
        <v>627</v>
      </c>
      <c r="B90" s="5" t="n">
        <v>0</v>
      </c>
      <c r="C90" s="5" t="n">
        <v>0</v>
      </c>
    </row>
    <row r="91" spans="1:3">
      <c r="A91" s="4" t="s">
        <v>628</v>
      </c>
      <c r="B91" s="5" t="n">
        <v>-26</v>
      </c>
      <c r="C91" s="5" t="n">
        <v>-21</v>
      </c>
    </row>
    <row r="92" spans="1:3">
      <c r="A92" s="4" t="s">
        <v>629</v>
      </c>
      <c r="B92" s="5" t="n">
        <v>1675</v>
      </c>
      <c r="C92" s="5" t="n">
        <v>1479</v>
      </c>
    </row>
    <row r="93" spans="1:3">
      <c r="A93" s="4" t="s">
        <v>630</v>
      </c>
      <c r="B93" s="5" t="n">
        <v>0</v>
      </c>
      <c r="C93" s="5" t="n">
        <v>0</v>
      </c>
    </row>
    <row r="94" spans="1:3">
      <c r="A94" s="4" t="s">
        <v>631</v>
      </c>
      <c r="B94" s="6" t="n">
        <v>1675</v>
      </c>
      <c r="C94" s="6" t="n">
        <v>1479</v>
      </c>
    </row>
    <row r="95" spans="1:3">
      <c r="A95" s="4" t="s">
        <v>632</v>
      </c>
      <c r="B95" s="5" t="n">
        <v>4</v>
      </c>
      <c r="C95" s="5" t="n">
        <v>3</v>
      </c>
    </row>
    <row r="96" spans="1:3">
      <c r="A96" s="4" t="s">
        <v>633</v>
      </c>
      <c r="B96" s="5" t="n">
        <v>0</v>
      </c>
      <c r="C96" s="5" t="n">
        <v>0</v>
      </c>
    </row>
    <row r="97" spans="1:3">
      <c r="A97" s="4" t="s">
        <v>525</v>
      </c>
    </row>
    <row r="98" spans="1:3">
      <c r="A98" s="3" t="s">
        <v>625</v>
      </c>
    </row>
    <row r="99" spans="1:3">
      <c r="A99" s="4" t="s">
        <v>626</v>
      </c>
      <c r="B99" s="6" t="n">
        <v>-572</v>
      </c>
      <c r="C99" s="6" t="n">
        <v>-2602</v>
      </c>
    </row>
    <row r="100" spans="1:3">
      <c r="A100" s="4" t="s">
        <v>627</v>
      </c>
      <c r="B100" s="5" t="n">
        <v>-2062</v>
      </c>
      <c r="C100" s="5" t="n">
        <v>0</v>
      </c>
    </row>
    <row r="101" spans="1:3">
      <c r="A101" s="4" t="s">
        <v>628</v>
      </c>
      <c r="B101" s="5" t="n">
        <v>-2634</v>
      </c>
      <c r="C101" s="5" t="n">
        <v>-2602</v>
      </c>
    </row>
    <row r="102" spans="1:3">
      <c r="A102" s="4" t="s">
        <v>629</v>
      </c>
      <c r="B102" s="5" t="n">
        <v>69939</v>
      </c>
      <c r="C102" s="5" t="n">
        <v>244252</v>
      </c>
    </row>
    <row r="103" spans="1:3">
      <c r="A103" s="4" t="s">
        <v>630</v>
      </c>
      <c r="B103" s="5" t="n">
        <v>142093</v>
      </c>
      <c r="C103" s="5" t="n">
        <v>0</v>
      </c>
    </row>
    <row r="104" spans="1:3">
      <c r="A104" s="4" t="s">
        <v>631</v>
      </c>
      <c r="B104" s="6" t="n">
        <v>212032</v>
      </c>
      <c r="C104" s="6" t="n">
        <v>244252</v>
      </c>
    </row>
    <row r="105" spans="1:3">
      <c r="A105" s="4" t="s">
        <v>632</v>
      </c>
      <c r="B105" s="5" t="n">
        <v>9</v>
      </c>
      <c r="C105" s="5" t="n">
        <v>14</v>
      </c>
    </row>
    <row r="106" spans="1:3">
      <c r="A106" s="4" t="s">
        <v>633</v>
      </c>
      <c r="B106" s="5" t="n">
        <v>9</v>
      </c>
      <c r="C106" s="5" t="n">
        <v>0</v>
      </c>
    </row>
    <row r="107" spans="1:3">
      <c r="A107" s="3" t="s">
        <v>634</v>
      </c>
    </row>
    <row r="108" spans="1:3">
      <c r="A108" s="4" t="s">
        <v>635</v>
      </c>
      <c r="B108" s="6" t="n">
        <v>-73</v>
      </c>
      <c r="C108" s="6" t="n">
        <v>-441</v>
      </c>
    </row>
    <row r="109" spans="1:3">
      <c r="A109" s="4" t="s">
        <v>636</v>
      </c>
      <c r="B109" s="5" t="n">
        <v>-417</v>
      </c>
      <c r="C109" s="5" t="n">
        <v>-252</v>
      </c>
    </row>
    <row r="110" spans="1:3">
      <c r="A110" s="4" t="s">
        <v>637</v>
      </c>
      <c r="B110" s="5" t="n">
        <v>-490</v>
      </c>
      <c r="C110" s="5" t="n">
        <v>-693</v>
      </c>
    </row>
    <row r="111" spans="1:3">
      <c r="A111" s="4" t="s">
        <v>638</v>
      </c>
      <c r="B111" s="5" t="n">
        <v>13143</v>
      </c>
      <c r="C111" s="5" t="n">
        <v>17477</v>
      </c>
    </row>
    <row r="112" spans="1:3">
      <c r="A112" s="4" t="s">
        <v>640</v>
      </c>
      <c r="B112" s="5" t="n">
        <v>16262</v>
      </c>
      <c r="C112" s="5" t="n">
        <v>6031</v>
      </c>
    </row>
    <row r="113" spans="1:3">
      <c r="A113" s="4" t="s">
        <v>641</v>
      </c>
      <c r="B113" s="6" t="n">
        <v>29405</v>
      </c>
      <c r="C113" s="6" t="n">
        <v>23508</v>
      </c>
    </row>
    <row r="114" spans="1:3">
      <c r="A114" s="4" t="s">
        <v>648</v>
      </c>
    </row>
    <row r="115" spans="1:3">
      <c r="A115" s="3" t="s">
        <v>634</v>
      </c>
    </row>
    <row r="116" spans="1:3">
      <c r="A116" s="4" t="s">
        <v>644</v>
      </c>
      <c r="B116" s="5" t="n">
        <v>8</v>
      </c>
      <c r="C116" s="5" t="n">
        <v>14</v>
      </c>
    </row>
    <row r="117" spans="1:3">
      <c r="A117" s="4" t="s">
        <v>649</v>
      </c>
    </row>
    <row r="118" spans="1:3">
      <c r="A118" s="3" t="s">
        <v>634</v>
      </c>
    </row>
    <row r="119" spans="1:3">
      <c r="A119" s="4" t="s">
        <v>644</v>
      </c>
      <c r="B119" s="5" t="n">
        <v>10</v>
      </c>
      <c r="C119" s="5" t="n">
        <v>1</v>
      </c>
    </row>
    <row r="120" spans="1:3">
      <c r="A120" s="4" t="s">
        <v>526</v>
      </c>
    </row>
    <row r="121" spans="1:3">
      <c r="A121" s="3" t="s">
        <v>625</v>
      </c>
    </row>
    <row r="122" spans="1:3">
      <c r="A122" s="4" t="s">
        <v>626</v>
      </c>
      <c r="B122" s="6" t="n">
        <v>-8927</v>
      </c>
      <c r="C122" s="6" t="n">
        <v>-25198</v>
      </c>
    </row>
    <row r="123" spans="1:3">
      <c r="A123" s="4" t="s">
        <v>627</v>
      </c>
      <c r="B123" s="5" t="n">
        <v>-22451</v>
      </c>
      <c r="C123" s="5" t="n">
        <v>0</v>
      </c>
    </row>
    <row r="124" spans="1:3">
      <c r="A124" s="4" t="s">
        <v>628</v>
      </c>
      <c r="B124" s="5" t="n">
        <v>-31378</v>
      </c>
      <c r="C124" s="5" t="n">
        <v>-25198</v>
      </c>
    </row>
    <row r="125" spans="1:3">
      <c r="A125" s="4" t="s">
        <v>629</v>
      </c>
      <c r="B125" s="5" t="n">
        <v>1028221</v>
      </c>
      <c r="C125" s="5" t="n">
        <v>1723523</v>
      </c>
    </row>
    <row r="126" spans="1:3">
      <c r="A126" s="4" t="s">
        <v>630</v>
      </c>
      <c r="B126" s="5" t="n">
        <v>737198</v>
      </c>
      <c r="C126" s="5" t="n">
        <v>0</v>
      </c>
    </row>
    <row r="127" spans="1:3">
      <c r="A127" s="4" t="s">
        <v>631</v>
      </c>
      <c r="B127" s="6" t="n">
        <v>1765419</v>
      </c>
      <c r="C127" s="6" t="n">
        <v>1723523</v>
      </c>
    </row>
    <row r="128" spans="1:3">
      <c r="A128" s="4" t="s">
        <v>632</v>
      </c>
      <c r="B128" s="5" t="n">
        <v>44</v>
      </c>
      <c r="C128" s="5" t="n">
        <v>54</v>
      </c>
    </row>
    <row r="129" spans="1:3">
      <c r="A129" s="4" t="s">
        <v>633</v>
      </c>
      <c r="B129" s="5" t="n">
        <v>25</v>
      </c>
      <c r="C129" s="5" t="n">
        <v>0</v>
      </c>
    </row>
    <row r="130" spans="1:3">
      <c r="A130" s="3" t="s">
        <v>634</v>
      </c>
    </row>
    <row r="131" spans="1:3">
      <c r="A131" s="4" t="s">
        <v>635</v>
      </c>
      <c r="B131" s="6" t="n">
        <v>-3373</v>
      </c>
      <c r="C131" s="6" t="n">
        <v>-656</v>
      </c>
    </row>
    <row r="132" spans="1:3">
      <c r="A132" s="4" t="s">
        <v>636</v>
      </c>
      <c r="B132" s="5" t="n">
        <v>-3026</v>
      </c>
      <c r="C132" s="5" t="n">
        <v>0</v>
      </c>
    </row>
    <row r="133" spans="1:3">
      <c r="A133" s="4" t="s">
        <v>637</v>
      </c>
      <c r="B133" s="5" t="n">
        <v>-6399</v>
      </c>
      <c r="C133" s="5" t="n">
        <v>-656</v>
      </c>
    </row>
    <row r="134" spans="1:3">
      <c r="A134" s="4" t="s">
        <v>638</v>
      </c>
      <c r="B134" s="5" t="n">
        <v>268388</v>
      </c>
      <c r="C134" s="5" t="n">
        <v>64633</v>
      </c>
    </row>
    <row r="135" spans="1:3">
      <c r="A135" s="4" t="s">
        <v>640</v>
      </c>
      <c r="B135" s="5" t="n">
        <v>120892</v>
      </c>
      <c r="C135" s="5" t="n">
        <v>0</v>
      </c>
    </row>
    <row r="136" spans="1:3">
      <c r="A136" s="4" t="s">
        <v>641</v>
      </c>
      <c r="B136" s="6" t="n">
        <v>389280</v>
      </c>
      <c r="C136" s="6" t="n">
        <v>64633</v>
      </c>
    </row>
    <row r="137" spans="1:3">
      <c r="A137" s="4" t="s">
        <v>650</v>
      </c>
    </row>
    <row r="138" spans="1:3">
      <c r="A138" s="3" t="s">
        <v>634</v>
      </c>
    </row>
    <row r="139" spans="1:3">
      <c r="A139" s="4" t="s">
        <v>644</v>
      </c>
      <c r="B139" s="5" t="n">
        <v>35</v>
      </c>
      <c r="C139" s="5" t="n">
        <v>39</v>
      </c>
    </row>
    <row r="140" spans="1:3">
      <c r="A140" s="4" t="s">
        <v>651</v>
      </c>
    </row>
    <row r="141" spans="1:3">
      <c r="A141" s="3" t="s">
        <v>634</v>
      </c>
    </row>
    <row r="142" spans="1:3">
      <c r="A142" s="4" t="s">
        <v>644</v>
      </c>
      <c r="B142" s="5" t="n">
        <v>18</v>
      </c>
      <c r="C142"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2</v>
      </c>
      <c r="B1" s="2" t="s">
        <v>2</v>
      </c>
      <c r="C1" s="2" t="s">
        <v>32</v>
      </c>
    </row>
    <row r="2" spans="1:3">
      <c r="A2" s="3" t="s">
        <v>369</v>
      </c>
    </row>
    <row r="3" spans="1:3">
      <c r="A3" s="4" t="s">
        <v>653</v>
      </c>
      <c r="B3" s="6" t="n">
        <v>20555250</v>
      </c>
      <c r="C3" s="6" t="n">
        <v>19756523</v>
      </c>
    </row>
    <row r="4" spans="1:3">
      <c r="A4" s="4" t="s">
        <v>654</v>
      </c>
      <c r="B4" s="5" t="n">
        <v>208546</v>
      </c>
      <c r="C4" s="5" t="n">
        <v>275303</v>
      </c>
    </row>
    <row r="5" spans="1:3">
      <c r="A5" s="4" t="s">
        <v>529</v>
      </c>
      <c r="B5" s="5" t="n">
        <v>20784991</v>
      </c>
      <c r="C5" s="5" t="n">
        <v>20054716</v>
      </c>
    </row>
    <row r="6" spans="1:3">
      <c r="A6" s="4" t="s">
        <v>655</v>
      </c>
      <c r="B6" s="5" t="n">
        <v>2000</v>
      </c>
      <c r="C6" s="5" t="n">
        <v>2000</v>
      </c>
    </row>
    <row r="7" spans="1:3">
      <c r="A7" s="4" t="s">
        <v>656</v>
      </c>
      <c r="B7" s="6" t="n">
        <v>135000</v>
      </c>
      <c r="C7" s="6" t="n">
        <v>224000</v>
      </c>
    </row>
    <row r="8" spans="1:3">
      <c r="A8" s="4" t="s">
        <v>657</v>
      </c>
      <c r="B8" s="4" t="s">
        <v>658</v>
      </c>
      <c r="C8" s="4" t="s">
        <v>659</v>
      </c>
    </row>
    <row r="9" spans="1:3">
      <c r="A9" s="4" t="s">
        <v>660</v>
      </c>
    </row>
    <row r="10" spans="1:3">
      <c r="A10" s="3" t="s">
        <v>369</v>
      </c>
    </row>
    <row r="11" spans="1:3">
      <c r="A11" s="4" t="s">
        <v>661</v>
      </c>
      <c r="B11" s="6" t="n">
        <v>16861</v>
      </c>
      <c r="C11" s="6" t="n">
        <v>16662</v>
      </c>
    </row>
    <row r="12" spans="1:3">
      <c r="A12" s="4" t="s">
        <v>662</v>
      </c>
    </row>
    <row r="13" spans="1:3">
      <c r="A13" s="3" t="s">
        <v>369</v>
      </c>
    </row>
    <row r="14" spans="1:3">
      <c r="A14" s="4" t="s">
        <v>661</v>
      </c>
      <c r="B14" s="5" t="n">
        <v>2467</v>
      </c>
      <c r="C14" s="5" t="n">
        <v>4615</v>
      </c>
    </row>
    <row r="15" spans="1:3">
      <c r="A15" s="4" t="s">
        <v>663</v>
      </c>
    </row>
    <row r="16" spans="1:3">
      <c r="A16" s="3" t="s">
        <v>369</v>
      </c>
    </row>
    <row r="17" spans="1:3">
      <c r="A17" s="4" t="s">
        <v>661</v>
      </c>
      <c r="B17" s="5" t="n">
        <v>1867</v>
      </c>
      <c r="C17" s="5" t="n">
        <v>1613</v>
      </c>
    </row>
    <row r="18" spans="1:3">
      <c r="A18" s="4" t="s">
        <v>530</v>
      </c>
    </row>
    <row r="19" spans="1:3">
      <c r="A19" s="3" t="s">
        <v>369</v>
      </c>
    </row>
    <row r="20" spans="1:3">
      <c r="A20" s="4" t="s">
        <v>653</v>
      </c>
      <c r="B20" s="5" t="n">
        <v>6286369</v>
      </c>
      <c r="C20" s="5" t="n">
        <v>6303994</v>
      </c>
    </row>
    <row r="21" spans="1:3">
      <c r="A21" s="4" t="s">
        <v>654</v>
      </c>
      <c r="B21" s="5" t="n">
        <v>112786</v>
      </c>
      <c r="C21" s="5" t="n">
        <v>183371</v>
      </c>
    </row>
    <row r="22" spans="1:3">
      <c r="A22" s="4" t="s">
        <v>529</v>
      </c>
      <c r="B22" s="5" t="n">
        <v>6399693</v>
      </c>
      <c r="C22" s="5" t="n">
        <v>6489014</v>
      </c>
    </row>
    <row r="23" spans="1:3">
      <c r="A23" s="4" t="s">
        <v>664</v>
      </c>
    </row>
    <row r="24" spans="1:3">
      <c r="A24" s="3" t="s">
        <v>369</v>
      </c>
    </row>
    <row r="25" spans="1:3">
      <c r="A25" s="4" t="s">
        <v>661</v>
      </c>
      <c r="B25" s="5" t="n">
        <v>170</v>
      </c>
      <c r="C25" s="5" t="n">
        <v>965</v>
      </c>
    </row>
    <row r="26" spans="1:3">
      <c r="A26" s="4" t="s">
        <v>665</v>
      </c>
    </row>
    <row r="27" spans="1:3">
      <c r="A27" s="3" t="s">
        <v>369</v>
      </c>
    </row>
    <row r="28" spans="1:3">
      <c r="A28" s="4" t="s">
        <v>661</v>
      </c>
      <c r="B28" s="5" t="n">
        <v>101</v>
      </c>
      <c r="C28" s="5" t="n">
        <v>448</v>
      </c>
    </row>
    <row r="29" spans="1:3">
      <c r="A29" s="4" t="s">
        <v>666</v>
      </c>
    </row>
    <row r="30" spans="1:3">
      <c r="A30" s="3" t="s">
        <v>369</v>
      </c>
    </row>
    <row r="31" spans="1:3">
      <c r="A31" s="4" t="s">
        <v>661</v>
      </c>
      <c r="B31" s="5" t="n">
        <v>267</v>
      </c>
      <c r="C31" s="5" t="n">
        <v>236</v>
      </c>
    </row>
    <row r="32" spans="1:3">
      <c r="A32" s="4" t="s">
        <v>531</v>
      </c>
    </row>
    <row r="33" spans="1:3">
      <c r="A33" s="3" t="s">
        <v>369</v>
      </c>
    </row>
    <row r="34" spans="1:3">
      <c r="A34" s="4" t="s">
        <v>653</v>
      </c>
      <c r="B34" s="5" t="n">
        <v>779421</v>
      </c>
      <c r="C34" s="5" t="n">
        <v>886796</v>
      </c>
    </row>
    <row r="35" spans="1:3">
      <c r="A35" s="4" t="s">
        <v>654</v>
      </c>
      <c r="B35" s="5" t="n">
        <v>22740</v>
      </c>
      <c r="C35" s="5" t="n">
        <v>9544</v>
      </c>
    </row>
    <row r="36" spans="1:3">
      <c r="A36" s="4" t="s">
        <v>529</v>
      </c>
      <c r="B36" s="5" t="n">
        <v>802209</v>
      </c>
      <c r="C36" s="5" t="n">
        <v>897724</v>
      </c>
    </row>
    <row r="37" spans="1:3">
      <c r="A37" s="4" t="s">
        <v>667</v>
      </c>
    </row>
    <row r="38" spans="1:3">
      <c r="A38" s="3" t="s">
        <v>369</v>
      </c>
    </row>
    <row r="39" spans="1:3">
      <c r="A39" s="4" t="s">
        <v>661</v>
      </c>
      <c r="B39" s="5" t="n">
        <v>48</v>
      </c>
      <c r="C39" s="5" t="n">
        <v>968</v>
      </c>
    </row>
    <row r="40" spans="1:3">
      <c r="A40" s="4" t="s">
        <v>668</v>
      </c>
    </row>
    <row r="41" spans="1:3">
      <c r="A41" s="3" t="s">
        <v>369</v>
      </c>
    </row>
    <row r="42" spans="1:3">
      <c r="A42" s="4" t="s">
        <v>661</v>
      </c>
      <c r="B42" s="5" t="n">
        <v>0</v>
      </c>
      <c r="C42" s="5" t="n">
        <v>416</v>
      </c>
    </row>
    <row r="43" spans="1:3">
      <c r="A43" s="4" t="s">
        <v>669</v>
      </c>
    </row>
    <row r="44" spans="1:3">
      <c r="A44" s="3" t="s">
        <v>369</v>
      </c>
    </row>
    <row r="45" spans="1:3">
      <c r="A45" s="4" t="s">
        <v>661</v>
      </c>
      <c r="B45" s="5" t="n">
        <v>0</v>
      </c>
      <c r="C45" s="5" t="n">
        <v>0</v>
      </c>
    </row>
    <row r="46" spans="1:3">
      <c r="A46" s="4" t="s">
        <v>532</v>
      </c>
    </row>
    <row r="47" spans="1:3">
      <c r="A47" s="3" t="s">
        <v>369</v>
      </c>
    </row>
    <row r="48" spans="1:3">
      <c r="A48" s="4" t="s">
        <v>653</v>
      </c>
      <c r="B48" s="5" t="n">
        <v>7065790</v>
      </c>
      <c r="C48" s="5" t="n">
        <v>7190790</v>
      </c>
    </row>
    <row r="49" spans="1:3">
      <c r="A49" s="4" t="s">
        <v>654</v>
      </c>
      <c r="B49" s="5" t="n">
        <v>135526</v>
      </c>
      <c r="C49" s="5" t="n">
        <v>192915</v>
      </c>
    </row>
    <row r="50" spans="1:3">
      <c r="A50" s="4" t="s">
        <v>529</v>
      </c>
      <c r="B50" s="5" t="n">
        <v>7201902</v>
      </c>
      <c r="C50" s="5" t="n">
        <v>7386738</v>
      </c>
    </row>
    <row r="51" spans="1:3">
      <c r="A51" s="4" t="s">
        <v>670</v>
      </c>
    </row>
    <row r="52" spans="1:3">
      <c r="A52" s="3" t="s">
        <v>369</v>
      </c>
    </row>
    <row r="53" spans="1:3">
      <c r="A53" s="4" t="s">
        <v>661</v>
      </c>
      <c r="B53" s="5" t="n">
        <v>218</v>
      </c>
      <c r="C53" s="5" t="n">
        <v>1933</v>
      </c>
    </row>
    <row r="54" spans="1:3">
      <c r="A54" s="4" t="s">
        <v>671</v>
      </c>
    </row>
    <row r="55" spans="1:3">
      <c r="A55" s="3" t="s">
        <v>369</v>
      </c>
    </row>
    <row r="56" spans="1:3">
      <c r="A56" s="4" t="s">
        <v>661</v>
      </c>
      <c r="B56" s="5" t="n">
        <v>101</v>
      </c>
      <c r="C56" s="5" t="n">
        <v>864</v>
      </c>
    </row>
    <row r="57" spans="1:3">
      <c r="A57" s="4" t="s">
        <v>672</v>
      </c>
    </row>
    <row r="58" spans="1:3">
      <c r="A58" s="3" t="s">
        <v>369</v>
      </c>
    </row>
    <row r="59" spans="1:3">
      <c r="A59" s="4" t="s">
        <v>661</v>
      </c>
      <c r="B59" s="5" t="n">
        <v>267</v>
      </c>
      <c r="C59" s="5" t="n">
        <v>236</v>
      </c>
    </row>
    <row r="60" spans="1:3">
      <c r="A60" s="4" t="s">
        <v>533</v>
      </c>
    </row>
    <row r="61" spans="1:3">
      <c r="A61" s="3" t="s">
        <v>369</v>
      </c>
    </row>
    <row r="62" spans="1:3">
      <c r="A62" s="4" t="s">
        <v>653</v>
      </c>
      <c r="B62" s="5" t="n">
        <v>3310000</v>
      </c>
      <c r="C62" s="5" t="n">
        <v>3555750</v>
      </c>
    </row>
    <row r="63" spans="1:3">
      <c r="A63" s="4" t="s">
        <v>654</v>
      </c>
      <c r="B63" s="5" t="n">
        <v>4729</v>
      </c>
      <c r="C63" s="5" t="n">
        <v>18051</v>
      </c>
    </row>
    <row r="64" spans="1:3">
      <c r="A64" s="4" t="s">
        <v>529</v>
      </c>
      <c r="B64" s="5" t="n">
        <v>3315254</v>
      </c>
      <c r="C64" s="5" t="n">
        <v>3574732</v>
      </c>
    </row>
    <row r="65" spans="1:3">
      <c r="A65" s="4" t="s">
        <v>673</v>
      </c>
    </row>
    <row r="66" spans="1:3">
      <c r="A66" s="3" t="s">
        <v>369</v>
      </c>
    </row>
    <row r="67" spans="1:3">
      <c r="A67" s="4" t="s">
        <v>661</v>
      </c>
      <c r="B67" s="5" t="n">
        <v>374</v>
      </c>
      <c r="C67" s="5" t="n">
        <v>431</v>
      </c>
    </row>
    <row r="68" spans="1:3">
      <c r="A68" s="4" t="s">
        <v>674</v>
      </c>
    </row>
    <row r="69" spans="1:3">
      <c r="A69" s="3" t="s">
        <v>369</v>
      </c>
    </row>
    <row r="70" spans="1:3">
      <c r="A70" s="4" t="s">
        <v>661</v>
      </c>
      <c r="B70" s="5" t="n">
        <v>0</v>
      </c>
      <c r="C70" s="5" t="n">
        <v>500</v>
      </c>
    </row>
    <row r="71" spans="1:3">
      <c r="A71" s="4" t="s">
        <v>675</v>
      </c>
    </row>
    <row r="72" spans="1:3">
      <c r="A72" s="3" t="s">
        <v>369</v>
      </c>
    </row>
    <row r="73" spans="1:3">
      <c r="A73" s="4" t="s">
        <v>661</v>
      </c>
      <c r="B73" s="5" t="n">
        <v>151</v>
      </c>
      <c r="C73" s="5" t="n">
        <v>0</v>
      </c>
    </row>
    <row r="74" spans="1:3">
      <c r="A74" s="4" t="s">
        <v>534</v>
      </c>
    </row>
    <row r="75" spans="1:3">
      <c r="A75" s="3" t="s">
        <v>369</v>
      </c>
    </row>
    <row r="76" spans="1:3">
      <c r="A76" s="4" t="s">
        <v>653</v>
      </c>
      <c r="B76" s="5" t="n">
        <v>1450459</v>
      </c>
      <c r="C76" s="5" t="n">
        <v>1431284</v>
      </c>
    </row>
    <row r="77" spans="1:3">
      <c r="A77" s="4" t="s">
        <v>654</v>
      </c>
      <c r="B77" s="5" t="n">
        <v>974</v>
      </c>
      <c r="C77" s="5" t="n">
        <v>844</v>
      </c>
    </row>
    <row r="78" spans="1:3">
      <c r="A78" s="4" t="s">
        <v>529</v>
      </c>
      <c r="B78" s="5" t="n">
        <v>1451684</v>
      </c>
      <c r="C78" s="5" t="n">
        <v>1432497</v>
      </c>
    </row>
    <row r="79" spans="1:3">
      <c r="A79" s="4" t="s">
        <v>676</v>
      </c>
    </row>
    <row r="80" spans="1:3">
      <c r="A80" s="3" t="s">
        <v>369</v>
      </c>
    </row>
    <row r="81" spans="1:3">
      <c r="A81" s="4" t="s">
        <v>661</v>
      </c>
      <c r="B81" s="5" t="n">
        <v>168</v>
      </c>
      <c r="C81" s="5" t="n">
        <v>264</v>
      </c>
    </row>
    <row r="82" spans="1:3">
      <c r="A82" s="4" t="s">
        <v>677</v>
      </c>
    </row>
    <row r="83" spans="1:3">
      <c r="A83" s="3" t="s">
        <v>369</v>
      </c>
    </row>
    <row r="84" spans="1:3">
      <c r="A84" s="4" t="s">
        <v>661</v>
      </c>
      <c r="B84" s="5" t="n">
        <v>83</v>
      </c>
      <c r="C84" s="5" t="n">
        <v>105</v>
      </c>
    </row>
    <row r="85" spans="1:3">
      <c r="A85" s="4" t="s">
        <v>678</v>
      </c>
    </row>
    <row r="86" spans="1:3">
      <c r="A86" s="3" t="s">
        <v>369</v>
      </c>
    </row>
    <row r="87" spans="1:3">
      <c r="A87" s="4" t="s">
        <v>661</v>
      </c>
      <c r="B87" s="5" t="n">
        <v>0</v>
      </c>
      <c r="C87" s="5" t="n">
        <v>0</v>
      </c>
    </row>
    <row r="88" spans="1:3">
      <c r="A88" s="4" t="s">
        <v>535</v>
      </c>
    </row>
    <row r="89" spans="1:3">
      <c r="A89" s="3" t="s">
        <v>369</v>
      </c>
    </row>
    <row r="90" spans="1:3">
      <c r="A90" s="4" t="s">
        <v>653</v>
      </c>
      <c r="B90" s="5" t="n">
        <v>4760459</v>
      </c>
      <c r="C90" s="5" t="n">
        <v>4987034</v>
      </c>
    </row>
    <row r="91" spans="1:3">
      <c r="A91" s="4" t="s">
        <v>654</v>
      </c>
      <c r="B91" s="5" t="n">
        <v>5703</v>
      </c>
      <c r="C91" s="5" t="n">
        <v>18895</v>
      </c>
    </row>
    <row r="92" spans="1:3">
      <c r="A92" s="4" t="s">
        <v>529</v>
      </c>
      <c r="B92" s="5" t="n">
        <v>4766938</v>
      </c>
      <c r="C92" s="5" t="n">
        <v>5007229</v>
      </c>
    </row>
    <row r="93" spans="1:3">
      <c r="A93" s="4" t="s">
        <v>679</v>
      </c>
    </row>
    <row r="94" spans="1:3">
      <c r="A94" s="3" t="s">
        <v>369</v>
      </c>
    </row>
    <row r="95" spans="1:3">
      <c r="A95" s="4" t="s">
        <v>661</v>
      </c>
      <c r="B95" s="5" t="n">
        <v>542</v>
      </c>
      <c r="C95" s="5" t="n">
        <v>695</v>
      </c>
    </row>
    <row r="96" spans="1:3">
      <c r="A96" s="4" t="s">
        <v>680</v>
      </c>
    </row>
    <row r="97" spans="1:3">
      <c r="A97" s="3" t="s">
        <v>369</v>
      </c>
    </row>
    <row r="98" spans="1:3">
      <c r="A98" s="4" t="s">
        <v>661</v>
      </c>
      <c r="B98" s="5" t="n">
        <v>83</v>
      </c>
      <c r="C98" s="5" t="n">
        <v>605</v>
      </c>
    </row>
    <row r="99" spans="1:3">
      <c r="A99" s="4" t="s">
        <v>681</v>
      </c>
    </row>
    <row r="100" spans="1:3">
      <c r="A100" s="3" t="s">
        <v>369</v>
      </c>
    </row>
    <row r="101" spans="1:3">
      <c r="A101" s="4" t="s">
        <v>661</v>
      </c>
      <c r="B101" s="5" t="n">
        <v>151</v>
      </c>
      <c r="C101" s="5" t="n">
        <v>0</v>
      </c>
    </row>
    <row r="102" spans="1:3">
      <c r="A102" s="4" t="s">
        <v>536</v>
      </c>
    </row>
    <row r="103" spans="1:3">
      <c r="A103" s="3" t="s">
        <v>369</v>
      </c>
    </row>
    <row r="104" spans="1:3">
      <c r="A104" s="4" t="s">
        <v>653</v>
      </c>
      <c r="B104" s="5" t="n">
        <v>11826249</v>
      </c>
      <c r="C104" s="5" t="n">
        <v>12177824</v>
      </c>
    </row>
    <row r="105" spans="1:3">
      <c r="A105" s="4" t="s">
        <v>654</v>
      </c>
      <c r="B105" s="5" t="n">
        <v>141229</v>
      </c>
      <c r="C105" s="5" t="n">
        <v>211810</v>
      </c>
    </row>
    <row r="106" spans="1:3">
      <c r="A106" s="4" t="s">
        <v>529</v>
      </c>
      <c r="B106" s="5" t="n">
        <v>11968840</v>
      </c>
      <c r="C106" s="5" t="n">
        <v>12393967</v>
      </c>
    </row>
    <row r="107" spans="1:3">
      <c r="A107" s="4" t="s">
        <v>682</v>
      </c>
    </row>
    <row r="108" spans="1:3">
      <c r="A108" s="3" t="s">
        <v>369</v>
      </c>
    </row>
    <row r="109" spans="1:3">
      <c r="A109" s="4" t="s">
        <v>661</v>
      </c>
      <c r="B109" s="5" t="n">
        <v>760</v>
      </c>
      <c r="C109" s="5" t="n">
        <v>2628</v>
      </c>
    </row>
    <row r="110" spans="1:3">
      <c r="A110" s="4" t="s">
        <v>683</v>
      </c>
    </row>
    <row r="111" spans="1:3">
      <c r="A111" s="3" t="s">
        <v>369</v>
      </c>
    </row>
    <row r="112" spans="1:3">
      <c r="A112" s="4" t="s">
        <v>661</v>
      </c>
      <c r="B112" s="5" t="n">
        <v>184</v>
      </c>
      <c r="C112" s="5" t="n">
        <v>1469</v>
      </c>
    </row>
    <row r="113" spans="1:3">
      <c r="A113" s="4" t="s">
        <v>684</v>
      </c>
    </row>
    <row r="114" spans="1:3">
      <c r="A114" s="3" t="s">
        <v>369</v>
      </c>
    </row>
    <row r="115" spans="1:3">
      <c r="A115" s="4" t="s">
        <v>661</v>
      </c>
      <c r="B115" s="5" t="n">
        <v>418</v>
      </c>
      <c r="C115" s="5" t="n">
        <v>236</v>
      </c>
    </row>
    <row r="116" spans="1:3">
      <c r="A116" s="4" t="s">
        <v>537</v>
      </c>
    </row>
    <row r="117" spans="1:3">
      <c r="A117" s="3" t="s">
        <v>369</v>
      </c>
    </row>
    <row r="118" spans="1:3">
      <c r="A118" s="4" t="s">
        <v>653</v>
      </c>
      <c r="B118" s="5" t="n">
        <v>7483350</v>
      </c>
      <c r="C118" s="5" t="n">
        <v>6273949</v>
      </c>
    </row>
    <row r="119" spans="1:3">
      <c r="A119" s="4" t="s">
        <v>654</v>
      </c>
      <c r="B119" s="5" t="n">
        <v>53632</v>
      </c>
      <c r="C119" s="5" t="n">
        <v>50236</v>
      </c>
    </row>
    <row r="120" spans="1:3">
      <c r="A120" s="4" t="s">
        <v>529</v>
      </c>
      <c r="B120" s="5" t="n">
        <v>7546534</v>
      </c>
      <c r="C120" s="5" t="n">
        <v>6332327</v>
      </c>
    </row>
    <row r="121" spans="1:3">
      <c r="A121" s="4" t="s">
        <v>685</v>
      </c>
    </row>
    <row r="122" spans="1:3">
      <c r="A122" s="3" t="s">
        <v>369</v>
      </c>
    </row>
    <row r="123" spans="1:3">
      <c r="A123" s="4" t="s">
        <v>661</v>
      </c>
      <c r="B123" s="5" t="n">
        <v>9186</v>
      </c>
      <c r="C123" s="5" t="n">
        <v>7298</v>
      </c>
    </row>
    <row r="124" spans="1:3">
      <c r="A124" s="4" t="s">
        <v>686</v>
      </c>
    </row>
    <row r="125" spans="1:3">
      <c r="A125" s="3" t="s">
        <v>369</v>
      </c>
    </row>
    <row r="126" spans="1:3">
      <c r="A126" s="4" t="s">
        <v>661</v>
      </c>
      <c r="B126" s="5" t="n">
        <v>366</v>
      </c>
      <c r="C126" s="5" t="n">
        <v>844</v>
      </c>
    </row>
    <row r="127" spans="1:3">
      <c r="A127" s="4" t="s">
        <v>687</v>
      </c>
    </row>
    <row r="128" spans="1:3">
      <c r="A128" s="3" t="s">
        <v>369</v>
      </c>
    </row>
    <row r="129" spans="1:3">
      <c r="A129" s="4" t="s">
        <v>661</v>
      </c>
      <c r="B129" s="5" t="n">
        <v>0</v>
      </c>
      <c r="C129" s="5" t="n">
        <v>0</v>
      </c>
    </row>
    <row r="130" spans="1:3">
      <c r="A130" s="4" t="s">
        <v>538</v>
      </c>
    </row>
    <row r="131" spans="1:3">
      <c r="A131" s="3" t="s">
        <v>369</v>
      </c>
    </row>
    <row r="132" spans="1:3">
      <c r="A132" s="4" t="s">
        <v>653</v>
      </c>
      <c r="B132" s="5" t="n">
        <v>863465</v>
      </c>
      <c r="C132" s="5" t="n">
        <v>915593</v>
      </c>
    </row>
    <row r="133" spans="1:3">
      <c r="A133" s="4" t="s">
        <v>654</v>
      </c>
      <c r="B133" s="5" t="n">
        <v>13514</v>
      </c>
      <c r="C133" s="5" t="n">
        <v>13001</v>
      </c>
    </row>
    <row r="134" spans="1:3">
      <c r="A134" s="4" t="s">
        <v>529</v>
      </c>
      <c r="B134" s="5" t="n">
        <v>883804</v>
      </c>
      <c r="C134" s="5" t="n">
        <v>934443</v>
      </c>
    </row>
    <row r="135" spans="1:3">
      <c r="A135" s="4" t="s">
        <v>688</v>
      </c>
    </row>
    <row r="136" spans="1:3">
      <c r="A136" s="3" t="s">
        <v>369</v>
      </c>
    </row>
    <row r="137" spans="1:3">
      <c r="A137" s="4" t="s">
        <v>661</v>
      </c>
      <c r="B137" s="5" t="n">
        <v>5688</v>
      </c>
      <c r="C137" s="5" t="n">
        <v>4265</v>
      </c>
    </row>
    <row r="138" spans="1:3">
      <c r="A138" s="4" t="s">
        <v>689</v>
      </c>
    </row>
    <row r="139" spans="1:3">
      <c r="A139" s="3" t="s">
        <v>369</v>
      </c>
    </row>
    <row r="140" spans="1:3">
      <c r="A140" s="4" t="s">
        <v>661</v>
      </c>
      <c r="B140" s="5" t="n">
        <v>1137</v>
      </c>
      <c r="C140" s="5" t="n">
        <v>1584</v>
      </c>
    </row>
    <row r="141" spans="1:3">
      <c r="A141" s="4" t="s">
        <v>690</v>
      </c>
    </row>
    <row r="142" spans="1:3">
      <c r="A142" s="3" t="s">
        <v>369</v>
      </c>
    </row>
    <row r="143" spans="1:3">
      <c r="A143" s="4" t="s">
        <v>661</v>
      </c>
      <c r="B143" s="5" t="n">
        <v>0</v>
      </c>
      <c r="C143" s="5" t="n">
        <v>0</v>
      </c>
    </row>
    <row r="144" spans="1:3">
      <c r="A144" s="4" t="s">
        <v>539</v>
      </c>
    </row>
    <row r="145" spans="1:3">
      <c r="A145" s="3" t="s">
        <v>369</v>
      </c>
    </row>
    <row r="146" spans="1:3">
      <c r="A146" s="4" t="s">
        <v>653</v>
      </c>
      <c r="B146" s="5" t="n">
        <v>382186</v>
      </c>
      <c r="C146" s="5" t="n">
        <v>389157</v>
      </c>
    </row>
    <row r="147" spans="1:3">
      <c r="A147" s="4" t="s">
        <v>654</v>
      </c>
      <c r="B147" s="5" t="n">
        <v>171</v>
      </c>
      <c r="C147" s="5" t="n">
        <v>256</v>
      </c>
    </row>
    <row r="148" spans="1:3">
      <c r="A148" s="4" t="s">
        <v>529</v>
      </c>
      <c r="B148" s="5" t="n">
        <v>385813</v>
      </c>
      <c r="C148" s="5" t="n">
        <v>393979</v>
      </c>
    </row>
    <row r="149" spans="1:3">
      <c r="A149" s="4" t="s">
        <v>691</v>
      </c>
    </row>
    <row r="150" spans="1:3">
      <c r="A150" s="3" t="s">
        <v>369</v>
      </c>
    </row>
    <row r="151" spans="1:3">
      <c r="A151" s="4" t="s">
        <v>661</v>
      </c>
      <c r="B151" s="5" t="n">
        <v>1227</v>
      </c>
      <c r="C151" s="5" t="n">
        <v>2471</v>
      </c>
    </row>
    <row r="152" spans="1:3">
      <c r="A152" s="4" t="s">
        <v>692</v>
      </c>
    </row>
    <row r="153" spans="1:3">
      <c r="A153" s="3" t="s">
        <v>369</v>
      </c>
    </row>
    <row r="154" spans="1:3">
      <c r="A154" s="4" t="s">
        <v>661</v>
      </c>
      <c r="B154" s="5" t="n">
        <v>780</v>
      </c>
      <c r="C154" s="5" t="n">
        <v>718</v>
      </c>
    </row>
    <row r="155" spans="1:3">
      <c r="A155" s="4" t="s">
        <v>693</v>
      </c>
    </row>
    <row r="156" spans="1:3">
      <c r="A156" s="3" t="s">
        <v>369</v>
      </c>
    </row>
    <row r="157" spans="1:3">
      <c r="A157" s="4" t="s">
        <v>661</v>
      </c>
      <c r="B157" s="5" t="n">
        <v>1449</v>
      </c>
      <c r="C157" s="5" t="n">
        <v>1377</v>
      </c>
    </row>
    <row r="158" spans="1:3">
      <c r="A158" s="4" t="s">
        <v>540</v>
      </c>
    </row>
    <row r="159" spans="1:3">
      <c r="A159" s="3" t="s">
        <v>369</v>
      </c>
    </row>
    <row r="160" spans="1:3">
      <c r="A160" s="4" t="s">
        <v>653</v>
      </c>
      <c r="B160" s="5" t="n">
        <v>8729001</v>
      </c>
      <c r="C160" s="5" t="n">
        <v>7578699</v>
      </c>
    </row>
    <row r="161" spans="1:3">
      <c r="A161" s="4" t="s">
        <v>654</v>
      </c>
      <c r="B161" s="5" t="n">
        <v>67317</v>
      </c>
      <c r="C161" s="5" t="n">
        <v>63493</v>
      </c>
    </row>
    <row r="162" spans="1:3">
      <c r="A162" s="4" t="s">
        <v>529</v>
      </c>
      <c r="B162" s="5" t="n">
        <v>8816151</v>
      </c>
      <c r="C162" s="5" t="n">
        <v>7660749</v>
      </c>
    </row>
    <row r="163" spans="1:3">
      <c r="A163" s="4" t="s">
        <v>694</v>
      </c>
    </row>
    <row r="164" spans="1:3">
      <c r="A164" s="3" t="s">
        <v>369</v>
      </c>
    </row>
    <row r="165" spans="1:3">
      <c r="A165" s="4" t="s">
        <v>661</v>
      </c>
      <c r="B165" s="5" t="n">
        <v>16101</v>
      </c>
      <c r="C165" s="5" t="n">
        <v>14034</v>
      </c>
    </row>
    <row r="166" spans="1:3">
      <c r="A166" s="4" t="s">
        <v>695</v>
      </c>
    </row>
    <row r="167" spans="1:3">
      <c r="A167" s="3" t="s">
        <v>369</v>
      </c>
    </row>
    <row r="168" spans="1:3">
      <c r="A168" s="4" t="s">
        <v>661</v>
      </c>
      <c r="B168" s="5" t="n">
        <v>2283</v>
      </c>
      <c r="C168" s="5" t="n">
        <v>3146</v>
      </c>
    </row>
    <row r="169" spans="1:3">
      <c r="A169" s="4" t="s">
        <v>696</v>
      </c>
    </row>
    <row r="170" spans="1:3">
      <c r="A170" s="3" t="s">
        <v>369</v>
      </c>
    </row>
    <row r="171" spans="1:3">
      <c r="A171" s="4" t="s">
        <v>661</v>
      </c>
      <c r="B171" s="6" t="n">
        <v>1449</v>
      </c>
      <c r="C171" s="6" t="n">
        <v>13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97</v>
      </c>
      <c r="B1" s="2" t="s">
        <v>1</v>
      </c>
    </row>
    <row r="2" spans="1:4">
      <c r="B2" s="2" t="s">
        <v>2</v>
      </c>
      <c r="C2" s="2" t="s">
        <v>32</v>
      </c>
      <c r="D2" s="2" t="s">
        <v>83</v>
      </c>
    </row>
    <row r="3" spans="1:4">
      <c r="A3" s="3" t="s">
        <v>253</v>
      </c>
    </row>
    <row r="4" spans="1:4">
      <c r="A4" s="4" t="s">
        <v>698</v>
      </c>
      <c r="B4" s="6" t="n">
        <v>18000000</v>
      </c>
    </row>
    <row r="5" spans="1:4">
      <c r="A5" s="4" t="s">
        <v>699</v>
      </c>
      <c r="B5" s="5" t="n">
        <v>434000</v>
      </c>
    </row>
    <row r="6" spans="1:4">
      <c r="A6" s="4" t="s">
        <v>700</v>
      </c>
      <c r="B6" s="5" t="n">
        <v>1000000000</v>
      </c>
    </row>
    <row r="7" spans="1:4">
      <c r="A7" s="3" t="s">
        <v>701</v>
      </c>
    </row>
    <row r="8" spans="1:4">
      <c r="A8" s="4" t="s">
        <v>702</v>
      </c>
      <c r="C8" s="6" t="n">
        <v>550000000</v>
      </c>
      <c r="D8" s="6" t="n">
        <v>1600000000</v>
      </c>
    </row>
    <row r="9" spans="1:4">
      <c r="A9" s="4" t="s">
        <v>703</v>
      </c>
      <c r="B9" s="5" t="n">
        <v>434000</v>
      </c>
      <c r="C9" s="5" t="n">
        <v>9316000</v>
      </c>
      <c r="D9" s="6" t="n">
        <v>8133000</v>
      </c>
    </row>
    <row r="10" spans="1:4">
      <c r="A10" s="4" t="s">
        <v>704</v>
      </c>
      <c r="B10" s="5" t="n">
        <v>3100000000</v>
      </c>
      <c r="C10" s="5" t="n">
        <v>1800000000</v>
      </c>
    </row>
    <row r="11" spans="1:4">
      <c r="A11" s="4" t="s">
        <v>705</v>
      </c>
      <c r="B11" s="5" t="n">
        <v>89000000</v>
      </c>
      <c r="C11" s="5" t="n">
        <v>65000000</v>
      </c>
    </row>
    <row r="12" spans="1:4">
      <c r="A12" s="4" t="s">
        <v>706</v>
      </c>
      <c r="B12" s="6" t="n">
        <v>76000000</v>
      </c>
      <c r="C12" s="6" t="n">
        <v>75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3" t="s">
        <v>708</v>
      </c>
    </row>
    <row r="4" spans="1:3">
      <c r="A4" s="4" t="s">
        <v>709</v>
      </c>
      <c r="B4" s="6" t="n">
        <v>247575</v>
      </c>
      <c r="C4" s="6" t="n">
        <v>316735</v>
      </c>
    </row>
    <row r="5" spans="1:3">
      <c r="A5" s="4" t="s">
        <v>710</v>
      </c>
      <c r="B5" s="5" t="n">
        <v>275814</v>
      </c>
      <c r="C5" s="5" t="n">
        <v>349045</v>
      </c>
    </row>
    <row r="6" spans="1:3">
      <c r="A6" s="4" t="s">
        <v>711</v>
      </c>
      <c r="B6" s="5" t="n">
        <v>25846</v>
      </c>
      <c r="C6" s="5" t="n">
        <v>35054</v>
      </c>
    </row>
    <row r="7" spans="1:3">
      <c r="A7" s="4" t="s">
        <v>712</v>
      </c>
      <c r="B7" s="5" t="n">
        <v>236860</v>
      </c>
      <c r="C7" s="5" t="n">
        <v>333439</v>
      </c>
    </row>
    <row r="8" spans="1:3">
      <c r="A8" s="4" t="s">
        <v>713</v>
      </c>
      <c r="B8" s="6" t="n">
        <v>8051</v>
      </c>
      <c r="C8" s="6" t="n">
        <v>8784</v>
      </c>
    </row>
    <row r="9" spans="1:3">
      <c r="A9" s="4" t="s">
        <v>714</v>
      </c>
      <c r="B9" s="4" t="s">
        <v>715</v>
      </c>
      <c r="C9" s="4" t="s">
        <v>659</v>
      </c>
    </row>
    <row r="10" spans="1:3">
      <c r="A10" s="4" t="s">
        <v>716</v>
      </c>
    </row>
    <row r="11" spans="1:3">
      <c r="A11" s="3" t="s">
        <v>708</v>
      </c>
    </row>
    <row r="12" spans="1:3">
      <c r="A12" s="4" t="s">
        <v>709</v>
      </c>
      <c r="B12" s="6" t="n">
        <v>175681</v>
      </c>
      <c r="C12" s="6" t="n">
        <v>182587</v>
      </c>
    </row>
    <row r="13" spans="1:3">
      <c r="A13" s="4" t="s">
        <v>710</v>
      </c>
      <c r="B13" s="5" t="n">
        <v>181002</v>
      </c>
      <c r="C13" s="5" t="n">
        <v>191333</v>
      </c>
    </row>
    <row r="14" spans="1:3">
      <c r="A14" s="4" t="s">
        <v>711</v>
      </c>
      <c r="B14" s="5" t="n">
        <v>25846</v>
      </c>
      <c r="C14" s="5" t="n">
        <v>35054</v>
      </c>
    </row>
    <row r="15" spans="1:3">
      <c r="A15" s="4" t="s">
        <v>712</v>
      </c>
      <c r="B15" s="5" t="n">
        <v>140098</v>
      </c>
      <c r="C15" s="5" t="n">
        <v>192891</v>
      </c>
    </row>
    <row r="16" spans="1:3">
      <c r="A16" s="4" t="s">
        <v>713</v>
      </c>
      <c r="B16" s="5" t="n">
        <v>7254</v>
      </c>
      <c r="C16" s="5" t="n">
        <v>6939</v>
      </c>
    </row>
    <row r="17" spans="1:3">
      <c r="A17" s="4" t="s">
        <v>717</v>
      </c>
    </row>
    <row r="18" spans="1:3">
      <c r="A18" s="3" t="s">
        <v>708</v>
      </c>
    </row>
    <row r="19" spans="1:3">
      <c r="A19" s="4" t="s">
        <v>709</v>
      </c>
      <c r="B19" s="5" t="n">
        <v>71894</v>
      </c>
      <c r="C19" s="5" t="n">
        <v>134148</v>
      </c>
    </row>
    <row r="20" spans="1:3">
      <c r="A20" s="4" t="s">
        <v>710</v>
      </c>
      <c r="B20" s="5" t="n">
        <v>94812</v>
      </c>
      <c r="C20" s="5" t="n">
        <v>157712</v>
      </c>
    </row>
    <row r="21" spans="1:3">
      <c r="A21" s="4" t="s">
        <v>711</v>
      </c>
      <c r="B21" s="5" t="n">
        <v>0</v>
      </c>
      <c r="C21" s="5" t="n">
        <v>0</v>
      </c>
    </row>
    <row r="22" spans="1:3">
      <c r="A22" s="4" t="s">
        <v>712</v>
      </c>
      <c r="B22" s="5" t="n">
        <v>96762</v>
      </c>
      <c r="C22" s="5" t="n">
        <v>140548</v>
      </c>
    </row>
    <row r="23" spans="1:3">
      <c r="A23" s="4" t="s">
        <v>713</v>
      </c>
      <c r="B23" s="5" t="n">
        <v>797</v>
      </c>
      <c r="C23" s="5" t="n">
        <v>1845</v>
      </c>
    </row>
    <row r="24" spans="1:3">
      <c r="A24" s="4" t="s">
        <v>530</v>
      </c>
    </row>
    <row r="25" spans="1:3">
      <c r="A25" s="3" t="s">
        <v>708</v>
      </c>
    </row>
    <row r="26" spans="1:3">
      <c r="A26" s="4" t="s">
        <v>709</v>
      </c>
      <c r="B26" s="5" t="n">
        <v>142244</v>
      </c>
      <c r="C26" s="5" t="n">
        <v>213271</v>
      </c>
    </row>
    <row r="27" spans="1:3">
      <c r="A27" s="4" t="s">
        <v>710</v>
      </c>
      <c r="B27" s="5" t="n">
        <v>166418</v>
      </c>
      <c r="C27" s="5" t="n">
        <v>240038</v>
      </c>
    </row>
    <row r="28" spans="1:3">
      <c r="A28" s="4" t="s">
        <v>711</v>
      </c>
      <c r="B28" s="5" t="n">
        <v>10838</v>
      </c>
      <c r="C28" s="5" t="n">
        <v>21047</v>
      </c>
    </row>
    <row r="29" spans="1:3">
      <c r="A29" s="4" t="s">
        <v>712</v>
      </c>
      <c r="B29" s="5" t="n">
        <v>147769</v>
      </c>
      <c r="C29" s="5" t="n">
        <v>222788</v>
      </c>
    </row>
    <row r="30" spans="1:3">
      <c r="A30" s="4" t="s">
        <v>713</v>
      </c>
      <c r="B30" s="5" t="n">
        <v>3121</v>
      </c>
      <c r="C30" s="5" t="n">
        <v>3864</v>
      </c>
    </row>
    <row r="31" spans="1:3">
      <c r="A31" s="4" t="s">
        <v>718</v>
      </c>
    </row>
    <row r="32" spans="1:3">
      <c r="A32" s="3" t="s">
        <v>708</v>
      </c>
    </row>
    <row r="33" spans="1:3">
      <c r="A33" s="4" t="s">
        <v>709</v>
      </c>
      <c r="B33" s="5" t="n">
        <v>81649</v>
      </c>
      <c r="C33" s="5" t="n">
        <v>99786</v>
      </c>
    </row>
    <row r="34" spans="1:3">
      <c r="A34" s="4" t="s">
        <v>710</v>
      </c>
      <c r="B34" s="5" t="n">
        <v>83579</v>
      </c>
      <c r="C34" s="5" t="n">
        <v>105175</v>
      </c>
    </row>
    <row r="35" spans="1:3">
      <c r="A35" s="4" t="s">
        <v>711</v>
      </c>
      <c r="B35" s="5" t="n">
        <v>10838</v>
      </c>
      <c r="C35" s="5" t="n">
        <v>21047</v>
      </c>
    </row>
    <row r="36" spans="1:3">
      <c r="A36" s="4" t="s">
        <v>712</v>
      </c>
      <c r="B36" s="5" t="n">
        <v>58494</v>
      </c>
      <c r="C36" s="5" t="n">
        <v>104808</v>
      </c>
    </row>
    <row r="37" spans="1:3">
      <c r="A37" s="4" t="s">
        <v>713</v>
      </c>
      <c r="B37" s="5" t="n">
        <v>2629</v>
      </c>
      <c r="C37" s="5" t="n">
        <v>2345</v>
      </c>
    </row>
    <row r="38" spans="1:3">
      <c r="A38" s="4" t="s">
        <v>719</v>
      </c>
    </row>
    <row r="39" spans="1:3">
      <c r="A39" s="3" t="s">
        <v>708</v>
      </c>
    </row>
    <row r="40" spans="1:3">
      <c r="A40" s="4" t="s">
        <v>709</v>
      </c>
      <c r="B40" s="5" t="n">
        <v>60595</v>
      </c>
      <c r="C40" s="5" t="n">
        <v>113485</v>
      </c>
    </row>
    <row r="41" spans="1:3">
      <c r="A41" s="4" t="s">
        <v>710</v>
      </c>
      <c r="B41" s="5" t="n">
        <v>82839</v>
      </c>
      <c r="C41" s="5" t="n">
        <v>134863</v>
      </c>
    </row>
    <row r="42" spans="1:3">
      <c r="A42" s="4" t="s">
        <v>711</v>
      </c>
      <c r="B42" s="5" t="n">
        <v>0</v>
      </c>
      <c r="C42" s="5" t="n">
        <v>0</v>
      </c>
    </row>
    <row r="43" spans="1:3">
      <c r="A43" s="4" t="s">
        <v>712</v>
      </c>
      <c r="B43" s="5" t="n">
        <v>89275</v>
      </c>
      <c r="C43" s="5" t="n">
        <v>117980</v>
      </c>
    </row>
    <row r="44" spans="1:3">
      <c r="A44" s="4" t="s">
        <v>713</v>
      </c>
      <c r="B44" s="5" t="n">
        <v>492</v>
      </c>
      <c r="C44" s="5" t="n">
        <v>1519</v>
      </c>
    </row>
    <row r="45" spans="1:3">
      <c r="A45" s="4" t="s">
        <v>531</v>
      </c>
    </row>
    <row r="46" spans="1:3">
      <c r="A46" s="3" t="s">
        <v>708</v>
      </c>
    </row>
    <row r="47" spans="1:3">
      <c r="A47" s="4" t="s">
        <v>709</v>
      </c>
      <c r="B47" s="5" t="n">
        <v>26234</v>
      </c>
      <c r="C47" s="5" t="n">
        <v>13983</v>
      </c>
    </row>
    <row r="48" spans="1:3">
      <c r="A48" s="4" t="s">
        <v>710</v>
      </c>
      <c r="B48" s="5" t="n">
        <v>26766</v>
      </c>
      <c r="C48" s="5" t="n">
        <v>14834</v>
      </c>
    </row>
    <row r="49" spans="1:3">
      <c r="A49" s="4" t="s">
        <v>711</v>
      </c>
      <c r="B49" s="5" t="n">
        <v>2973</v>
      </c>
      <c r="C49" s="5" t="n">
        <v>23</v>
      </c>
    </row>
    <row r="50" spans="1:3">
      <c r="A50" s="4" t="s">
        <v>712</v>
      </c>
      <c r="B50" s="5" t="n">
        <v>14072</v>
      </c>
      <c r="C50" s="5" t="n">
        <v>14599</v>
      </c>
    </row>
    <row r="51" spans="1:3">
      <c r="A51" s="4" t="s">
        <v>713</v>
      </c>
      <c r="B51" s="5" t="n">
        <v>772</v>
      </c>
      <c r="C51" s="5" t="n">
        <v>401</v>
      </c>
    </row>
    <row r="52" spans="1:3">
      <c r="A52" s="4" t="s">
        <v>720</v>
      </c>
    </row>
    <row r="53" spans="1:3">
      <c r="A53" s="3" t="s">
        <v>708</v>
      </c>
    </row>
    <row r="54" spans="1:3">
      <c r="A54" s="4" t="s">
        <v>709</v>
      </c>
      <c r="B54" s="5" t="n">
        <v>23796</v>
      </c>
      <c r="C54" s="5" t="n">
        <v>5544</v>
      </c>
    </row>
    <row r="55" spans="1:3">
      <c r="A55" s="4" t="s">
        <v>710</v>
      </c>
      <c r="B55" s="5" t="n">
        <v>23937</v>
      </c>
      <c r="C55" s="5" t="n">
        <v>5568</v>
      </c>
    </row>
    <row r="56" spans="1:3">
      <c r="A56" s="4" t="s">
        <v>711</v>
      </c>
      <c r="B56" s="5" t="n">
        <v>2973</v>
      </c>
      <c r="C56" s="5" t="n">
        <v>23</v>
      </c>
    </row>
    <row r="57" spans="1:3">
      <c r="A57" s="4" t="s">
        <v>712</v>
      </c>
      <c r="B57" s="5" t="n">
        <v>12124</v>
      </c>
      <c r="C57" s="5" t="n">
        <v>5840</v>
      </c>
    </row>
    <row r="58" spans="1:3">
      <c r="A58" s="4" t="s">
        <v>713</v>
      </c>
      <c r="B58" s="5" t="n">
        <v>736</v>
      </c>
      <c r="C58" s="5" t="n">
        <v>263</v>
      </c>
    </row>
    <row r="59" spans="1:3">
      <c r="A59" s="4" t="s">
        <v>721</v>
      </c>
    </row>
    <row r="60" spans="1:3">
      <c r="A60" s="3" t="s">
        <v>708</v>
      </c>
    </row>
    <row r="61" spans="1:3">
      <c r="A61" s="4" t="s">
        <v>709</v>
      </c>
      <c r="B61" s="5" t="n">
        <v>2438</v>
      </c>
      <c r="C61" s="5" t="n">
        <v>8439</v>
      </c>
    </row>
    <row r="62" spans="1:3">
      <c r="A62" s="4" t="s">
        <v>710</v>
      </c>
      <c r="B62" s="5" t="n">
        <v>2829</v>
      </c>
      <c r="C62" s="5" t="n">
        <v>9266</v>
      </c>
    </row>
    <row r="63" spans="1:3">
      <c r="A63" s="4" t="s">
        <v>711</v>
      </c>
      <c r="B63" s="5" t="n">
        <v>0</v>
      </c>
      <c r="C63" s="5" t="n">
        <v>0</v>
      </c>
    </row>
    <row r="64" spans="1:3">
      <c r="A64" s="4" t="s">
        <v>712</v>
      </c>
      <c r="B64" s="5" t="n">
        <v>1948</v>
      </c>
      <c r="C64" s="5" t="n">
        <v>8759</v>
      </c>
    </row>
    <row r="65" spans="1:3">
      <c r="A65" s="4" t="s">
        <v>713</v>
      </c>
      <c r="B65" s="5" t="n">
        <v>36</v>
      </c>
      <c r="C65" s="5" t="n">
        <v>138</v>
      </c>
    </row>
    <row r="66" spans="1:3">
      <c r="A66" s="4" t="s">
        <v>532</v>
      </c>
    </row>
    <row r="67" spans="1:3">
      <c r="A67" s="3" t="s">
        <v>708</v>
      </c>
    </row>
    <row r="68" spans="1:3">
      <c r="A68" s="4" t="s">
        <v>709</v>
      </c>
      <c r="B68" s="5" t="n">
        <v>168478</v>
      </c>
      <c r="C68" s="5" t="n">
        <v>227254</v>
      </c>
    </row>
    <row r="69" spans="1:3">
      <c r="A69" s="4" t="s">
        <v>710</v>
      </c>
      <c r="B69" s="5" t="n">
        <v>193184</v>
      </c>
      <c r="C69" s="5" t="n">
        <v>254872</v>
      </c>
    </row>
    <row r="70" spans="1:3">
      <c r="A70" s="4" t="s">
        <v>711</v>
      </c>
      <c r="B70" s="5" t="n">
        <v>13811</v>
      </c>
      <c r="C70" s="5" t="n">
        <v>21070</v>
      </c>
    </row>
    <row r="71" spans="1:3">
      <c r="A71" s="4" t="s">
        <v>712</v>
      </c>
      <c r="B71" s="5" t="n">
        <v>161841</v>
      </c>
      <c r="C71" s="5" t="n">
        <v>237387</v>
      </c>
    </row>
    <row r="72" spans="1:3">
      <c r="A72" s="4" t="s">
        <v>713</v>
      </c>
      <c r="B72" s="5" t="n">
        <v>3893</v>
      </c>
      <c r="C72" s="5" t="n">
        <v>4265</v>
      </c>
    </row>
    <row r="73" spans="1:3">
      <c r="A73" s="4" t="s">
        <v>722</v>
      </c>
    </row>
    <row r="74" spans="1:3">
      <c r="A74" s="3" t="s">
        <v>708</v>
      </c>
    </row>
    <row r="75" spans="1:3">
      <c r="A75" s="4" t="s">
        <v>709</v>
      </c>
      <c r="B75" s="5" t="n">
        <v>105445</v>
      </c>
      <c r="C75" s="5" t="n">
        <v>105330</v>
      </c>
    </row>
    <row r="76" spans="1:3">
      <c r="A76" s="4" t="s">
        <v>710</v>
      </c>
      <c r="B76" s="5" t="n">
        <v>107516</v>
      </c>
      <c r="C76" s="5" t="n">
        <v>110743</v>
      </c>
    </row>
    <row r="77" spans="1:3">
      <c r="A77" s="4" t="s">
        <v>711</v>
      </c>
      <c r="B77" s="5" t="n">
        <v>13811</v>
      </c>
      <c r="C77" s="5" t="n">
        <v>21070</v>
      </c>
    </row>
    <row r="78" spans="1:3">
      <c r="A78" s="4" t="s">
        <v>712</v>
      </c>
      <c r="B78" s="5" t="n">
        <v>70618</v>
      </c>
      <c r="C78" s="5" t="n">
        <v>110648</v>
      </c>
    </row>
    <row r="79" spans="1:3">
      <c r="A79" s="4" t="s">
        <v>713</v>
      </c>
      <c r="B79" s="5" t="n">
        <v>3365</v>
      </c>
      <c r="C79" s="5" t="n">
        <v>2608</v>
      </c>
    </row>
    <row r="80" spans="1:3">
      <c r="A80" s="4" t="s">
        <v>723</v>
      </c>
    </row>
    <row r="81" spans="1:3">
      <c r="A81" s="3" t="s">
        <v>708</v>
      </c>
    </row>
    <row r="82" spans="1:3">
      <c r="A82" s="4" t="s">
        <v>709</v>
      </c>
      <c r="B82" s="5" t="n">
        <v>63033</v>
      </c>
      <c r="C82" s="5" t="n">
        <v>121924</v>
      </c>
    </row>
    <row r="83" spans="1:3">
      <c r="A83" s="4" t="s">
        <v>710</v>
      </c>
      <c r="B83" s="5" t="n">
        <v>85668</v>
      </c>
      <c r="C83" s="5" t="n">
        <v>144129</v>
      </c>
    </row>
    <row r="84" spans="1:3">
      <c r="A84" s="4" t="s">
        <v>711</v>
      </c>
      <c r="B84" s="5" t="n">
        <v>0</v>
      </c>
      <c r="C84" s="5" t="n">
        <v>0</v>
      </c>
    </row>
    <row r="85" spans="1:3">
      <c r="A85" s="4" t="s">
        <v>712</v>
      </c>
      <c r="B85" s="5" t="n">
        <v>91223</v>
      </c>
      <c r="C85" s="5" t="n">
        <v>126739</v>
      </c>
    </row>
    <row r="86" spans="1:3">
      <c r="A86" s="4" t="s">
        <v>713</v>
      </c>
      <c r="B86" s="5" t="n">
        <v>528</v>
      </c>
      <c r="C86" s="5" t="n">
        <v>1657</v>
      </c>
    </row>
    <row r="87" spans="1:3">
      <c r="A87" s="4" t="s">
        <v>533</v>
      </c>
    </row>
    <row r="88" spans="1:3">
      <c r="A88" s="3" t="s">
        <v>708</v>
      </c>
    </row>
    <row r="89" spans="1:3">
      <c r="A89" s="4" t="s">
        <v>709</v>
      </c>
      <c r="B89" s="5" t="n">
        <v>19118</v>
      </c>
      <c r="C89" s="5" t="n">
        <v>32908</v>
      </c>
    </row>
    <row r="90" spans="1:3">
      <c r="A90" s="4" t="s">
        <v>710</v>
      </c>
      <c r="B90" s="5" t="n">
        <v>19157</v>
      </c>
      <c r="C90" s="5" t="n">
        <v>33509</v>
      </c>
    </row>
    <row r="91" spans="1:3">
      <c r="A91" s="4" t="s">
        <v>711</v>
      </c>
      <c r="B91" s="5" t="n">
        <v>1597</v>
      </c>
      <c r="C91" s="5" t="n">
        <v>3410</v>
      </c>
    </row>
    <row r="92" spans="1:3">
      <c r="A92" s="4" t="s">
        <v>712</v>
      </c>
      <c r="B92" s="5" t="n">
        <v>16924</v>
      </c>
      <c r="C92" s="5" t="n">
        <v>37757</v>
      </c>
    </row>
    <row r="93" spans="1:3">
      <c r="A93" s="4" t="s">
        <v>713</v>
      </c>
      <c r="B93" s="5" t="n">
        <v>1739</v>
      </c>
      <c r="C93" s="5" t="n">
        <v>2120</v>
      </c>
    </row>
    <row r="94" spans="1:3">
      <c r="A94" s="4" t="s">
        <v>724</v>
      </c>
    </row>
    <row r="95" spans="1:3">
      <c r="A95" s="3" t="s">
        <v>708</v>
      </c>
    </row>
    <row r="96" spans="1:3">
      <c r="A96" s="4" t="s">
        <v>709</v>
      </c>
      <c r="B96" s="5" t="n">
        <v>17823</v>
      </c>
      <c r="C96" s="5" t="n">
        <v>26764</v>
      </c>
    </row>
    <row r="97" spans="1:3">
      <c r="A97" s="4" t="s">
        <v>710</v>
      </c>
      <c r="B97" s="5" t="n">
        <v>17862</v>
      </c>
      <c r="C97" s="5" t="n">
        <v>27031</v>
      </c>
    </row>
    <row r="98" spans="1:3">
      <c r="A98" s="4" t="s">
        <v>711</v>
      </c>
      <c r="B98" s="5" t="n">
        <v>1597</v>
      </c>
      <c r="C98" s="5" t="n">
        <v>3410</v>
      </c>
    </row>
    <row r="99" spans="1:3">
      <c r="A99" s="4" t="s">
        <v>712</v>
      </c>
      <c r="B99" s="5" t="n">
        <v>16924</v>
      </c>
      <c r="C99" s="5" t="n">
        <v>30665</v>
      </c>
    </row>
    <row r="100" spans="1:3">
      <c r="A100" s="4" t="s">
        <v>713</v>
      </c>
      <c r="B100" s="5" t="n">
        <v>1694</v>
      </c>
      <c r="C100" s="5" t="n">
        <v>2120</v>
      </c>
    </row>
    <row r="101" spans="1:3">
      <c r="A101" s="4" t="s">
        <v>725</v>
      </c>
    </row>
    <row r="102" spans="1:3">
      <c r="A102" s="3" t="s">
        <v>708</v>
      </c>
    </row>
    <row r="103" spans="1:3">
      <c r="A103" s="4" t="s">
        <v>709</v>
      </c>
      <c r="B103" s="5" t="n">
        <v>1295</v>
      </c>
      <c r="C103" s="5" t="n">
        <v>6144</v>
      </c>
    </row>
    <row r="104" spans="1:3">
      <c r="A104" s="4" t="s">
        <v>710</v>
      </c>
      <c r="B104" s="5" t="n">
        <v>1295</v>
      </c>
      <c r="C104" s="5" t="n">
        <v>6478</v>
      </c>
    </row>
    <row r="105" spans="1:3">
      <c r="A105" s="4" t="s">
        <v>711</v>
      </c>
      <c r="B105" s="5" t="n">
        <v>0</v>
      </c>
      <c r="C105" s="5" t="n">
        <v>0</v>
      </c>
    </row>
    <row r="106" spans="1:3">
      <c r="A106" s="4" t="s">
        <v>712</v>
      </c>
      <c r="B106" s="5" t="n">
        <v>0</v>
      </c>
      <c r="C106" s="5" t="n">
        <v>7092</v>
      </c>
    </row>
    <row r="107" spans="1:3">
      <c r="A107" s="4" t="s">
        <v>713</v>
      </c>
      <c r="B107" s="5" t="n">
        <v>45</v>
      </c>
      <c r="C107" s="5" t="n">
        <v>0</v>
      </c>
    </row>
    <row r="108" spans="1:3">
      <c r="A108" s="4" t="s">
        <v>534</v>
      </c>
    </row>
    <row r="109" spans="1:3">
      <c r="A109" s="3" t="s">
        <v>708</v>
      </c>
    </row>
    <row r="110" spans="1:3">
      <c r="A110" s="4" t="s">
        <v>709</v>
      </c>
      <c r="B110" s="5" t="n">
        <v>467</v>
      </c>
      <c r="C110" s="5" t="n">
        <v>509</v>
      </c>
    </row>
    <row r="111" spans="1:3">
      <c r="A111" s="4" t="s">
        <v>710</v>
      </c>
      <c r="B111" s="5" t="n">
        <v>578</v>
      </c>
      <c r="C111" s="5" t="n">
        <v>648</v>
      </c>
    </row>
    <row r="112" spans="1:3">
      <c r="A112" s="4" t="s">
        <v>711</v>
      </c>
      <c r="B112" s="5" t="n">
        <v>86</v>
      </c>
      <c r="C112" s="5" t="n">
        <v>84</v>
      </c>
    </row>
    <row r="113" spans="1:3">
      <c r="A113" s="4" t="s">
        <v>712</v>
      </c>
      <c r="B113" s="5" t="n">
        <v>484</v>
      </c>
      <c r="C113" s="5" t="n">
        <v>529</v>
      </c>
    </row>
    <row r="114" spans="1:3">
      <c r="A114" s="4" t="s">
        <v>713</v>
      </c>
      <c r="B114" s="5" t="n">
        <v>29</v>
      </c>
      <c r="C114" s="5" t="n">
        <v>31</v>
      </c>
    </row>
    <row r="115" spans="1:3">
      <c r="A115" s="4" t="s">
        <v>726</v>
      </c>
    </row>
    <row r="116" spans="1:3">
      <c r="A116" s="3" t="s">
        <v>708</v>
      </c>
    </row>
    <row r="117" spans="1:3">
      <c r="A117" s="4" t="s">
        <v>709</v>
      </c>
      <c r="B117" s="5" t="n">
        <v>467</v>
      </c>
      <c r="C117" s="5" t="n">
        <v>509</v>
      </c>
    </row>
    <row r="118" spans="1:3">
      <c r="A118" s="4" t="s">
        <v>710</v>
      </c>
      <c r="B118" s="5" t="n">
        <v>578</v>
      </c>
      <c r="C118" s="5" t="n">
        <v>648</v>
      </c>
    </row>
    <row r="119" spans="1:3">
      <c r="A119" s="4" t="s">
        <v>711</v>
      </c>
      <c r="B119" s="5" t="n">
        <v>86</v>
      </c>
      <c r="C119" s="5" t="n">
        <v>84</v>
      </c>
    </row>
    <row r="120" spans="1:3">
      <c r="A120" s="4" t="s">
        <v>712</v>
      </c>
      <c r="B120" s="5" t="n">
        <v>484</v>
      </c>
      <c r="C120" s="5" t="n">
        <v>529</v>
      </c>
    </row>
    <row r="121" spans="1:3">
      <c r="A121" s="4" t="s">
        <v>713</v>
      </c>
      <c r="B121" s="5" t="n">
        <v>29</v>
      </c>
      <c r="C121" s="5" t="n">
        <v>31</v>
      </c>
    </row>
    <row r="122" spans="1:3">
      <c r="A122" s="4" t="s">
        <v>727</v>
      </c>
    </row>
    <row r="123" spans="1:3">
      <c r="A123" s="3" t="s">
        <v>708</v>
      </c>
    </row>
    <row r="124" spans="1:3">
      <c r="A124" s="4" t="s">
        <v>709</v>
      </c>
      <c r="B124" s="5" t="n">
        <v>0</v>
      </c>
      <c r="C124" s="5" t="n">
        <v>0</v>
      </c>
    </row>
    <row r="125" spans="1:3">
      <c r="A125" s="4" t="s">
        <v>710</v>
      </c>
      <c r="B125" s="5" t="n">
        <v>0</v>
      </c>
      <c r="C125" s="5" t="n">
        <v>0</v>
      </c>
    </row>
    <row r="126" spans="1:3">
      <c r="A126" s="4" t="s">
        <v>711</v>
      </c>
      <c r="B126" s="5" t="n">
        <v>0</v>
      </c>
      <c r="C126" s="5" t="n">
        <v>0</v>
      </c>
    </row>
    <row r="127" spans="1:3">
      <c r="A127" s="4" t="s">
        <v>712</v>
      </c>
      <c r="B127" s="5" t="n">
        <v>0</v>
      </c>
      <c r="C127" s="5" t="n">
        <v>0</v>
      </c>
    </row>
    <row r="128" spans="1:3">
      <c r="A128" s="4" t="s">
        <v>713</v>
      </c>
      <c r="B128" s="5" t="n">
        <v>0</v>
      </c>
      <c r="C128" s="5" t="n">
        <v>0</v>
      </c>
    </row>
    <row r="129" spans="1:3">
      <c r="A129" s="4" t="s">
        <v>535</v>
      </c>
    </row>
    <row r="130" spans="1:3">
      <c r="A130" s="3" t="s">
        <v>708</v>
      </c>
    </row>
    <row r="131" spans="1:3">
      <c r="A131" s="4" t="s">
        <v>709</v>
      </c>
      <c r="B131" s="5" t="n">
        <v>19585</v>
      </c>
      <c r="C131" s="5" t="n">
        <v>33417</v>
      </c>
    </row>
    <row r="132" spans="1:3">
      <c r="A132" s="4" t="s">
        <v>710</v>
      </c>
      <c r="B132" s="5" t="n">
        <v>19735</v>
      </c>
      <c r="C132" s="5" t="n">
        <v>34157</v>
      </c>
    </row>
    <row r="133" spans="1:3">
      <c r="A133" s="4" t="s">
        <v>711</v>
      </c>
      <c r="B133" s="5" t="n">
        <v>1683</v>
      </c>
      <c r="C133" s="5" t="n">
        <v>3494</v>
      </c>
    </row>
    <row r="134" spans="1:3">
      <c r="A134" s="4" t="s">
        <v>712</v>
      </c>
      <c r="B134" s="5" t="n">
        <v>17408</v>
      </c>
      <c r="C134" s="5" t="n">
        <v>38286</v>
      </c>
    </row>
    <row r="135" spans="1:3">
      <c r="A135" s="4" t="s">
        <v>713</v>
      </c>
      <c r="B135" s="5" t="n">
        <v>1768</v>
      </c>
      <c r="C135" s="5" t="n">
        <v>2151</v>
      </c>
    </row>
    <row r="136" spans="1:3">
      <c r="A136" s="4" t="s">
        <v>728</v>
      </c>
    </row>
    <row r="137" spans="1:3">
      <c r="A137" s="3" t="s">
        <v>708</v>
      </c>
    </row>
    <row r="138" spans="1:3">
      <c r="A138" s="4" t="s">
        <v>709</v>
      </c>
      <c r="B138" s="5" t="n">
        <v>18290</v>
      </c>
      <c r="C138" s="5" t="n">
        <v>27273</v>
      </c>
    </row>
    <row r="139" spans="1:3">
      <c r="A139" s="4" t="s">
        <v>710</v>
      </c>
      <c r="B139" s="5" t="n">
        <v>18440</v>
      </c>
      <c r="C139" s="5" t="n">
        <v>27679</v>
      </c>
    </row>
    <row r="140" spans="1:3">
      <c r="A140" s="4" t="s">
        <v>711</v>
      </c>
      <c r="B140" s="5" t="n">
        <v>1683</v>
      </c>
      <c r="C140" s="5" t="n">
        <v>3494</v>
      </c>
    </row>
    <row r="141" spans="1:3">
      <c r="A141" s="4" t="s">
        <v>712</v>
      </c>
      <c r="B141" s="5" t="n">
        <v>17408</v>
      </c>
      <c r="C141" s="5" t="n">
        <v>31194</v>
      </c>
    </row>
    <row r="142" spans="1:3">
      <c r="A142" s="4" t="s">
        <v>713</v>
      </c>
      <c r="B142" s="5" t="n">
        <v>1723</v>
      </c>
      <c r="C142" s="5" t="n">
        <v>2151</v>
      </c>
    </row>
    <row r="143" spans="1:3">
      <c r="A143" s="4" t="s">
        <v>729</v>
      </c>
    </row>
    <row r="144" spans="1:3">
      <c r="A144" s="3" t="s">
        <v>708</v>
      </c>
    </row>
    <row r="145" spans="1:3">
      <c r="A145" s="4" t="s">
        <v>709</v>
      </c>
      <c r="B145" s="5" t="n">
        <v>1295</v>
      </c>
      <c r="C145" s="5" t="n">
        <v>6144</v>
      </c>
    </row>
    <row r="146" spans="1:3">
      <c r="A146" s="4" t="s">
        <v>710</v>
      </c>
      <c r="B146" s="5" t="n">
        <v>1295</v>
      </c>
      <c r="C146" s="5" t="n">
        <v>6478</v>
      </c>
    </row>
    <row r="147" spans="1:3">
      <c r="A147" s="4" t="s">
        <v>711</v>
      </c>
      <c r="B147" s="5" t="n">
        <v>0</v>
      </c>
      <c r="C147" s="5" t="n">
        <v>0</v>
      </c>
    </row>
    <row r="148" spans="1:3">
      <c r="A148" s="4" t="s">
        <v>712</v>
      </c>
      <c r="B148" s="5" t="n">
        <v>0</v>
      </c>
      <c r="C148" s="5" t="n">
        <v>7092</v>
      </c>
    </row>
    <row r="149" spans="1:3">
      <c r="A149" s="4" t="s">
        <v>713</v>
      </c>
      <c r="B149" s="5" t="n">
        <v>45</v>
      </c>
      <c r="C149" s="5" t="n">
        <v>0</v>
      </c>
    </row>
    <row r="150" spans="1:3">
      <c r="A150" s="4" t="s">
        <v>536</v>
      </c>
    </row>
    <row r="151" spans="1:3">
      <c r="A151" s="3" t="s">
        <v>708</v>
      </c>
    </row>
    <row r="152" spans="1:3">
      <c r="A152" s="4" t="s">
        <v>709</v>
      </c>
      <c r="B152" s="5" t="n">
        <v>188063</v>
      </c>
      <c r="C152" s="5" t="n">
        <v>260671</v>
      </c>
    </row>
    <row r="153" spans="1:3">
      <c r="A153" s="4" t="s">
        <v>710</v>
      </c>
      <c r="B153" s="5" t="n">
        <v>212919</v>
      </c>
      <c r="C153" s="5" t="n">
        <v>289029</v>
      </c>
    </row>
    <row r="154" spans="1:3">
      <c r="A154" s="4" t="s">
        <v>711</v>
      </c>
      <c r="B154" s="5" t="n">
        <v>15494</v>
      </c>
      <c r="C154" s="5" t="n">
        <v>24564</v>
      </c>
    </row>
    <row r="155" spans="1:3">
      <c r="A155" s="4" t="s">
        <v>712</v>
      </c>
      <c r="B155" s="5" t="n">
        <v>179249</v>
      </c>
      <c r="C155" s="5" t="n">
        <v>275673</v>
      </c>
    </row>
    <row r="156" spans="1:3">
      <c r="A156" s="4" t="s">
        <v>713</v>
      </c>
      <c r="B156" s="5" t="n">
        <v>5661</v>
      </c>
      <c r="C156" s="5" t="n">
        <v>6416</v>
      </c>
    </row>
    <row r="157" spans="1:3">
      <c r="A157" s="4" t="s">
        <v>730</v>
      </c>
    </row>
    <row r="158" spans="1:3">
      <c r="A158" s="3" t="s">
        <v>708</v>
      </c>
    </row>
    <row r="159" spans="1:3">
      <c r="A159" s="4" t="s">
        <v>709</v>
      </c>
      <c r="B159" s="5" t="n">
        <v>123735</v>
      </c>
      <c r="C159" s="5" t="n">
        <v>132603</v>
      </c>
    </row>
    <row r="160" spans="1:3">
      <c r="A160" s="4" t="s">
        <v>710</v>
      </c>
      <c r="B160" s="5" t="n">
        <v>125956</v>
      </c>
      <c r="C160" s="5" t="n">
        <v>138422</v>
      </c>
    </row>
    <row r="161" spans="1:3">
      <c r="A161" s="4" t="s">
        <v>711</v>
      </c>
      <c r="B161" s="5" t="n">
        <v>15494</v>
      </c>
      <c r="C161" s="5" t="n">
        <v>24564</v>
      </c>
    </row>
    <row r="162" spans="1:3">
      <c r="A162" s="4" t="s">
        <v>712</v>
      </c>
      <c r="B162" s="5" t="n">
        <v>88026</v>
      </c>
      <c r="C162" s="5" t="n">
        <v>141842</v>
      </c>
    </row>
    <row r="163" spans="1:3">
      <c r="A163" s="4" t="s">
        <v>713</v>
      </c>
      <c r="B163" s="5" t="n">
        <v>5088</v>
      </c>
      <c r="C163" s="5" t="n">
        <v>4759</v>
      </c>
    </row>
    <row r="164" spans="1:3">
      <c r="A164" s="4" t="s">
        <v>731</v>
      </c>
    </row>
    <row r="165" spans="1:3">
      <c r="A165" s="3" t="s">
        <v>708</v>
      </c>
    </row>
    <row r="166" spans="1:3">
      <c r="A166" s="4" t="s">
        <v>709</v>
      </c>
      <c r="B166" s="5" t="n">
        <v>64328</v>
      </c>
      <c r="C166" s="5" t="n">
        <v>128068</v>
      </c>
    </row>
    <row r="167" spans="1:3">
      <c r="A167" s="4" t="s">
        <v>710</v>
      </c>
      <c r="B167" s="5" t="n">
        <v>86963</v>
      </c>
      <c r="C167" s="5" t="n">
        <v>150607</v>
      </c>
    </row>
    <row r="168" spans="1:3">
      <c r="A168" s="4" t="s">
        <v>711</v>
      </c>
      <c r="B168" s="5" t="n">
        <v>0</v>
      </c>
      <c r="C168" s="5" t="n">
        <v>0</v>
      </c>
    </row>
    <row r="169" spans="1:3">
      <c r="A169" s="4" t="s">
        <v>712</v>
      </c>
      <c r="B169" s="5" t="n">
        <v>91223</v>
      </c>
      <c r="C169" s="5" t="n">
        <v>133831</v>
      </c>
    </row>
    <row r="170" spans="1:3">
      <c r="A170" s="4" t="s">
        <v>713</v>
      </c>
      <c r="B170" s="5" t="n">
        <v>573</v>
      </c>
      <c r="C170" s="5" t="n">
        <v>1657</v>
      </c>
    </row>
    <row r="171" spans="1:3">
      <c r="A171" s="4" t="s">
        <v>537</v>
      </c>
    </row>
    <row r="172" spans="1:3">
      <c r="A172" s="3" t="s">
        <v>708</v>
      </c>
    </row>
    <row r="173" spans="1:3">
      <c r="A173" s="4" t="s">
        <v>709</v>
      </c>
      <c r="B173" s="5" t="n">
        <v>47486</v>
      </c>
      <c r="C173" s="5" t="n">
        <v>43876</v>
      </c>
    </row>
    <row r="174" spans="1:3">
      <c r="A174" s="4" t="s">
        <v>710</v>
      </c>
      <c r="B174" s="5" t="n">
        <v>50126</v>
      </c>
      <c r="C174" s="5" t="n">
        <v>46977</v>
      </c>
    </row>
    <row r="175" spans="1:3">
      <c r="A175" s="4" t="s">
        <v>711</v>
      </c>
      <c r="B175" s="5" t="n">
        <v>6512</v>
      </c>
      <c r="C175" s="5" t="n">
        <v>6438</v>
      </c>
    </row>
    <row r="176" spans="1:3">
      <c r="A176" s="4" t="s">
        <v>712</v>
      </c>
      <c r="B176" s="5" t="n">
        <v>45410</v>
      </c>
      <c r="C176" s="5" t="n">
        <v>45218</v>
      </c>
    </row>
    <row r="177" spans="1:3">
      <c r="A177" s="4" t="s">
        <v>713</v>
      </c>
      <c r="B177" s="5" t="n">
        <v>1831</v>
      </c>
      <c r="C177" s="5" t="n">
        <v>1735</v>
      </c>
    </row>
    <row r="178" spans="1:3">
      <c r="A178" s="4" t="s">
        <v>732</v>
      </c>
    </row>
    <row r="179" spans="1:3">
      <c r="A179" s="3" t="s">
        <v>708</v>
      </c>
    </row>
    <row r="180" spans="1:3">
      <c r="A180" s="4" t="s">
        <v>709</v>
      </c>
      <c r="B180" s="5" t="n">
        <v>40561</v>
      </c>
      <c r="C180" s="5" t="n">
        <v>37902</v>
      </c>
    </row>
    <row r="181" spans="1:3">
      <c r="A181" s="4" t="s">
        <v>710</v>
      </c>
      <c r="B181" s="5" t="n">
        <v>42922</v>
      </c>
      <c r="C181" s="5" t="n">
        <v>39979</v>
      </c>
    </row>
    <row r="182" spans="1:3">
      <c r="A182" s="4" t="s">
        <v>711</v>
      </c>
      <c r="B182" s="5" t="n">
        <v>6512</v>
      </c>
      <c r="C182" s="5" t="n">
        <v>6438</v>
      </c>
    </row>
    <row r="183" spans="1:3">
      <c r="A183" s="4" t="s">
        <v>712</v>
      </c>
      <c r="B183" s="5" t="n">
        <v>40411</v>
      </c>
      <c r="C183" s="5" t="n">
        <v>38608</v>
      </c>
    </row>
    <row r="184" spans="1:3">
      <c r="A184" s="4" t="s">
        <v>713</v>
      </c>
      <c r="B184" s="5" t="n">
        <v>1614</v>
      </c>
      <c r="C184" s="5" t="n">
        <v>1551</v>
      </c>
    </row>
    <row r="185" spans="1:3">
      <c r="A185" s="4" t="s">
        <v>733</v>
      </c>
    </row>
    <row r="186" spans="1:3">
      <c r="A186" s="3" t="s">
        <v>708</v>
      </c>
    </row>
    <row r="187" spans="1:3">
      <c r="A187" s="4" t="s">
        <v>709</v>
      </c>
      <c r="B187" s="5" t="n">
        <v>6925</v>
      </c>
      <c r="C187" s="5" t="n">
        <v>5974</v>
      </c>
    </row>
    <row r="188" spans="1:3">
      <c r="A188" s="4" t="s">
        <v>710</v>
      </c>
      <c r="B188" s="5" t="n">
        <v>7204</v>
      </c>
      <c r="C188" s="5" t="n">
        <v>6998</v>
      </c>
    </row>
    <row r="189" spans="1:3">
      <c r="A189" s="4" t="s">
        <v>711</v>
      </c>
      <c r="B189" s="5" t="n">
        <v>0</v>
      </c>
      <c r="C189" s="5" t="n">
        <v>0</v>
      </c>
    </row>
    <row r="190" spans="1:3">
      <c r="A190" s="4" t="s">
        <v>712</v>
      </c>
      <c r="B190" s="5" t="n">
        <v>4999</v>
      </c>
      <c r="C190" s="5" t="n">
        <v>6610</v>
      </c>
    </row>
    <row r="191" spans="1:3">
      <c r="A191" s="4" t="s">
        <v>713</v>
      </c>
      <c r="B191" s="5" t="n">
        <v>217</v>
      </c>
      <c r="C191" s="5" t="n">
        <v>184</v>
      </c>
    </row>
    <row r="192" spans="1:3">
      <c r="A192" s="4" t="s">
        <v>538</v>
      </c>
    </row>
    <row r="193" spans="1:3">
      <c r="A193" s="3" t="s">
        <v>708</v>
      </c>
    </row>
    <row r="194" spans="1:3">
      <c r="A194" s="4" t="s">
        <v>709</v>
      </c>
      <c r="B194" s="5" t="n">
        <v>10891</v>
      </c>
      <c r="C194" s="5" t="n">
        <v>11176</v>
      </c>
    </row>
    <row r="195" spans="1:3">
      <c r="A195" s="4" t="s">
        <v>710</v>
      </c>
      <c r="B195" s="5" t="n">
        <v>11631</v>
      </c>
      <c r="C195" s="5" t="n">
        <v>12016</v>
      </c>
    </row>
    <row r="196" spans="1:3">
      <c r="A196" s="4" t="s">
        <v>711</v>
      </c>
      <c r="B196" s="5" t="n">
        <v>3718</v>
      </c>
      <c r="C196" s="5" t="n">
        <v>3943</v>
      </c>
    </row>
    <row r="197" spans="1:3">
      <c r="A197" s="4" t="s">
        <v>712</v>
      </c>
      <c r="B197" s="5" t="n">
        <v>11061</v>
      </c>
      <c r="C197" s="5" t="n">
        <v>11527</v>
      </c>
    </row>
    <row r="198" spans="1:3">
      <c r="A198" s="4" t="s">
        <v>713</v>
      </c>
      <c r="B198" s="5" t="n">
        <v>556</v>
      </c>
      <c r="C198" s="5" t="n">
        <v>631</v>
      </c>
    </row>
    <row r="199" spans="1:3">
      <c r="A199" s="4" t="s">
        <v>734</v>
      </c>
    </row>
    <row r="200" spans="1:3">
      <c r="A200" s="3" t="s">
        <v>708</v>
      </c>
    </row>
    <row r="201" spans="1:3">
      <c r="A201" s="4" t="s">
        <v>709</v>
      </c>
      <c r="B201" s="5" t="n">
        <v>10250</v>
      </c>
      <c r="C201" s="5" t="n">
        <v>11070</v>
      </c>
    </row>
    <row r="202" spans="1:3">
      <c r="A202" s="4" t="s">
        <v>710</v>
      </c>
      <c r="B202" s="5" t="n">
        <v>10986</v>
      </c>
      <c r="C202" s="5" t="n">
        <v>11909</v>
      </c>
    </row>
    <row r="203" spans="1:3">
      <c r="A203" s="4" t="s">
        <v>711</v>
      </c>
      <c r="B203" s="5" t="n">
        <v>3718</v>
      </c>
      <c r="C203" s="5" t="n">
        <v>3943</v>
      </c>
    </row>
    <row r="204" spans="1:3">
      <c r="A204" s="4" t="s">
        <v>712</v>
      </c>
      <c r="B204" s="5" t="n">
        <v>10521</v>
      </c>
      <c r="C204" s="5" t="n">
        <v>11420</v>
      </c>
    </row>
    <row r="205" spans="1:3">
      <c r="A205" s="4" t="s">
        <v>713</v>
      </c>
      <c r="B205" s="5" t="n">
        <v>549</v>
      </c>
      <c r="C205" s="5" t="n">
        <v>627</v>
      </c>
    </row>
    <row r="206" spans="1:3">
      <c r="A206" s="4" t="s">
        <v>735</v>
      </c>
    </row>
    <row r="207" spans="1:3">
      <c r="A207" s="3" t="s">
        <v>708</v>
      </c>
    </row>
    <row r="208" spans="1:3">
      <c r="A208" s="4" t="s">
        <v>709</v>
      </c>
      <c r="B208" s="5" t="n">
        <v>641</v>
      </c>
      <c r="C208" s="5" t="n">
        <v>106</v>
      </c>
    </row>
    <row r="209" spans="1:3">
      <c r="A209" s="4" t="s">
        <v>710</v>
      </c>
      <c r="B209" s="5" t="n">
        <v>645</v>
      </c>
      <c r="C209" s="5" t="n">
        <v>107</v>
      </c>
    </row>
    <row r="210" spans="1:3">
      <c r="A210" s="4" t="s">
        <v>711</v>
      </c>
      <c r="B210" s="5" t="n">
        <v>0</v>
      </c>
      <c r="C210" s="5" t="n">
        <v>0</v>
      </c>
    </row>
    <row r="211" spans="1:3">
      <c r="A211" s="4" t="s">
        <v>712</v>
      </c>
      <c r="B211" s="5" t="n">
        <v>540</v>
      </c>
      <c r="C211" s="5" t="n">
        <v>107</v>
      </c>
    </row>
    <row r="212" spans="1:3">
      <c r="A212" s="4" t="s">
        <v>713</v>
      </c>
      <c r="B212" s="5" t="n">
        <v>7</v>
      </c>
      <c r="C212" s="5" t="n">
        <v>4</v>
      </c>
    </row>
    <row r="213" spans="1:3">
      <c r="A213" s="4" t="s">
        <v>539</v>
      </c>
    </row>
    <row r="214" spans="1:3">
      <c r="A214" s="3" t="s">
        <v>708</v>
      </c>
    </row>
    <row r="215" spans="1:3">
      <c r="A215" s="4" t="s">
        <v>709</v>
      </c>
      <c r="B215" s="5" t="n">
        <v>1135</v>
      </c>
      <c r="C215" s="5" t="n">
        <v>1012</v>
      </c>
    </row>
    <row r="216" spans="1:3">
      <c r="A216" s="4" t="s">
        <v>710</v>
      </c>
      <c r="B216" s="5" t="n">
        <v>1138</v>
      </c>
      <c r="C216" s="5" t="n">
        <v>1023</v>
      </c>
    </row>
    <row r="217" spans="1:3">
      <c r="A217" s="4" t="s">
        <v>711</v>
      </c>
      <c r="B217" s="5" t="n">
        <v>122</v>
      </c>
      <c r="C217" s="5" t="n">
        <v>109</v>
      </c>
    </row>
    <row r="218" spans="1:3">
      <c r="A218" s="4" t="s">
        <v>712</v>
      </c>
      <c r="B218" s="5" t="n">
        <v>1140</v>
      </c>
      <c r="C218" s="5" t="n">
        <v>1021</v>
      </c>
    </row>
    <row r="219" spans="1:3">
      <c r="A219" s="4" t="s">
        <v>713</v>
      </c>
      <c r="B219" s="5" t="n">
        <v>3</v>
      </c>
      <c r="C219" s="5" t="n">
        <v>2</v>
      </c>
    </row>
    <row r="220" spans="1:3">
      <c r="A220" s="4" t="s">
        <v>736</v>
      </c>
    </row>
    <row r="221" spans="1:3">
      <c r="A221" s="3" t="s">
        <v>708</v>
      </c>
    </row>
    <row r="222" spans="1:3">
      <c r="A222" s="4" t="s">
        <v>709</v>
      </c>
      <c r="B222" s="5" t="n">
        <v>1135</v>
      </c>
      <c r="C222" s="5" t="n">
        <v>1012</v>
      </c>
    </row>
    <row r="223" spans="1:3">
      <c r="A223" s="4" t="s">
        <v>710</v>
      </c>
      <c r="B223" s="5" t="n">
        <v>1138</v>
      </c>
      <c r="C223" s="5" t="n">
        <v>1023</v>
      </c>
    </row>
    <row r="224" spans="1:3">
      <c r="A224" s="4" t="s">
        <v>711</v>
      </c>
      <c r="B224" s="5" t="n">
        <v>122</v>
      </c>
      <c r="C224" s="5" t="n">
        <v>109</v>
      </c>
    </row>
    <row r="225" spans="1:3">
      <c r="A225" s="4" t="s">
        <v>712</v>
      </c>
      <c r="B225" s="5" t="n">
        <v>1140</v>
      </c>
      <c r="C225" s="5" t="n">
        <v>1021</v>
      </c>
    </row>
    <row r="226" spans="1:3">
      <c r="A226" s="4" t="s">
        <v>713</v>
      </c>
      <c r="B226" s="5" t="n">
        <v>3</v>
      </c>
      <c r="C226" s="5" t="n">
        <v>2</v>
      </c>
    </row>
    <row r="227" spans="1:3">
      <c r="A227" s="4" t="s">
        <v>737</v>
      </c>
    </row>
    <row r="228" spans="1:3">
      <c r="A228" s="3" t="s">
        <v>708</v>
      </c>
    </row>
    <row r="229" spans="1:3">
      <c r="A229" s="4" t="s">
        <v>709</v>
      </c>
      <c r="B229" s="5" t="n">
        <v>0</v>
      </c>
      <c r="C229" s="5" t="n">
        <v>0</v>
      </c>
    </row>
    <row r="230" spans="1:3">
      <c r="A230" s="4" t="s">
        <v>710</v>
      </c>
      <c r="B230" s="5" t="n">
        <v>0</v>
      </c>
      <c r="C230" s="5" t="n">
        <v>0</v>
      </c>
    </row>
    <row r="231" spans="1:3">
      <c r="A231" s="4" t="s">
        <v>711</v>
      </c>
      <c r="B231" s="5" t="n">
        <v>0</v>
      </c>
      <c r="C231" s="5" t="n">
        <v>0</v>
      </c>
    </row>
    <row r="232" spans="1:3">
      <c r="A232" s="4" t="s">
        <v>712</v>
      </c>
      <c r="B232" s="5" t="n">
        <v>0</v>
      </c>
      <c r="C232" s="5" t="n">
        <v>0</v>
      </c>
    </row>
    <row r="233" spans="1:3">
      <c r="A233" s="4" t="s">
        <v>713</v>
      </c>
      <c r="B233" s="5" t="n">
        <v>0</v>
      </c>
      <c r="C233" s="5" t="n">
        <v>0</v>
      </c>
    </row>
    <row r="234" spans="1:3">
      <c r="A234" s="4" t="s">
        <v>540</v>
      </c>
    </row>
    <row r="235" spans="1:3">
      <c r="A235" s="3" t="s">
        <v>708</v>
      </c>
    </row>
    <row r="236" spans="1:3">
      <c r="A236" s="4" t="s">
        <v>709</v>
      </c>
      <c r="B236" s="5" t="n">
        <v>59512</v>
      </c>
      <c r="C236" s="5" t="n">
        <v>56064</v>
      </c>
    </row>
    <row r="237" spans="1:3">
      <c r="A237" s="4" t="s">
        <v>710</v>
      </c>
      <c r="B237" s="5" t="n">
        <v>62895</v>
      </c>
      <c r="C237" s="5" t="n">
        <v>60016</v>
      </c>
    </row>
    <row r="238" spans="1:3">
      <c r="A238" s="4" t="s">
        <v>711</v>
      </c>
      <c r="B238" s="5" t="n">
        <v>10352</v>
      </c>
      <c r="C238" s="5" t="n">
        <v>10490</v>
      </c>
    </row>
    <row r="239" spans="1:3">
      <c r="A239" s="4" t="s">
        <v>712</v>
      </c>
      <c r="B239" s="5" t="n">
        <v>57611</v>
      </c>
      <c r="C239" s="5" t="n">
        <v>57766</v>
      </c>
    </row>
    <row r="240" spans="1:3">
      <c r="A240" s="4" t="s">
        <v>713</v>
      </c>
      <c r="B240" s="5" t="n">
        <v>2390</v>
      </c>
      <c r="C240" s="5" t="n">
        <v>2368</v>
      </c>
    </row>
    <row r="241" spans="1:3">
      <c r="A241" s="4" t="s">
        <v>738</v>
      </c>
    </row>
    <row r="242" spans="1:3">
      <c r="A242" s="3" t="s">
        <v>708</v>
      </c>
    </row>
    <row r="243" spans="1:3">
      <c r="A243" s="4" t="s">
        <v>709</v>
      </c>
      <c r="B243" s="5" t="n">
        <v>51946</v>
      </c>
      <c r="C243" s="5" t="n">
        <v>49984</v>
      </c>
    </row>
    <row r="244" spans="1:3">
      <c r="A244" s="4" t="s">
        <v>710</v>
      </c>
      <c r="B244" s="5" t="n">
        <v>55046</v>
      </c>
      <c r="C244" s="5" t="n">
        <v>52911</v>
      </c>
    </row>
    <row r="245" spans="1:3">
      <c r="A245" s="4" t="s">
        <v>711</v>
      </c>
      <c r="B245" s="5" t="n">
        <v>10352</v>
      </c>
      <c r="C245" s="5" t="n">
        <v>10490</v>
      </c>
    </row>
    <row r="246" spans="1:3">
      <c r="A246" s="4" t="s">
        <v>712</v>
      </c>
      <c r="B246" s="5" t="n">
        <v>52072</v>
      </c>
      <c r="C246" s="5" t="n">
        <v>51049</v>
      </c>
    </row>
    <row r="247" spans="1:3">
      <c r="A247" s="4" t="s">
        <v>713</v>
      </c>
      <c r="B247" s="5" t="n">
        <v>2166</v>
      </c>
      <c r="C247" s="5" t="n">
        <v>2180</v>
      </c>
    </row>
    <row r="248" spans="1:3">
      <c r="A248" s="4" t="s">
        <v>739</v>
      </c>
    </row>
    <row r="249" spans="1:3">
      <c r="A249" s="3" t="s">
        <v>708</v>
      </c>
    </row>
    <row r="250" spans="1:3">
      <c r="A250" s="4" t="s">
        <v>709</v>
      </c>
      <c r="B250" s="5" t="n">
        <v>7566</v>
      </c>
      <c r="C250" s="5" t="n">
        <v>6080</v>
      </c>
    </row>
    <row r="251" spans="1:3">
      <c r="A251" s="4" t="s">
        <v>710</v>
      </c>
      <c r="B251" s="5" t="n">
        <v>7849</v>
      </c>
      <c r="C251" s="5" t="n">
        <v>7105</v>
      </c>
    </row>
    <row r="252" spans="1:3">
      <c r="A252" s="4" t="s">
        <v>711</v>
      </c>
      <c r="B252" s="5" t="n">
        <v>0</v>
      </c>
      <c r="C252" s="5" t="n">
        <v>0</v>
      </c>
    </row>
    <row r="253" spans="1:3">
      <c r="A253" s="4" t="s">
        <v>712</v>
      </c>
      <c r="B253" s="5" t="n">
        <v>5539</v>
      </c>
      <c r="C253" s="5" t="n">
        <v>6717</v>
      </c>
    </row>
    <row r="254" spans="1:3">
      <c r="A254" s="4" t="s">
        <v>713</v>
      </c>
      <c r="B254" s="6" t="n">
        <v>224</v>
      </c>
      <c r="C254" s="6" t="n">
        <v>1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32</v>
      </c>
      <c r="D1" s="2" t="s">
        <v>83</v>
      </c>
    </row>
    <row r="2" spans="1:4">
      <c r="A2" s="3" t="s">
        <v>741</v>
      </c>
    </row>
    <row r="3" spans="1:4">
      <c r="A3" s="4" t="s">
        <v>742</v>
      </c>
      <c r="B3" s="6" t="n">
        <v>74618</v>
      </c>
      <c r="C3" s="6" t="n">
        <v>79857</v>
      </c>
      <c r="D3" s="6" t="n">
        <v>87363</v>
      </c>
    </row>
    <row r="4" spans="1:4">
      <c r="A4" s="4" t="s">
        <v>743</v>
      </c>
      <c r="B4" s="5" t="n">
        <v>23486</v>
      </c>
      <c r="C4" s="5" t="n">
        <v>29385</v>
      </c>
      <c r="D4" s="5" t="n">
        <v>37684</v>
      </c>
    </row>
    <row r="5" spans="1:4">
      <c r="A5" s="4" t="s">
        <v>530</v>
      </c>
    </row>
    <row r="6" spans="1:4">
      <c r="A6" s="3" t="s">
        <v>741</v>
      </c>
    </row>
    <row r="7" spans="1:4">
      <c r="A7" s="4" t="s">
        <v>742</v>
      </c>
      <c r="B7" s="5" t="n">
        <v>30047</v>
      </c>
      <c r="C7" s="5" t="n">
        <v>31884</v>
      </c>
      <c r="D7" s="5" t="n">
        <v>29293</v>
      </c>
    </row>
    <row r="8" spans="1:4">
      <c r="A8" s="4" t="s">
        <v>743</v>
      </c>
      <c r="B8" s="5" t="n">
        <v>1776</v>
      </c>
      <c r="C8" s="5" t="n">
        <v>1276</v>
      </c>
      <c r="D8" s="5" t="n">
        <v>1714</v>
      </c>
    </row>
    <row r="9" spans="1:4">
      <c r="A9" s="4" t="s">
        <v>531</v>
      </c>
    </row>
    <row r="10" spans="1:4">
      <c r="A10" s="3" t="s">
        <v>741</v>
      </c>
    </row>
    <row r="11" spans="1:4">
      <c r="A11" s="4" t="s">
        <v>742</v>
      </c>
      <c r="B11" s="5" t="n">
        <v>3989</v>
      </c>
      <c r="C11" s="5" t="n">
        <v>5490</v>
      </c>
      <c r="D11" s="5" t="n">
        <v>7877</v>
      </c>
    </row>
    <row r="12" spans="1:4">
      <c r="A12" s="4" t="s">
        <v>743</v>
      </c>
      <c r="B12" s="5" t="n">
        <v>0</v>
      </c>
      <c r="C12" s="5" t="n">
        <v>2220</v>
      </c>
      <c r="D12" s="5" t="n">
        <v>2703</v>
      </c>
    </row>
    <row r="13" spans="1:4">
      <c r="A13" s="4" t="s">
        <v>533</v>
      </c>
    </row>
    <row r="14" spans="1:4">
      <c r="A14" s="3" t="s">
        <v>741</v>
      </c>
    </row>
    <row r="15" spans="1:4">
      <c r="A15" s="4" t="s">
        <v>742</v>
      </c>
      <c r="B15" s="5" t="n">
        <v>14389</v>
      </c>
      <c r="C15" s="5" t="n">
        <v>15289</v>
      </c>
      <c r="D15" s="5" t="n">
        <v>21915</v>
      </c>
    </row>
    <row r="16" spans="1:4">
      <c r="A16" s="4" t="s">
        <v>743</v>
      </c>
      <c r="B16" s="5" t="n">
        <v>0</v>
      </c>
      <c r="C16" s="5" t="n">
        <v>924</v>
      </c>
      <c r="D16" s="5" t="n">
        <v>3936</v>
      </c>
    </row>
    <row r="17" spans="1:4">
      <c r="A17" s="4" t="s">
        <v>534</v>
      </c>
    </row>
    <row r="18" spans="1:4">
      <c r="A18" s="3" t="s">
        <v>741</v>
      </c>
    </row>
    <row r="19" spans="1:4">
      <c r="A19" s="4" t="s">
        <v>742</v>
      </c>
      <c r="B19" s="5" t="n">
        <v>310</v>
      </c>
      <c r="C19" s="5" t="n">
        <v>359</v>
      </c>
      <c r="D19" s="5" t="n">
        <v>510</v>
      </c>
    </row>
    <row r="20" spans="1:4">
      <c r="A20" s="4" t="s">
        <v>743</v>
      </c>
      <c r="B20" s="5" t="n">
        <v>157</v>
      </c>
      <c r="C20" s="5" t="n">
        <v>150</v>
      </c>
      <c r="D20" s="5" t="n">
        <v>177</v>
      </c>
    </row>
    <row r="21" spans="1:4">
      <c r="A21" s="4" t="s">
        <v>537</v>
      </c>
    </row>
    <row r="22" spans="1:4">
      <c r="A22" s="3" t="s">
        <v>741</v>
      </c>
    </row>
    <row r="23" spans="1:4">
      <c r="A23" s="4" t="s">
        <v>742</v>
      </c>
      <c r="B23" s="5" t="n">
        <v>17068</v>
      </c>
      <c r="C23" s="5" t="n">
        <v>18100</v>
      </c>
      <c r="D23" s="5" t="n">
        <v>19870</v>
      </c>
    </row>
    <row r="24" spans="1:4">
      <c r="A24" s="4" t="s">
        <v>743</v>
      </c>
      <c r="B24" s="5" t="n">
        <v>18991</v>
      </c>
      <c r="C24" s="5" t="n">
        <v>21906</v>
      </c>
      <c r="D24" s="5" t="n">
        <v>24592</v>
      </c>
    </row>
    <row r="25" spans="1:4">
      <c r="A25" s="4" t="s">
        <v>538</v>
      </c>
    </row>
    <row r="26" spans="1:4">
      <c r="A26" s="3" t="s">
        <v>741</v>
      </c>
    </row>
    <row r="27" spans="1:4">
      <c r="A27" s="4" t="s">
        <v>742</v>
      </c>
      <c r="B27" s="5" t="n">
        <v>7705</v>
      </c>
      <c r="C27" s="5" t="n">
        <v>7756</v>
      </c>
      <c r="D27" s="5" t="n">
        <v>7069</v>
      </c>
    </row>
    <row r="28" spans="1:4">
      <c r="A28" s="4" t="s">
        <v>743</v>
      </c>
      <c r="B28" s="5" t="n">
        <v>2537</v>
      </c>
      <c r="C28" s="5" t="n">
        <v>2877</v>
      </c>
      <c r="D28" s="5" t="n">
        <v>4522</v>
      </c>
    </row>
    <row r="29" spans="1:4">
      <c r="A29" s="4" t="s">
        <v>539</v>
      </c>
    </row>
    <row r="30" spans="1:4">
      <c r="A30" s="3" t="s">
        <v>741</v>
      </c>
    </row>
    <row r="31" spans="1:4">
      <c r="A31" s="4" t="s">
        <v>742</v>
      </c>
      <c r="B31" s="5" t="n">
        <v>1110</v>
      </c>
      <c r="C31" s="5" t="n">
        <v>979</v>
      </c>
      <c r="D31" s="5" t="n">
        <v>829</v>
      </c>
    </row>
    <row r="32" spans="1:4">
      <c r="A32" s="4" t="s">
        <v>743</v>
      </c>
      <c r="B32" s="6" t="n">
        <v>25</v>
      </c>
      <c r="C32" s="6" t="n">
        <v>32</v>
      </c>
      <c r="D32" s="6" t="n">
        <v>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4</v>
      </c>
      <c r="B1" s="2" t="s">
        <v>1</v>
      </c>
    </row>
    <row r="2" spans="1:4">
      <c r="B2" s="2" t="s">
        <v>745</v>
      </c>
      <c r="C2" s="2" t="s">
        <v>746</v>
      </c>
      <c r="D2" s="2" t="s">
        <v>747</v>
      </c>
    </row>
    <row r="3" spans="1:4">
      <c r="A3" s="3" t="s">
        <v>741</v>
      </c>
    </row>
    <row r="4" spans="1:4">
      <c r="A4" s="4" t="s">
        <v>748</v>
      </c>
      <c r="B4" s="5" t="n">
        <v>77</v>
      </c>
      <c r="C4" s="5" t="n">
        <v>131</v>
      </c>
      <c r="D4" s="5" t="n">
        <v>211</v>
      </c>
    </row>
    <row r="5" spans="1:4">
      <c r="A5" s="4" t="s">
        <v>709</v>
      </c>
      <c r="B5" s="6" t="n">
        <v>9426</v>
      </c>
      <c r="C5" s="6" t="n">
        <v>9270</v>
      </c>
      <c r="D5" s="6" t="n">
        <v>41131</v>
      </c>
    </row>
    <row r="6" spans="1:4">
      <c r="A6" s="4" t="s">
        <v>710</v>
      </c>
      <c r="B6" s="6" t="n">
        <v>11900</v>
      </c>
      <c r="C6" s="6" t="n">
        <v>9631</v>
      </c>
      <c r="D6" s="6" t="n">
        <v>42765</v>
      </c>
    </row>
    <row r="7" spans="1:4">
      <c r="A7" s="4" t="s">
        <v>530</v>
      </c>
    </row>
    <row r="8" spans="1:4">
      <c r="A8" s="3" t="s">
        <v>741</v>
      </c>
    </row>
    <row r="9" spans="1:4">
      <c r="A9" s="4" t="s">
        <v>748</v>
      </c>
      <c r="B9" s="5" t="n">
        <v>8</v>
      </c>
      <c r="C9" s="5" t="n">
        <v>8</v>
      </c>
      <c r="D9" s="5" t="n">
        <v>12</v>
      </c>
    </row>
    <row r="10" spans="1:4">
      <c r="A10" s="4" t="s">
        <v>709</v>
      </c>
      <c r="B10" s="6" t="n">
        <v>3991</v>
      </c>
      <c r="C10" s="6" t="n">
        <v>1509</v>
      </c>
      <c r="D10" s="6" t="n">
        <v>2219</v>
      </c>
    </row>
    <row r="11" spans="1:4">
      <c r="A11" s="4" t="s">
        <v>710</v>
      </c>
      <c r="B11" s="6" t="n">
        <v>6339</v>
      </c>
      <c r="C11" s="6" t="n">
        <v>1526</v>
      </c>
      <c r="D11" s="6" t="n">
        <v>2900</v>
      </c>
    </row>
    <row r="12" spans="1:4">
      <c r="A12" s="4" t="s">
        <v>531</v>
      </c>
    </row>
    <row r="13" spans="1:4">
      <c r="A13" s="3" t="s">
        <v>741</v>
      </c>
    </row>
    <row r="14" spans="1:4">
      <c r="A14" s="4" t="s">
        <v>748</v>
      </c>
      <c r="B14" s="5" t="n">
        <v>2</v>
      </c>
      <c r="C14" s="5" t="n">
        <v>1</v>
      </c>
      <c r="D14" s="5" t="n">
        <v>5</v>
      </c>
    </row>
    <row r="15" spans="1:4">
      <c r="A15" s="4" t="s">
        <v>709</v>
      </c>
      <c r="B15" s="6" t="n">
        <v>690</v>
      </c>
      <c r="C15" s="6" t="n">
        <v>116</v>
      </c>
      <c r="D15" s="6" t="n">
        <v>3694</v>
      </c>
    </row>
    <row r="16" spans="1:4">
      <c r="A16" s="4" t="s">
        <v>710</v>
      </c>
      <c r="B16" s="6" t="n">
        <v>690</v>
      </c>
      <c r="C16" s="6" t="n">
        <v>122</v>
      </c>
      <c r="D16" s="6" t="n">
        <v>3901</v>
      </c>
    </row>
    <row r="17" spans="1:4">
      <c r="A17" s="4" t="s">
        <v>533</v>
      </c>
    </row>
    <row r="18" spans="1:4">
      <c r="A18" s="3" t="s">
        <v>741</v>
      </c>
    </row>
    <row r="19" spans="1:4">
      <c r="A19" s="4" t="s">
        <v>748</v>
      </c>
      <c r="B19" s="5" t="n">
        <v>0</v>
      </c>
      <c r="C19" s="5" t="n">
        <v>0</v>
      </c>
      <c r="D19" s="5" t="n">
        <v>5</v>
      </c>
    </row>
    <row r="20" spans="1:4">
      <c r="A20" s="4" t="s">
        <v>709</v>
      </c>
      <c r="B20" s="6" t="n">
        <v>0</v>
      </c>
      <c r="C20" s="6" t="n">
        <v>0</v>
      </c>
      <c r="D20" s="6" t="n">
        <v>21573</v>
      </c>
    </row>
    <row r="21" spans="1:4">
      <c r="A21" s="4" t="s">
        <v>710</v>
      </c>
      <c r="B21" s="6" t="n">
        <v>0</v>
      </c>
      <c r="C21" s="6" t="n">
        <v>0</v>
      </c>
      <c r="D21" s="6" t="n">
        <v>21640</v>
      </c>
    </row>
    <row r="22" spans="1:4">
      <c r="A22" s="4" t="s">
        <v>534</v>
      </c>
    </row>
    <row r="23" spans="1:4">
      <c r="A23" s="3" t="s">
        <v>741</v>
      </c>
    </row>
    <row r="24" spans="1:4">
      <c r="A24" s="4" t="s">
        <v>748</v>
      </c>
      <c r="B24" s="5" t="n">
        <v>0</v>
      </c>
      <c r="C24" s="5" t="n">
        <v>1</v>
      </c>
      <c r="D24" s="5" t="n">
        <v>4</v>
      </c>
    </row>
    <row r="25" spans="1:4">
      <c r="A25" s="4" t="s">
        <v>709</v>
      </c>
      <c r="B25" s="6" t="n">
        <v>0</v>
      </c>
      <c r="C25" s="6" t="n">
        <v>65</v>
      </c>
      <c r="D25" s="6" t="n">
        <v>78</v>
      </c>
    </row>
    <row r="26" spans="1:4">
      <c r="A26" s="4" t="s">
        <v>710</v>
      </c>
      <c r="B26" s="6" t="n">
        <v>0</v>
      </c>
      <c r="C26" s="6" t="n">
        <v>91</v>
      </c>
      <c r="D26" s="6" t="n">
        <v>79</v>
      </c>
    </row>
    <row r="27" spans="1:4">
      <c r="A27" s="4" t="s">
        <v>537</v>
      </c>
    </row>
    <row r="28" spans="1:4">
      <c r="A28" s="3" t="s">
        <v>741</v>
      </c>
    </row>
    <row r="29" spans="1:4">
      <c r="A29" s="4" t="s">
        <v>748</v>
      </c>
      <c r="B29" s="5" t="n">
        <v>45</v>
      </c>
      <c r="C29" s="5" t="n">
        <v>63</v>
      </c>
      <c r="D29" s="5" t="n">
        <v>97</v>
      </c>
    </row>
    <row r="30" spans="1:4">
      <c r="A30" s="4" t="s">
        <v>709</v>
      </c>
      <c r="B30" s="6" t="n">
        <v>4238</v>
      </c>
      <c r="C30" s="6" t="n">
        <v>5535</v>
      </c>
      <c r="D30" s="6" t="n">
        <v>10464</v>
      </c>
    </row>
    <row r="31" spans="1:4">
      <c r="A31" s="4" t="s">
        <v>710</v>
      </c>
      <c r="B31" s="6" t="n">
        <v>4364</v>
      </c>
      <c r="C31" s="6" t="n">
        <v>5792</v>
      </c>
      <c r="D31" s="6" t="n">
        <v>10996</v>
      </c>
    </row>
    <row r="32" spans="1:4">
      <c r="A32" s="4" t="s">
        <v>538</v>
      </c>
    </row>
    <row r="33" spans="1:4">
      <c r="A33" s="3" t="s">
        <v>741</v>
      </c>
    </row>
    <row r="34" spans="1:4">
      <c r="A34" s="4" t="s">
        <v>748</v>
      </c>
      <c r="B34" s="5" t="n">
        <v>22</v>
      </c>
      <c r="C34" s="5" t="n">
        <v>57</v>
      </c>
      <c r="D34" s="5" t="n">
        <v>88</v>
      </c>
    </row>
    <row r="35" spans="1:4">
      <c r="A35" s="4" t="s">
        <v>709</v>
      </c>
      <c r="B35" s="6" t="n">
        <v>507</v>
      </c>
      <c r="C35" s="6" t="n">
        <v>2030</v>
      </c>
      <c r="D35" s="6" t="n">
        <v>3103</v>
      </c>
    </row>
    <row r="36" spans="1:4">
      <c r="A36" s="4" t="s">
        <v>710</v>
      </c>
      <c r="B36" s="6" t="n">
        <v>507</v>
      </c>
      <c r="C36" s="6" t="n">
        <v>2084</v>
      </c>
      <c r="D36" s="6" t="n">
        <v>3249</v>
      </c>
    </row>
    <row r="37" spans="1:4">
      <c r="A37" s="4" t="s">
        <v>539</v>
      </c>
    </row>
    <row r="38" spans="1:4">
      <c r="A38" s="3" t="s">
        <v>741</v>
      </c>
    </row>
    <row r="39" spans="1:4">
      <c r="A39" s="4" t="s">
        <v>748</v>
      </c>
      <c r="B39" s="5" t="n">
        <v>0</v>
      </c>
      <c r="C39" s="5" t="n">
        <v>1</v>
      </c>
      <c r="D39" s="5" t="n">
        <v>0</v>
      </c>
    </row>
    <row r="40" spans="1:4">
      <c r="A40" s="4" t="s">
        <v>709</v>
      </c>
      <c r="B40" s="6" t="n">
        <v>0</v>
      </c>
      <c r="C40" s="6" t="n">
        <v>15</v>
      </c>
      <c r="D40" s="6" t="n">
        <v>0</v>
      </c>
    </row>
    <row r="41" spans="1:4">
      <c r="A41" s="4" t="s">
        <v>710</v>
      </c>
      <c r="B41" s="6" t="n">
        <v>0</v>
      </c>
      <c r="C41" s="6" t="n">
        <v>16</v>
      </c>
      <c r="D41"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5"/>
  </cols>
  <sheetData>
    <row r="1" spans="1:4">
      <c r="A1" s="1" t="s">
        <v>749</v>
      </c>
      <c r="B1" s="2" t="s">
        <v>1</v>
      </c>
    </row>
    <row r="2" spans="1:4">
      <c r="B2" s="2" t="s">
        <v>745</v>
      </c>
      <c r="C2" s="2" t="s">
        <v>746</v>
      </c>
      <c r="D2" s="2" t="s">
        <v>747</v>
      </c>
    </row>
    <row r="3" spans="1:4">
      <c r="A3" s="3" t="s">
        <v>741</v>
      </c>
    </row>
    <row r="4" spans="1:4">
      <c r="A4" s="4" t="s">
        <v>748</v>
      </c>
      <c r="B4" s="5" t="n">
        <v>66</v>
      </c>
      <c r="C4" s="5" t="n">
        <v>68</v>
      </c>
      <c r="D4" s="5" t="n">
        <v>91</v>
      </c>
    </row>
    <row r="5" spans="1:4">
      <c r="A5" s="4" t="s">
        <v>750</v>
      </c>
      <c r="B5" s="6" t="n">
        <v>3879</v>
      </c>
      <c r="C5" s="6" t="n">
        <v>4574</v>
      </c>
      <c r="D5" s="6" t="n">
        <v>8232</v>
      </c>
    </row>
    <row r="6" spans="1:4">
      <c r="A6" s="4" t="s">
        <v>530</v>
      </c>
    </row>
    <row r="7" spans="1:4">
      <c r="A7" s="3" t="s">
        <v>741</v>
      </c>
    </row>
    <row r="8" spans="1:4">
      <c r="A8" s="4" t="s">
        <v>748</v>
      </c>
      <c r="B8" s="5" t="n">
        <v>2</v>
      </c>
      <c r="C8" s="5" t="n">
        <v>0</v>
      </c>
      <c r="D8" s="5" t="n">
        <v>2</v>
      </c>
    </row>
    <row r="9" spans="1:4">
      <c r="A9" s="4" t="s">
        <v>750</v>
      </c>
      <c r="B9" s="6" t="n">
        <v>0</v>
      </c>
      <c r="C9" s="6" t="n">
        <v>0</v>
      </c>
      <c r="D9" s="6" t="n">
        <v>197</v>
      </c>
    </row>
    <row r="10" spans="1:4">
      <c r="A10" s="4" t="s">
        <v>537</v>
      </c>
    </row>
    <row r="11" spans="1:4">
      <c r="A11" s="3" t="s">
        <v>741</v>
      </c>
    </row>
    <row r="12" spans="1:4">
      <c r="A12" s="4" t="s">
        <v>748</v>
      </c>
      <c r="B12" s="5" t="n">
        <v>36</v>
      </c>
      <c r="C12" s="5" t="n">
        <v>44</v>
      </c>
      <c r="D12" s="5" t="n">
        <v>61</v>
      </c>
    </row>
    <row r="13" spans="1:4">
      <c r="A13" s="4" t="s">
        <v>750</v>
      </c>
      <c r="B13" s="6" t="n">
        <v>3137</v>
      </c>
      <c r="C13" s="6" t="n">
        <v>4102</v>
      </c>
      <c r="D13" s="6" t="n">
        <v>6815</v>
      </c>
    </row>
    <row r="14" spans="1:4">
      <c r="A14" s="4" t="s">
        <v>538</v>
      </c>
    </row>
    <row r="15" spans="1:4">
      <c r="A15" s="3" t="s">
        <v>741</v>
      </c>
    </row>
    <row r="16" spans="1:4">
      <c r="A16" s="4" t="s">
        <v>748</v>
      </c>
      <c r="B16" s="5" t="n">
        <v>27</v>
      </c>
      <c r="C16" s="5" t="n">
        <v>23</v>
      </c>
      <c r="D16" s="5" t="n">
        <v>28</v>
      </c>
    </row>
    <row r="17" spans="1:4">
      <c r="A17" s="4" t="s">
        <v>750</v>
      </c>
      <c r="B17" s="6" t="n">
        <v>735</v>
      </c>
      <c r="C17" s="6" t="n">
        <v>457</v>
      </c>
      <c r="D17" s="6" t="n">
        <v>1220</v>
      </c>
    </row>
    <row r="18" spans="1:4">
      <c r="A18" s="4" t="s">
        <v>539</v>
      </c>
    </row>
    <row r="19" spans="1:4">
      <c r="A19" s="3" t="s">
        <v>741</v>
      </c>
    </row>
    <row r="20" spans="1:4">
      <c r="A20" s="4" t="s">
        <v>748</v>
      </c>
      <c r="B20" s="5" t="n">
        <v>1</v>
      </c>
      <c r="C20" s="5" t="n">
        <v>1</v>
      </c>
      <c r="D20" s="5" t="n">
        <v>0</v>
      </c>
    </row>
    <row r="21" spans="1:4">
      <c r="A21" s="4" t="s">
        <v>750</v>
      </c>
      <c r="B21" s="6" t="n">
        <v>7</v>
      </c>
      <c r="C21" s="6" t="n">
        <v>15</v>
      </c>
      <c r="D2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2</v>
      </c>
    </row>
    <row r="3" spans="1:3">
      <c r="A3" s="3" t="s">
        <v>379</v>
      </c>
    </row>
    <row r="4" spans="1:3">
      <c r="A4" s="4" t="s">
        <v>557</v>
      </c>
      <c r="B4" s="6" t="n">
        <v>278335</v>
      </c>
      <c r="C4" s="6" t="n">
        <v>274264</v>
      </c>
    </row>
    <row r="5" spans="1:3">
      <c r="A5" s="4" t="s">
        <v>752</v>
      </c>
      <c r="B5" s="5" t="n">
        <v>-56246</v>
      </c>
      <c r="C5" s="5" t="n">
        <v>-86439</v>
      </c>
    </row>
    <row r="6" spans="1:3">
      <c r="A6" s="4" t="s">
        <v>753</v>
      </c>
      <c r="B6" s="5" t="n">
        <v>16791</v>
      </c>
      <c r="C6" s="5" t="n">
        <v>21510</v>
      </c>
    </row>
    <row r="7" spans="1:3">
      <c r="A7" s="4" t="s">
        <v>754</v>
      </c>
      <c r="B7" s="5" t="n">
        <v>-39455</v>
      </c>
      <c r="C7" s="5" t="n">
        <v>-64929</v>
      </c>
    </row>
    <row r="8" spans="1:3">
      <c r="A8" s="4" t="s">
        <v>755</v>
      </c>
      <c r="B8" s="5" t="n">
        <v>27000</v>
      </c>
      <c r="C8" s="5" t="n">
        <v>69000</v>
      </c>
    </row>
    <row r="9" spans="1:3">
      <c r="A9" s="4" t="s">
        <v>756</v>
      </c>
      <c r="B9" s="5" t="n">
        <v>265880</v>
      </c>
      <c r="C9" s="5" t="n">
        <v>278335</v>
      </c>
    </row>
    <row r="10" spans="1:3">
      <c r="A10" s="3" t="s">
        <v>757</v>
      </c>
    </row>
    <row r="11" spans="1:3">
      <c r="A11" s="4" t="s">
        <v>758</v>
      </c>
      <c r="B11" s="5" t="n">
        <v>25846</v>
      </c>
      <c r="C11" s="5" t="n">
        <v>35054</v>
      </c>
    </row>
    <row r="12" spans="1:3">
      <c r="A12" s="4" t="s">
        <v>759</v>
      </c>
      <c r="B12" s="5" t="n">
        <v>240034</v>
      </c>
      <c r="C12" s="5" t="n">
        <v>243281</v>
      </c>
    </row>
    <row r="13" spans="1:3">
      <c r="A13" s="4" t="s">
        <v>756</v>
      </c>
      <c r="B13" s="5" t="n">
        <v>265880</v>
      </c>
      <c r="C13" s="5" t="n">
        <v>278335</v>
      </c>
    </row>
    <row r="14" spans="1:3">
      <c r="A14" s="3" t="s">
        <v>760</v>
      </c>
    </row>
    <row r="15" spans="1:3">
      <c r="A15" s="4" t="s">
        <v>758</v>
      </c>
      <c r="B15" s="5" t="n">
        <v>247575</v>
      </c>
      <c r="C15" s="5" t="n">
        <v>316735</v>
      </c>
    </row>
    <row r="16" spans="1:3">
      <c r="A16" s="4" t="s">
        <v>759</v>
      </c>
      <c r="B16" s="5" t="n">
        <v>20537416</v>
      </c>
      <c r="C16" s="5" t="n">
        <v>19737981</v>
      </c>
    </row>
    <row r="17" spans="1:3">
      <c r="A17" s="4" t="s">
        <v>529</v>
      </c>
      <c r="B17" s="5" t="n">
        <v>20784991</v>
      </c>
      <c r="C17" s="5" t="n">
        <v>20054716</v>
      </c>
    </row>
    <row r="18" spans="1:3">
      <c r="A18" s="4" t="s">
        <v>530</v>
      </c>
    </row>
    <row r="19" spans="1:3">
      <c r="A19" s="3" t="s">
        <v>379</v>
      </c>
    </row>
    <row r="20" spans="1:3">
      <c r="A20" s="4" t="s">
        <v>557</v>
      </c>
      <c r="B20" s="5" t="n">
        <v>140126</v>
      </c>
      <c r="C20" s="5" t="n">
        <v>129959</v>
      </c>
    </row>
    <row r="21" spans="1:3">
      <c r="A21" s="4" t="s">
        <v>752</v>
      </c>
      <c r="B21" s="5" t="n">
        <v>-44533</v>
      </c>
      <c r="C21" s="5" t="n">
        <v>-71016</v>
      </c>
    </row>
    <row r="22" spans="1:3">
      <c r="A22" s="4" t="s">
        <v>753</v>
      </c>
      <c r="B22" s="5" t="n">
        <v>11465</v>
      </c>
      <c r="C22" s="5" t="n">
        <v>14543</v>
      </c>
    </row>
    <row r="23" spans="1:3">
      <c r="A23" s="4" t="s">
        <v>754</v>
      </c>
      <c r="B23" s="5" t="n">
        <v>-33068</v>
      </c>
      <c r="C23" s="5" t="n">
        <v>-56473</v>
      </c>
    </row>
    <row r="24" spans="1:3">
      <c r="A24" s="4" t="s">
        <v>755</v>
      </c>
      <c r="B24" s="5" t="n">
        <v>16010</v>
      </c>
      <c r="C24" s="5" t="n">
        <v>66640</v>
      </c>
    </row>
    <row r="25" spans="1:3">
      <c r="A25" s="4" t="s">
        <v>756</v>
      </c>
      <c r="B25" s="5" t="n">
        <v>123068</v>
      </c>
      <c r="C25" s="5" t="n">
        <v>140126</v>
      </c>
    </row>
    <row r="26" spans="1:3">
      <c r="A26" s="3" t="s">
        <v>757</v>
      </c>
    </row>
    <row r="27" spans="1:3">
      <c r="A27" s="4" t="s">
        <v>758</v>
      </c>
      <c r="B27" s="5" t="n">
        <v>10838</v>
      </c>
      <c r="C27" s="5" t="n">
        <v>21047</v>
      </c>
    </row>
    <row r="28" spans="1:3">
      <c r="A28" s="4" t="s">
        <v>759</v>
      </c>
      <c r="B28" s="5" t="n">
        <v>112230</v>
      </c>
      <c r="C28" s="5" t="n">
        <v>119079</v>
      </c>
    </row>
    <row r="29" spans="1:3">
      <c r="A29" s="4" t="s">
        <v>756</v>
      </c>
      <c r="B29" s="5" t="n">
        <v>123068</v>
      </c>
      <c r="C29" s="5" t="n">
        <v>140126</v>
      </c>
    </row>
    <row r="30" spans="1:3">
      <c r="A30" s="3" t="s">
        <v>760</v>
      </c>
    </row>
    <row r="31" spans="1:3">
      <c r="A31" s="4" t="s">
        <v>758</v>
      </c>
      <c r="B31" s="5" t="n">
        <v>142244</v>
      </c>
      <c r="C31" s="5" t="n">
        <v>213271</v>
      </c>
    </row>
    <row r="32" spans="1:3">
      <c r="A32" s="4" t="s">
        <v>759</v>
      </c>
      <c r="B32" s="5" t="n">
        <v>6257449</v>
      </c>
      <c r="C32" s="5" t="n">
        <v>6275743</v>
      </c>
    </row>
    <row r="33" spans="1:3">
      <c r="A33" s="4" t="s">
        <v>529</v>
      </c>
      <c r="B33" s="5" t="n">
        <v>6399693</v>
      </c>
      <c r="C33" s="5" t="n">
        <v>6489014</v>
      </c>
    </row>
    <row r="34" spans="1:3">
      <c r="A34" s="4" t="s">
        <v>531</v>
      </c>
    </row>
    <row r="35" spans="1:3">
      <c r="A35" s="3" t="s">
        <v>379</v>
      </c>
    </row>
    <row r="36" spans="1:3">
      <c r="A36" s="4" t="s">
        <v>557</v>
      </c>
      <c r="B36" s="5" t="n">
        <v>14034</v>
      </c>
      <c r="C36" s="5" t="n">
        <v>18680</v>
      </c>
    </row>
    <row r="37" spans="1:3">
      <c r="A37" s="4" t="s">
        <v>752</v>
      </c>
      <c r="B37" s="5" t="n">
        <v>-344</v>
      </c>
      <c r="C37" s="5" t="n">
        <v>-512</v>
      </c>
    </row>
    <row r="38" spans="1:3">
      <c r="A38" s="4" t="s">
        <v>753</v>
      </c>
      <c r="B38" s="5" t="n">
        <v>173</v>
      </c>
      <c r="C38" s="5" t="n">
        <v>74</v>
      </c>
    </row>
    <row r="39" spans="1:3">
      <c r="A39" s="4" t="s">
        <v>754</v>
      </c>
      <c r="B39" s="5" t="n">
        <v>-171</v>
      </c>
      <c r="C39" s="5" t="n">
        <v>-438</v>
      </c>
    </row>
    <row r="40" spans="1:3">
      <c r="A40" s="4" t="s">
        <v>755</v>
      </c>
      <c r="B40" s="5" t="n">
        <v>-3511</v>
      </c>
      <c r="C40" s="5" t="n">
        <v>-4208</v>
      </c>
    </row>
    <row r="41" spans="1:3">
      <c r="A41" s="4" t="s">
        <v>756</v>
      </c>
      <c r="B41" s="5" t="n">
        <v>10352</v>
      </c>
      <c r="C41" s="5" t="n">
        <v>14034</v>
      </c>
    </row>
    <row r="42" spans="1:3">
      <c r="A42" s="3" t="s">
        <v>757</v>
      </c>
    </row>
    <row r="43" spans="1:3">
      <c r="A43" s="4" t="s">
        <v>758</v>
      </c>
      <c r="B43" s="5" t="n">
        <v>2973</v>
      </c>
      <c r="C43" s="5" t="n">
        <v>23</v>
      </c>
    </row>
    <row r="44" spans="1:3">
      <c r="A44" s="4" t="s">
        <v>759</v>
      </c>
      <c r="B44" s="5" t="n">
        <v>7379</v>
      </c>
      <c r="C44" s="5" t="n">
        <v>14011</v>
      </c>
    </row>
    <row r="45" spans="1:3">
      <c r="A45" s="4" t="s">
        <v>756</v>
      </c>
      <c r="B45" s="5" t="n">
        <v>10352</v>
      </c>
      <c r="C45" s="5" t="n">
        <v>14034</v>
      </c>
    </row>
    <row r="46" spans="1:3">
      <c r="A46" s="3" t="s">
        <v>760</v>
      </c>
    </row>
    <row r="47" spans="1:3">
      <c r="A47" s="4" t="s">
        <v>758</v>
      </c>
      <c r="B47" s="5" t="n">
        <v>26234</v>
      </c>
      <c r="C47" s="5" t="n">
        <v>13983</v>
      </c>
    </row>
    <row r="48" spans="1:3">
      <c r="A48" s="4" t="s">
        <v>759</v>
      </c>
      <c r="B48" s="5" t="n">
        <v>775975</v>
      </c>
      <c r="C48" s="5" t="n">
        <v>883741</v>
      </c>
    </row>
    <row r="49" spans="1:3">
      <c r="A49" s="4" t="s">
        <v>529</v>
      </c>
      <c r="B49" s="5" t="n">
        <v>802209</v>
      </c>
      <c r="C49" s="5" t="n">
        <v>897724</v>
      </c>
    </row>
    <row r="50" spans="1:3">
      <c r="A50" s="4" t="s">
        <v>533</v>
      </c>
    </row>
    <row r="51" spans="1:3">
      <c r="A51" s="3" t="s">
        <v>379</v>
      </c>
    </row>
    <row r="52" spans="1:3">
      <c r="A52" s="4" t="s">
        <v>557</v>
      </c>
      <c r="B52" s="5" t="n">
        <v>45285</v>
      </c>
      <c r="C52" s="5" t="n">
        <v>43018</v>
      </c>
    </row>
    <row r="53" spans="1:3">
      <c r="A53" s="4" t="s">
        <v>752</v>
      </c>
      <c r="B53" s="5" t="n">
        <v>-991</v>
      </c>
      <c r="C53" s="5" t="n">
        <v>-1504</v>
      </c>
    </row>
    <row r="54" spans="1:3">
      <c r="A54" s="4" t="s">
        <v>753</v>
      </c>
      <c r="B54" s="5" t="n">
        <v>242</v>
      </c>
      <c r="C54" s="5" t="n">
        <v>1624</v>
      </c>
    </row>
    <row r="55" spans="1:3">
      <c r="A55" s="4" t="s">
        <v>754</v>
      </c>
      <c r="B55" s="5" t="n">
        <v>-749</v>
      </c>
      <c r="C55" s="5" t="n">
        <v>120</v>
      </c>
    </row>
    <row r="56" spans="1:3">
      <c r="A56" s="4" t="s">
        <v>755</v>
      </c>
      <c r="B56" s="5" t="n">
        <v>-3477</v>
      </c>
      <c r="C56" s="5" t="n">
        <v>2147</v>
      </c>
    </row>
    <row r="57" spans="1:3">
      <c r="A57" s="4" t="s">
        <v>756</v>
      </c>
      <c r="B57" s="5" t="n">
        <v>41059</v>
      </c>
      <c r="C57" s="5" t="n">
        <v>45285</v>
      </c>
    </row>
    <row r="58" spans="1:3">
      <c r="A58" s="3" t="s">
        <v>757</v>
      </c>
    </row>
    <row r="59" spans="1:3">
      <c r="A59" s="4" t="s">
        <v>758</v>
      </c>
      <c r="B59" s="5" t="n">
        <v>1597</v>
      </c>
      <c r="C59" s="5" t="n">
        <v>3410</v>
      </c>
    </row>
    <row r="60" spans="1:3">
      <c r="A60" s="4" t="s">
        <v>759</v>
      </c>
      <c r="B60" s="5" t="n">
        <v>39462</v>
      </c>
      <c r="C60" s="5" t="n">
        <v>41875</v>
      </c>
    </row>
    <row r="61" spans="1:3">
      <c r="A61" s="4" t="s">
        <v>756</v>
      </c>
      <c r="B61" s="5" t="n">
        <v>41059</v>
      </c>
      <c r="C61" s="5" t="n">
        <v>45285</v>
      </c>
    </row>
    <row r="62" spans="1:3">
      <c r="A62" s="3" t="s">
        <v>760</v>
      </c>
    </row>
    <row r="63" spans="1:3">
      <c r="A63" s="4" t="s">
        <v>758</v>
      </c>
      <c r="B63" s="5" t="n">
        <v>19118</v>
      </c>
      <c r="C63" s="5" t="n">
        <v>32908</v>
      </c>
    </row>
    <row r="64" spans="1:3">
      <c r="A64" s="4" t="s">
        <v>759</v>
      </c>
      <c r="B64" s="5" t="n">
        <v>3296136</v>
      </c>
      <c r="C64" s="5" t="n">
        <v>3541824</v>
      </c>
    </row>
    <row r="65" spans="1:3">
      <c r="A65" s="4" t="s">
        <v>529</v>
      </c>
      <c r="B65" s="5" t="n">
        <v>3315254</v>
      </c>
      <c r="C65" s="5" t="n">
        <v>3574732</v>
      </c>
    </row>
    <row r="66" spans="1:3">
      <c r="A66" s="4" t="s">
        <v>534</v>
      </c>
    </row>
    <row r="67" spans="1:3">
      <c r="A67" s="3" t="s">
        <v>379</v>
      </c>
    </row>
    <row r="68" spans="1:3">
      <c r="A68" s="4" t="s">
        <v>557</v>
      </c>
      <c r="B68" s="5" t="n">
        <v>26932</v>
      </c>
      <c r="C68" s="5" t="n">
        <v>25266</v>
      </c>
    </row>
    <row r="69" spans="1:3">
      <c r="A69" s="4" t="s">
        <v>752</v>
      </c>
      <c r="B69" s="5" t="n">
        <v>-604</v>
      </c>
      <c r="C69" s="5" t="n">
        <v>-558</v>
      </c>
    </row>
    <row r="70" spans="1:3">
      <c r="A70" s="4" t="s">
        <v>753</v>
      </c>
      <c r="B70" s="5" t="n">
        <v>74</v>
      </c>
      <c r="C70" s="5" t="n">
        <v>203</v>
      </c>
    </row>
    <row r="71" spans="1:3">
      <c r="A71" s="4" t="s">
        <v>754</v>
      </c>
      <c r="B71" s="5" t="n">
        <v>-530</v>
      </c>
      <c r="C71" s="5" t="n">
        <v>-355</v>
      </c>
    </row>
    <row r="72" spans="1:3">
      <c r="A72" s="4" t="s">
        <v>755</v>
      </c>
      <c r="B72" s="5" t="n">
        <v>7968</v>
      </c>
      <c r="C72" s="5" t="n">
        <v>2021</v>
      </c>
    </row>
    <row r="73" spans="1:3">
      <c r="A73" s="4" t="s">
        <v>756</v>
      </c>
      <c r="B73" s="5" t="n">
        <v>34370</v>
      </c>
      <c r="C73" s="5" t="n">
        <v>26932</v>
      </c>
    </row>
    <row r="74" spans="1:3">
      <c r="A74" s="3" t="s">
        <v>757</v>
      </c>
    </row>
    <row r="75" spans="1:3">
      <c r="A75" s="4" t="s">
        <v>758</v>
      </c>
      <c r="B75" s="5" t="n">
        <v>86</v>
      </c>
      <c r="C75" s="5" t="n">
        <v>84</v>
      </c>
    </row>
    <row r="76" spans="1:3">
      <c r="A76" s="4" t="s">
        <v>759</v>
      </c>
      <c r="B76" s="5" t="n">
        <v>34284</v>
      </c>
      <c r="C76" s="5" t="n">
        <v>26848</v>
      </c>
    </row>
    <row r="77" spans="1:3">
      <c r="A77" s="4" t="s">
        <v>756</v>
      </c>
      <c r="B77" s="5" t="n">
        <v>34370</v>
      </c>
      <c r="C77" s="5" t="n">
        <v>26932</v>
      </c>
    </row>
    <row r="78" spans="1:3">
      <c r="A78" s="3" t="s">
        <v>760</v>
      </c>
    </row>
    <row r="79" spans="1:3">
      <c r="A79" s="4" t="s">
        <v>758</v>
      </c>
      <c r="B79" s="5" t="n">
        <v>467</v>
      </c>
      <c r="C79" s="5" t="n">
        <v>509</v>
      </c>
    </row>
    <row r="80" spans="1:3">
      <c r="A80" s="4" t="s">
        <v>759</v>
      </c>
      <c r="B80" s="5" t="n">
        <v>1451217</v>
      </c>
      <c r="C80" s="5" t="n">
        <v>1431988</v>
      </c>
    </row>
    <row r="81" spans="1:3">
      <c r="A81" s="4" t="s">
        <v>529</v>
      </c>
      <c r="B81" s="5" t="n">
        <v>1451684</v>
      </c>
      <c r="C81" s="5" t="n">
        <v>1432497</v>
      </c>
    </row>
    <row r="82" spans="1:3">
      <c r="A82" s="4" t="s">
        <v>537</v>
      </c>
    </row>
    <row r="83" spans="1:3">
      <c r="A83" s="3" t="s">
        <v>379</v>
      </c>
    </row>
    <row r="84" spans="1:3">
      <c r="A84" s="4" t="s">
        <v>557</v>
      </c>
      <c r="B84" s="5" t="n">
        <v>27046</v>
      </c>
      <c r="C84" s="5" t="n">
        <v>28261</v>
      </c>
    </row>
    <row r="85" spans="1:3">
      <c r="A85" s="4" t="s">
        <v>752</v>
      </c>
      <c r="B85" s="5" t="n">
        <v>-2611</v>
      </c>
      <c r="C85" s="5" t="n">
        <v>-4332</v>
      </c>
    </row>
    <row r="86" spans="1:3">
      <c r="A86" s="4" t="s">
        <v>753</v>
      </c>
      <c r="B86" s="5" t="n">
        <v>927</v>
      </c>
      <c r="C86" s="5" t="n">
        <v>755</v>
      </c>
    </row>
    <row r="87" spans="1:3">
      <c r="A87" s="4" t="s">
        <v>754</v>
      </c>
      <c r="B87" s="5" t="n">
        <v>-1684</v>
      </c>
      <c r="C87" s="5" t="n">
        <v>-3577</v>
      </c>
    </row>
    <row r="88" spans="1:3">
      <c r="A88" s="4" t="s">
        <v>755</v>
      </c>
      <c r="B88" s="5" t="n">
        <v>4245</v>
      </c>
      <c r="C88" s="5" t="n">
        <v>2362</v>
      </c>
    </row>
    <row r="89" spans="1:3">
      <c r="A89" s="4" t="s">
        <v>756</v>
      </c>
      <c r="B89" s="5" t="n">
        <v>29607</v>
      </c>
      <c r="C89" s="5" t="n">
        <v>27046</v>
      </c>
    </row>
    <row r="90" spans="1:3">
      <c r="A90" s="3" t="s">
        <v>757</v>
      </c>
    </row>
    <row r="91" spans="1:3">
      <c r="A91" s="4" t="s">
        <v>758</v>
      </c>
      <c r="B91" s="5" t="n">
        <v>6512</v>
      </c>
      <c r="C91" s="5" t="n">
        <v>6438</v>
      </c>
    </row>
    <row r="92" spans="1:3">
      <c r="A92" s="4" t="s">
        <v>759</v>
      </c>
      <c r="B92" s="5" t="n">
        <v>23095</v>
      </c>
      <c r="C92" s="5" t="n">
        <v>20608</v>
      </c>
    </row>
    <row r="93" spans="1:3">
      <c r="A93" s="4" t="s">
        <v>756</v>
      </c>
      <c r="B93" s="5" t="n">
        <v>29607</v>
      </c>
      <c r="C93" s="5" t="n">
        <v>27046</v>
      </c>
    </row>
    <row r="94" spans="1:3">
      <c r="A94" s="3" t="s">
        <v>760</v>
      </c>
    </row>
    <row r="95" spans="1:3">
      <c r="A95" s="4" t="s">
        <v>758</v>
      </c>
      <c r="B95" s="5" t="n">
        <v>47486</v>
      </c>
      <c r="C95" s="5" t="n">
        <v>43876</v>
      </c>
    </row>
    <row r="96" spans="1:3">
      <c r="A96" s="4" t="s">
        <v>759</v>
      </c>
      <c r="B96" s="5" t="n">
        <v>7499048</v>
      </c>
      <c r="C96" s="5" t="n">
        <v>6288451</v>
      </c>
    </row>
    <row r="97" spans="1:3">
      <c r="A97" s="4" t="s">
        <v>529</v>
      </c>
      <c r="B97" s="5" t="n">
        <v>7546534</v>
      </c>
      <c r="C97" s="5" t="n">
        <v>6332327</v>
      </c>
    </row>
    <row r="98" spans="1:3">
      <c r="A98" s="4" t="s">
        <v>538</v>
      </c>
    </row>
    <row r="99" spans="1:3">
      <c r="A99" s="3" t="s">
        <v>379</v>
      </c>
    </row>
    <row r="100" spans="1:3">
      <c r="A100" s="4" t="s">
        <v>557</v>
      </c>
      <c r="B100" s="5" t="n">
        <v>20364</v>
      </c>
      <c r="C100" s="5" t="n">
        <v>23555</v>
      </c>
    </row>
    <row r="101" spans="1:3">
      <c r="A101" s="4" t="s">
        <v>752</v>
      </c>
      <c r="B101" s="5" t="n">
        <v>-2724</v>
      </c>
      <c r="C101" s="5" t="n">
        <v>-4686</v>
      </c>
    </row>
    <row r="102" spans="1:3">
      <c r="A102" s="4" t="s">
        <v>753</v>
      </c>
      <c r="B102" s="5" t="n">
        <v>3194</v>
      </c>
      <c r="C102" s="5" t="n">
        <v>3491</v>
      </c>
    </row>
    <row r="103" spans="1:3">
      <c r="A103" s="4" t="s">
        <v>754</v>
      </c>
      <c r="B103" s="5" t="n">
        <v>470</v>
      </c>
      <c r="C103" s="5" t="n">
        <v>-1195</v>
      </c>
    </row>
    <row r="104" spans="1:3">
      <c r="A104" s="4" t="s">
        <v>755</v>
      </c>
      <c r="B104" s="5" t="n">
        <v>1292</v>
      </c>
      <c r="C104" s="5" t="n">
        <v>-1996</v>
      </c>
    </row>
    <row r="105" spans="1:3">
      <c r="A105" s="4" t="s">
        <v>756</v>
      </c>
      <c r="B105" s="5" t="n">
        <v>22126</v>
      </c>
      <c r="C105" s="5" t="n">
        <v>20364</v>
      </c>
    </row>
    <row r="106" spans="1:3">
      <c r="A106" s="3" t="s">
        <v>757</v>
      </c>
    </row>
    <row r="107" spans="1:3">
      <c r="A107" s="4" t="s">
        <v>758</v>
      </c>
      <c r="B107" s="5" t="n">
        <v>3718</v>
      </c>
      <c r="C107" s="5" t="n">
        <v>3943</v>
      </c>
    </row>
    <row r="108" spans="1:3">
      <c r="A108" s="4" t="s">
        <v>759</v>
      </c>
      <c r="B108" s="5" t="n">
        <v>18408</v>
      </c>
      <c r="C108" s="5" t="n">
        <v>16421</v>
      </c>
    </row>
    <row r="109" spans="1:3">
      <c r="A109" s="4" t="s">
        <v>756</v>
      </c>
      <c r="B109" s="5" t="n">
        <v>22126</v>
      </c>
      <c r="C109" s="5" t="n">
        <v>20364</v>
      </c>
    </row>
    <row r="110" spans="1:3">
      <c r="A110" s="3" t="s">
        <v>760</v>
      </c>
    </row>
    <row r="111" spans="1:3">
      <c r="A111" s="4" t="s">
        <v>758</v>
      </c>
      <c r="B111" s="5" t="n">
        <v>10891</v>
      </c>
      <c r="C111" s="5" t="n">
        <v>11176</v>
      </c>
    </row>
    <row r="112" spans="1:3">
      <c r="A112" s="4" t="s">
        <v>759</v>
      </c>
      <c r="B112" s="5" t="n">
        <v>872913</v>
      </c>
      <c r="C112" s="5" t="n">
        <v>923267</v>
      </c>
    </row>
    <row r="113" spans="1:3">
      <c r="A113" s="4" t="s">
        <v>529</v>
      </c>
      <c r="B113" s="5" t="n">
        <v>883804</v>
      </c>
      <c r="C113" s="5" t="n">
        <v>934443</v>
      </c>
    </row>
    <row r="114" spans="1:3">
      <c r="A114" s="4" t="s">
        <v>539</v>
      </c>
    </row>
    <row r="115" spans="1:3">
      <c r="A115" s="3" t="s">
        <v>379</v>
      </c>
    </row>
    <row r="116" spans="1:3">
      <c r="A116" s="4" t="s">
        <v>557</v>
      </c>
      <c r="B116" s="5" t="n">
        <v>4548</v>
      </c>
      <c r="C116" s="5" t="n">
        <v>5525</v>
      </c>
    </row>
    <row r="117" spans="1:3">
      <c r="A117" s="4" t="s">
        <v>752</v>
      </c>
      <c r="B117" s="5" t="n">
        <v>-4439</v>
      </c>
      <c r="C117" s="5" t="n">
        <v>-3831</v>
      </c>
    </row>
    <row r="118" spans="1:3">
      <c r="A118" s="4" t="s">
        <v>753</v>
      </c>
      <c r="B118" s="5" t="n">
        <v>716</v>
      </c>
      <c r="C118" s="5" t="n">
        <v>820</v>
      </c>
    </row>
    <row r="119" spans="1:3">
      <c r="A119" s="4" t="s">
        <v>754</v>
      </c>
      <c r="B119" s="5" t="n">
        <v>-3723</v>
      </c>
      <c r="C119" s="5" t="n">
        <v>-3011</v>
      </c>
    </row>
    <row r="120" spans="1:3">
      <c r="A120" s="4" t="s">
        <v>755</v>
      </c>
      <c r="B120" s="5" t="n">
        <v>4473</v>
      </c>
      <c r="C120" s="5" t="n">
        <v>2034</v>
      </c>
    </row>
    <row r="121" spans="1:3">
      <c r="A121" s="4" t="s">
        <v>756</v>
      </c>
      <c r="B121" s="5" t="n">
        <v>5298</v>
      </c>
      <c r="C121" s="5" t="n">
        <v>4548</v>
      </c>
    </row>
    <row r="122" spans="1:3">
      <c r="A122" s="3" t="s">
        <v>757</v>
      </c>
    </row>
    <row r="123" spans="1:3">
      <c r="A123" s="4" t="s">
        <v>758</v>
      </c>
      <c r="B123" s="5" t="n">
        <v>122</v>
      </c>
      <c r="C123" s="5" t="n">
        <v>109</v>
      </c>
    </row>
    <row r="124" spans="1:3">
      <c r="A124" s="4" t="s">
        <v>759</v>
      </c>
      <c r="B124" s="5" t="n">
        <v>5176</v>
      </c>
      <c r="C124" s="5" t="n">
        <v>4439</v>
      </c>
    </row>
    <row r="125" spans="1:3">
      <c r="A125" s="4" t="s">
        <v>756</v>
      </c>
      <c r="B125" s="5" t="n">
        <v>5298</v>
      </c>
      <c r="C125" s="5" t="n">
        <v>4548</v>
      </c>
    </row>
    <row r="126" spans="1:3">
      <c r="A126" s="3" t="s">
        <v>760</v>
      </c>
    </row>
    <row r="127" spans="1:3">
      <c r="A127" s="4" t="s">
        <v>758</v>
      </c>
      <c r="B127" s="5" t="n">
        <v>1135</v>
      </c>
      <c r="C127" s="5" t="n">
        <v>1012</v>
      </c>
    </row>
    <row r="128" spans="1:3">
      <c r="A128" s="4" t="s">
        <v>759</v>
      </c>
      <c r="B128" s="5" t="n">
        <v>384678</v>
      </c>
      <c r="C128" s="5" t="n">
        <v>392967</v>
      </c>
    </row>
    <row r="129" spans="1:3">
      <c r="A129" s="4" t="s">
        <v>529</v>
      </c>
      <c r="B129" s="6" t="n">
        <v>385813</v>
      </c>
      <c r="C129" s="6" t="n">
        <v>3939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3" t="s">
        <v>762</v>
      </c>
    </row>
    <row r="4" spans="1:3">
      <c r="A4" s="4" t="s">
        <v>557</v>
      </c>
      <c r="B4" s="6" t="n">
        <v>278335</v>
      </c>
      <c r="C4" s="6" t="n">
        <v>274264</v>
      </c>
    </row>
    <row r="5" spans="1:3">
      <c r="A5" s="4" t="s">
        <v>752</v>
      </c>
      <c r="B5" s="5" t="n">
        <v>-56246</v>
      </c>
      <c r="C5" s="5" t="n">
        <v>-86439</v>
      </c>
    </row>
    <row r="6" spans="1:3">
      <c r="A6" s="4" t="s">
        <v>753</v>
      </c>
      <c r="B6" s="5" t="n">
        <v>16791</v>
      </c>
      <c r="C6" s="5" t="n">
        <v>21510</v>
      </c>
    </row>
    <row r="7" spans="1:3">
      <c r="A7" s="4" t="s">
        <v>754</v>
      </c>
      <c r="B7" s="5" t="n">
        <v>-39455</v>
      </c>
      <c r="C7" s="5" t="n">
        <v>-64929</v>
      </c>
    </row>
    <row r="8" spans="1:3">
      <c r="A8" s="4" t="s">
        <v>763</v>
      </c>
      <c r="B8" s="5" t="n">
        <v>27000</v>
      </c>
      <c r="C8" s="5" t="n">
        <v>69000</v>
      </c>
    </row>
    <row r="9" spans="1:3">
      <c r="A9" s="4" t="s">
        <v>756</v>
      </c>
      <c r="B9" s="5" t="n">
        <v>265880</v>
      </c>
      <c r="C9" s="5" t="n">
        <v>278335</v>
      </c>
    </row>
    <row r="10" spans="1:3">
      <c r="A10" s="3" t="s">
        <v>43</v>
      </c>
    </row>
    <row r="11" spans="1:3">
      <c r="A11" s="4" t="s">
        <v>764</v>
      </c>
      <c r="B11" s="5" t="n">
        <v>25846</v>
      </c>
      <c r="C11" s="5" t="n">
        <v>35054</v>
      </c>
    </row>
    <row r="12" spans="1:3">
      <c r="A12" s="4" t="s">
        <v>765</v>
      </c>
      <c r="B12" s="5" t="n">
        <v>240034</v>
      </c>
      <c r="C12" s="5" t="n">
        <v>243281</v>
      </c>
    </row>
    <row r="13" spans="1:3">
      <c r="A13" s="4" t="s">
        <v>756</v>
      </c>
      <c r="B13" s="5" t="n">
        <v>265880</v>
      </c>
      <c r="C13" s="5" t="n">
        <v>278335</v>
      </c>
    </row>
    <row r="14" spans="1:3">
      <c r="A14" s="3" t="s">
        <v>42</v>
      </c>
    </row>
    <row r="15" spans="1:3">
      <c r="A15" s="4" t="s">
        <v>764</v>
      </c>
      <c r="B15" s="5" t="n">
        <v>247575</v>
      </c>
      <c r="C15" s="5" t="n">
        <v>316735</v>
      </c>
    </row>
    <row r="16" spans="1:3">
      <c r="A16" s="4" t="s">
        <v>765</v>
      </c>
      <c r="B16" s="5" t="n">
        <v>20537416</v>
      </c>
      <c r="C16" s="5" t="n">
        <v>19737981</v>
      </c>
    </row>
    <row r="17" spans="1:3">
      <c r="A17" s="4" t="s">
        <v>529</v>
      </c>
      <c r="B17" s="5" t="n">
        <v>20784991</v>
      </c>
      <c r="C17" s="5" t="n">
        <v>20054716</v>
      </c>
    </row>
    <row r="18" spans="1:3">
      <c r="A18" s="4" t="s">
        <v>766</v>
      </c>
    </row>
    <row r="19" spans="1:3">
      <c r="A19" s="3" t="s">
        <v>762</v>
      </c>
    </row>
    <row r="20" spans="1:3">
      <c r="A20" s="4" t="s">
        <v>557</v>
      </c>
      <c r="B20" s="5" t="n">
        <v>38000</v>
      </c>
      <c r="C20" s="5" t="n">
        <v>42000</v>
      </c>
    </row>
    <row r="21" spans="1:3">
      <c r="A21" s="4" t="s">
        <v>752</v>
      </c>
      <c r="B21" s="5" t="n">
        <v>-25000</v>
      </c>
      <c r="C21" s="5" t="n">
        <v>-59000</v>
      </c>
    </row>
    <row r="22" spans="1:3">
      <c r="A22" s="4" t="s">
        <v>753</v>
      </c>
      <c r="B22" s="5" t="n">
        <v>0</v>
      </c>
      <c r="C22" s="5" t="n">
        <v>0</v>
      </c>
    </row>
    <row r="23" spans="1:3">
      <c r="A23" s="4" t="s">
        <v>754</v>
      </c>
      <c r="B23" s="5" t="n">
        <v>-25000</v>
      </c>
      <c r="C23" s="5" t="n">
        <v>-59000</v>
      </c>
    </row>
    <row r="24" spans="1:3">
      <c r="A24" s="4" t="s">
        <v>763</v>
      </c>
      <c r="B24" s="5" t="n">
        <v>14000</v>
      </c>
      <c r="C24" s="5" t="n">
        <v>55000</v>
      </c>
    </row>
    <row r="25" spans="1:3">
      <c r="A25" s="4" t="s">
        <v>756</v>
      </c>
      <c r="B25" s="5" t="n">
        <v>27000</v>
      </c>
      <c r="C25" s="5" t="n">
        <v>38000</v>
      </c>
    </row>
    <row r="26" spans="1:3">
      <c r="A26" s="3" t="s">
        <v>43</v>
      </c>
    </row>
    <row r="27" spans="1:3">
      <c r="A27" s="4" t="s">
        <v>764</v>
      </c>
      <c r="B27" s="5" t="n">
        <v>5000</v>
      </c>
      <c r="C27" s="5" t="n">
        <v>14000</v>
      </c>
    </row>
    <row r="28" spans="1:3">
      <c r="A28" s="4" t="s">
        <v>765</v>
      </c>
      <c r="B28" s="5" t="n">
        <v>22000</v>
      </c>
      <c r="C28" s="5" t="n">
        <v>24000</v>
      </c>
    </row>
    <row r="29" spans="1:3">
      <c r="A29" s="4" t="s">
        <v>756</v>
      </c>
      <c r="B29" s="5" t="n">
        <v>27000</v>
      </c>
      <c r="C29" s="5" t="n">
        <v>38000</v>
      </c>
    </row>
    <row r="30" spans="1:3">
      <c r="A30" s="3" t="s">
        <v>42</v>
      </c>
    </row>
    <row r="31" spans="1:3">
      <c r="A31" s="4" t="s">
        <v>764</v>
      </c>
      <c r="B31" s="5" t="n">
        <v>77000</v>
      </c>
      <c r="C31" s="5" t="n">
        <v>147000</v>
      </c>
    </row>
    <row r="32" spans="1:3">
      <c r="A32" s="4" t="s">
        <v>765</v>
      </c>
      <c r="B32" s="5" t="n">
        <v>523000</v>
      </c>
      <c r="C32" s="5" t="n">
        <v>521000</v>
      </c>
    </row>
    <row r="33" spans="1:3">
      <c r="A33" s="4" t="s">
        <v>529</v>
      </c>
      <c r="B33" s="6" t="n">
        <v>600000</v>
      </c>
      <c r="C33" s="6" t="n">
        <v>668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3</v>
      </c>
    </row>
    <row r="3" spans="1:4">
      <c r="A3" s="3" t="s">
        <v>768</v>
      </c>
    </row>
    <row r="4" spans="1:4">
      <c r="A4" s="4" t="s">
        <v>769</v>
      </c>
      <c r="B4" s="6" t="n">
        <v>25000</v>
      </c>
    </row>
    <row r="5" spans="1:4">
      <c r="A5" s="4" t="s">
        <v>756</v>
      </c>
      <c r="B5" s="5" t="n">
        <v>24000</v>
      </c>
      <c r="C5" s="6" t="n">
        <v>25000</v>
      </c>
    </row>
    <row r="6" spans="1:4">
      <c r="A6" s="4" t="s">
        <v>770</v>
      </c>
    </row>
    <row r="7" spans="1:4">
      <c r="A7" s="3" t="s">
        <v>768</v>
      </c>
    </row>
    <row r="8" spans="1:4">
      <c r="A8" s="4" t="s">
        <v>769</v>
      </c>
      <c r="B8" s="5" t="n">
        <v>25400</v>
      </c>
      <c r="C8" s="5" t="n">
        <v>24400</v>
      </c>
      <c r="D8" s="6" t="n">
        <v>24900</v>
      </c>
    </row>
    <row r="9" spans="1:4">
      <c r="A9" s="4" t="s">
        <v>771</v>
      </c>
      <c r="B9" s="5" t="n">
        <v>-1000</v>
      </c>
      <c r="C9" s="5" t="n">
        <v>1000</v>
      </c>
      <c r="D9" s="5" t="n">
        <v>-500</v>
      </c>
    </row>
    <row r="10" spans="1:4">
      <c r="A10" s="4" t="s">
        <v>756</v>
      </c>
      <c r="B10" s="6" t="n">
        <v>24400</v>
      </c>
      <c r="C10" s="6" t="n">
        <v>25400</v>
      </c>
      <c r="D10" s="6" t="n">
        <v>24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83</v>
      </c>
    </row>
    <row r="3" spans="1:4">
      <c r="A3" s="4" t="s">
        <v>152</v>
      </c>
    </row>
    <row r="4" spans="1:4">
      <c r="A4" s="3" t="s">
        <v>166</v>
      </c>
    </row>
    <row r="5" spans="1:4">
      <c r="A5" s="4" t="s">
        <v>184</v>
      </c>
      <c r="B5" s="7" t="n">
        <v>0.5</v>
      </c>
      <c r="C5" s="7" t="n">
        <v>0.45</v>
      </c>
      <c r="D5" s="7" t="n">
        <v>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2</v>
      </c>
      <c r="B1" s="2" t="s">
        <v>1</v>
      </c>
    </row>
    <row r="2" spans="1:4">
      <c r="B2" s="2" t="s">
        <v>2</v>
      </c>
      <c r="C2" s="2" t="s">
        <v>32</v>
      </c>
      <c r="D2" s="2" t="s">
        <v>83</v>
      </c>
    </row>
    <row r="3" spans="1:4">
      <c r="A3" s="3" t="s">
        <v>773</v>
      </c>
    </row>
    <row r="4" spans="1:4">
      <c r="A4" s="4" t="s">
        <v>43</v>
      </c>
      <c r="B4" s="6" t="n">
        <v>-265880</v>
      </c>
      <c r="C4" s="6" t="n">
        <v>-278335</v>
      </c>
      <c r="D4" s="6" t="n">
        <v>-274264</v>
      </c>
    </row>
    <row r="5" spans="1:4">
      <c r="A5" s="4" t="s">
        <v>774</v>
      </c>
      <c r="B5" s="5" t="n">
        <v>9426</v>
      </c>
      <c r="C5" s="5" t="n">
        <v>9270</v>
      </c>
      <c r="D5" s="5" t="n">
        <v>41131</v>
      </c>
    </row>
    <row r="6" spans="1:4">
      <c r="A6" s="4" t="s">
        <v>775</v>
      </c>
      <c r="B6" s="5" t="n">
        <v>6000</v>
      </c>
    </row>
    <row r="7" spans="1:4">
      <c r="A7" s="4" t="s">
        <v>776</v>
      </c>
      <c r="B7" s="5" t="n">
        <v>3000</v>
      </c>
    </row>
    <row r="8" spans="1:4">
      <c r="A8" s="4" t="s">
        <v>777</v>
      </c>
      <c r="B8" s="5" t="n">
        <v>9000</v>
      </c>
    </row>
    <row r="9" spans="1:4">
      <c r="A9" s="4" t="s">
        <v>766</v>
      </c>
    </row>
    <row r="10" spans="1:4">
      <c r="A10" s="3" t="s">
        <v>773</v>
      </c>
    </row>
    <row r="11" spans="1:4">
      <c r="A11" s="4" t="s">
        <v>43</v>
      </c>
      <c r="B11" s="6" t="n">
        <v>-27000</v>
      </c>
      <c r="C11" s="6" t="n">
        <v>-38000</v>
      </c>
      <c r="D11" s="6" t="n">
        <v>-42000</v>
      </c>
    </row>
    <row r="12" spans="1:4">
      <c r="A12" s="4" t="s">
        <v>778</v>
      </c>
      <c r="B12" s="4" t="s">
        <v>7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0</v>
      </c>
      <c r="B1" s="2" t="s">
        <v>781</v>
      </c>
      <c r="D1" s="2" t="s">
        <v>1</v>
      </c>
    </row>
    <row r="2" spans="1:6">
      <c r="B2" s="2" t="s">
        <v>2</v>
      </c>
      <c r="C2" s="2" t="s">
        <v>782</v>
      </c>
      <c r="D2" s="2" t="s">
        <v>2</v>
      </c>
      <c r="E2" s="2" t="s">
        <v>32</v>
      </c>
      <c r="F2" s="2" t="s">
        <v>83</v>
      </c>
    </row>
    <row r="3" spans="1:6">
      <c r="A3" s="3" t="s">
        <v>386</v>
      </c>
    </row>
    <row r="4" spans="1:6">
      <c r="A4" s="4" t="s">
        <v>783</v>
      </c>
      <c r="B4" s="6" t="n">
        <v>2000000</v>
      </c>
      <c r="C4" s="6" t="n">
        <v>162000</v>
      </c>
    </row>
    <row r="5" spans="1:6">
      <c r="A5" s="4" t="s">
        <v>191</v>
      </c>
      <c r="D5" s="6" t="n">
        <v>1959000</v>
      </c>
      <c r="E5" s="6" t="n">
        <v>2093000</v>
      </c>
      <c r="F5" s="6" t="n">
        <v>3094000</v>
      </c>
    </row>
    <row r="6" spans="1:6">
      <c r="A6" s="4" t="s">
        <v>494</v>
      </c>
    </row>
    <row r="7" spans="1:6">
      <c r="A7" s="3" t="s">
        <v>386</v>
      </c>
    </row>
    <row r="8" spans="1:6">
      <c r="A8" s="4" t="s">
        <v>784</v>
      </c>
      <c r="B8" s="5" t="n">
        <v>4385000</v>
      </c>
      <c r="D8" s="5" t="n">
        <v>4385000</v>
      </c>
      <c r="E8" s="5" t="n">
        <v>4385000</v>
      </c>
      <c r="F8" s="5" t="n">
        <v>19545000</v>
      </c>
    </row>
    <row r="9" spans="1:6">
      <c r="A9" s="4" t="s">
        <v>785</v>
      </c>
      <c r="B9" s="5" t="n">
        <v>-4385000</v>
      </c>
      <c r="D9" s="5" t="n">
        <v>-4385000</v>
      </c>
      <c r="E9" s="5" t="n">
        <v>-4273000</v>
      </c>
      <c r="F9" s="5" t="n">
        <v>-19152000</v>
      </c>
    </row>
    <row r="10" spans="1:6">
      <c r="A10" s="4" t="s">
        <v>786</v>
      </c>
      <c r="B10" s="5" t="n">
        <v>0</v>
      </c>
      <c r="D10" s="5" t="n">
        <v>0</v>
      </c>
      <c r="E10" s="5" t="n">
        <v>112000</v>
      </c>
      <c r="F10" s="5" t="n">
        <v>393000</v>
      </c>
    </row>
    <row r="11" spans="1:6">
      <c r="A11" s="4" t="s">
        <v>191</v>
      </c>
      <c r="D11" s="5" t="n">
        <v>112000</v>
      </c>
      <c r="E11" s="5" t="n">
        <v>281000</v>
      </c>
      <c r="F11" s="5" t="n">
        <v>1404000</v>
      </c>
    </row>
    <row r="12" spans="1:6">
      <c r="A12" s="4" t="s">
        <v>498</v>
      </c>
    </row>
    <row r="13" spans="1:6">
      <c r="A13" s="3" t="s">
        <v>386</v>
      </c>
    </row>
    <row r="14" spans="1:6">
      <c r="A14" s="4" t="s">
        <v>784</v>
      </c>
      <c r="B14" s="5" t="n">
        <v>34572000</v>
      </c>
      <c r="D14" s="5" t="n">
        <v>34572000</v>
      </c>
      <c r="E14" s="5" t="n">
        <v>32410000</v>
      </c>
      <c r="F14" s="5" t="n">
        <v>31398000</v>
      </c>
    </row>
    <row r="15" spans="1:6">
      <c r="A15" s="4" t="s">
        <v>785</v>
      </c>
      <c r="B15" s="5" t="n">
        <v>-18992000</v>
      </c>
      <c r="D15" s="5" t="n">
        <v>-18992000</v>
      </c>
      <c r="E15" s="5" t="n">
        <v>-17145000</v>
      </c>
      <c r="F15" s="5" t="n">
        <v>-15333000</v>
      </c>
    </row>
    <row r="16" spans="1:6">
      <c r="A16" s="4" t="s">
        <v>786</v>
      </c>
      <c r="B16" s="6" t="n">
        <v>15580000</v>
      </c>
      <c r="D16" s="5" t="n">
        <v>15580000</v>
      </c>
      <c r="E16" s="5" t="n">
        <v>15265000</v>
      </c>
      <c r="F16" s="5" t="n">
        <v>16065000</v>
      </c>
    </row>
    <row r="17" spans="1:6">
      <c r="A17" s="4" t="s">
        <v>783</v>
      </c>
      <c r="D17" s="5" t="n">
        <v>2162000</v>
      </c>
      <c r="E17" s="5" t="n">
        <v>1012000</v>
      </c>
      <c r="F17" s="5" t="n">
        <v>12115000</v>
      </c>
    </row>
    <row r="18" spans="1:6">
      <c r="A18" s="4" t="s">
        <v>191</v>
      </c>
      <c r="D18" s="6" t="n">
        <v>1847000</v>
      </c>
      <c r="E18" s="6" t="n">
        <v>1812000</v>
      </c>
      <c r="F18" s="6" t="n">
        <v>169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83</v>
      </c>
    </row>
    <row r="3" spans="1:4">
      <c r="A3" s="3" t="s">
        <v>788</v>
      </c>
    </row>
    <row r="4" spans="1:4">
      <c r="A4" s="4" t="s">
        <v>789</v>
      </c>
      <c r="B4" s="6" t="n">
        <v>62085</v>
      </c>
      <c r="C4" s="6" t="n">
        <v>62150</v>
      </c>
      <c r="D4" s="6" t="n">
        <v>61379</v>
      </c>
    </row>
    <row r="5" spans="1:4">
      <c r="A5" s="4" t="s">
        <v>790</v>
      </c>
      <c r="B5" s="5" t="n">
        <v>7167</v>
      </c>
      <c r="C5" s="5" t="n">
        <v>12262</v>
      </c>
      <c r="D5" s="5" t="n">
        <v>12372</v>
      </c>
    </row>
    <row r="6" spans="1:4">
      <c r="A6" s="4" t="s">
        <v>791</v>
      </c>
      <c r="B6" s="5" t="n">
        <v>-10084</v>
      </c>
      <c r="C6" s="5" t="n">
        <v>-12327</v>
      </c>
      <c r="D6" s="5" t="n">
        <v>-11601</v>
      </c>
    </row>
    <row r="7" spans="1:4">
      <c r="A7" s="4" t="s">
        <v>792</v>
      </c>
      <c r="B7" s="5" t="n">
        <v>59168</v>
      </c>
      <c r="C7" s="5" t="n">
        <v>62085</v>
      </c>
      <c r="D7" s="5" t="n">
        <v>62150</v>
      </c>
    </row>
    <row r="8" spans="1:4">
      <c r="A8" s="3" t="s">
        <v>793</v>
      </c>
    </row>
    <row r="9" spans="1:4">
      <c r="A9" s="4" t="s">
        <v>794</v>
      </c>
      <c r="B9" s="5" t="n">
        <v>-609</v>
      </c>
      <c r="C9" s="5" t="n">
        <v>-809</v>
      </c>
      <c r="D9" s="5" t="n">
        <v>-1234</v>
      </c>
    </row>
    <row r="10" spans="1:4">
      <c r="A10" s="4" t="s">
        <v>795</v>
      </c>
      <c r="B10" s="5" t="n">
        <v>-175</v>
      </c>
      <c r="C10" s="5" t="n">
        <v>200</v>
      </c>
      <c r="D10" s="5" t="n">
        <v>425</v>
      </c>
    </row>
    <row r="11" spans="1:4">
      <c r="A11" s="4" t="s">
        <v>796</v>
      </c>
      <c r="B11" s="5" t="n">
        <v>-784</v>
      </c>
      <c r="C11" s="5" t="n">
        <v>-609</v>
      </c>
      <c r="D11" s="5" t="n">
        <v>-809</v>
      </c>
    </row>
    <row r="12" spans="1:4">
      <c r="A12" s="4" t="s">
        <v>50</v>
      </c>
      <c r="B12" s="5" t="n">
        <v>58384</v>
      </c>
      <c r="C12" s="5" t="n">
        <v>61476</v>
      </c>
      <c r="D12" s="5" t="n">
        <v>61341</v>
      </c>
    </row>
    <row r="13" spans="1:4">
      <c r="A13" s="4" t="s">
        <v>797</v>
      </c>
      <c r="B13" s="5" t="n">
        <v>64387</v>
      </c>
      <c r="C13" s="5" t="n">
        <v>73149</v>
      </c>
      <c r="D13" s="5" t="n">
        <v>70686</v>
      </c>
    </row>
    <row r="14" spans="1:4">
      <c r="A14" s="4" t="s">
        <v>798</v>
      </c>
      <c r="B14" s="6" t="n">
        <v>7646846</v>
      </c>
      <c r="C14" s="6" t="n">
        <v>7974742</v>
      </c>
      <c r="D14" s="6" t="n">
        <v>7915224</v>
      </c>
    </row>
    <row r="15" spans="1:4">
      <c r="A15" s="4" t="s">
        <v>799</v>
      </c>
      <c r="B15" s="4" t="s">
        <v>800</v>
      </c>
      <c r="C15" s="4" t="s">
        <v>801</v>
      </c>
      <c r="D15" s="4" t="s">
        <v>801</v>
      </c>
    </row>
    <row r="16" spans="1:4">
      <c r="A16" s="4" t="s">
        <v>802</v>
      </c>
      <c r="B16" s="6" t="n">
        <v>10259</v>
      </c>
      <c r="C16" s="6" t="n">
        <v>12127</v>
      </c>
      <c r="D16" s="6" t="n">
        <v>111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v>
      </c>
      <c r="C1" s="2" t="s">
        <v>32</v>
      </c>
      <c r="D1" s="2" t="s">
        <v>83</v>
      </c>
    </row>
    <row r="2" spans="1:4">
      <c r="A2" s="4" t="s">
        <v>494</v>
      </c>
    </row>
    <row r="3" spans="1:4">
      <c r="A3" s="3" t="s">
        <v>804</v>
      </c>
    </row>
    <row r="4" spans="1:4">
      <c r="A4" s="4" t="s">
        <v>786</v>
      </c>
      <c r="B4" s="6" t="n">
        <v>0</v>
      </c>
      <c r="C4" s="6" t="n">
        <v>112</v>
      </c>
      <c r="D4" s="6" t="n">
        <v>393</v>
      </c>
    </row>
    <row r="5" spans="1:4">
      <c r="A5" s="4" t="s">
        <v>498</v>
      </c>
    </row>
    <row r="6" spans="1:4">
      <c r="A6" s="3" t="s">
        <v>804</v>
      </c>
    </row>
    <row r="7" spans="1:4">
      <c r="A7" s="4" t="s">
        <v>805</v>
      </c>
      <c r="B7" s="5" t="n">
        <v>1971</v>
      </c>
    </row>
    <row r="8" spans="1:4">
      <c r="A8" s="4" t="s">
        <v>806</v>
      </c>
      <c r="B8" s="5" t="n">
        <v>1672</v>
      </c>
    </row>
    <row r="9" spans="1:4">
      <c r="A9" s="4" t="s">
        <v>807</v>
      </c>
      <c r="B9" s="5" t="n">
        <v>1555</v>
      </c>
    </row>
    <row r="10" spans="1:4">
      <c r="A10" s="4" t="s">
        <v>808</v>
      </c>
      <c r="B10" s="5" t="n">
        <v>1531</v>
      </c>
    </row>
    <row r="11" spans="1:4">
      <c r="A11" s="4" t="s">
        <v>809</v>
      </c>
      <c r="B11" s="5" t="n">
        <v>1508</v>
      </c>
    </row>
    <row r="12" spans="1:4">
      <c r="A12" s="9" t="n">
        <v>2022</v>
      </c>
      <c r="B12" s="5" t="n">
        <v>7343</v>
      </c>
    </row>
    <row r="13" spans="1:4">
      <c r="A13" s="4" t="s">
        <v>786</v>
      </c>
      <c r="B13" s="5" t="n">
        <v>15580</v>
      </c>
      <c r="C13" s="6" t="n">
        <v>15265</v>
      </c>
      <c r="D13" s="6" t="n">
        <v>16065</v>
      </c>
    </row>
    <row r="14" spans="1:4">
      <c r="A14" s="4" t="s">
        <v>810</v>
      </c>
    </row>
    <row r="15" spans="1:4">
      <c r="A15" s="3" t="s">
        <v>804</v>
      </c>
    </row>
    <row r="16" spans="1:4">
      <c r="A16" s="4" t="s">
        <v>805</v>
      </c>
      <c r="B16" s="5" t="n">
        <v>9590</v>
      </c>
    </row>
    <row r="17" spans="1:4">
      <c r="A17" s="4" t="s">
        <v>806</v>
      </c>
      <c r="B17" s="5" t="n">
        <v>8051</v>
      </c>
    </row>
    <row r="18" spans="1:4">
      <c r="A18" s="4" t="s">
        <v>807</v>
      </c>
      <c r="B18" s="5" t="n">
        <v>6747</v>
      </c>
    </row>
    <row r="19" spans="1:4">
      <c r="A19" s="4" t="s">
        <v>808</v>
      </c>
      <c r="B19" s="5" t="n">
        <v>5670</v>
      </c>
    </row>
    <row r="20" spans="1:4">
      <c r="A20" s="4" t="s">
        <v>809</v>
      </c>
      <c r="B20" s="5" t="n">
        <v>4783</v>
      </c>
    </row>
    <row r="21" spans="1:4">
      <c r="A21" s="9" t="n">
        <v>2022</v>
      </c>
      <c r="B21" s="5" t="n">
        <v>24327</v>
      </c>
    </row>
    <row r="22" spans="1:4">
      <c r="A22" s="4" t="s">
        <v>786</v>
      </c>
      <c r="B22" s="6" t="n">
        <v>591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32"/>
    <col customWidth="1" max="5" min="5" width="21"/>
    <col customWidth="1" max="6" min="6" width="21"/>
  </cols>
  <sheetData>
    <row r="1" spans="1:6">
      <c r="A1" s="1" t="s">
        <v>811</v>
      </c>
      <c r="B1" s="2" t="s">
        <v>781</v>
      </c>
      <c r="D1" s="2" t="s">
        <v>1</v>
      </c>
    </row>
    <row r="2" spans="1:6">
      <c r="B2" s="2" t="s">
        <v>504</v>
      </c>
      <c r="C2" s="2" t="s">
        <v>505</v>
      </c>
      <c r="D2" s="2" t="s">
        <v>812</v>
      </c>
      <c r="E2" s="2" t="s">
        <v>813</v>
      </c>
      <c r="F2" s="2" t="s">
        <v>814</v>
      </c>
    </row>
    <row r="3" spans="1:6">
      <c r="A3" s="3" t="s">
        <v>507</v>
      </c>
    </row>
    <row r="4" spans="1:6">
      <c r="A4" s="4" t="s">
        <v>815</v>
      </c>
      <c r="D4" s="6" t="n">
        <v>0</v>
      </c>
      <c r="E4" s="6" t="n">
        <v>0</v>
      </c>
      <c r="F4" s="6" t="n">
        <v>0</v>
      </c>
    </row>
    <row r="5" spans="1:6">
      <c r="A5" s="4" t="s">
        <v>816</v>
      </c>
      <c r="B5" s="6" t="n">
        <v>4000000</v>
      </c>
      <c r="C5" s="6" t="n">
        <v>55000</v>
      </c>
    </row>
    <row r="6" spans="1:6">
      <c r="A6" s="4" t="s">
        <v>49</v>
      </c>
      <c r="B6" s="5" t="n">
        <v>976239000</v>
      </c>
      <c r="D6" s="6" t="n">
        <v>976239000</v>
      </c>
      <c r="E6" s="6" t="n">
        <v>971951000</v>
      </c>
    </row>
    <row r="7" spans="1:6">
      <c r="A7" s="4" t="s">
        <v>817</v>
      </c>
      <c r="B7" s="6" t="n">
        <v>2000000</v>
      </c>
      <c r="C7" s="5" t="n">
        <v>162000</v>
      </c>
    </row>
    <row r="8" spans="1:6">
      <c r="A8" s="4" t="s">
        <v>818</v>
      </c>
      <c r="D8" s="5" t="n">
        <v>2</v>
      </c>
    </row>
    <row r="9" spans="1:6">
      <c r="A9" s="4" t="s">
        <v>819</v>
      </c>
    </row>
    <row r="10" spans="1:6">
      <c r="A10" s="3" t="s">
        <v>507</v>
      </c>
    </row>
    <row r="11" spans="1:6">
      <c r="A11" s="4" t="s">
        <v>817</v>
      </c>
      <c r="C11" s="6" t="n">
        <v>162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0</v>
      </c>
      <c r="B1" s="2" t="s">
        <v>1</v>
      </c>
    </row>
    <row r="2" spans="1:3">
      <c r="B2" s="2" t="s">
        <v>2</v>
      </c>
      <c r="C2" s="2" t="s">
        <v>32</v>
      </c>
    </row>
    <row r="3" spans="1:3">
      <c r="A3" s="3" t="s">
        <v>821</v>
      </c>
    </row>
    <row r="4" spans="1:3">
      <c r="A4" s="4" t="s">
        <v>822</v>
      </c>
      <c r="B4" s="6" t="n">
        <v>653323</v>
      </c>
    </row>
    <row r="5" spans="1:3">
      <c r="A5" s="4" t="s">
        <v>823</v>
      </c>
      <c r="B5" s="5" t="n">
        <v>322360</v>
      </c>
    </row>
    <row r="6" spans="1:3">
      <c r="A6" s="4" t="s">
        <v>824</v>
      </c>
      <c r="B6" s="5" t="n">
        <v>330963</v>
      </c>
      <c r="C6" s="6" t="n">
        <v>330315</v>
      </c>
    </row>
    <row r="7" spans="1:3">
      <c r="A7" s="4" t="s">
        <v>825</v>
      </c>
    </row>
    <row r="8" spans="1:3">
      <c r="A8" s="3" t="s">
        <v>821</v>
      </c>
    </row>
    <row r="9" spans="1:3">
      <c r="A9" s="4" t="s">
        <v>822</v>
      </c>
      <c r="B9" s="5" t="n">
        <v>59257</v>
      </c>
    </row>
    <row r="10" spans="1:3">
      <c r="A10" s="4" t="s">
        <v>823</v>
      </c>
      <c r="B10" s="5" t="n">
        <v>0</v>
      </c>
    </row>
    <row r="11" spans="1:3">
      <c r="A11" s="4" t="s">
        <v>824</v>
      </c>
      <c r="B11" s="5" t="n">
        <v>59257</v>
      </c>
      <c r="C11" s="5" t="n">
        <v>57471</v>
      </c>
    </row>
    <row r="12" spans="1:3">
      <c r="A12" s="4" t="s">
        <v>826</v>
      </c>
    </row>
    <row r="13" spans="1:3">
      <c r="A13" s="3" t="s">
        <v>821</v>
      </c>
    </row>
    <row r="14" spans="1:3">
      <c r="A14" s="4" t="s">
        <v>822</v>
      </c>
      <c r="B14" s="5" t="n">
        <v>13115</v>
      </c>
    </row>
    <row r="15" spans="1:3">
      <c r="A15" s="4" t="s">
        <v>823</v>
      </c>
      <c r="B15" s="5" t="n">
        <v>6802</v>
      </c>
    </row>
    <row r="16" spans="1:3">
      <c r="A16" s="4" t="s">
        <v>824</v>
      </c>
      <c r="B16" s="6" t="n">
        <v>6313</v>
      </c>
      <c r="C16" s="5" t="n">
        <v>6643</v>
      </c>
    </row>
    <row r="17" spans="1:3">
      <c r="A17" s="4" t="s">
        <v>827</v>
      </c>
    </row>
    <row r="18" spans="1:3">
      <c r="A18" s="3" t="s">
        <v>821</v>
      </c>
    </row>
    <row r="19" spans="1:3">
      <c r="A19" s="4" t="s">
        <v>828</v>
      </c>
      <c r="B19" s="4" t="s">
        <v>829</v>
      </c>
    </row>
    <row r="20" spans="1:3">
      <c r="A20" s="4" t="s">
        <v>830</v>
      </c>
    </row>
    <row r="21" spans="1:3">
      <c r="A21" s="3" t="s">
        <v>821</v>
      </c>
    </row>
    <row r="22" spans="1:3">
      <c r="A22" s="4" t="s">
        <v>828</v>
      </c>
      <c r="B22" s="4" t="s">
        <v>831</v>
      </c>
    </row>
    <row r="23" spans="1:3">
      <c r="A23" s="4" t="s">
        <v>832</v>
      </c>
    </row>
    <row r="24" spans="1:3">
      <c r="A24" s="3" t="s">
        <v>821</v>
      </c>
    </row>
    <row r="25" spans="1:3">
      <c r="A25" s="4" t="s">
        <v>822</v>
      </c>
      <c r="B25" s="6" t="n">
        <v>341947</v>
      </c>
    </row>
    <row r="26" spans="1:3">
      <c r="A26" s="4" t="s">
        <v>823</v>
      </c>
      <c r="B26" s="5" t="n">
        <v>143516</v>
      </c>
    </row>
    <row r="27" spans="1:3">
      <c r="A27" s="4" t="s">
        <v>824</v>
      </c>
      <c r="B27" s="6" t="n">
        <v>198431</v>
      </c>
      <c r="C27" s="5" t="n">
        <v>202152</v>
      </c>
    </row>
    <row r="28" spans="1:3">
      <c r="A28" s="4" t="s">
        <v>833</v>
      </c>
    </row>
    <row r="29" spans="1:3">
      <c r="A29" s="3" t="s">
        <v>821</v>
      </c>
    </row>
    <row r="30" spans="1:3">
      <c r="A30" s="4" t="s">
        <v>828</v>
      </c>
      <c r="B30" s="4" t="s">
        <v>834</v>
      </c>
    </row>
    <row r="31" spans="1:3">
      <c r="A31" s="4" t="s">
        <v>835</v>
      </c>
    </row>
    <row r="32" spans="1:3">
      <c r="A32" s="3" t="s">
        <v>821</v>
      </c>
    </row>
    <row r="33" spans="1:3">
      <c r="A33" s="4" t="s">
        <v>828</v>
      </c>
      <c r="B33" s="4" t="s">
        <v>836</v>
      </c>
    </row>
    <row r="34" spans="1:3">
      <c r="A34" s="4" t="s">
        <v>837</v>
      </c>
    </row>
    <row r="35" spans="1:3">
      <c r="A35" s="3" t="s">
        <v>821</v>
      </c>
    </row>
    <row r="36" spans="1:3">
      <c r="A36" s="4" t="s">
        <v>822</v>
      </c>
      <c r="B36" s="6" t="n">
        <v>42604</v>
      </c>
    </row>
    <row r="37" spans="1:3">
      <c r="A37" s="4" t="s">
        <v>823</v>
      </c>
      <c r="B37" s="5" t="n">
        <v>31526</v>
      </c>
    </row>
    <row r="38" spans="1:3">
      <c r="A38" s="4" t="s">
        <v>824</v>
      </c>
      <c r="B38" s="6" t="n">
        <v>11078</v>
      </c>
      <c r="C38" s="5" t="n">
        <v>9051</v>
      </c>
    </row>
    <row r="39" spans="1:3">
      <c r="A39" s="4" t="s">
        <v>838</v>
      </c>
    </row>
    <row r="40" spans="1:3">
      <c r="A40" s="3" t="s">
        <v>821</v>
      </c>
    </row>
    <row r="41" spans="1:3">
      <c r="A41" s="4" t="s">
        <v>828</v>
      </c>
      <c r="B41" s="4" t="s">
        <v>836</v>
      </c>
    </row>
    <row r="42" spans="1:3">
      <c r="A42" s="4" t="s">
        <v>839</v>
      </c>
    </row>
    <row r="43" spans="1:3">
      <c r="A43" s="3" t="s">
        <v>821</v>
      </c>
    </row>
    <row r="44" spans="1:3">
      <c r="A44" s="4" t="s">
        <v>828</v>
      </c>
      <c r="B44" s="4" t="s">
        <v>831</v>
      </c>
    </row>
    <row r="45" spans="1:3">
      <c r="A45" s="4" t="s">
        <v>840</v>
      </c>
    </row>
    <row r="46" spans="1:3">
      <c r="A46" s="3" t="s">
        <v>821</v>
      </c>
    </row>
    <row r="47" spans="1:3">
      <c r="A47" s="4" t="s">
        <v>822</v>
      </c>
      <c r="B47" s="6" t="n">
        <v>161699</v>
      </c>
    </row>
    <row r="48" spans="1:3">
      <c r="A48" s="4" t="s">
        <v>823</v>
      </c>
      <c r="B48" s="5" t="n">
        <v>119650</v>
      </c>
    </row>
    <row r="49" spans="1:3">
      <c r="A49" s="4" t="s">
        <v>824</v>
      </c>
      <c r="B49" s="6" t="n">
        <v>42049</v>
      </c>
      <c r="C49" s="5" t="n">
        <v>42549</v>
      </c>
    </row>
    <row r="50" spans="1:3">
      <c r="A50" s="4" t="s">
        <v>841</v>
      </c>
    </row>
    <row r="51" spans="1:3">
      <c r="A51" s="3" t="s">
        <v>821</v>
      </c>
    </row>
    <row r="52" spans="1:3">
      <c r="A52" s="4" t="s">
        <v>828</v>
      </c>
      <c r="B52" s="4" t="s">
        <v>829</v>
      </c>
    </row>
    <row r="53" spans="1:3">
      <c r="A53" s="4" t="s">
        <v>842</v>
      </c>
    </row>
    <row r="54" spans="1:3">
      <c r="A54" s="3" t="s">
        <v>821</v>
      </c>
    </row>
    <row r="55" spans="1:3">
      <c r="A55" s="4" t="s">
        <v>828</v>
      </c>
      <c r="B55" s="4" t="s">
        <v>831</v>
      </c>
    </row>
    <row r="56" spans="1:3">
      <c r="A56" s="4" t="s">
        <v>843</v>
      </c>
    </row>
    <row r="57" spans="1:3">
      <c r="A57" s="3" t="s">
        <v>821</v>
      </c>
    </row>
    <row r="58" spans="1:3">
      <c r="A58" s="4" t="s">
        <v>822</v>
      </c>
      <c r="B58" s="6" t="n">
        <v>34701</v>
      </c>
    </row>
    <row r="59" spans="1:3">
      <c r="A59" s="4" t="s">
        <v>823</v>
      </c>
      <c r="B59" s="5" t="n">
        <v>20866</v>
      </c>
    </row>
    <row r="60" spans="1:3">
      <c r="A60" s="4" t="s">
        <v>824</v>
      </c>
      <c r="B60" s="6" t="n">
        <v>13835</v>
      </c>
      <c r="C60" s="6" t="n">
        <v>12449</v>
      </c>
    </row>
    <row r="61" spans="1:3">
      <c r="A61" s="4" t="s">
        <v>844</v>
      </c>
    </row>
    <row r="62" spans="1:3">
      <c r="A62" s="3" t="s">
        <v>821</v>
      </c>
    </row>
    <row r="63" spans="1:3">
      <c r="A63" s="4" t="s">
        <v>828</v>
      </c>
      <c r="B63" s="4" t="s">
        <v>829</v>
      </c>
    </row>
    <row r="64" spans="1:3">
      <c r="A64" s="4" t="s">
        <v>845</v>
      </c>
    </row>
    <row r="65" spans="1:3">
      <c r="A65" s="3" t="s">
        <v>821</v>
      </c>
    </row>
    <row r="66" spans="1:3">
      <c r="A66" s="4" t="s">
        <v>828</v>
      </c>
      <c r="B66" s="4" t="s">
        <v>8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504</v>
      </c>
    </row>
    <row r="2" spans="1:2">
      <c r="A2" s="3" t="s">
        <v>847</v>
      </c>
    </row>
    <row r="3" spans="1:2">
      <c r="A3" s="4" t="s">
        <v>848</v>
      </c>
      <c r="B3" s="6" t="n">
        <v>9815</v>
      </c>
    </row>
    <row r="4" spans="1:2">
      <c r="A4" s="4" t="s">
        <v>849</v>
      </c>
      <c r="B4" s="5" t="n">
        <v>9686</v>
      </c>
    </row>
    <row r="5" spans="1:2">
      <c r="A5" s="4" t="s">
        <v>850</v>
      </c>
      <c r="B5" s="5" t="n">
        <v>8886</v>
      </c>
    </row>
    <row r="6" spans="1:2">
      <c r="A6" s="4" t="s">
        <v>851</v>
      </c>
      <c r="B6" s="5" t="n">
        <v>8085</v>
      </c>
    </row>
    <row r="7" spans="1:2">
      <c r="A7" s="4" t="s">
        <v>852</v>
      </c>
      <c r="B7" s="5" t="n">
        <v>5796</v>
      </c>
    </row>
    <row r="8" spans="1:2">
      <c r="A8" s="4" t="s">
        <v>853</v>
      </c>
      <c r="B8" s="5" t="n">
        <v>22447</v>
      </c>
    </row>
    <row r="9" spans="1:2">
      <c r="A9" s="4" t="s">
        <v>854</v>
      </c>
      <c r="B9" s="5" t="n">
        <v>64715</v>
      </c>
    </row>
    <row r="10" spans="1:2">
      <c r="A10" s="3" t="s">
        <v>855</v>
      </c>
    </row>
    <row r="11" spans="1:2">
      <c r="A11" s="4" t="s">
        <v>856</v>
      </c>
      <c r="B11" s="5" t="n">
        <v>3783</v>
      </c>
    </row>
    <row r="12" spans="1:2">
      <c r="A12" s="4" t="s">
        <v>857</v>
      </c>
      <c r="B12" s="5" t="n">
        <v>4415</v>
      </c>
    </row>
    <row r="13" spans="1:2">
      <c r="A13" s="4" t="s">
        <v>858</v>
      </c>
      <c r="B13" s="5" t="n">
        <v>1996</v>
      </c>
    </row>
    <row r="14" spans="1:2">
      <c r="A14" s="4" t="s">
        <v>859</v>
      </c>
      <c r="B14" s="5" t="n">
        <v>1676</v>
      </c>
    </row>
    <row r="15" spans="1:2">
      <c r="A15" s="4" t="s">
        <v>860</v>
      </c>
      <c r="B15" s="5" t="n">
        <v>724</v>
      </c>
    </row>
    <row r="16" spans="1:2">
      <c r="A16" s="4" t="s">
        <v>861</v>
      </c>
      <c r="B16" s="5" t="n">
        <v>774</v>
      </c>
    </row>
    <row r="17" spans="1:2">
      <c r="A17" s="4" t="s">
        <v>862</v>
      </c>
      <c r="B17" s="6" t="n">
        <v>133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3</v>
      </c>
      <c r="B1" s="2" t="s">
        <v>1</v>
      </c>
    </row>
    <row r="2" spans="1:4">
      <c r="B2" s="2" t="s">
        <v>2</v>
      </c>
      <c r="C2" s="2" t="s">
        <v>32</v>
      </c>
      <c r="D2" s="2" t="s">
        <v>83</v>
      </c>
    </row>
    <row r="3" spans="1:4">
      <c r="A3" s="3" t="s">
        <v>864</v>
      </c>
    </row>
    <row r="4" spans="1:4">
      <c r="A4" s="4" t="s">
        <v>188</v>
      </c>
      <c r="B4" s="6" t="n">
        <v>32</v>
      </c>
      <c r="C4" s="6" t="n">
        <v>32</v>
      </c>
      <c r="D4" s="6" t="n">
        <v>33</v>
      </c>
    </row>
    <row r="5" spans="1:4">
      <c r="A5" s="4" t="s">
        <v>865</v>
      </c>
      <c r="B5" s="5" t="n">
        <v>6</v>
      </c>
      <c r="C5" s="5" t="n">
        <v>8</v>
      </c>
      <c r="D5" s="6" t="n">
        <v>13</v>
      </c>
    </row>
    <row r="6" spans="1:4">
      <c r="A6" s="4" t="s">
        <v>866</v>
      </c>
    </row>
    <row r="7" spans="1:4">
      <c r="A7" s="3" t="s">
        <v>864</v>
      </c>
    </row>
    <row r="8" spans="1:4">
      <c r="A8" s="4" t="s">
        <v>867</v>
      </c>
      <c r="B8" s="6" t="n">
        <v>5</v>
      </c>
      <c r="C8" s="6"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8</v>
      </c>
      <c r="B1" s="2" t="s">
        <v>2</v>
      </c>
      <c r="C1" s="2" t="s">
        <v>32</v>
      </c>
    </row>
    <row r="2" spans="1:3">
      <c r="A2" s="3" t="s">
        <v>869</v>
      </c>
    </row>
    <row r="3" spans="1:3">
      <c r="A3" s="4" t="s">
        <v>55</v>
      </c>
      <c r="B3" s="6" t="n">
        <v>5478416</v>
      </c>
      <c r="C3" s="6" t="n">
        <v>5392208</v>
      </c>
    </row>
    <row r="4" spans="1:3">
      <c r="A4" s="4" t="s">
        <v>870</v>
      </c>
      <c r="B4" s="5" t="n">
        <v>1524992</v>
      </c>
      <c r="C4" s="5" t="n">
        <v>1431494</v>
      </c>
    </row>
    <row r="5" spans="1:3">
      <c r="A5" s="4" t="s">
        <v>871</v>
      </c>
      <c r="B5" s="5" t="n">
        <v>4603157</v>
      </c>
      <c r="C5" s="5" t="n">
        <v>4687656</v>
      </c>
    </row>
    <row r="6" spans="1:3">
      <c r="A6" s="4" t="s">
        <v>872</v>
      </c>
      <c r="B6" s="5" t="n">
        <v>8830328</v>
      </c>
      <c r="C6" s="5" t="n">
        <v>8770963</v>
      </c>
    </row>
    <row r="7" spans="1:3">
      <c r="A7" s="4" t="s">
        <v>873</v>
      </c>
      <c r="B7" s="5" t="n">
        <v>18609</v>
      </c>
      <c r="C7" s="5" t="n">
        <v>52725</v>
      </c>
    </row>
    <row r="8" spans="1:3">
      <c r="A8" s="4" t="s">
        <v>874</v>
      </c>
      <c r="B8" s="5" t="n">
        <v>2330460</v>
      </c>
      <c r="C8" s="5" t="n">
        <v>1553402</v>
      </c>
    </row>
    <row r="9" spans="1:3">
      <c r="A9" s="4" t="s">
        <v>57</v>
      </c>
      <c r="B9" s="6" t="n">
        <v>22785962</v>
      </c>
      <c r="C9" s="6" t="n">
        <v>218884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75</v>
      </c>
      <c r="B1" s="2" t="s">
        <v>2</v>
      </c>
      <c r="C1" s="2" t="s">
        <v>32</v>
      </c>
    </row>
    <row r="2" spans="1:3">
      <c r="A2" s="3" t="s">
        <v>267</v>
      </c>
    </row>
    <row r="3" spans="1:3">
      <c r="A3" s="4" t="s">
        <v>876</v>
      </c>
      <c r="B3" s="6" t="n">
        <v>141950</v>
      </c>
      <c r="C3" s="6" t="n">
        <v>208150</v>
      </c>
    </row>
    <row r="4" spans="1:3">
      <c r="A4" s="4" t="s">
        <v>877</v>
      </c>
      <c r="B4" s="5" t="n">
        <v>182865</v>
      </c>
      <c r="C4" s="5" t="n">
        <v>300197</v>
      </c>
    </row>
    <row r="5" spans="1:3">
      <c r="A5" s="4" t="s">
        <v>58</v>
      </c>
      <c r="B5" s="5" t="n">
        <v>324815</v>
      </c>
      <c r="C5" s="5" t="n">
        <v>508347</v>
      </c>
    </row>
    <row r="6" spans="1:3">
      <c r="A6" s="4" t="s">
        <v>878</v>
      </c>
      <c r="B6" s="5" t="n">
        <v>284000</v>
      </c>
      <c r="C6" s="5" t="n">
        <v>482000</v>
      </c>
    </row>
    <row r="7" spans="1:3">
      <c r="A7" s="4" t="s">
        <v>879</v>
      </c>
      <c r="B7" s="5" t="n">
        <v>67467</v>
      </c>
      <c r="C7" s="5" t="n">
        <v>101688</v>
      </c>
    </row>
    <row r="8" spans="1:3">
      <c r="A8" s="4" t="s">
        <v>59</v>
      </c>
      <c r="B8" s="5" t="n">
        <v>351467</v>
      </c>
      <c r="C8" s="5" t="n">
        <v>583688</v>
      </c>
    </row>
    <row r="9" spans="1:3">
      <c r="A9" s="4" t="s">
        <v>880</v>
      </c>
      <c r="B9" s="6" t="n">
        <v>676282</v>
      </c>
      <c r="C9" s="6" t="n">
        <v>10920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2</v>
      </c>
      <c r="D2" s="2" t="s">
        <v>83</v>
      </c>
    </row>
    <row r="3" spans="1:4">
      <c r="A3" s="3" t="s">
        <v>186</v>
      </c>
    </row>
    <row r="4" spans="1:4">
      <c r="A4" s="4" t="s">
        <v>126</v>
      </c>
      <c r="B4" s="6" t="n">
        <v>229264</v>
      </c>
      <c r="C4" s="6" t="n">
        <v>200274</v>
      </c>
      <c r="D4" s="6" t="n">
        <v>188301</v>
      </c>
    </row>
    <row r="5" spans="1:4">
      <c r="A5" s="3" t="s">
        <v>187</v>
      </c>
    </row>
    <row r="6" spans="1:4">
      <c r="A6" s="4" t="s">
        <v>98</v>
      </c>
      <c r="B6" s="5" t="n">
        <v>26000</v>
      </c>
      <c r="C6" s="5" t="n">
        <v>70000</v>
      </c>
      <c r="D6" s="5" t="n">
        <v>37500</v>
      </c>
    </row>
    <row r="7" spans="1:4">
      <c r="A7" s="4" t="s">
        <v>188</v>
      </c>
      <c r="B7" s="5" t="n">
        <v>46967</v>
      </c>
      <c r="C7" s="5" t="n">
        <v>45434</v>
      </c>
      <c r="D7" s="5" t="n">
        <v>47168</v>
      </c>
    </row>
    <row r="8" spans="1:4">
      <c r="A8" s="4" t="s">
        <v>189</v>
      </c>
      <c r="B8" s="5" t="n">
        <v>175</v>
      </c>
      <c r="C8" s="5" t="n">
        <v>-200</v>
      </c>
      <c r="D8" s="5" t="n">
        <v>-425</v>
      </c>
    </row>
    <row r="9" spans="1:4">
      <c r="A9" s="4" t="s">
        <v>190</v>
      </c>
      <c r="B9" s="5" t="n">
        <v>10084</v>
      </c>
      <c r="C9" s="5" t="n">
        <v>12327</v>
      </c>
      <c r="D9" s="5" t="n">
        <v>11601</v>
      </c>
    </row>
    <row r="10" spans="1:4">
      <c r="A10" s="4" t="s">
        <v>191</v>
      </c>
      <c r="B10" s="5" t="n">
        <v>1959</v>
      </c>
      <c r="C10" s="5" t="n">
        <v>2093</v>
      </c>
      <c r="D10" s="5" t="n">
        <v>3094</v>
      </c>
    </row>
    <row r="11" spans="1:4">
      <c r="A11" s="4" t="s">
        <v>192</v>
      </c>
      <c r="B11" s="5" t="n">
        <v>37476</v>
      </c>
      <c r="C11" s="5" t="n">
        <v>46615</v>
      </c>
      <c r="D11" s="5" t="n">
        <v>39806</v>
      </c>
    </row>
    <row r="12" spans="1:4">
      <c r="A12" s="4" t="s">
        <v>193</v>
      </c>
      <c r="B12" s="5" t="n">
        <v>19834</v>
      </c>
      <c r="C12" s="5" t="n">
        <v>5272</v>
      </c>
      <c r="D12" s="5" t="n">
        <v>3100</v>
      </c>
    </row>
    <row r="13" spans="1:4">
      <c r="A13" s="4" t="s">
        <v>194</v>
      </c>
      <c r="B13" s="5" t="n">
        <v>21402</v>
      </c>
      <c r="C13" s="5" t="n">
        <v>10656</v>
      </c>
      <c r="D13" s="5" t="n">
        <v>-3522</v>
      </c>
    </row>
    <row r="14" spans="1:4">
      <c r="A14" s="4" t="s">
        <v>195</v>
      </c>
      <c r="B14" s="5" t="n">
        <v>-434</v>
      </c>
      <c r="C14" s="5" t="n">
        <v>-9316</v>
      </c>
      <c r="D14" s="5" t="n">
        <v>-8133</v>
      </c>
    </row>
    <row r="15" spans="1:4">
      <c r="A15" s="4" t="s">
        <v>196</v>
      </c>
      <c r="B15" s="5" t="n">
        <v>1244</v>
      </c>
      <c r="C15" s="5" t="n">
        <v>86</v>
      </c>
      <c r="D15" s="5" t="n">
        <v>-2540</v>
      </c>
    </row>
    <row r="16" spans="1:4">
      <c r="A16" s="4" t="s">
        <v>197</v>
      </c>
      <c r="B16" s="5" t="n">
        <v>-3516</v>
      </c>
      <c r="C16" s="5" t="n">
        <v>-27060</v>
      </c>
      <c r="D16" s="5" t="n">
        <v>-20258</v>
      </c>
    </row>
    <row r="17" spans="1:4">
      <c r="A17" s="4" t="s">
        <v>198</v>
      </c>
      <c r="B17" s="5" t="n">
        <v>-715357</v>
      </c>
      <c r="C17" s="5" t="n">
        <v>-1271124</v>
      </c>
      <c r="D17" s="5" t="n">
        <v>-1228106</v>
      </c>
    </row>
    <row r="18" spans="1:4">
      <c r="A18" s="4" t="s">
        <v>199</v>
      </c>
      <c r="B18" s="5" t="n">
        <v>819950</v>
      </c>
      <c r="C18" s="5" t="n">
        <v>1542660</v>
      </c>
      <c r="D18" s="5" t="n">
        <v>1241012</v>
      </c>
    </row>
    <row r="19" spans="1:4">
      <c r="A19" s="4" t="s">
        <v>200</v>
      </c>
      <c r="B19" s="5" t="n">
        <v>-6242</v>
      </c>
      <c r="C19" s="5" t="n">
        <v>0</v>
      </c>
      <c r="D19" s="5" t="n">
        <v>0</v>
      </c>
    </row>
    <row r="20" spans="1:4">
      <c r="A20" s="4" t="s">
        <v>201</v>
      </c>
      <c r="B20" s="5" t="n">
        <v>-9476</v>
      </c>
      <c r="C20" s="5" t="n">
        <v>-7836</v>
      </c>
      <c r="D20" s="5" t="n">
        <v>395</v>
      </c>
    </row>
    <row r="21" spans="1:4">
      <c r="A21" s="4" t="s">
        <v>202</v>
      </c>
      <c r="B21" s="5" t="n">
        <v>6535</v>
      </c>
      <c r="C21" s="5" t="n">
        <v>-4642</v>
      </c>
      <c r="D21" s="5" t="n">
        <v>3898</v>
      </c>
    </row>
    <row r="22" spans="1:4">
      <c r="A22" s="4" t="s">
        <v>203</v>
      </c>
      <c r="B22" s="5" t="n">
        <v>-27497</v>
      </c>
      <c r="C22" s="5" t="n">
        <v>26144</v>
      </c>
      <c r="D22" s="5" t="n">
        <v>-11685</v>
      </c>
    </row>
    <row r="23" spans="1:4">
      <c r="A23" s="4" t="s">
        <v>204</v>
      </c>
      <c r="B23" s="5" t="n">
        <v>458368</v>
      </c>
      <c r="C23" s="5" t="n">
        <v>641383</v>
      </c>
      <c r="D23" s="5" t="n">
        <v>301206</v>
      </c>
    </row>
    <row r="24" spans="1:4">
      <c r="A24" s="3" t="s">
        <v>205</v>
      </c>
    </row>
    <row r="25" spans="1:4">
      <c r="A25" s="4" t="s">
        <v>206</v>
      </c>
      <c r="B25" s="5" t="n">
        <v>-861934</v>
      </c>
      <c r="C25" s="5" t="n">
        <v>-1682579</v>
      </c>
      <c r="D25" s="5" t="n">
        <v>-1136793</v>
      </c>
    </row>
    <row r="26" spans="1:4">
      <c r="A26" s="3" t="s">
        <v>207</v>
      </c>
    </row>
    <row r="27" spans="1:4">
      <c r="A27" s="4" t="s">
        <v>208</v>
      </c>
      <c r="B27" s="5" t="n">
        <v>-1137191</v>
      </c>
      <c r="C27" s="5" t="n">
        <v>-1304921</v>
      </c>
      <c r="D27" s="5" t="n">
        <v>-2859793</v>
      </c>
    </row>
    <row r="28" spans="1:4">
      <c r="A28" s="4" t="s">
        <v>209</v>
      </c>
      <c r="B28" s="5" t="n">
        <v>-234379</v>
      </c>
      <c r="C28" s="5" t="n">
        <v>-195442</v>
      </c>
      <c r="D28" s="5" t="n">
        <v>-250767</v>
      </c>
    </row>
    <row r="29" spans="1:4">
      <c r="A29" s="4" t="s">
        <v>210</v>
      </c>
      <c r="B29" s="5" t="n">
        <v>-262986</v>
      </c>
      <c r="C29" s="5" t="n">
        <v>-92761</v>
      </c>
      <c r="D29" s="5" t="n">
        <v>-35647</v>
      </c>
    </row>
    <row r="30" spans="1:4">
      <c r="A30" s="4" t="s">
        <v>211</v>
      </c>
      <c r="B30" s="5" t="n">
        <v>-47369</v>
      </c>
      <c r="C30" s="5" t="n">
        <v>-103881</v>
      </c>
      <c r="D30" s="5" t="n">
        <v>-54636</v>
      </c>
    </row>
    <row r="31" spans="1:4">
      <c r="A31" s="3" t="s">
        <v>212</v>
      </c>
    </row>
    <row r="32" spans="1:4">
      <c r="A32" s="4" t="s">
        <v>213</v>
      </c>
      <c r="B32" s="5" t="n">
        <v>18467</v>
      </c>
      <c r="C32" s="5" t="n">
        <v>549555</v>
      </c>
      <c r="D32" s="5" t="n">
        <v>1601947</v>
      </c>
    </row>
    <row r="33" spans="1:4">
      <c r="A33" s="4" t="s">
        <v>214</v>
      </c>
      <c r="B33" s="5" t="n">
        <v>237656</v>
      </c>
      <c r="C33" s="5" t="n">
        <v>100000</v>
      </c>
      <c r="D33" s="5" t="n">
        <v>77514</v>
      </c>
    </row>
    <row r="34" spans="1:4">
      <c r="A34" s="4" t="s">
        <v>215</v>
      </c>
      <c r="B34" s="5" t="n">
        <v>713486</v>
      </c>
      <c r="C34" s="5" t="n">
        <v>997701</v>
      </c>
      <c r="D34" s="5" t="n">
        <v>1099625</v>
      </c>
    </row>
    <row r="35" spans="1:4">
      <c r="A35" s="4" t="s">
        <v>216</v>
      </c>
      <c r="B35" s="5" t="n">
        <v>210753</v>
      </c>
      <c r="C35" s="5" t="n">
        <v>75796</v>
      </c>
      <c r="D35" s="5" t="n">
        <v>17013</v>
      </c>
    </row>
    <row r="36" spans="1:4">
      <c r="A36" s="4" t="s">
        <v>217</v>
      </c>
      <c r="B36" s="5" t="n">
        <v>20070</v>
      </c>
      <c r="C36" s="5" t="n">
        <v>27692</v>
      </c>
      <c r="D36" s="5" t="n">
        <v>21236</v>
      </c>
    </row>
    <row r="37" spans="1:4">
      <c r="A37" s="4" t="s">
        <v>218</v>
      </c>
      <c r="B37" s="5" t="n">
        <v>-53770</v>
      </c>
      <c r="C37" s="5" t="n">
        <v>-23498</v>
      </c>
      <c r="D37" s="5" t="n">
        <v>-14649</v>
      </c>
    </row>
    <row r="38" spans="1:4">
      <c r="A38" s="4" t="s">
        <v>219</v>
      </c>
      <c r="B38" s="5" t="n">
        <v>339</v>
      </c>
      <c r="C38" s="5" t="n">
        <v>-685</v>
      </c>
      <c r="D38" s="5" t="n">
        <v>1132</v>
      </c>
    </row>
    <row r="39" spans="1:4">
      <c r="A39" s="4" t="s">
        <v>220</v>
      </c>
      <c r="B39" s="5" t="n">
        <v>-1396858</v>
      </c>
      <c r="C39" s="5" t="n">
        <v>-1653023</v>
      </c>
      <c r="D39" s="5" t="n">
        <v>-1533818</v>
      </c>
    </row>
    <row r="40" spans="1:4">
      <c r="A40" s="3" t="s">
        <v>221</v>
      </c>
    </row>
    <row r="41" spans="1:4">
      <c r="A41" s="4" t="s">
        <v>222</v>
      </c>
      <c r="B41" s="5" t="n">
        <v>897514</v>
      </c>
      <c r="C41" s="5" t="n">
        <v>880783</v>
      </c>
      <c r="D41" s="5" t="n">
        <v>2244161</v>
      </c>
    </row>
    <row r="42" spans="1:4">
      <c r="A42" s="4" t="s">
        <v>223</v>
      </c>
      <c r="B42" s="5" t="n">
        <v>-415753</v>
      </c>
      <c r="C42" s="5" t="n">
        <v>257619</v>
      </c>
      <c r="D42" s="5" t="n">
        <v>-233872</v>
      </c>
    </row>
    <row r="43" spans="1:4">
      <c r="A43" s="4" t="s">
        <v>224</v>
      </c>
      <c r="B43" s="5" t="n">
        <v>-115020</v>
      </c>
      <c r="C43" s="5" t="n">
        <v>-1180038</v>
      </c>
      <c r="D43" s="5" t="n">
        <v>-1500035</v>
      </c>
    </row>
    <row r="44" spans="1:4">
      <c r="A44" s="4" t="s">
        <v>225</v>
      </c>
      <c r="B44" s="5" t="n">
        <v>750000</v>
      </c>
      <c r="C44" s="5" t="n">
        <v>1265000</v>
      </c>
      <c r="D44" s="5" t="n">
        <v>250000</v>
      </c>
    </row>
    <row r="45" spans="1:4">
      <c r="A45" s="4" t="s">
        <v>226</v>
      </c>
      <c r="B45" s="5" t="n">
        <v>27619</v>
      </c>
      <c r="C45" s="5" t="n">
        <v>21748</v>
      </c>
      <c r="D45" s="5" t="n">
        <v>20054</v>
      </c>
    </row>
    <row r="46" spans="1:4">
      <c r="A46" s="4" t="s">
        <v>227</v>
      </c>
      <c r="B46" s="5" t="n">
        <v>0</v>
      </c>
      <c r="C46" s="5" t="n">
        <v>97066</v>
      </c>
      <c r="D46" s="5" t="n">
        <v>62966</v>
      </c>
    </row>
    <row r="47" spans="1:4">
      <c r="A47" s="4" t="s">
        <v>176</v>
      </c>
      <c r="B47" s="5" t="n">
        <v>0</v>
      </c>
      <c r="C47" s="5" t="n">
        <v>-58903</v>
      </c>
      <c r="D47" s="5" t="n">
        <v>0</v>
      </c>
    </row>
    <row r="48" spans="1:4">
      <c r="A48" s="4" t="s">
        <v>169</v>
      </c>
      <c r="B48" s="5" t="n">
        <v>0</v>
      </c>
      <c r="C48" s="5" t="n">
        <v>-1248</v>
      </c>
      <c r="D48" s="5" t="n">
        <v>-1335</v>
      </c>
    </row>
    <row r="49" spans="1:4">
      <c r="A49" s="4" t="s">
        <v>164</v>
      </c>
      <c r="B49" s="5" t="n">
        <v>-37031</v>
      </c>
      <c r="C49" s="5" t="n">
        <v>-20007</v>
      </c>
      <c r="D49" s="5" t="n">
        <v>-93000</v>
      </c>
    </row>
    <row r="50" spans="1:4">
      <c r="A50" s="4" t="s">
        <v>228</v>
      </c>
      <c r="B50" s="5" t="n">
        <v>-9290</v>
      </c>
      <c r="C50" s="5" t="n">
        <v>-5074</v>
      </c>
      <c r="D50" s="5" t="n">
        <v>-5154</v>
      </c>
    </row>
    <row r="51" spans="1:4">
      <c r="A51" s="4" t="s">
        <v>229</v>
      </c>
      <c r="B51" s="5" t="n">
        <v>-76417</v>
      </c>
      <c r="C51" s="5" t="n">
        <v>-67855</v>
      </c>
      <c r="D51" s="5" t="n">
        <v>-62400</v>
      </c>
    </row>
    <row r="52" spans="1:4">
      <c r="A52" s="4" t="s">
        <v>230</v>
      </c>
      <c r="B52" s="5" t="n">
        <v>-9347</v>
      </c>
      <c r="C52" s="5" t="n">
        <v>-8903</v>
      </c>
      <c r="D52" s="5" t="n">
        <v>-7155</v>
      </c>
    </row>
    <row r="53" spans="1:4">
      <c r="A53" s="4" t="s">
        <v>231</v>
      </c>
      <c r="B53" s="5" t="n">
        <v>1012275</v>
      </c>
      <c r="C53" s="5" t="n">
        <v>1180188</v>
      </c>
      <c r="D53" s="5" t="n">
        <v>674230</v>
      </c>
    </row>
    <row r="54" spans="1:4">
      <c r="A54" s="4" t="s">
        <v>232</v>
      </c>
      <c r="B54" s="5" t="n">
        <v>73785</v>
      </c>
      <c r="C54" s="5" t="n">
        <v>168548</v>
      </c>
      <c r="D54" s="5" t="n">
        <v>-558382</v>
      </c>
    </row>
    <row r="55" spans="1:4">
      <c r="A55" s="4" t="s">
        <v>233</v>
      </c>
      <c r="B55" s="5" t="n">
        <v>642233</v>
      </c>
      <c r="C55" s="5" t="n">
        <v>473685</v>
      </c>
      <c r="D55" s="5" t="n">
        <v>1032067</v>
      </c>
    </row>
    <row r="56" spans="1:4">
      <c r="A56" s="4" t="s">
        <v>234</v>
      </c>
      <c r="B56" s="5" t="n">
        <v>716018</v>
      </c>
      <c r="C56" s="5" t="n">
        <v>642233</v>
      </c>
      <c r="D56" s="5" t="n">
        <v>473685</v>
      </c>
    </row>
    <row r="57" spans="1:4">
      <c r="A57" s="3" t="s">
        <v>235</v>
      </c>
    </row>
    <row r="58" spans="1:4">
      <c r="A58" s="4" t="s">
        <v>236</v>
      </c>
      <c r="B58" s="5" t="n">
        <v>138174</v>
      </c>
      <c r="C58" s="5" t="n">
        <v>88269</v>
      </c>
      <c r="D58" s="5" t="n">
        <v>73054</v>
      </c>
    </row>
    <row r="59" spans="1:4">
      <c r="A59" s="4" t="s">
        <v>237</v>
      </c>
      <c r="B59" s="5" t="n">
        <v>81450</v>
      </c>
      <c r="C59" s="5" t="n">
        <v>75558</v>
      </c>
      <c r="D59" s="5" t="n">
        <v>84407</v>
      </c>
    </row>
    <row r="60" spans="1:4">
      <c r="A60" s="4" t="s">
        <v>238</v>
      </c>
      <c r="B60" s="5" t="n">
        <v>11505</v>
      </c>
      <c r="C60" s="5" t="n">
        <v>9752</v>
      </c>
      <c r="D60" s="5" t="n">
        <v>10988</v>
      </c>
    </row>
    <row r="61" spans="1:4">
      <c r="A61" s="4" t="s">
        <v>239</v>
      </c>
      <c r="B61" s="5" t="n">
        <v>7167</v>
      </c>
      <c r="C61" s="5" t="n">
        <v>12262</v>
      </c>
      <c r="D61" s="5" t="n">
        <v>12372</v>
      </c>
    </row>
    <row r="62" spans="1:4">
      <c r="A62" s="4" t="s">
        <v>240</v>
      </c>
      <c r="B62" s="5" t="n">
        <v>71954</v>
      </c>
      <c r="C62" s="5" t="n">
        <v>256194</v>
      </c>
      <c r="D62" s="5" t="n">
        <v>0</v>
      </c>
    </row>
    <row r="63" spans="1:4">
      <c r="A63" s="3" t="s">
        <v>241</v>
      </c>
    </row>
    <row r="64" spans="1:4">
      <c r="A64" s="4" t="s">
        <v>242</v>
      </c>
      <c r="B64" s="5" t="n">
        <v>647</v>
      </c>
      <c r="C64" s="5" t="n">
        <v>522</v>
      </c>
      <c r="D64" s="5" t="n">
        <v>4590</v>
      </c>
    </row>
    <row r="65" spans="1:4">
      <c r="A65" s="4" t="s">
        <v>243</v>
      </c>
      <c r="B65" s="5" t="n">
        <v>6450</v>
      </c>
      <c r="C65" s="5" t="n">
        <v>4119</v>
      </c>
      <c r="D65" s="5" t="n">
        <v>51791</v>
      </c>
    </row>
    <row r="66" spans="1:4">
      <c r="A66" s="4" t="s">
        <v>244</v>
      </c>
      <c r="B66" s="5" t="n">
        <v>54</v>
      </c>
      <c r="C66" s="5" t="n">
        <v>1423</v>
      </c>
      <c r="D66" s="5" t="n">
        <v>12851</v>
      </c>
    </row>
    <row r="67" spans="1:4">
      <c r="A67" s="4" t="s">
        <v>245</v>
      </c>
      <c r="B67" s="6" t="n">
        <v>7151</v>
      </c>
      <c r="C67" s="6" t="n">
        <v>0</v>
      </c>
      <c r="D67" s="6" t="n">
        <v>435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881</v>
      </c>
      <c r="B1" s="2" t="s">
        <v>504</v>
      </c>
    </row>
    <row r="2" spans="1:2">
      <c r="A2" s="3" t="s">
        <v>882</v>
      </c>
    </row>
    <row r="3" spans="1:2">
      <c r="A3" s="5" t="n">
        <v>2018</v>
      </c>
      <c r="B3" s="6" t="n">
        <v>1708582</v>
      </c>
    </row>
    <row r="4" spans="1:2">
      <c r="A4" s="5" t="n">
        <v>2019</v>
      </c>
      <c r="B4" s="5" t="n">
        <v>298774</v>
      </c>
    </row>
    <row r="5" spans="1:2">
      <c r="A5" s="5" t="n">
        <v>2020</v>
      </c>
      <c r="B5" s="5" t="n">
        <v>198206</v>
      </c>
    </row>
    <row r="6" spans="1:2">
      <c r="A6" s="5" t="n">
        <v>2021</v>
      </c>
      <c r="B6" s="5" t="n">
        <v>84306</v>
      </c>
    </row>
    <row r="7" spans="1:2">
      <c r="A7" s="5" t="n">
        <v>2022</v>
      </c>
      <c r="B7" s="5" t="n">
        <v>57618</v>
      </c>
    </row>
    <row r="8" spans="1:2">
      <c r="A8" s="4" t="s">
        <v>883</v>
      </c>
      <c r="B8" s="5" t="n">
        <v>1583</v>
      </c>
    </row>
    <row r="9" spans="1:2">
      <c r="A9" s="4" t="s">
        <v>150</v>
      </c>
      <c r="B9" s="6" t="n">
        <v>23490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6" t="n">
        <v>182865</v>
      </c>
      <c r="C3" s="6" t="n">
        <v>300197</v>
      </c>
    </row>
    <row r="4" spans="1:3">
      <c r="A4" s="4" t="s">
        <v>887</v>
      </c>
    </row>
    <row r="5" spans="1:3">
      <c r="A5" s="3" t="s">
        <v>885</v>
      </c>
    </row>
    <row r="6" spans="1:3">
      <c r="A6" s="4" t="s">
        <v>886</v>
      </c>
      <c r="B6" s="5" t="n">
        <v>182865</v>
      </c>
      <c r="C6" s="5" t="n">
        <v>300197</v>
      </c>
    </row>
    <row r="7" spans="1:3">
      <c r="A7" s="4" t="s">
        <v>888</v>
      </c>
    </row>
    <row r="8" spans="1:3">
      <c r="A8" s="3" t="s">
        <v>885</v>
      </c>
    </row>
    <row r="9" spans="1:3">
      <c r="A9" s="4" t="s">
        <v>886</v>
      </c>
      <c r="B9" s="5" t="n">
        <v>182865</v>
      </c>
      <c r="C9" s="5" t="n">
        <v>300197</v>
      </c>
    </row>
    <row r="10" spans="1:3">
      <c r="A10" s="4" t="s">
        <v>889</v>
      </c>
    </row>
    <row r="11" spans="1:3">
      <c r="A11" s="3" t="s">
        <v>885</v>
      </c>
    </row>
    <row r="12" spans="1:3">
      <c r="A12" s="4" t="s">
        <v>886</v>
      </c>
      <c r="B12" s="5" t="n">
        <v>182865</v>
      </c>
      <c r="C12" s="5" t="n">
        <v>300197</v>
      </c>
    </row>
    <row r="13" spans="1:3">
      <c r="A13" s="4" t="s">
        <v>890</v>
      </c>
    </row>
    <row r="14" spans="1:3">
      <c r="A14" s="3" t="s">
        <v>885</v>
      </c>
    </row>
    <row r="15" spans="1:3">
      <c r="A15" s="4" t="s">
        <v>886</v>
      </c>
      <c r="B15" s="5" t="n">
        <v>0</v>
      </c>
      <c r="C15" s="5" t="n">
        <v>0</v>
      </c>
    </row>
    <row r="16" spans="1:3">
      <c r="A16" s="4" t="s">
        <v>891</v>
      </c>
    </row>
    <row r="17" spans="1:3">
      <c r="A17" s="3" t="s">
        <v>885</v>
      </c>
    </row>
    <row r="18" spans="1:3">
      <c r="A18" s="4" t="s">
        <v>886</v>
      </c>
      <c r="B18" s="5" t="n">
        <v>0</v>
      </c>
      <c r="C18" s="5" t="n">
        <v>0</v>
      </c>
    </row>
    <row r="19" spans="1:3">
      <c r="A19" s="4" t="s">
        <v>892</v>
      </c>
    </row>
    <row r="20" spans="1:3">
      <c r="A20" s="3" t="s">
        <v>885</v>
      </c>
    </row>
    <row r="21" spans="1:3">
      <c r="A21" s="4" t="s">
        <v>886</v>
      </c>
      <c r="B21" s="5" t="n">
        <v>0</v>
      </c>
      <c r="C21" s="5" t="n">
        <v>0</v>
      </c>
    </row>
    <row r="22" spans="1:3">
      <c r="A22" s="4" t="s">
        <v>893</v>
      </c>
    </row>
    <row r="23" spans="1:3">
      <c r="A23" s="3" t="s">
        <v>885</v>
      </c>
    </row>
    <row r="24" spans="1:3">
      <c r="A24" s="4" t="s">
        <v>886</v>
      </c>
      <c r="B24" s="5" t="n">
        <v>0</v>
      </c>
      <c r="C24" s="5" t="n">
        <v>0</v>
      </c>
    </row>
    <row r="25" spans="1:3">
      <c r="A25" s="4" t="s">
        <v>894</v>
      </c>
    </row>
    <row r="26" spans="1:3">
      <c r="A26" s="3" t="s">
        <v>885</v>
      </c>
    </row>
    <row r="27" spans="1:3">
      <c r="A27" s="4" t="s">
        <v>886</v>
      </c>
      <c r="B27" s="5" t="n">
        <v>0</v>
      </c>
      <c r="C27" s="5" t="n">
        <v>0</v>
      </c>
    </row>
    <row r="28" spans="1:3">
      <c r="A28" s="4" t="s">
        <v>895</v>
      </c>
    </row>
    <row r="29" spans="1:3">
      <c r="A29" s="3" t="s">
        <v>885</v>
      </c>
    </row>
    <row r="30" spans="1:3">
      <c r="A30" s="4" t="s">
        <v>886</v>
      </c>
      <c r="B30" s="6" t="n">
        <v>0</v>
      </c>
      <c r="C30"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96</v>
      </c>
      <c r="B1" s="2" t="s">
        <v>2</v>
      </c>
      <c r="C1" s="2" t="s">
        <v>32</v>
      </c>
    </row>
    <row r="2" spans="1:3">
      <c r="A2" s="3" t="s">
        <v>264</v>
      </c>
    </row>
    <row r="3" spans="1:3">
      <c r="A3" s="4" t="s">
        <v>897</v>
      </c>
      <c r="B3" s="6" t="n">
        <v>1400</v>
      </c>
      <c r="C3" s="6" t="n">
        <v>571</v>
      </c>
    </row>
    <row r="4" spans="1:3">
      <c r="A4" s="4" t="s">
        <v>898</v>
      </c>
      <c r="B4" s="6" t="n">
        <v>1100</v>
      </c>
      <c r="C4" s="6" t="n">
        <v>2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504</v>
      </c>
    </row>
    <row r="2" spans="1:2">
      <c r="A2" s="3" t="s">
        <v>267</v>
      </c>
    </row>
    <row r="3" spans="1:2">
      <c r="A3" s="4" t="s">
        <v>900</v>
      </c>
      <c r="B3" s="6" t="n">
        <v>3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1</v>
      </c>
      <c r="B1" s="2" t="s">
        <v>2</v>
      </c>
      <c r="C1" s="2" t="s">
        <v>32</v>
      </c>
    </row>
    <row r="2" spans="1:3">
      <c r="A2" s="3" t="s">
        <v>269</v>
      </c>
    </row>
    <row r="3" spans="1:3">
      <c r="A3" s="4" t="s">
        <v>878</v>
      </c>
      <c r="B3" s="6" t="n">
        <v>2900168</v>
      </c>
      <c r="C3" s="6" t="n">
        <v>2265188</v>
      </c>
    </row>
    <row r="4" spans="1:3">
      <c r="A4" s="4" t="s">
        <v>902</v>
      </c>
      <c r="B4" s="5" t="n">
        <v>250000</v>
      </c>
      <c r="C4" s="5" t="n">
        <v>250000</v>
      </c>
    </row>
    <row r="5" spans="1:3">
      <c r="A5" s="4" t="s">
        <v>903</v>
      </c>
      <c r="B5" s="5" t="n">
        <v>250000</v>
      </c>
      <c r="C5" s="5" t="n">
        <v>250000</v>
      </c>
    </row>
    <row r="6" spans="1:3">
      <c r="A6" s="4" t="s">
        <v>904</v>
      </c>
      <c r="B6" s="5" t="n">
        <v>-2718</v>
      </c>
      <c r="C6" s="5" t="n">
        <v>-3393</v>
      </c>
    </row>
    <row r="7" spans="1:3">
      <c r="A7" s="4" t="s">
        <v>905</v>
      </c>
      <c r="B7" s="6" t="n">
        <v>3397450</v>
      </c>
      <c r="C7" s="6" t="n">
        <v>27617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06</v>
      </c>
      <c r="B1" s="2" t="s">
        <v>2</v>
      </c>
      <c r="C1" s="2" t="s">
        <v>32</v>
      </c>
    </row>
    <row r="2" spans="1:3">
      <c r="A2" s="3" t="s">
        <v>907</v>
      </c>
    </row>
    <row r="3" spans="1:3">
      <c r="A3" s="5" t="n">
        <v>2018</v>
      </c>
      <c r="B3" s="6" t="n">
        <v>1750000</v>
      </c>
    </row>
    <row r="4" spans="1:3">
      <c r="A4" s="5" t="n">
        <v>2019</v>
      </c>
      <c r="B4" s="5" t="n">
        <v>499313</v>
      </c>
    </row>
    <row r="5" spans="1:3">
      <c r="A5" s="5" t="n">
        <v>2020</v>
      </c>
      <c r="B5" s="5" t="n">
        <v>155</v>
      </c>
    </row>
    <row r="6" spans="1:3">
      <c r="A6" s="5" t="n">
        <v>2021</v>
      </c>
      <c r="B6" s="5" t="n">
        <v>150000</v>
      </c>
    </row>
    <row r="7" spans="1:3">
      <c r="A7" s="5" t="n">
        <v>2022</v>
      </c>
      <c r="B7" s="5" t="n">
        <v>0</v>
      </c>
    </row>
    <row r="8" spans="1:3">
      <c r="A8" s="4" t="s">
        <v>883</v>
      </c>
      <c r="B8" s="5" t="n">
        <v>997982</v>
      </c>
    </row>
    <row r="9" spans="1:3">
      <c r="A9" s="4" t="s">
        <v>905</v>
      </c>
      <c r="B9" s="6" t="n">
        <v>3397450</v>
      </c>
      <c r="C9" s="6" t="n">
        <v>27617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908</v>
      </c>
      <c r="B1" s="2" t="s">
        <v>909</v>
      </c>
    </row>
    <row r="2" spans="1:4">
      <c r="B2" s="2" t="s">
        <v>910</v>
      </c>
      <c r="C2" s="2" t="s">
        <v>2</v>
      </c>
      <c r="D2" s="2" t="s">
        <v>32</v>
      </c>
    </row>
    <row r="3" spans="1:4">
      <c r="A3" s="3" t="s">
        <v>911</v>
      </c>
    </row>
    <row r="4" spans="1:4">
      <c r="A4" s="4" t="s">
        <v>912</v>
      </c>
      <c r="C4" s="4" t="s">
        <v>913</v>
      </c>
      <c r="D4" s="4" t="s">
        <v>914</v>
      </c>
    </row>
    <row r="5" spans="1:4">
      <c r="A5" s="4" t="s">
        <v>915</v>
      </c>
      <c r="C5" s="6" t="n">
        <v>6600</v>
      </c>
    </row>
    <row r="6" spans="1:4">
      <c r="A6" s="4" t="s">
        <v>916</v>
      </c>
      <c r="C6" s="6" t="n">
        <v>3200</v>
      </c>
    </row>
    <row r="7" spans="1:4">
      <c r="A7" s="4" t="s">
        <v>917</v>
      </c>
    </row>
    <row r="8" spans="1:4">
      <c r="A8" s="3" t="s">
        <v>911</v>
      </c>
    </row>
    <row r="9" spans="1:4">
      <c r="A9" s="4" t="s">
        <v>918</v>
      </c>
      <c r="B9" s="6" t="n">
        <v>250</v>
      </c>
    </row>
    <row r="10" spans="1:4">
      <c r="A10" s="4" t="s">
        <v>919</v>
      </c>
      <c r="B10" s="4" t="s">
        <v>920</v>
      </c>
    </row>
    <row r="11" spans="1:4">
      <c r="A11" s="4" t="s">
        <v>921</v>
      </c>
    </row>
    <row r="12" spans="1:4">
      <c r="A12" s="3" t="s">
        <v>911</v>
      </c>
    </row>
    <row r="13" spans="1:4">
      <c r="A13" s="4" t="s">
        <v>922</v>
      </c>
      <c r="B13" s="6" t="n">
        <v>250</v>
      </c>
    </row>
    <row r="14" spans="1:4">
      <c r="A14" s="4" t="s">
        <v>923</v>
      </c>
      <c r="B14" s="4" t="s">
        <v>497</v>
      </c>
    </row>
    <row r="15" spans="1:4">
      <c r="A15" s="4" t="s">
        <v>924</v>
      </c>
      <c r="B15" s="4" t="s">
        <v>9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1"/>
    <col customWidth="1" max="6" min="6" width="37"/>
    <col customWidth="1" max="7" min="7" width="37"/>
    <col customWidth="1" max="8" min="8" width="27"/>
    <col customWidth="1" max="9" min="9" width="16"/>
    <col customWidth="1" max="10" min="10" width="21"/>
    <col customWidth="1" max="11" min="11" width="21"/>
    <col customWidth="1" max="12" min="12" width="21"/>
    <col customWidth="1" max="13" min="13" width="24"/>
  </cols>
  <sheetData>
    <row r="1" spans="1:13">
      <c r="A1" s="1" t="s">
        <v>926</v>
      </c>
      <c r="B1" s="2" t="s">
        <v>927</v>
      </c>
      <c r="C1" s="2" t="s">
        <v>928</v>
      </c>
      <c r="D1" s="2" t="s">
        <v>929</v>
      </c>
      <c r="E1" s="2" t="s">
        <v>930</v>
      </c>
      <c r="F1" s="2" t="s">
        <v>931</v>
      </c>
      <c r="G1" s="2" t="s">
        <v>932</v>
      </c>
      <c r="H1" s="2" t="s">
        <v>933</v>
      </c>
      <c r="I1" s="2" t="s">
        <v>934</v>
      </c>
      <c r="J1" s="2" t="s">
        <v>935</v>
      </c>
      <c r="K1" s="2" t="s">
        <v>936</v>
      </c>
      <c r="L1" s="2" t="s">
        <v>937</v>
      </c>
      <c r="M1" s="2" t="s">
        <v>938</v>
      </c>
    </row>
    <row r="2" spans="1:13">
      <c r="A2" s="3" t="s">
        <v>939</v>
      </c>
    </row>
    <row r="3" spans="1:13">
      <c r="A3" s="4" t="s">
        <v>940</v>
      </c>
      <c r="F3" s="6" t="n">
        <v>3300000000</v>
      </c>
    </row>
    <row r="4" spans="1:13">
      <c r="A4" s="3" t="s">
        <v>941</v>
      </c>
    </row>
    <row r="5" spans="1:13">
      <c r="A5" s="4" t="s">
        <v>942</v>
      </c>
      <c r="F5" s="7" t="n">
        <v>0.01</v>
      </c>
      <c r="G5" s="7" t="n">
        <v>0.01</v>
      </c>
    </row>
    <row r="6" spans="1:13">
      <c r="A6" s="4" t="s">
        <v>943</v>
      </c>
      <c r="G6" s="6" t="n">
        <v>1248000</v>
      </c>
      <c r="H6" s="6" t="n">
        <v>1335000</v>
      </c>
    </row>
    <row r="7" spans="1:13">
      <c r="A7" s="4" t="s">
        <v>944</v>
      </c>
    </row>
    <row r="8" spans="1:13">
      <c r="A8" s="3" t="s">
        <v>941</v>
      </c>
    </row>
    <row r="9" spans="1:13">
      <c r="A9" s="4" t="s">
        <v>945</v>
      </c>
      <c r="L9" s="6" t="n">
        <v>10000000</v>
      </c>
    </row>
    <row r="10" spans="1:13">
      <c r="A10" s="4" t="s">
        <v>946</v>
      </c>
      <c r="H10" s="5" t="n">
        <v>50000</v>
      </c>
    </row>
    <row r="11" spans="1:13">
      <c r="A11" s="4" t="s">
        <v>947</v>
      </c>
      <c r="D11" s="4" t="s">
        <v>948</v>
      </c>
    </row>
    <row r="12" spans="1:13">
      <c r="A12" s="4" t="s">
        <v>949</v>
      </c>
      <c r="D12" s="5" t="n">
        <v>2600000</v>
      </c>
    </row>
    <row r="13" spans="1:13">
      <c r="A13" s="4" t="s">
        <v>950</v>
      </c>
      <c r="D13" s="8" t="n">
        <v>0.025</v>
      </c>
    </row>
    <row r="14" spans="1:13">
      <c r="A14" s="4" t="s">
        <v>943</v>
      </c>
      <c r="B14" s="6" t="n">
        <v>59000000</v>
      </c>
      <c r="H14" s="6" t="n">
        <v>1000000</v>
      </c>
    </row>
    <row r="15" spans="1:13">
      <c r="A15" s="4" t="s">
        <v>951</v>
      </c>
      <c r="D15" s="6" t="n">
        <v>1000</v>
      </c>
    </row>
    <row r="16" spans="1:13">
      <c r="A16" s="4" t="s">
        <v>952</v>
      </c>
    </row>
    <row r="17" spans="1:13">
      <c r="A17" s="3" t="s">
        <v>941</v>
      </c>
    </row>
    <row r="18" spans="1:13">
      <c r="A18" s="4" t="s">
        <v>945</v>
      </c>
      <c r="K18" s="6" t="n">
        <v>10000000</v>
      </c>
    </row>
    <row r="19" spans="1:13">
      <c r="A19" s="4" t="s">
        <v>953</v>
      </c>
      <c r="F19" s="6" t="n">
        <v>10000000</v>
      </c>
    </row>
    <row r="20" spans="1:13">
      <c r="A20" s="4" t="s">
        <v>947</v>
      </c>
      <c r="C20" s="4" t="s">
        <v>954</v>
      </c>
    </row>
    <row r="21" spans="1:13">
      <c r="A21" s="4" t="s">
        <v>949</v>
      </c>
      <c r="C21" s="5" t="n">
        <v>2600000</v>
      </c>
    </row>
    <row r="22" spans="1:13">
      <c r="A22" s="4" t="s">
        <v>950</v>
      </c>
      <c r="C22" s="8" t="n">
        <v>0.025</v>
      </c>
    </row>
    <row r="23" spans="1:13">
      <c r="A23" s="4" t="s">
        <v>955</v>
      </c>
      <c r="C23" s="4" t="s">
        <v>956</v>
      </c>
    </row>
    <row r="24" spans="1:13">
      <c r="A24" s="4" t="s">
        <v>957</v>
      </c>
      <c r="C24" s="6" t="n">
        <v>1000</v>
      </c>
    </row>
    <row r="25" spans="1:13">
      <c r="A25" s="4" t="s">
        <v>951</v>
      </c>
      <c r="C25" s="5" t="n">
        <v>1000</v>
      </c>
    </row>
    <row r="26" spans="1:13">
      <c r="A26" s="4" t="s">
        <v>958</v>
      </c>
      <c r="C26" s="6" t="n">
        <v>25</v>
      </c>
    </row>
    <row r="27" spans="1:13">
      <c r="A27" s="4" t="s">
        <v>959</v>
      </c>
    </row>
    <row r="28" spans="1:13">
      <c r="A28" s="3" t="s">
        <v>941</v>
      </c>
    </row>
    <row r="29" spans="1:13">
      <c r="A29" s="4" t="s">
        <v>945</v>
      </c>
      <c r="J29" s="6" t="n">
        <v>15000000</v>
      </c>
    </row>
    <row r="30" spans="1:13">
      <c r="A30" s="4" t="s">
        <v>953</v>
      </c>
      <c r="F30" s="6" t="n">
        <v>15000000</v>
      </c>
    </row>
    <row r="31" spans="1:13">
      <c r="A31" s="4" t="s">
        <v>947</v>
      </c>
      <c r="B31" s="4" t="s">
        <v>960</v>
      </c>
    </row>
    <row r="32" spans="1:13">
      <c r="A32" s="4" t="s">
        <v>949</v>
      </c>
      <c r="B32" s="5" t="n">
        <v>4000000</v>
      </c>
    </row>
    <row r="33" spans="1:13">
      <c r="A33" s="4" t="s">
        <v>950</v>
      </c>
      <c r="B33" s="8" t="n">
        <v>0.025</v>
      </c>
    </row>
    <row r="34" spans="1:13">
      <c r="A34" s="4" t="s">
        <v>955</v>
      </c>
      <c r="I34" s="4" t="s">
        <v>961</v>
      </c>
    </row>
    <row r="35" spans="1:13">
      <c r="A35" s="4" t="s">
        <v>957</v>
      </c>
      <c r="B35" s="6" t="n">
        <v>1000</v>
      </c>
    </row>
    <row r="36" spans="1:13">
      <c r="A36" s="4" t="s">
        <v>951</v>
      </c>
      <c r="B36" s="5" t="n">
        <v>1000</v>
      </c>
    </row>
    <row r="37" spans="1:13">
      <c r="A37" s="4" t="s">
        <v>958</v>
      </c>
      <c r="B37" s="6" t="n">
        <v>25</v>
      </c>
    </row>
    <row r="38" spans="1:13">
      <c r="A38" s="4" t="s">
        <v>152</v>
      </c>
    </row>
    <row r="39" spans="1:13">
      <c r="A39" s="3" t="s">
        <v>941</v>
      </c>
    </row>
    <row r="40" spans="1:13">
      <c r="A40" s="4" t="s">
        <v>946</v>
      </c>
      <c r="F40" s="5" t="n">
        <v>1600000</v>
      </c>
      <c r="G40" s="5" t="n">
        <v>1000000</v>
      </c>
    </row>
    <row r="41" spans="1:13">
      <c r="A41" s="4" t="s">
        <v>962</v>
      </c>
      <c r="E41" s="6" t="n">
        <v>4000000</v>
      </c>
    </row>
    <row r="42" spans="1:13">
      <c r="A42" s="4" t="s">
        <v>963</v>
      </c>
      <c r="E42" s="4" t="s">
        <v>497</v>
      </c>
    </row>
    <row r="43" spans="1:13">
      <c r="A43" s="4" t="s">
        <v>964</v>
      </c>
      <c r="E43" s="7" t="n">
        <v>19.77</v>
      </c>
    </row>
    <row r="44" spans="1:13">
      <c r="A44" s="4" t="s">
        <v>942</v>
      </c>
      <c r="M44" s="7" t="n">
        <v>0.01</v>
      </c>
    </row>
    <row r="45" spans="1:13">
      <c r="A45" s="4" t="s">
        <v>965</v>
      </c>
      <c r="F45" s="6" t="n">
        <v>37000000</v>
      </c>
      <c r="G45" s="6" t="n">
        <v>20000000</v>
      </c>
    </row>
    <row r="46" spans="1:13">
      <c r="A46" s="4" t="s">
        <v>966</v>
      </c>
      <c r="F46" s="7" t="n">
        <v>23.59</v>
      </c>
      <c r="G46" s="7" t="n">
        <v>17.1</v>
      </c>
    </row>
    <row r="47" spans="1:13">
      <c r="A47" s="4" t="s">
        <v>967</v>
      </c>
      <c r="F47" s="6" t="n">
        <v>9000000</v>
      </c>
      <c r="G47" s="6" t="n">
        <v>5000000</v>
      </c>
    </row>
    <row r="48" spans="1:13">
      <c r="A48" s="4" t="s">
        <v>968</v>
      </c>
      <c r="F48" s="5" t="n">
        <v>370000</v>
      </c>
      <c r="G48" s="5" t="n">
        <v>293000</v>
      </c>
    </row>
    <row r="49" spans="1:13">
      <c r="A49" s="4" t="s">
        <v>969</v>
      </c>
      <c r="F49" s="7" t="n">
        <v>25.08</v>
      </c>
      <c r="G49" s="7" t="n">
        <v>17.3</v>
      </c>
    </row>
    <row r="50" spans="1:13">
      <c r="A50" s="4" t="s">
        <v>953</v>
      </c>
      <c r="F50" s="6" t="n">
        <v>5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970</v>
      </c>
      <c r="B1" s="2" t="s">
        <v>1</v>
      </c>
    </row>
    <row r="2" spans="1:4">
      <c r="B2" s="2" t="s">
        <v>2</v>
      </c>
      <c r="C2" s="2" t="s">
        <v>32</v>
      </c>
      <c r="D2" s="2" t="s">
        <v>83</v>
      </c>
    </row>
    <row r="3" spans="1:4">
      <c r="A3" s="3" t="s">
        <v>412</v>
      </c>
    </row>
    <row r="4" spans="1:4">
      <c r="A4" s="4" t="s">
        <v>971</v>
      </c>
      <c r="B4" s="4" t="s">
        <v>972</v>
      </c>
      <c r="C4" s="4" t="s">
        <v>973</v>
      </c>
      <c r="D4" s="4" t="s">
        <v>972</v>
      </c>
    </row>
    <row r="5" spans="1:4">
      <c r="A5" s="4" t="s">
        <v>974</v>
      </c>
      <c r="B5" s="4" t="s">
        <v>972</v>
      </c>
      <c r="C5" s="4" t="s">
        <v>972</v>
      </c>
      <c r="D5" s="4" t="s">
        <v>972</v>
      </c>
    </row>
    <row r="6" spans="1:4">
      <c r="A6" s="4" t="s">
        <v>975</v>
      </c>
      <c r="B6" s="4" t="s">
        <v>976</v>
      </c>
      <c r="C6" s="4" t="s">
        <v>976</v>
      </c>
      <c r="D6" s="4" t="s">
        <v>977</v>
      </c>
    </row>
    <row r="7" spans="1:4">
      <c r="A7" s="4" t="s">
        <v>978</v>
      </c>
      <c r="B7" s="4" t="s">
        <v>979</v>
      </c>
      <c r="C7" s="4" t="s">
        <v>979</v>
      </c>
      <c r="D7" s="4" t="s">
        <v>980</v>
      </c>
    </row>
    <row r="8" spans="1:4">
      <c r="A8" s="4" t="s">
        <v>981</v>
      </c>
      <c r="B8" s="7" t="n">
        <v>5.3</v>
      </c>
      <c r="C8" s="7" t="n">
        <v>3.36</v>
      </c>
      <c r="D8" s="7" t="n">
        <v>3.08</v>
      </c>
    </row>
    <row r="9" spans="1:4">
      <c r="A9" s="3" t="s">
        <v>982</v>
      </c>
    </row>
    <row r="10" spans="1:4">
      <c r="A10" s="4" t="s">
        <v>983</v>
      </c>
      <c r="B10" s="5" t="n">
        <v>6357843</v>
      </c>
    </row>
    <row r="11" spans="1:4">
      <c r="A11" s="4" t="s">
        <v>984</v>
      </c>
      <c r="B11" s="5" t="n">
        <v>799558</v>
      </c>
    </row>
    <row r="12" spans="1:4">
      <c r="A12" s="4" t="s">
        <v>985</v>
      </c>
      <c r="B12" s="5" t="n">
        <v>-1551669</v>
      </c>
    </row>
    <row r="13" spans="1:4">
      <c r="A13" s="4" t="s">
        <v>986</v>
      </c>
      <c r="B13" s="5" t="n">
        <v>-487045</v>
      </c>
    </row>
    <row r="14" spans="1:4">
      <c r="A14" s="4" t="s">
        <v>987</v>
      </c>
      <c r="B14" s="5" t="n">
        <v>5118687</v>
      </c>
      <c r="C14" s="5" t="n">
        <v>6357843</v>
      </c>
    </row>
    <row r="15" spans="1:4">
      <c r="A15" s="4" t="s">
        <v>988</v>
      </c>
      <c r="B15" s="5" t="n">
        <v>2831736</v>
      </c>
    </row>
    <row r="16" spans="1:4">
      <c r="A16" s="3" t="s">
        <v>989</v>
      </c>
    </row>
    <row r="17" spans="1:4">
      <c r="A17" s="4" t="s">
        <v>990</v>
      </c>
      <c r="B17" s="7" t="n">
        <v>17.67</v>
      </c>
    </row>
    <row r="18" spans="1:4">
      <c r="A18" s="4" t="s">
        <v>991</v>
      </c>
      <c r="B18" s="10" t="n">
        <v>25.61</v>
      </c>
    </row>
    <row r="19" spans="1:4">
      <c r="A19" s="4" t="s">
        <v>992</v>
      </c>
      <c r="B19" s="10" t="n">
        <v>16.87</v>
      </c>
    </row>
    <row r="20" spans="1:4">
      <c r="A20" s="4" t="s">
        <v>993</v>
      </c>
      <c r="B20" s="10" t="n">
        <v>31.84</v>
      </c>
    </row>
    <row r="21" spans="1:4">
      <c r="A21" s="4" t="s">
        <v>994</v>
      </c>
      <c r="B21" s="10" t="n">
        <v>18.02</v>
      </c>
      <c r="C21" s="7" t="n">
        <v>17.67</v>
      </c>
    </row>
    <row r="22" spans="1:4">
      <c r="A22" s="4" t="s">
        <v>995</v>
      </c>
      <c r="B22" s="7" t="n">
        <v>16.31</v>
      </c>
    </row>
    <row r="23" spans="1:4">
      <c r="A23" s="4" t="s">
        <v>996</v>
      </c>
      <c r="B23" s="4" t="s">
        <v>997</v>
      </c>
      <c r="C23" s="4" t="s">
        <v>998</v>
      </c>
    </row>
    <row r="24" spans="1:4">
      <c r="A24" s="4" t="s">
        <v>999</v>
      </c>
      <c r="B24" s="4" t="s">
        <v>1000</v>
      </c>
    </row>
    <row r="25" spans="1:4">
      <c r="A25" s="4" t="s">
        <v>1001</v>
      </c>
      <c r="B25" s="6" t="n">
        <v>38028</v>
      </c>
      <c r="C25" s="6" t="n">
        <v>47902</v>
      </c>
    </row>
    <row r="26" spans="1:4">
      <c r="A26" s="4" t="s">
        <v>1002</v>
      </c>
      <c r="B26" s="6" t="n">
        <v>257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03</v>
      </c>
      <c r="B1" s="2" t="s">
        <v>1</v>
      </c>
    </row>
    <row r="2" spans="1:2">
      <c r="B2" s="2" t="s">
        <v>1004</v>
      </c>
    </row>
    <row r="3" spans="1:2">
      <c r="A3" s="3" t="s">
        <v>1005</v>
      </c>
    </row>
    <row r="4" spans="1:2">
      <c r="A4" s="4" t="s">
        <v>1006</v>
      </c>
      <c r="B4" s="5" t="n">
        <v>2377380</v>
      </c>
    </row>
    <row r="5" spans="1:2">
      <c r="A5" s="4" t="s">
        <v>1007</v>
      </c>
      <c r="B5" s="5" t="n">
        <v>767627</v>
      </c>
    </row>
    <row r="6" spans="1:2">
      <c r="A6" s="4" t="s">
        <v>1008</v>
      </c>
      <c r="B6" s="5" t="n">
        <v>-999917</v>
      </c>
    </row>
    <row r="7" spans="1:2">
      <c r="A7" s="4" t="s">
        <v>1009</v>
      </c>
      <c r="B7" s="5" t="n">
        <v>-119019</v>
      </c>
    </row>
    <row r="8" spans="1:2">
      <c r="A8" s="4" t="s">
        <v>1010</v>
      </c>
      <c r="B8" s="5" t="n">
        <v>2026071</v>
      </c>
    </row>
    <row r="9" spans="1:2">
      <c r="A9" s="3" t="s">
        <v>1011</v>
      </c>
    </row>
    <row r="10" spans="1:2">
      <c r="A10" s="4" t="s">
        <v>1012</v>
      </c>
      <c r="B10" s="7" t="n">
        <v>17.4</v>
      </c>
    </row>
    <row r="11" spans="1:2">
      <c r="A11" s="4" t="s">
        <v>1013</v>
      </c>
      <c r="B11" s="10" t="n">
        <v>25.54</v>
      </c>
    </row>
    <row r="12" spans="1:2">
      <c r="A12" s="4" t="s">
        <v>1014</v>
      </c>
      <c r="B12" s="10" t="n">
        <v>18.01</v>
      </c>
    </row>
    <row r="13" spans="1:2">
      <c r="A13" s="4" t="s">
        <v>1015</v>
      </c>
      <c r="B13" s="5" t="n">
        <v>20</v>
      </c>
    </row>
    <row r="14" spans="1:2">
      <c r="A14" s="4" t="s">
        <v>1016</v>
      </c>
      <c r="B14" s="7" t="n">
        <v>19.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1017</v>
      </c>
      <c r="B1" s="2" t="s">
        <v>1</v>
      </c>
    </row>
    <row r="2" spans="1:4">
      <c r="B2" s="2" t="s">
        <v>2</v>
      </c>
      <c r="C2" s="2" t="s">
        <v>32</v>
      </c>
      <c r="D2" s="2" t="s">
        <v>83</v>
      </c>
    </row>
    <row r="3" spans="1:4">
      <c r="A3" s="3" t="s">
        <v>1018</v>
      </c>
    </row>
    <row r="4" spans="1:4">
      <c r="A4" s="4" t="s">
        <v>1019</v>
      </c>
      <c r="B4" s="6" t="n">
        <v>13000000</v>
      </c>
      <c r="C4" s="6" t="n">
        <v>9000000</v>
      </c>
      <c r="D4" s="6" t="n">
        <v>7000000</v>
      </c>
    </row>
    <row r="5" spans="1:4">
      <c r="A5" s="4" t="s">
        <v>1020</v>
      </c>
      <c r="B5" s="6" t="n">
        <v>4000000</v>
      </c>
      <c r="C5" s="5" t="n">
        <v>3000000</v>
      </c>
      <c r="D5" s="5" t="n">
        <v>6000000</v>
      </c>
    </row>
    <row r="6" spans="1:4">
      <c r="A6" s="4" t="s">
        <v>1021</v>
      </c>
    </row>
    <row r="7" spans="1:4">
      <c r="A7" s="3" t="s">
        <v>1022</v>
      </c>
    </row>
    <row r="8" spans="1:4">
      <c r="A8" s="4" t="s">
        <v>1023</v>
      </c>
      <c r="B8" s="4" t="s">
        <v>1024</v>
      </c>
    </row>
    <row r="9" spans="1:4">
      <c r="A9" s="4" t="s">
        <v>1025</v>
      </c>
      <c r="B9" s="4" t="s">
        <v>497</v>
      </c>
    </row>
    <row r="10" spans="1:4">
      <c r="A10" s="4" t="s">
        <v>1026</v>
      </c>
      <c r="B10" s="5" t="n">
        <v>14</v>
      </c>
    </row>
    <row r="11" spans="1:4">
      <c r="A11" s="4" t="s">
        <v>1027</v>
      </c>
    </row>
    <row r="12" spans="1:4">
      <c r="A12" s="3" t="s">
        <v>1022</v>
      </c>
    </row>
    <row r="13" spans="1:4">
      <c r="A13" s="4" t="s">
        <v>1023</v>
      </c>
      <c r="B13" s="4" t="s">
        <v>831</v>
      </c>
    </row>
    <row r="14" spans="1:4">
      <c r="A14" s="4" t="s">
        <v>1028</v>
      </c>
      <c r="B14" s="4" t="s">
        <v>831</v>
      </c>
    </row>
    <row r="15" spans="1:4">
      <c r="A15" s="4" t="s">
        <v>1029</v>
      </c>
    </row>
    <row r="16" spans="1:4">
      <c r="A16" s="3" t="s">
        <v>1022</v>
      </c>
    </row>
    <row r="17" spans="1:4">
      <c r="A17" s="4" t="s">
        <v>1023</v>
      </c>
      <c r="B17" s="4" t="s">
        <v>1024</v>
      </c>
    </row>
    <row r="18" spans="1:4">
      <c r="A18" s="4" t="s">
        <v>1028</v>
      </c>
      <c r="B18" s="4" t="s">
        <v>1024</v>
      </c>
    </row>
    <row r="19" spans="1:4">
      <c r="A19" s="4" t="s">
        <v>1030</v>
      </c>
    </row>
    <row r="20" spans="1:4">
      <c r="A20" s="3" t="s">
        <v>1022</v>
      </c>
    </row>
    <row r="21" spans="1:4">
      <c r="A21" s="4" t="s">
        <v>1031</v>
      </c>
      <c r="B21" s="6" t="n">
        <v>650000</v>
      </c>
    </row>
    <row r="22" spans="1:4">
      <c r="A22" s="4" t="s">
        <v>1032</v>
      </c>
      <c r="B22" s="5" t="n">
        <v>4000000</v>
      </c>
      <c r="C22" s="5" t="n">
        <v>4000000</v>
      </c>
      <c r="D22" s="5" t="n">
        <v>4000000</v>
      </c>
    </row>
    <row r="23" spans="1:4">
      <c r="A23" s="4" t="s">
        <v>1033</v>
      </c>
      <c r="B23" s="6" t="n">
        <v>5000000</v>
      </c>
    </row>
    <row r="24" spans="1:4">
      <c r="A24" s="4" t="s">
        <v>1034</v>
      </c>
      <c r="B24" s="4" t="s">
        <v>1035</v>
      </c>
    </row>
    <row r="25" spans="1:4">
      <c r="A25" s="4" t="s">
        <v>1036</v>
      </c>
    </row>
    <row r="26" spans="1:4">
      <c r="A26" s="3" t="s">
        <v>1022</v>
      </c>
    </row>
    <row r="27" spans="1:4">
      <c r="A27" s="4" t="s">
        <v>1031</v>
      </c>
      <c r="B27" s="6" t="n">
        <v>3000000</v>
      </c>
    </row>
    <row r="28" spans="1:4">
      <c r="A28" s="4" t="s">
        <v>1032</v>
      </c>
      <c r="B28" s="5" t="n">
        <v>18000000</v>
      </c>
      <c r="C28" s="6" t="n">
        <v>18000000</v>
      </c>
      <c r="D28" s="6" t="n">
        <v>15000000</v>
      </c>
    </row>
    <row r="29" spans="1:4">
      <c r="A29" s="4" t="s">
        <v>1033</v>
      </c>
      <c r="B29" s="6" t="n">
        <v>18000000</v>
      </c>
    </row>
    <row r="30" spans="1:4">
      <c r="A30" s="4" t="s">
        <v>1034</v>
      </c>
      <c r="B30" s="4" t="s">
        <v>10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83</v>
      </c>
    </row>
    <row r="3" spans="1:4">
      <c r="A3" s="3" t="s">
        <v>1038</v>
      </c>
    </row>
    <row r="4" spans="1:4">
      <c r="A4" s="4" t="s">
        <v>1039</v>
      </c>
      <c r="B4" s="4" t="s">
        <v>1040</v>
      </c>
      <c r="C4" s="4" t="s">
        <v>1041</v>
      </c>
    </row>
    <row r="5" spans="1:4">
      <c r="A5" s="3" t="s">
        <v>1042</v>
      </c>
    </row>
    <row r="6" spans="1:4">
      <c r="A6" s="4" t="s">
        <v>1043</v>
      </c>
      <c r="B6" s="6" t="n">
        <v>295718</v>
      </c>
    </row>
    <row r="7" spans="1:4">
      <c r="A7" s="4" t="s">
        <v>1044</v>
      </c>
      <c r="B7" s="5" t="n">
        <v>331610</v>
      </c>
      <c r="C7" s="6" t="n">
        <v>295718</v>
      </c>
    </row>
    <row r="8" spans="1:4">
      <c r="A8" s="3" t="s">
        <v>419</v>
      </c>
    </row>
    <row r="9" spans="1:4">
      <c r="A9" s="4" t="s">
        <v>144</v>
      </c>
      <c r="B9" s="5" t="n">
        <v>0</v>
      </c>
      <c r="C9" s="5" t="n">
        <v>-1759</v>
      </c>
      <c r="D9" s="6" t="n">
        <v>0</v>
      </c>
    </row>
    <row r="10" spans="1:4">
      <c r="A10" s="4" t="s">
        <v>1045</v>
      </c>
    </row>
    <row r="11" spans="1:4">
      <c r="A11" s="3" t="s">
        <v>1042</v>
      </c>
    </row>
    <row r="12" spans="1:4">
      <c r="A12" s="4" t="s">
        <v>1043</v>
      </c>
      <c r="B12" s="5" t="n">
        <v>295718</v>
      </c>
      <c r="C12" s="5" t="n">
        <v>289599</v>
      </c>
    </row>
    <row r="13" spans="1:4">
      <c r="A13" s="4" t="s">
        <v>1046</v>
      </c>
      <c r="B13" s="5" t="n">
        <v>41490</v>
      </c>
      <c r="C13" s="5" t="n">
        <v>17097</v>
      </c>
    </row>
    <row r="14" spans="1:4">
      <c r="A14" s="4" t="s">
        <v>1047</v>
      </c>
      <c r="B14" s="5" t="n">
        <v>6242</v>
      </c>
      <c r="C14" s="5" t="n">
        <v>0</v>
      </c>
    </row>
    <row r="15" spans="1:4">
      <c r="A15" s="4" t="s">
        <v>1048</v>
      </c>
      <c r="B15" s="5" t="n">
        <v>-11841</v>
      </c>
      <c r="C15" s="5" t="n">
        <v>-10978</v>
      </c>
    </row>
    <row r="16" spans="1:4">
      <c r="A16" s="4" t="s">
        <v>1044</v>
      </c>
      <c r="B16" s="5" t="n">
        <v>331609</v>
      </c>
      <c r="C16" s="5" t="n">
        <v>295718</v>
      </c>
      <c r="D16" s="5" t="n">
        <v>289599</v>
      </c>
    </row>
    <row r="17" spans="1:4">
      <c r="A17" s="3" t="s">
        <v>419</v>
      </c>
    </row>
    <row r="18" spans="1:4">
      <c r="A18" s="4" t="s">
        <v>1049</v>
      </c>
      <c r="B18" s="5" t="n">
        <v>176825</v>
      </c>
      <c r="C18" s="5" t="n">
        <v>171783</v>
      </c>
    </row>
    <row r="19" spans="1:4">
      <c r="A19" s="4" t="s">
        <v>1050</v>
      </c>
      <c r="B19" s="5" t="n">
        <v>6955</v>
      </c>
      <c r="C19" s="5" t="n">
        <v>6780</v>
      </c>
      <c r="D19" s="5" t="n">
        <v>11257</v>
      </c>
    </row>
    <row r="20" spans="1:4">
      <c r="A20" s="4" t="s">
        <v>1051</v>
      </c>
      <c r="B20" s="5" t="n">
        <v>7121</v>
      </c>
      <c r="C20" s="5" t="n">
        <v>7121</v>
      </c>
      <c r="D20" s="5" t="n">
        <v>6617</v>
      </c>
    </row>
    <row r="21" spans="1:4">
      <c r="A21" s="4" t="s">
        <v>144</v>
      </c>
      <c r="B21" s="5" t="n">
        <v>0</v>
      </c>
      <c r="C21" s="5" t="n">
        <v>-823</v>
      </c>
    </row>
    <row r="22" spans="1:4">
      <c r="A22" s="4" t="s">
        <v>1052</v>
      </c>
      <c r="B22" s="5" t="n">
        <v>7363</v>
      </c>
      <c r="C22" s="5" t="n">
        <v>2942</v>
      </c>
    </row>
    <row r="23" spans="1:4">
      <c r="A23" s="4" t="s">
        <v>1048</v>
      </c>
      <c r="B23" s="5" t="n">
        <v>-11841</v>
      </c>
      <c r="C23" s="5" t="n">
        <v>-10978</v>
      </c>
    </row>
    <row r="24" spans="1:4">
      <c r="A24" s="4" t="s">
        <v>1053</v>
      </c>
      <c r="B24" s="5" t="n">
        <v>186423</v>
      </c>
      <c r="C24" s="5" t="n">
        <v>176825</v>
      </c>
      <c r="D24" s="5" t="n">
        <v>171783</v>
      </c>
    </row>
    <row r="25" spans="1:4">
      <c r="A25" s="4" t="s">
        <v>1054</v>
      </c>
      <c r="B25" s="5" t="n">
        <v>145186</v>
      </c>
      <c r="C25" s="5" t="n">
        <v>118893</v>
      </c>
    </row>
    <row r="26" spans="1:4">
      <c r="A26" s="4" t="s">
        <v>1055</v>
      </c>
      <c r="B26" s="5" t="n">
        <v>145186</v>
      </c>
      <c r="C26" s="5" t="n">
        <v>118893</v>
      </c>
    </row>
    <row r="27" spans="1:4">
      <c r="A27" s="4" t="s">
        <v>1056</v>
      </c>
      <c r="B27" s="5" t="n">
        <v>0</v>
      </c>
      <c r="C27" s="5" t="n">
        <v>0</v>
      </c>
    </row>
    <row r="28" spans="1:4">
      <c r="A28" s="4" t="s">
        <v>1057</v>
      </c>
      <c r="B28" s="5" t="n">
        <v>0</v>
      </c>
      <c r="C28" s="5" t="n">
        <v>0</v>
      </c>
    </row>
    <row r="29" spans="1:4">
      <c r="A29" s="4" t="s">
        <v>1058</v>
      </c>
      <c r="B29" s="5" t="n">
        <v>145186</v>
      </c>
      <c r="C29" s="5" t="n">
        <v>118893</v>
      </c>
    </row>
    <row r="30" spans="1:4">
      <c r="A30" s="4" t="s">
        <v>1059</v>
      </c>
    </row>
    <row r="31" spans="1:4">
      <c r="A31" s="3" t="s">
        <v>1042</v>
      </c>
    </row>
    <row r="32" spans="1:4">
      <c r="A32" s="4" t="s">
        <v>1043</v>
      </c>
      <c r="B32" s="5" t="n">
        <v>0</v>
      </c>
      <c r="C32" s="5" t="n">
        <v>0</v>
      </c>
    </row>
    <row r="33" spans="1:4">
      <c r="A33" s="4" t="s">
        <v>1046</v>
      </c>
      <c r="B33" s="5" t="n">
        <v>0</v>
      </c>
      <c r="C33" s="5" t="n">
        <v>0</v>
      </c>
    </row>
    <row r="34" spans="1:4">
      <c r="A34" s="4" t="s">
        <v>1047</v>
      </c>
      <c r="B34" s="5" t="n">
        <v>235</v>
      </c>
      <c r="C34" s="5" t="n">
        <v>248</v>
      </c>
    </row>
    <row r="35" spans="1:4">
      <c r="A35" s="4" t="s">
        <v>1048</v>
      </c>
      <c r="B35" s="5" t="n">
        <v>-235</v>
      </c>
      <c r="C35" s="5" t="n">
        <v>-248</v>
      </c>
    </row>
    <row r="36" spans="1:4">
      <c r="A36" s="4" t="s">
        <v>1044</v>
      </c>
      <c r="B36" s="5" t="n">
        <v>0</v>
      </c>
      <c r="C36" s="5" t="n">
        <v>0</v>
      </c>
      <c r="D36" s="5" t="n">
        <v>0</v>
      </c>
    </row>
    <row r="37" spans="1:4">
      <c r="A37" s="3" t="s">
        <v>419</v>
      </c>
    </row>
    <row r="38" spans="1:4">
      <c r="A38" s="4" t="s">
        <v>1049</v>
      </c>
      <c r="B38" s="5" t="n">
        <v>2403</v>
      </c>
      <c r="C38" s="5" t="n">
        <v>3436</v>
      </c>
    </row>
    <row r="39" spans="1:4">
      <c r="A39" s="4" t="s">
        <v>1050</v>
      </c>
      <c r="B39" s="5" t="n">
        <v>0</v>
      </c>
      <c r="C39" s="5" t="n">
        <v>0</v>
      </c>
      <c r="D39" s="5" t="n">
        <v>0</v>
      </c>
    </row>
    <row r="40" spans="1:4">
      <c r="A40" s="4" t="s">
        <v>1051</v>
      </c>
      <c r="B40" s="5" t="n">
        <v>101</v>
      </c>
      <c r="C40" s="5" t="n">
        <v>142</v>
      </c>
      <c r="D40" s="5" t="n">
        <v>141</v>
      </c>
    </row>
    <row r="41" spans="1:4">
      <c r="A41" s="4" t="s">
        <v>144</v>
      </c>
      <c r="B41" s="5" t="n">
        <v>0</v>
      </c>
      <c r="C41" s="5" t="n">
        <v>-936</v>
      </c>
    </row>
    <row r="42" spans="1:4">
      <c r="A42" s="4" t="s">
        <v>1052</v>
      </c>
      <c r="B42" s="5" t="n">
        <v>209</v>
      </c>
      <c r="C42" s="5" t="n">
        <v>9</v>
      </c>
    </row>
    <row r="43" spans="1:4">
      <c r="A43" s="4" t="s">
        <v>1048</v>
      </c>
      <c r="B43" s="5" t="n">
        <v>-235</v>
      </c>
      <c r="C43" s="5" t="n">
        <v>-248</v>
      </c>
    </row>
    <row r="44" spans="1:4">
      <c r="A44" s="4" t="s">
        <v>1053</v>
      </c>
      <c r="B44" s="5" t="n">
        <v>2478</v>
      </c>
      <c r="C44" s="5" t="n">
        <v>2403</v>
      </c>
      <c r="D44" s="6" t="n">
        <v>3436</v>
      </c>
    </row>
    <row r="45" spans="1:4">
      <c r="A45" s="4" t="s">
        <v>1054</v>
      </c>
      <c r="B45" s="5" t="n">
        <v>-2478</v>
      </c>
      <c r="C45" s="5" t="n">
        <v>-2403</v>
      </c>
    </row>
    <row r="46" spans="1:4">
      <c r="A46" s="4" t="s">
        <v>1055</v>
      </c>
      <c r="B46" s="5" t="n">
        <v>0</v>
      </c>
      <c r="C46" s="5" t="n">
        <v>0</v>
      </c>
    </row>
    <row r="47" spans="1:4">
      <c r="A47" s="4" t="s">
        <v>1056</v>
      </c>
      <c r="B47" s="5" t="n">
        <v>-233</v>
      </c>
      <c r="C47" s="5" t="n">
        <v>-215</v>
      </c>
    </row>
    <row r="48" spans="1:4">
      <c r="A48" s="4" t="s">
        <v>1057</v>
      </c>
      <c r="B48" s="5" t="n">
        <v>-2245</v>
      </c>
      <c r="C48" s="5" t="n">
        <v>-2188</v>
      </c>
    </row>
    <row r="49" spans="1:4">
      <c r="A49" s="4" t="s">
        <v>1058</v>
      </c>
      <c r="B49" s="6" t="n">
        <v>-2478</v>
      </c>
      <c r="C49" s="6" t="n">
        <v>-24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2</v>
      </c>
    </row>
    <row r="2" spans="1:3">
      <c r="A2" s="4" t="s">
        <v>1045</v>
      </c>
    </row>
    <row r="3" spans="1:3">
      <c r="A3" s="3" t="s">
        <v>1038</v>
      </c>
    </row>
    <row r="4" spans="1:3">
      <c r="A4" s="4" t="s">
        <v>1061</v>
      </c>
      <c r="B4" s="6" t="n">
        <v>-295</v>
      </c>
      <c r="C4" s="6" t="n">
        <v>-342</v>
      </c>
    </row>
    <row r="5" spans="1:3">
      <c r="A5" s="4" t="s">
        <v>1062</v>
      </c>
      <c r="B5" s="5" t="n">
        <v>24926</v>
      </c>
      <c r="C5" s="5" t="n">
        <v>35443</v>
      </c>
    </row>
    <row r="6" spans="1:3">
      <c r="A6" s="4" t="s">
        <v>1063</v>
      </c>
      <c r="B6" s="5" t="n">
        <v>24631</v>
      </c>
      <c r="C6" s="5" t="n">
        <v>35101</v>
      </c>
    </row>
    <row r="7" spans="1:3">
      <c r="A7" s="4" t="s">
        <v>1059</v>
      </c>
    </row>
    <row r="8" spans="1:3">
      <c r="A8" s="3" t="s">
        <v>1038</v>
      </c>
    </row>
    <row r="9" spans="1:3">
      <c r="A9" s="4" t="s">
        <v>1061</v>
      </c>
      <c r="B9" s="5" t="n">
        <v>-531</v>
      </c>
      <c r="C9" s="5" t="n">
        <v>-580</v>
      </c>
    </row>
    <row r="10" spans="1:3">
      <c r="A10" s="4" t="s">
        <v>1062</v>
      </c>
      <c r="B10" s="5" t="n">
        <v>205</v>
      </c>
      <c r="C10" s="5" t="n">
        <v>79</v>
      </c>
    </row>
    <row r="11" spans="1:3">
      <c r="A11" s="4" t="s">
        <v>1063</v>
      </c>
      <c r="B11" s="6" t="n">
        <v>-326</v>
      </c>
      <c r="C11" s="6" t="n">
        <v>-5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83</v>
      </c>
    </row>
    <row r="3" spans="1:4">
      <c r="A3" s="3" t="s">
        <v>1038</v>
      </c>
    </row>
    <row r="4" spans="1:4">
      <c r="A4" s="4" t="s">
        <v>143</v>
      </c>
      <c r="B4" s="6" t="n">
        <v>-148</v>
      </c>
      <c r="C4" s="6" t="n">
        <v>-73</v>
      </c>
      <c r="D4" s="6" t="n">
        <v>50</v>
      </c>
    </row>
    <row r="5" spans="1:4">
      <c r="A5" s="4" t="s">
        <v>1065</v>
      </c>
      <c r="B5" s="5" t="n">
        <v>16555</v>
      </c>
      <c r="C5" s="5" t="n">
        <v>-4026</v>
      </c>
      <c r="D5" s="5" t="n">
        <v>-15636</v>
      </c>
    </row>
    <row r="6" spans="1:4">
      <c r="A6" s="4" t="s">
        <v>144</v>
      </c>
      <c r="B6" s="5" t="n">
        <v>0</v>
      </c>
      <c r="C6" s="5" t="n">
        <v>1759</v>
      </c>
      <c r="D6" s="5" t="n">
        <v>0</v>
      </c>
    </row>
    <row r="7" spans="1:4">
      <c r="A7" s="4" t="s">
        <v>140</v>
      </c>
      <c r="B7" s="5" t="n">
        <v>-6112</v>
      </c>
      <c r="C7" s="5" t="n">
        <v>815</v>
      </c>
      <c r="D7" s="5" t="n">
        <v>5873</v>
      </c>
    </row>
    <row r="8" spans="1:4">
      <c r="A8" s="4" t="s">
        <v>146</v>
      </c>
      <c r="B8" s="5" t="n">
        <v>10295</v>
      </c>
      <c r="C8" s="5" t="n">
        <v>-1525</v>
      </c>
      <c r="D8" s="6" t="n">
        <v>-9713</v>
      </c>
    </row>
    <row r="9" spans="1:4">
      <c r="A9" s="4" t="s">
        <v>1059</v>
      </c>
    </row>
    <row r="10" spans="1:4">
      <c r="A10" s="3" t="s">
        <v>1038</v>
      </c>
    </row>
    <row r="11" spans="1:4">
      <c r="A11" s="4" t="s">
        <v>1066</v>
      </c>
      <c r="B11" s="5" t="n">
        <v>-209</v>
      </c>
      <c r="C11" s="5" t="n">
        <v>-9</v>
      </c>
    </row>
    <row r="12" spans="1:4">
      <c r="A12" s="4" t="s">
        <v>143</v>
      </c>
      <c r="B12" s="5" t="n">
        <v>-75</v>
      </c>
      <c r="C12" s="5" t="n">
        <v>0</v>
      </c>
    </row>
    <row r="13" spans="1:4">
      <c r="A13" s="4" t="s">
        <v>1065</v>
      </c>
      <c r="B13" s="5" t="n">
        <v>4</v>
      </c>
      <c r="C13" s="5" t="n">
        <v>0</v>
      </c>
    </row>
    <row r="14" spans="1:4">
      <c r="A14" s="4" t="s">
        <v>144</v>
      </c>
      <c r="B14" s="5" t="n">
        <v>0</v>
      </c>
      <c r="C14" s="5" t="n">
        <v>936</v>
      </c>
    </row>
    <row r="15" spans="1:4">
      <c r="A15" s="4" t="s">
        <v>140</v>
      </c>
      <c r="B15" s="5" t="n">
        <v>107</v>
      </c>
      <c r="C15" s="5" t="n">
        <v>-353</v>
      </c>
    </row>
    <row r="16" spans="1:4">
      <c r="A16" s="4" t="s">
        <v>146</v>
      </c>
      <c r="B16" s="5" t="n">
        <v>-173</v>
      </c>
      <c r="C16" s="5" t="n">
        <v>574</v>
      </c>
    </row>
    <row r="17" spans="1:4">
      <c r="A17" s="4" t="s">
        <v>1045</v>
      </c>
    </row>
    <row r="18" spans="1:4">
      <c r="A18" s="3" t="s">
        <v>1038</v>
      </c>
    </row>
    <row r="19" spans="1:4">
      <c r="A19" s="4" t="s">
        <v>1066</v>
      </c>
      <c r="B19" s="5" t="n">
        <v>14482</v>
      </c>
      <c r="C19" s="5" t="n">
        <v>-6132</v>
      </c>
    </row>
    <row r="20" spans="1:4">
      <c r="A20" s="4" t="s">
        <v>143</v>
      </c>
      <c r="B20" s="5" t="n">
        <v>-73</v>
      </c>
      <c r="C20" s="5" t="n">
        <v>-73</v>
      </c>
    </row>
    <row r="21" spans="1:4">
      <c r="A21" s="4" t="s">
        <v>1065</v>
      </c>
      <c r="B21" s="5" t="n">
        <v>2278</v>
      </c>
      <c r="C21" s="5" t="n">
        <v>2115</v>
      </c>
    </row>
    <row r="22" spans="1:4">
      <c r="A22" s="4" t="s">
        <v>144</v>
      </c>
      <c r="B22" s="5" t="n">
        <v>0</v>
      </c>
      <c r="C22" s="5" t="n">
        <v>823</v>
      </c>
    </row>
    <row r="23" spans="1:4">
      <c r="A23" s="4" t="s">
        <v>140</v>
      </c>
      <c r="B23" s="5" t="n">
        <v>-6219</v>
      </c>
      <c r="C23" s="5" t="n">
        <v>1168</v>
      </c>
    </row>
    <row r="24" spans="1:4">
      <c r="A24" s="4" t="s">
        <v>146</v>
      </c>
      <c r="B24" s="6" t="n">
        <v>10468</v>
      </c>
      <c r="C24" s="6" t="n">
        <v>-20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83</v>
      </c>
    </row>
    <row r="3" spans="1:4">
      <c r="A3" s="4" t="s">
        <v>1045</v>
      </c>
    </row>
    <row r="4" spans="1:4">
      <c r="A4" s="3" t="s">
        <v>425</v>
      </c>
    </row>
    <row r="5" spans="1:4">
      <c r="A5" s="4" t="s">
        <v>1050</v>
      </c>
      <c r="B5" s="6" t="n">
        <v>6955</v>
      </c>
      <c r="C5" s="6" t="n">
        <v>6780</v>
      </c>
      <c r="D5" s="6" t="n">
        <v>11257</v>
      </c>
    </row>
    <row r="6" spans="1:4">
      <c r="A6" s="4" t="s">
        <v>1051</v>
      </c>
      <c r="B6" s="5" t="n">
        <v>7121</v>
      </c>
      <c r="C6" s="5" t="n">
        <v>7121</v>
      </c>
      <c r="D6" s="5" t="n">
        <v>6617</v>
      </c>
    </row>
    <row r="7" spans="1:4">
      <c r="A7" s="4" t="s">
        <v>1068</v>
      </c>
      <c r="B7" s="5" t="n">
        <v>-19646</v>
      </c>
      <c r="C7" s="5" t="n">
        <v>-20287</v>
      </c>
      <c r="D7" s="5" t="n">
        <v>-21438</v>
      </c>
    </row>
    <row r="8" spans="1:4">
      <c r="A8" s="4" t="s">
        <v>1061</v>
      </c>
      <c r="B8" s="5" t="n">
        <v>-73</v>
      </c>
      <c r="C8" s="5" t="n">
        <v>-73</v>
      </c>
      <c r="D8" s="5" t="n">
        <v>50</v>
      </c>
    </row>
    <row r="9" spans="1:4">
      <c r="A9" s="4" t="s">
        <v>1052</v>
      </c>
      <c r="B9" s="5" t="n">
        <v>2278</v>
      </c>
      <c r="C9" s="5" t="n">
        <v>2115</v>
      </c>
      <c r="D9" s="5" t="n">
        <v>2256</v>
      </c>
    </row>
    <row r="10" spans="1:4">
      <c r="A10" s="4" t="s">
        <v>1069</v>
      </c>
      <c r="B10" s="5" t="n">
        <v>-3365</v>
      </c>
      <c r="C10" s="5" t="n">
        <v>-4344</v>
      </c>
      <c r="D10" s="5" t="n">
        <v>-1258</v>
      </c>
    </row>
    <row r="11" spans="1:4">
      <c r="A11" s="4" t="s">
        <v>1059</v>
      </c>
    </row>
    <row r="12" spans="1:4">
      <c r="A12" s="3" t="s">
        <v>425</v>
      </c>
    </row>
    <row r="13" spans="1:4">
      <c r="A13" s="4" t="s">
        <v>1050</v>
      </c>
      <c r="B13" s="5" t="n">
        <v>0</v>
      </c>
      <c r="C13" s="5" t="n">
        <v>0</v>
      </c>
      <c r="D13" s="5" t="n">
        <v>0</v>
      </c>
    </row>
    <row r="14" spans="1:4">
      <c r="A14" s="4" t="s">
        <v>1051</v>
      </c>
      <c r="B14" s="5" t="n">
        <v>101</v>
      </c>
      <c r="C14" s="5" t="n">
        <v>142</v>
      </c>
      <c r="D14" s="5" t="n">
        <v>141</v>
      </c>
    </row>
    <row r="15" spans="1:4">
      <c r="A15" s="4" t="s">
        <v>1061</v>
      </c>
      <c r="B15" s="5" t="n">
        <v>-75</v>
      </c>
      <c r="C15" s="5" t="n">
        <v>0</v>
      </c>
      <c r="D15" s="5" t="n">
        <v>0</v>
      </c>
    </row>
    <row r="16" spans="1:4">
      <c r="A16" s="4" t="s">
        <v>1052</v>
      </c>
      <c r="B16" s="5" t="n">
        <v>4</v>
      </c>
      <c r="C16" s="5" t="n">
        <v>0</v>
      </c>
      <c r="D16" s="5" t="n">
        <v>0</v>
      </c>
    </row>
    <row r="17" spans="1:4">
      <c r="A17" s="4" t="s">
        <v>1069</v>
      </c>
      <c r="B17" s="6" t="n">
        <v>30</v>
      </c>
      <c r="C17" s="6" t="n">
        <v>142</v>
      </c>
      <c r="D17" s="6" t="n">
        <v>1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3" t="s">
        <v>1071</v>
      </c>
    </row>
    <row r="4" spans="1:3">
      <c r="A4" s="4" t="s">
        <v>1072</v>
      </c>
      <c r="B4" s="4" t="s">
        <v>1073</v>
      </c>
      <c r="C4" s="4" t="s">
        <v>1074</v>
      </c>
    </row>
    <row r="5" spans="1:3">
      <c r="A5" s="4" t="s">
        <v>1045</v>
      </c>
    </row>
    <row r="6" spans="1:3">
      <c r="A6" s="3" t="s">
        <v>1075</v>
      </c>
    </row>
    <row r="7" spans="1:3">
      <c r="A7" s="4" t="s">
        <v>1076</v>
      </c>
      <c r="B7" s="4" t="s">
        <v>1077</v>
      </c>
      <c r="C7" s="4" t="s">
        <v>1078</v>
      </c>
    </row>
    <row r="8" spans="1:3">
      <c r="A8" s="4" t="s">
        <v>1079</v>
      </c>
      <c r="B8" s="4" t="s">
        <v>1080</v>
      </c>
      <c r="C8" s="4" t="s">
        <v>1081</v>
      </c>
    </row>
    <row r="9" spans="1:3">
      <c r="A9" s="3" t="s">
        <v>1071</v>
      </c>
    </row>
    <row r="10" spans="1:3">
      <c r="A10" s="4" t="s">
        <v>1076</v>
      </c>
      <c r="B10" s="4" t="s">
        <v>1078</v>
      </c>
      <c r="C10" s="4" t="s">
        <v>1082</v>
      </c>
    </row>
    <row r="11" spans="1:3">
      <c r="A11" s="4" t="s">
        <v>1079</v>
      </c>
      <c r="B11" s="4" t="s">
        <v>1081</v>
      </c>
      <c r="C11" s="4" t="s">
        <v>1081</v>
      </c>
    </row>
    <row r="12" spans="1:3">
      <c r="A12" s="4" t="s">
        <v>1072</v>
      </c>
      <c r="B12" s="4" t="s">
        <v>1073</v>
      </c>
      <c r="C12" s="4" t="s">
        <v>1074</v>
      </c>
    </row>
    <row r="13" spans="1:3">
      <c r="A13" s="4" t="s">
        <v>1059</v>
      </c>
    </row>
    <row r="14" spans="1:3">
      <c r="A14" s="3" t="s">
        <v>1075</v>
      </c>
    </row>
    <row r="15" spans="1:3">
      <c r="A15" s="4" t="s">
        <v>1076</v>
      </c>
      <c r="B15" s="4" t="s">
        <v>1077</v>
      </c>
      <c r="C15" s="4" t="s">
        <v>1078</v>
      </c>
    </row>
    <row r="16" spans="1:3">
      <c r="A16" s="3" t="s">
        <v>1071</v>
      </c>
    </row>
    <row r="17" spans="1:3">
      <c r="A17" s="4" t="s">
        <v>1076</v>
      </c>
      <c r="B17" s="4" t="s">
        <v>1078</v>
      </c>
      <c r="C17" s="4" t="s">
        <v>108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3</v>
      </c>
      <c r="B1" s="2" t="s">
        <v>2</v>
      </c>
      <c r="C1" s="2" t="s">
        <v>32</v>
      </c>
    </row>
    <row r="2" spans="1:3">
      <c r="A2" s="3" t="s">
        <v>1038</v>
      </c>
    </row>
    <row r="3" spans="1:3">
      <c r="A3" s="4" t="s">
        <v>150</v>
      </c>
      <c r="B3" s="4" t="s">
        <v>552</v>
      </c>
      <c r="C3" s="4" t="s">
        <v>552</v>
      </c>
    </row>
    <row r="4" spans="1:3">
      <c r="A4" s="4" t="s">
        <v>554</v>
      </c>
    </row>
    <row r="5" spans="1:3">
      <c r="A5" s="3" t="s">
        <v>1038</v>
      </c>
    </row>
    <row r="6" spans="1:3">
      <c r="A6" s="4" t="s">
        <v>150</v>
      </c>
      <c r="B6" s="4" t="s">
        <v>1084</v>
      </c>
      <c r="C6" s="4" t="s">
        <v>1084</v>
      </c>
    </row>
    <row r="7" spans="1:3">
      <c r="A7" s="4" t="s">
        <v>1085</v>
      </c>
    </row>
    <row r="8" spans="1:3">
      <c r="A8" s="3" t="s">
        <v>1038</v>
      </c>
    </row>
    <row r="9" spans="1:3">
      <c r="A9" s="4" t="s">
        <v>150</v>
      </c>
      <c r="B9" s="4" t="s">
        <v>1086</v>
      </c>
      <c r="C9" s="4" t="s">
        <v>1087</v>
      </c>
    </row>
    <row r="10" spans="1:3">
      <c r="A10" s="4" t="s">
        <v>110</v>
      </c>
    </row>
    <row r="11" spans="1:3">
      <c r="A11" s="3" t="s">
        <v>1038</v>
      </c>
    </row>
    <row r="12" spans="1:3">
      <c r="A12" s="4" t="s">
        <v>150</v>
      </c>
      <c r="B12" s="4" t="s">
        <v>1080</v>
      </c>
      <c r="C12" s="4" t="s">
        <v>10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2</v>
      </c>
    </row>
    <row r="2" spans="1:3">
      <c r="A2" s="3" t="s">
        <v>431</v>
      </c>
    </row>
    <row r="3" spans="1:3">
      <c r="A3" s="4" t="s">
        <v>1090</v>
      </c>
      <c r="B3" s="6" t="n">
        <v>9577</v>
      </c>
      <c r="C3" s="6" t="n">
        <v>3624</v>
      </c>
    </row>
    <row r="4" spans="1:3">
      <c r="A4" s="4" t="s">
        <v>1091</v>
      </c>
      <c r="B4" s="5" t="n">
        <v>133210</v>
      </c>
      <c r="C4" s="5" t="n">
        <v>126741</v>
      </c>
    </row>
    <row r="5" spans="1:3">
      <c r="A5" s="4" t="s">
        <v>1092</v>
      </c>
      <c r="B5" s="5" t="n">
        <v>188823</v>
      </c>
      <c r="C5" s="5" t="n">
        <v>165353</v>
      </c>
    </row>
    <row r="6" spans="1:3">
      <c r="A6" s="4" t="s">
        <v>1093</v>
      </c>
      <c r="B6" s="5" t="n">
        <v>331610</v>
      </c>
      <c r="C6" s="5" t="n">
        <v>295718</v>
      </c>
    </row>
    <row r="7" spans="1:3">
      <c r="A7" s="4" t="s">
        <v>1094</v>
      </c>
    </row>
    <row r="8" spans="1:3">
      <c r="A8" s="3" t="s">
        <v>431</v>
      </c>
    </row>
    <row r="9" spans="1:3">
      <c r="A9" s="4" t="s">
        <v>1090</v>
      </c>
      <c r="B9" s="5" t="n">
        <v>9577</v>
      </c>
      <c r="C9" s="5" t="n">
        <v>3624</v>
      </c>
    </row>
    <row r="10" spans="1:3">
      <c r="A10" s="4" t="s">
        <v>1091</v>
      </c>
      <c r="B10" s="5" t="n">
        <v>133210</v>
      </c>
      <c r="C10" s="5" t="n">
        <v>126741</v>
      </c>
    </row>
    <row r="11" spans="1:3">
      <c r="A11" s="4" t="s">
        <v>1092</v>
      </c>
      <c r="B11" s="5" t="n">
        <v>188823</v>
      </c>
      <c r="C11" s="5" t="n">
        <v>165353</v>
      </c>
    </row>
    <row r="12" spans="1:3">
      <c r="A12" s="4" t="s">
        <v>1093</v>
      </c>
      <c r="B12" s="5" t="n">
        <v>331610</v>
      </c>
      <c r="C12" s="5" t="n">
        <v>295718</v>
      </c>
    </row>
    <row r="13" spans="1:3">
      <c r="A13" s="4" t="s">
        <v>1095</v>
      </c>
    </row>
    <row r="14" spans="1:3">
      <c r="A14" s="3" t="s">
        <v>431</v>
      </c>
    </row>
    <row r="15" spans="1:3">
      <c r="A15" s="4" t="s">
        <v>1090</v>
      </c>
      <c r="B15" s="5" t="n">
        <v>0</v>
      </c>
      <c r="C15" s="5" t="n">
        <v>0</v>
      </c>
    </row>
    <row r="16" spans="1:3">
      <c r="A16" s="4" t="s">
        <v>1091</v>
      </c>
      <c r="B16" s="5" t="n">
        <v>0</v>
      </c>
      <c r="C16" s="5" t="n">
        <v>0</v>
      </c>
    </row>
    <row r="17" spans="1:3">
      <c r="A17" s="4" t="s">
        <v>1092</v>
      </c>
      <c r="B17" s="5" t="n">
        <v>0</v>
      </c>
      <c r="C17" s="5" t="n">
        <v>0</v>
      </c>
    </row>
    <row r="18" spans="1:3">
      <c r="A18" s="4" t="s">
        <v>1093</v>
      </c>
      <c r="B18" s="5" t="n">
        <v>0</v>
      </c>
      <c r="C18" s="5" t="n">
        <v>0</v>
      </c>
    </row>
    <row r="19" spans="1:3">
      <c r="A19" s="4" t="s">
        <v>1096</v>
      </c>
    </row>
    <row r="20" spans="1:3">
      <c r="A20" s="3" t="s">
        <v>431</v>
      </c>
    </row>
    <row r="21" spans="1:3">
      <c r="A21" s="4" t="s">
        <v>1090</v>
      </c>
      <c r="B21" s="5" t="n">
        <v>0</v>
      </c>
      <c r="C21" s="5" t="n">
        <v>0</v>
      </c>
    </row>
    <row r="22" spans="1:3">
      <c r="A22" s="4" t="s">
        <v>1091</v>
      </c>
      <c r="B22" s="5" t="n">
        <v>0</v>
      </c>
      <c r="C22" s="5" t="n">
        <v>0</v>
      </c>
    </row>
    <row r="23" spans="1:3">
      <c r="A23" s="4" t="s">
        <v>1092</v>
      </c>
      <c r="B23" s="5" t="n">
        <v>0</v>
      </c>
      <c r="C23" s="5" t="n">
        <v>0</v>
      </c>
    </row>
    <row r="24" spans="1:3">
      <c r="A24" s="4" t="s">
        <v>1093</v>
      </c>
      <c r="B24" s="6" t="n">
        <v>0</v>
      </c>
      <c r="C2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097</v>
      </c>
      <c r="B1" s="2" t="s">
        <v>504</v>
      </c>
    </row>
    <row r="2" spans="1:2">
      <c r="A2" s="4" t="s">
        <v>1045</v>
      </c>
    </row>
    <row r="3" spans="1:2">
      <c r="A3" s="3" t="s">
        <v>1038</v>
      </c>
    </row>
    <row r="4" spans="1:2">
      <c r="A4" s="5" t="n">
        <v>2018</v>
      </c>
      <c r="B4" s="6" t="n">
        <v>14697</v>
      </c>
    </row>
    <row r="5" spans="1:2">
      <c r="A5" s="5" t="n">
        <v>2019</v>
      </c>
      <c r="B5" s="5" t="n">
        <v>14436</v>
      </c>
    </row>
    <row r="6" spans="1:2">
      <c r="A6" s="5" t="n">
        <v>2020</v>
      </c>
      <c r="B6" s="5" t="n">
        <v>15096</v>
      </c>
    </row>
    <row r="7" spans="1:2">
      <c r="A7" s="5" t="n">
        <v>2021</v>
      </c>
      <c r="B7" s="5" t="n">
        <v>15278</v>
      </c>
    </row>
    <row r="8" spans="1:2">
      <c r="A8" s="5" t="n">
        <v>2022</v>
      </c>
      <c r="B8" s="5" t="n">
        <v>16020</v>
      </c>
    </row>
    <row r="9" spans="1:2">
      <c r="A9" s="4" t="s">
        <v>1098</v>
      </c>
      <c r="B9" s="5" t="n">
        <v>71781</v>
      </c>
    </row>
    <row r="10" spans="1:2">
      <c r="A10" s="4" t="s">
        <v>1059</v>
      </c>
    </row>
    <row r="11" spans="1:2">
      <c r="A11" s="3" t="s">
        <v>1038</v>
      </c>
    </row>
    <row r="12" spans="1:2">
      <c r="A12" s="5" t="n">
        <v>2018</v>
      </c>
      <c r="B12" s="5" t="n">
        <v>237</v>
      </c>
    </row>
    <row r="13" spans="1:2">
      <c r="A13" s="5" t="n">
        <v>2019</v>
      </c>
      <c r="B13" s="5" t="n">
        <v>197</v>
      </c>
    </row>
    <row r="14" spans="1:2">
      <c r="A14" s="5" t="n">
        <v>2020</v>
      </c>
      <c r="B14" s="5" t="n">
        <v>194</v>
      </c>
    </row>
    <row r="15" spans="1:2">
      <c r="A15" s="5" t="n">
        <v>2021</v>
      </c>
      <c r="B15" s="5" t="n">
        <v>190</v>
      </c>
    </row>
    <row r="16" spans="1:2">
      <c r="A16" s="5" t="n">
        <v>2022</v>
      </c>
      <c r="B16" s="5" t="n">
        <v>186</v>
      </c>
    </row>
    <row r="17" spans="1:2">
      <c r="A17" s="4" t="s">
        <v>1098</v>
      </c>
      <c r="B17" s="6" t="n">
        <v>8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2</v>
      </c>
    </row>
    <row r="3" spans="1:3">
      <c r="A3" s="3" t="s">
        <v>1100</v>
      </c>
    </row>
    <row r="4" spans="1:3">
      <c r="A4" s="4" t="s">
        <v>1101</v>
      </c>
      <c r="B4" s="6" t="n">
        <v>7</v>
      </c>
      <c r="C4" s="6" t="n">
        <v>7</v>
      </c>
    </row>
    <row r="5" spans="1:3">
      <c r="A5" s="4" t="s">
        <v>1102</v>
      </c>
      <c r="B5" s="5" t="n">
        <v>-6</v>
      </c>
      <c r="C5" s="5" t="n">
        <v>-6</v>
      </c>
    </row>
    <row r="6" spans="1:3">
      <c r="A6" s="4" t="s">
        <v>1103</v>
      </c>
      <c r="B6" s="5" t="n">
        <v>162</v>
      </c>
      <c r="C6" s="5" t="n">
        <v>173</v>
      </c>
    </row>
    <row r="7" spans="1:3">
      <c r="A7" s="4" t="s">
        <v>1104</v>
      </c>
      <c r="B7" s="6" t="n">
        <v>-140</v>
      </c>
      <c r="C7" s="6" t="n">
        <v>-1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7:24:01Z</dcterms:created>
  <dcterms:modified xmlns:dcterms="http://purl.org/dc/terms/" xmlns:xsi="http://www.w3.org/2001/XMLSchema-instance" xsi:type="dcterms:W3CDTF">2018-02-06T17:24:01Z</dcterms:modified>
</cp:coreProperties>
</file>